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Corporate Structure and Nature "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Goodwill and Other Intangibl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w Income Housing Tax Credits " sheetId="14" state="visible" r:id="rId14"/>
    <sheet xmlns:r="http://schemas.openxmlformats.org/officeDocument/2006/relationships" name="Employee Benefits"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Balance Sheet Offsetting" sheetId="18" state="visible" r:id="rId18"/>
    <sheet xmlns:r="http://schemas.openxmlformats.org/officeDocument/2006/relationships" name="Fair Value of Assets and Liabil" sheetId="19" state="visible" r:id="rId19"/>
    <sheet xmlns:r="http://schemas.openxmlformats.org/officeDocument/2006/relationships" name="Revenue from Contracts with Cus" sheetId="20" state="visible" r:id="rId20"/>
    <sheet xmlns:r="http://schemas.openxmlformats.org/officeDocument/2006/relationships" name="Other Comprehensive Incom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Low Income Housing Tax Credit_2" sheetId="30" state="visible" r:id="rId30"/>
    <sheet xmlns:r="http://schemas.openxmlformats.org/officeDocument/2006/relationships" name="Employee Benefits (Tables)" sheetId="31" state="visible" r:id="rId31"/>
    <sheet xmlns:r="http://schemas.openxmlformats.org/officeDocument/2006/relationships" name="Commitments and Contingencies (" sheetId="32" state="visible" r:id="rId32"/>
    <sheet xmlns:r="http://schemas.openxmlformats.org/officeDocument/2006/relationships" name="Derivative Financial Instrume_2" sheetId="33" state="visible" r:id="rId33"/>
    <sheet xmlns:r="http://schemas.openxmlformats.org/officeDocument/2006/relationships" name="Balance Sheet Offsetting (Table" sheetId="34" state="visible" r:id="rId34"/>
    <sheet xmlns:r="http://schemas.openxmlformats.org/officeDocument/2006/relationships" name="Fair Value of Assets and Liab_2" sheetId="35" state="visible" r:id="rId35"/>
    <sheet xmlns:r="http://schemas.openxmlformats.org/officeDocument/2006/relationships" name="Revenue from Contracts with C_2" sheetId="36" state="visible" r:id="rId36"/>
    <sheet xmlns:r="http://schemas.openxmlformats.org/officeDocument/2006/relationships" name="Other Comprehensive Income (Tab" sheetId="37" state="visible" r:id="rId37"/>
    <sheet xmlns:r="http://schemas.openxmlformats.org/officeDocument/2006/relationships" name="Segment Reporting (Tables)" sheetId="38" state="visible" r:id="rId38"/>
    <sheet xmlns:r="http://schemas.openxmlformats.org/officeDocument/2006/relationships" name="Corporate Structure and Natur_2" sheetId="39" state="visible" r:id="rId39"/>
    <sheet xmlns:r="http://schemas.openxmlformats.org/officeDocument/2006/relationships" name="Summary of Significant Accoun_3" sheetId="40" state="visible" r:id="rId40"/>
    <sheet xmlns:r="http://schemas.openxmlformats.org/officeDocument/2006/relationships" name="Securities - Additional Informa" sheetId="41" state="visible" r:id="rId41"/>
    <sheet xmlns:r="http://schemas.openxmlformats.org/officeDocument/2006/relationships" name="Securities - Summary Of Debt Se" sheetId="42" state="visible" r:id="rId42"/>
    <sheet xmlns:r="http://schemas.openxmlformats.org/officeDocument/2006/relationships" name="Securities - Summary Of Fair Va" sheetId="43" state="visible" r:id="rId43"/>
    <sheet xmlns:r="http://schemas.openxmlformats.org/officeDocument/2006/relationships" name="Securities - Summary Of Governm"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Loans and Allowance for Loan_15" sheetId="57" state="visible" r:id="rId57"/>
    <sheet xmlns:r="http://schemas.openxmlformats.org/officeDocument/2006/relationships" name="Loans and Allowance for Loan_16" sheetId="58" state="visible" r:id="rId58"/>
    <sheet xmlns:r="http://schemas.openxmlformats.org/officeDocument/2006/relationships" name="Loans and Allowance for Loan_17" sheetId="59" state="visible" r:id="rId59"/>
    <sheet xmlns:r="http://schemas.openxmlformats.org/officeDocument/2006/relationships" name="Loans and Allowance for Loan_18" sheetId="60" state="visible" r:id="rId60"/>
    <sheet xmlns:r="http://schemas.openxmlformats.org/officeDocument/2006/relationships" name="Goodwill and Other Intangible_2" sheetId="61" state="visible" r:id="rId61"/>
    <sheet xmlns:r="http://schemas.openxmlformats.org/officeDocument/2006/relationships" name="Leases - Additional Information" sheetId="62" state="visible" r:id="rId62"/>
    <sheet xmlns:r="http://schemas.openxmlformats.org/officeDocument/2006/relationships" name="Leases - Summary of Information" sheetId="63" state="visible" r:id="rId63"/>
    <sheet xmlns:r="http://schemas.openxmlformats.org/officeDocument/2006/relationships" name="Leases - Summary of Net Lease C" sheetId="64" state="visible" r:id="rId64"/>
    <sheet xmlns:r="http://schemas.openxmlformats.org/officeDocument/2006/relationships" name="Leases - Supplemental Balance S" sheetId="65" state="visible" r:id="rId65"/>
    <sheet xmlns:r="http://schemas.openxmlformats.org/officeDocument/2006/relationships" name="Leases - Summary of Reconciliat" sheetId="66" state="visible" r:id="rId66"/>
    <sheet xmlns:r="http://schemas.openxmlformats.org/officeDocument/2006/relationships" name="Income Taxes - Summary of Compa" sheetId="67" state="visible" r:id="rId67"/>
    <sheet xmlns:r="http://schemas.openxmlformats.org/officeDocument/2006/relationships" name="Income Taxes - Additional Infor" sheetId="68" state="visible" r:id="rId68"/>
    <sheet xmlns:r="http://schemas.openxmlformats.org/officeDocument/2006/relationships" name="Low Income Housing Tax Credit_3" sheetId="69" state="visible" r:id="rId69"/>
    <sheet xmlns:r="http://schemas.openxmlformats.org/officeDocument/2006/relationships" name="Low Income Housing Tax Credit_4" sheetId="70" state="visible" r:id="rId70"/>
    <sheet xmlns:r="http://schemas.openxmlformats.org/officeDocument/2006/relationships" name="Employee Benefits - Summary of " sheetId="71" state="visible" r:id="rId71"/>
    <sheet xmlns:r="http://schemas.openxmlformats.org/officeDocument/2006/relationships" name="Employee Benefits - Additional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Balance Sheet Offsetting - Disc" sheetId="80" state="visible" r:id="rId80"/>
    <sheet xmlns:r="http://schemas.openxmlformats.org/officeDocument/2006/relationships" name="Fair Value of Assets and Liab_3" sheetId="81" state="visible" r:id="rId81"/>
    <sheet xmlns:r="http://schemas.openxmlformats.org/officeDocument/2006/relationships" name="Fair Value of Assets and Liab_4" sheetId="82" state="visible" r:id="rId82"/>
    <sheet xmlns:r="http://schemas.openxmlformats.org/officeDocument/2006/relationships" name="Fair Value of Assets and Liab_5" sheetId="83" state="visible" r:id="rId83"/>
    <sheet xmlns:r="http://schemas.openxmlformats.org/officeDocument/2006/relationships" name="Fair Value of Assets and Liab_6" sheetId="84" state="visible" r:id="rId84"/>
    <sheet xmlns:r="http://schemas.openxmlformats.org/officeDocument/2006/relationships" name="Fair Value of Assets and Liab_7"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Other Comprehensive Income - Co" sheetId="88" state="visible" r:id="rId88"/>
    <sheet xmlns:r="http://schemas.openxmlformats.org/officeDocument/2006/relationships" name="Other Comprehensive Income - Sc" sheetId="89" state="visible" r:id="rId89"/>
    <sheet xmlns:r="http://schemas.openxmlformats.org/officeDocument/2006/relationships" name="Segment Reporting - Schedule Of" sheetId="90" state="visible" r:id="rId90"/>
    <sheet xmlns:r="http://schemas.openxmlformats.org/officeDocument/2006/relationships" name="Subsequent Events (Detail)" sheetId="91" state="visible" r:id="rId91"/>
    <sheet xmlns:r="http://schemas.openxmlformats.org/officeDocument/2006/relationships" name="Uncategorized Items - ebc-20200"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239251</t>
        </is>
      </c>
    </row>
    <row r="9">
      <c r="A9" s="4" t="inlineStr">
        <is>
          <t>Entity Registrant Name</t>
        </is>
      </c>
      <c r="B9" s="4" t="inlineStr">
        <is>
          <t>Eastern Bankshares, Inc.</t>
        </is>
      </c>
    </row>
    <row r="10">
      <c r="A10" s="4" t="inlineStr">
        <is>
          <t>Entity Incorporation, State or Country Code</t>
        </is>
      </c>
      <c r="B10" s="4" t="inlineStr">
        <is>
          <t>MA</t>
        </is>
      </c>
    </row>
    <row r="11">
      <c r="A11" s="4" t="inlineStr">
        <is>
          <t>Entity Tax Identification Number</t>
        </is>
      </c>
      <c r="B11" s="4" t="inlineStr">
        <is>
          <t>84-4199750</t>
        </is>
      </c>
    </row>
    <row r="12">
      <c r="A12" s="4" t="inlineStr">
        <is>
          <t>Entity Address, Address Line One</t>
        </is>
      </c>
      <c r="B12" s="4" t="inlineStr">
        <is>
          <t>265 Frankli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800</t>
        </is>
      </c>
    </row>
    <row r="17">
      <c r="A17" s="4" t="inlineStr">
        <is>
          <t>Local Phone Number</t>
        </is>
      </c>
      <c r="B17" s="4" t="inlineStr">
        <is>
          <t>327-8376</t>
        </is>
      </c>
    </row>
    <row r="18">
      <c r="A18" s="4" t="inlineStr">
        <is>
          <t>Title of 12(b) Security</t>
        </is>
      </c>
      <c r="B18" s="4" t="inlineStr">
        <is>
          <t>Common Stock</t>
        </is>
      </c>
    </row>
    <row r="19">
      <c r="A19" s="4" t="inlineStr">
        <is>
          <t>Trading Symbol</t>
        </is>
      </c>
      <c r="B19" s="4" t="inlineStr">
        <is>
          <t>EBC</t>
        </is>
      </c>
    </row>
    <row r="20">
      <c r="A20" s="4" t="inlineStr">
        <is>
          <t>Security Exchange Name</t>
        </is>
      </c>
      <c r="B20" s="4" t="inlineStr">
        <is>
          <t>NASDAQ</t>
        </is>
      </c>
    </row>
    <row r="21">
      <c r="A21" s="4" t="inlineStr">
        <is>
          <t>Entity Ex Transition Period</t>
        </is>
      </c>
      <c r="B21" s="4" t="inlineStr">
        <is>
          <t>fal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18675815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81054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Loans and Allowance for Loan Losses Loans The following table provides a summary of the Company’s loan portfolio as of the dates indicated: At September 30, At December 31, 2020 2019 (In thousands) Commercial and industrial $ 2,177,216 $ 1,642,184 Commercial real estate 3,652,312 3,535,441 Commercial construction 297,508 273,774 Business banking 1,251,573 771,498 Residential real estate 1,373,237 1,428,630 Consumer home equity 890,771 933,088 Other consumer 301,624 402,431 Gross loans before unamortized premiums, unearned discounts and deferred fees 9,944,241 8,987,046 Allowance for credit losses (115,432) (82,297) Unamortized premiums, net of unearned discounts and deferred fees (32,747) (5,565) Loans after the allowance for credit losses, unamortized premiums, unearned discounts and deferred fees $ 9,796,062 $ 8,899,184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4 billion and $1.5 billion at September 30, 2020 and December 31, 2019, respectively. The balance of funds borrowed from the FHLB were $14.8 million and $19.0 million at September 30, 2020 and December 31, 2019, respectively. The carrying value of loans pledged to secure advances from the Federal Reserve Bank ("FRB") were $0.9 billion and $1.0 billion at September 30, 2020 and December 31, 2019, respectively. There were no funds borrowed from the FRB outstanding at September 30, 2020 and December 31, 2019. Serviced Loans At September 30, 2020 and December 31, 2019, mortgage loans partially or wholly-owned by others and serviced by the Company amounted to approximately $14.4 million and $15.6 million, respectively.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s in the allowance for loan losses for the periods indicated: For the Three Months Ended For the Nine Months Ended 2020 2019 2020 2019 (In thousands) Balance at the beginning of period $ 116,636 $ 82,662 $ 82,297 $ 80,655 Loans charged off (2,418) (2,241) (6,025) (6,559) Recoveries 514 2,601 1,260 4,426 Provision charged to expense 700 — 37,900 4,500 Balance at end of period $ 115,432 $ 83,022 $ 115,432 $ 83,022 The following tables summarize changes in the allowance for loan losses by loan category and bifurcates the amount of allowance allocated to each loan category based on collective impairment analysis and loans evaluated individually for impairment: For the Three Months Ended September 30, 2020 Commercial Commercial Commercial Business Residential Consumer Other Other Total (In Thousands) Allowance for Loan Losses: Beginning balance $ 33,229 $ 54,228 $ 4,816 $ 9,805 $ 6,569 $ 3,875 $ 3,762 $ 352 $ 116,636 Charge-offs (140) — — (1,179) — (22) (1,077) — (2,418) Recoveries 306 4 — 91 43 31 39 — 514 Provision (benefit) (3,281) 1,350 (540) 2,711 (261) (76) 834 (37) 700 Ending balance $ 30,114 $ 55,582 $ 4,276 $ 11,428 $ 6,351 $ 3,808 $ 3,558 $ 315 $ 115,432 For the Three Months Ended September 30, 2019 Commercial Commercial Commercial Business Residential Consumer Other Other Total (In Thousands) Allowance for Loan Losses: Beginning balance $ 20,829 $ 33,586 $ 4,762 $ 8,054 $ 6,800 $ 4,097 $ 4,324 $ 210 $ 82,662 Charge-offs — — — (1,630) (3) (67) (541) — (2,241) Recoveries 2,170 175 — 172 17 16 51 — 2,601 Provision (benefit) (2,730) 1,698 (1,526) 1,725 (164) 18 438 541 — Ending balance $ 20,269 $ 35,459 $ 3,236 $ 8,321 $ 6,650 $ 4,064 $ 4,272 $ 751 $ 83,022 For the Nine Months Ended September 30, 2020 Commercial Commercial Commercial Business Residential Consumer Other Other Total (In thousands) Allowance for loan losses: Beginning balance $ 20,919 $ 34,730 $ 3,424 $ 8,260 $ 6,380 $ 4,027 $ 4,173 $ 384 $ 82,297 Charge-offs (167) (24) — (3,714) — (495) (1,625) — (6,025) Recoveries 686 10 — 245 116 53 150 — 1,260 Provision (benefit) 8,676 20,866 852 6,637 (145) 223 860 (69) 37,900 Ending balance $ 30,114 $ 55,582 $ 4,276 $ 11,428 $ 6,351 $ 3,808 $ 3,558 $ 315 $ 115,432 Ending balance: individually evaluated for impairment $ 3,687 $ 397 $ — $ 1,018 $ 1,507 $ 263 $ — $ — $ 6,872 Ending balance: acquired with deteriorated credit quality $ 1,732 $ 1,066 $ — $ — $ 293 $ — $ — $ — $ 3,091 Ending balance: collectively evaluated for impairment $ 24,695 $ 54,119 $ 4,276 $ 10,410 $ 4,551 $ 3,545 $ 3,558 $ 315 $ 105,469 Loans ending balance: Individually evaluated for impairment $ 16,390 $ 6,456 $ 280 $ 19,123 $ 26,958 $ 4,552 $ 54 $ — $ 73,813 Acquired with deteriorated credit quality 3,569 4,420 — — 3,432 — — — 11,421 Collectively evaluated for impairment 2,157,257 3,641,436 297,228 1,232,450 1,342,847 886,219 301,570 — 9,859,007 Total loans by group $ 2,177,216 $ 3,652,312 $ 297,508 $ 1,251,573 $ 1,373,237 $ 890,771 $ 301,624 $ — $ 9,944,241 For the Nine Months Ended September 30, 2019 Commercial Commercial Commercial Business Residential Consumer Other Other Total (In thousands) Allowance for loan losses: Beginning balance $ 19,321 $ 32,400 $ 4,606 $ 8,167 $ 7,059 $ 4,113 $ 4,600 $ 389 $ 80,655 Charge-offs (272) — — (4,440) (66) (191) (1,590) — (6,559) Recoveries 3,538 10 — 492 88 44 254 — 4,426 Provision (benefit) (2,318) 3,049 (1,370) 4,102 (431) 98 1,008 362 4,500 Ending balance $ 20,269 $ 35,459 $ 3,236 $ 8,321 $ 6,650 $ 4,064 $ 4,272 $ 751 $ 83,022 Ending balance: individually evaluated for impairment $ 2,827 $ 40 $ — $ 630 $ 1,532 $ 266 $ — $ — $ 5,295 Ending balance: acquired with deteriorated credit quality $ 227 $ 85 $ — $ — $ 213 $ — $ — $ — $ 525 Ending balance: collectively evaluated for impairment $ 17,215 $ 35,334 $ 3,236 $ 7,691 $ 4,905 $ 3,798 $ 4,272 $ 751 $ 77,202 Loans ending balance: Individually evaluated for impairment $ 33,827 $ 9,095 $ — $ 11,836 $ 26,891 $ 4,458 $ — $ — $ 86,107 Acquired with deteriorated credit quality 3,596 7,298 — — 3,397 — — — 14,291 Collectively evaluated for impairment 1,621,701 3,471,390 256,053 739,771 1,408,372 949,971 436,217 — 8,883,475 Total loans by group $ 1,659,124 $ 3,487,783 $ 256,053 $ 751,607 $ 1,438,660 $ 954,429 $ 436,217 $ — $ 8,983,873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e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planes and equipment. The primary repayment source is operating cash flow and, secondarily, the liquidation of assets. The Company often obtains personal guarantees from individuals holding material ownership in the borrowing entity. Commercial real estate : Collateral values are established by independent third-party appraisals and evaluations. Primary repayment sources include operating income generated by the real estate, permanent debt refinancing, sale of the real estate and, secondarily, by liquidation of the collateral. The Company often obtains personal guarantees from individuals holding material ownership in the borrowing entity.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Residential real estate :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airplane and automobile loans, include the following factors, among others: income sources and reliability, credit histories, term of repayment, and collateral value, as applicable. These are typically granted on an unsecured basis, with the exception of airplane and automobile loans. Credit Quality Commercial Lending Credit Quality The Company monitors credit quality indicators and utilizes portfolio scorecards to assess the risk of its commercial portfolio. Specifically, the Company utilizes a 12-point credit risk-rating system to manage risk and identify potential problem loans.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The risk-rating categories are defined as follows: 0 Risk Rating -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credit scores for the business banking portfolio on a quarterly basis. Unrated loans managed outside of airplane loans and business banking loans are generally restricted to commercial exposure less than $1 million. Loans included in this category have qualification requirements that include risk rating of 6W or better at time of recommendation for unrated status, acceptable management of deposit accounts, and no known negative changes in management, operations or financial performance. Restricted from this category are lines of credit managed with borrowing base requirements. For purposes of estimating the allowance for loan losses, unrated loans are considered in the same manner as pass rated loans. 1-6W Risk Rating – Pass Loans with a risk-rating of 1-6W are classified as “Pass” and are comprised of loans that range from “substantially risk free” which indicates borrowers of unquestioned credit standing, well-established national companies with a very strong financial condition, and loans fully secured by cash, through “acceptable risk” which indicates acceptable rated loans that may be experiencing weak cash flow, impending lease rollover or minor liquidity concerns. The top end of the risk-rating category (6W) includes loans that, although containing the same risk-rating as those with a rating of 6, are being more closely monitored to determine if a downgrade is necessary. 7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Management and owners may have limited depth, particularly when operating under strained circumstances. The Company does not consider borrowers within this category as new business prospects. Borrowers rated special mention may find it difficult to obtain alternative financing from traditional bank sources. 8 Risk Rating – Substandard (Well-Defined Weakness) Loans with a risk-rating of 8 exhibit well-defined weaknesses that, if not corrected, may jeopardize the repayment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Credits in this category often may have reported a loss in the most recent fiscal year end and are likely to continue to report losses in the interim period, or interim losses are expected to result in a fiscal year-end loss. Nonaccrual is possible, but not mandatory, in this class. 9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partial loss of principal is likely. The probability of loss exceeds 50%, however, because of reasonably specific pending factors that may work to strengthen the credit, estimated losses are deferred until a more exact status can be determined. Pending factors may include the sale of the company, a merger, capital injection, new profitable purchase orders, and refinancing plans. Specific reserves will be the amount identified after specific review. Nonaccrual is mandatory in this class. 10 Risk Rating – Loss Loans to borrowers in this category are deemed incapable of repayment. Loans to such borrowers are considered uncollecta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seasoned workout officers for individual attention. The following tables detail the internal risk-rating categories for the Company’s commercial and industrial, commercial real estate, commercial construction and business banking portfolios: As of September 30, 2020 Category Risk Commercial and Commercial Commercial Business Total (In thousands) Unrated — $ 751,703 $ 43,126 $ 332 $ 904,292 $ 1,699,453 Pass 1-6W 1,233,803 3,279,252 275,172 280,997 5,069,224 Special mention 7 115,579 294,176 18,114 49,348 477,217 Substandard 8 62,382 32,928 3,890 16,126 115,326 Doubtful 9 13,749 2,830 — 810 17,389 Loss 10 — — — — — Total $ 2,177,216 $ 3,652,312 $ 297,508 $ 1,251,573 $ 7,378,609 As of December 31, 2019 Category Risk Commercial and Commercial Commercial Business Total (In thousands) Unrated — $ 150,226 $ 48,266 $ 331 $ 445,201 $ 644,024 Pass 1-6W 1,405,902 3,436,267 260,615 315,194 5,417,978 Special mention 7 24,171 28,606 9,438 2,006 64,221 Substandard 8 42,894 21,635 3,390 8,207 76,126 Doubtful 9 18,991 667 — 890 20,548 Loss 10 — — — — — Total $ 1,642,184 $ 3,535,441 $ 273,774 $ 771,498 $ 6,222,897 Paycheck Protection Program (“PPP”) loans are included within the unrated category of the commercial and industrial and business banking portfolios in the table above. Commercial and industrial PPP and business banking PPP loans amounted to $637.6 million and $485.9 million, respectively, at September 30,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CI loan. Therefore,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Specifically, nonaccrual residential loans that have been restructured must perform for a period of six months before being considered for accrual statu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September 30, As of December 31, 2020 2019 (In Thousands) Commercial and industrial $ 10,719 $ 21,471 Commercial real estate 2,936 4,120 Commercial construction 280 — Business banking 15,033 8,502 Residential real estate 7,419 5,598 Consumer home equity 3,693 2,137 Other consumer 1,034 623 Total non-accrual loans $ 41,114 $ 42,451 The following tables show the age analysis of past due loans as of the dates indicated: As of September 30, 2020 30-59 60-89 90 or More Total Past Current Total Recorded (In thousands) Commercial and industrial $ 129 $ — $ 1,990 $ 2,119 $ 2,175,097 $ 2,177,216 $ 1,048 Commercial real estate 199 — 4,443 4,642 3,647,670 3,652,312 2,336 Commercial construction — — 280 280 297,228 297,508 — Business banking 3,583 1,646 9,480 14,709 1,236,864 1,251,573 — Residential real estate 9,223 1,822 5,484 16,529 1,356,708 1,373,237 326 Consumer home equity 1,273 910 3,170 5,353 885,418 890,771 9 Other consumer 1,980 467 1,034 3,481 298,143 301,624 — Total $ 16,387 $ 4,845 $ 25,881 $ 47,113 $ 9,897,128 $ 9,944,241 $ 3,719 As of December 31, 2019 30-59 60-89 90 or More Total Past Current Total Recorded (In thousands) Commercial and industrial $ 1,407 $ — $ 963 $ 2,370 $ 1,639,814 $ 1,642,184 $ — Commercial real estate 1,290 100 1,856 3,246 3,532,195 3,535,441 1,315 Commercial Construction —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However, based upon the Company’s past experiences, some of these loans with potential weaknesses will ultimately be restructured or placed i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have any TDR loans which are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 shows the TDR loans on accrual and nonaccrual status as of the dates indicated: As of September 30, 2020 TDRs on Accrual Status TDRs on Nonaccrual Status Total TDRs Number of Loans Balance of Number of Balance of Number of Balance of (Dollars in thousands) Commercial and industrial 2 $ 5,671 8 $ 6,986 10 $ 12,657 Commercial real estate 1 3,520 2 696 3 4,216 Business banking 5 4,090 2 223 7 4,313 Residential real estate 146 22,803 26 3,765 172 26,568 Consumer home equity 85 3,766 12 786 97 4,552 Other consumer 3 31 1 23 4 54 Total 242 $ 39,881 51 $ 12,479 293 $ 52,360 As of December 31, 2019 TDRs on Accrual Status TDRs on Nonaccrual Status Total TDRs Number of Loans Balance of Number of Loans Balance of Loans Balance of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he amount of specific reserve associated with the TDRs was $3.8 million and $3.2 million at September 30, 2020 and December 31, 2019, respectively. During the nine months ended September 30, 2020 and the year ended December 31, 2019, $2.2 million and $0.3 million, respectively, in TDRs moved from nonaccrual to accrual. The amount of additional commitments to lend to borrowers who have been a party to a TDR was $0 and $2.5 million at September 30, 2020 and December 31, 2019, respectively. The following tables show the modifications which occurred during the periods and the change in the recorded investment subsequent to the modifications occurring: For the Three Months Ended September 30, 2020 For the Nine Months Ended September 30, 2020 Number Pre- Post- Number Pre-Modification Post- (Dollars in thousands) Commercial and industrial — $ — $ — 1 $ 140 $ 140 Commercial real estate — — — 2 632 632 Business banking — — — 3 1,040 1,040 Residential real estate — — — 3 399 399 Consumer home equity — — — 12 527 531 Other consumer 3 35 35 4 58 58 Total 3 $ 35 $ 35 25 $ 2,796 $ 2,800 For the Three Months Ended September 30, 2019 For the Nine Months Ended September 30, 2019 Number Pre- Post- Number Pre-Modification Post- (Dollars in thousands) Commercial and industrial 7 $ 11,032 $ 11,032 14 $ 18,494 $ 18,794 Commercial real estate — — — 2 3,277 3,277 Business banking 2 3,184 3,184 2 3,184 3,184 Residential real estate 2 741 756 5 1,174 1,201 Consumer home equity 1 47 47 4 201 204 Total 12 $ 15,004 $ 15,019 27 $ 26,330 $ 26,660 (1) The post-modification balances represent the balance of the loan on the date of modification. These amounts may show an increase when modification includes capitalization of interest. At September 30, 2020 and December 31, 2019, the outstanding recorded investment of loans that were new to TDR during the period was $2.5 million and $36.2 million, respectively. The following table shows the Company’s post-modification balance of TDRs listed by type of modification during the periods indicated: For the Three Months Ended September 30, For the Nine Months Ended September 30, 2020 2019 2020 2019 (In Thousands) Adjusted interest rate and extended maturity $ — $ 138 $ — $ 806 Adjusted interest rate and principal deferred — — — 40 Adjusted interest rate — 3,184 — 3,184 Interest only/principal deferred — — 1,305 40 Extended maturity — — 35 — Extended maturity and interest only/principal deferred — 47 427 47 Additional underwriting - increased exposure — — — 10,572 Court-ordered concession 35 — 1,033 321 Subordination — 11,032 — 11,032 Other — 618 — 618 Total $ 35 $ 15,019 $ 2,800 $ 26,660 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September 30, For the Nine Months Ended September 30, 2020 2019 2020 2019 Number of Recorded Number of Recorded Number of Recorded Number of Recorded (Dollars in thousands) Troubled debt restructurings that subsequently defaulted (1): Commercial and industrial — $ — 7 $ 16,741 — $ — 11 $ 22,283 Commercial real estate — — — — — — 1 330 Residential real estate — — 2 478 — — 3 584 Consumer Home Equity 1 40 1 81 1 40 1 81 Total 1 $ 40 10 $ 17,300 1 $ 40 16 $ 23,278 (1) This table does not reflect any TDRs which were fully charged off, paid off, or otherwise settled during the period. During the three and nine months ended September 30, 2020 the amounts charged-off on TDRs modified in the prior 12 months were $0.2 million and $0.6 million, respectively. During both the three and nine months ended September 30, 2019 there were no charge-offs on TDR loans modified in the prior 12 months. Impaired Loans Impaired loans consist of all loans for which management has determined it is probable that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Goodwill and Other Intangibles The following tables set forth the carrying amount of goodwill and other intangible assets, net of accumulated amortization by reporting unit at the dates indicated below: As of September 30, 2020 Banking Insurance Net (In Thousands) Balances not subject to amortization Goodwill $ 298,611 $ 70,420 $ 369,031 Balances subject to amortization Insurance agency — 6,294 6,294 Core deposits 307 — 307 Total other intangible assets 307 6,294 6,601 Total goodwill and other intangible assets $ 298,918 $ 76,714 $ 375,632 As of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he Company quantitatively assesses goodwill for impairment at the reporting unit level on an annual basis or sooner if an event occurs or circumstances change which might indicate that the fair value of a reporting unit is below its carrying amount. The quantitative assessment was most recently performed as of September 30, 2020. The Company considered the economic conditions for the period including the potential impact of the novel coronavirus ("COVID-19") pandemic in the goodwill impairment test and determined there was no indication of impairment related to goodwill. Additionally, the Company did not record any impairment charges during the year ended December 31, 2019. Other intangible assets are reviewed for impairment whenever events or changes in circumstances indicate that the carrying amount of the assets may not be recoverable. The Company considered the impact of COVID-19 as it pertains to the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September 30, 2020, the Company had the following related to operating leases: As of September 30, 2020 (In thousands) Right-of-use assets $ 84,848 Lease liabilities $ 88,537 The following table is a summary of the Company’s components of net lease cost for the three and nine months ended September 30, 2020: Three Months Ended September 30, 2020 Nine Months Ended September 30, 2020 (In thousands) Operating lease cost $ 3,596 $ 10,810 Finance lease cost 24 43 Variable lease cost 509 1,479 Total lease cost $ 4,129 $ 12,332 The rent expense under real estate operating leases for the three and nine months ended September 30, 2019 amounted to $3.6 million and $10.8 million, respectively. The rent expense under equipment operating leases for the three and nine months ended September 30, 2019 amounted to $0.1 million and $0.5 million, respectively. During the three and nine months ended September 30, 2020, the Company made $3.6 million and $10.6 million, respectively, in cash payments for operating and finance lease payments. Finance leases are not material. Finance lease liabilities are recorded within other liabilities and finance ROU assets are recorded within other assets in the Company’s consolidated balance sheet. Supplemental balance sheet information related to operating leases as of September 30, 2020 is as follows: As of September 30, 2020 Weighted-average remaining lease term (in years) 8.67 Weighted-average discount rate 2.64 % The following table sets forth the undiscounted cash flows of base rent related to operating leases outstanding at September 30, 2020 with payments scheduled over the next five years and thereafter, including a reconciliation to the operating lease liability recognized in the Company’s consolidated balance sheet in other liabilities. (In thousands) Remainder of 2020 $ 3,554 2021 13,777 2022 12,808 2023 12,268 2024 11,465 Thereafter 45,628 Total minimum lease payments $ 99,500 Less: amount representing interest 10,963 Present value of future minimum lease payments $ 88,537 </t>
        </is>
      </c>
    </row>
    <row r="5">
      <c r="A5" s="4" t="inlineStr">
        <is>
          <t>Leases</t>
        </is>
      </c>
      <c r="B5" s="4" t="inlineStr">
        <is>
          <t xml:space="preserve">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September 30, 2020, the Company had the following related to operating leases: As of September 30, 2020 (In thousands) Right-of-use assets $ 84,848 Lease liabilities $ 88,537 The following table is a summary of the Company’s components of net lease cost for the three and nine months ended September 30, 2020: Three Months Ended September 30, 2020 Nine Months Ended September 30, 2020 (In thousands) Operating lease cost $ 3,596 $ 10,810 Finance lease cost 24 43 Variable lease cost 509 1,479 Total lease cost $ 4,129 $ 12,332 The rent expense under real estate operating leases for the three and nine months ended September 30, 2019 amounted to $3.6 million and $10.8 million, respectively. The rent expense under equipment operating leases for the three and nine months ended September 30, 2019 amounted to $0.1 million and $0.5 million, respectively. During the three and nine months ended September 30, 2020, the Company made $3.6 million and $10.6 million, respectively, in cash payments for operating and finance lease payments. Finance leases are not material. Finance lease liabilities are recorded within other liabilities and finance ROU assets are recorded within other assets in the Company’s consolidated balance sheet. Supplemental balance sheet information related to operating leases as of September 30, 2020 is as follows: As of September 30, 2020 Weighted-average remaining lease term (in years) 8.67 Weighted-average discount rate 2.64 % The following table sets forth the undiscounted cash flows of base rent related to operating leases outstanding at September 30, 2020 with payments scheduled over the next five years and thereafter, including a reconciliation to the operating lease liability recognized in the Company’s consolidated balance sheet in other liabilities. (In thousands) Remainder of 2020 $ 3,554 2021 13,777 2022 12,808 2023 12,268 2024 11,465 Thereafter 45,628 Total minimum lease payments $ 99,500 Less: amount representing interest 10,963 Present value of future minimum lease payments $ 88,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ets forth information regarding the Company’s tax provision and applicable tax rates for the periods indicated: Three Months Ended September 30, Nine Months Ended September 30, 2020 2019 2020 2019 (Dollars in thousands) Combined federal and state income tax provisions $ 7,429 $ 9,230 $ 15,924 $ 29,940 Effective income tax rates 20.7 % 20.5 % 19.2 % 22.4 % The Company’s provision for income taxes was $7.4 million and $9.2 million for the three months ended September 30, 2020 and 2019, respectively, and $15.9 million and $29.9 million for the nine months ended September 30, 2020 and 2019, respectively. The decrease in income tax expense was due primarily to lower pre-tax income during the three and nine months ended September 30, 2020 compared to the three and nine months ended September 30, 2019, increasing the impact on the effective rate related to favorable permanent differences, including investment tax credits and tax exempt income. Additionally, the tax expense decreased as a result of discrete items associated with professional fees and impairment charges related to tax equity investments. The Company believes that it is more likely than not that its deferred tax assets as of September 30, 2020 and December 31, 2019 will be realized. As such, there was no deferred tax asset valuation allowance as of September 30, 2020 and December 31, 2019. The Company files tax returns in the U.S. federal jurisdiction and various states. As of September 30, 2020, the Company is no longer subject to exam for tax years before 2016 by the Internal Revenue Service ("IRS") and state tax authorities. The Company believes that its income tax returns have been filed based upon applicable statutes, regulations and case law in effect at the time of filing, however the IRS and/or state jurisdiction, upon examination, could disagree with the Company's interpretation. Management has performed an evaluation of the Company’s tax positions and determined that a reserve for unrecognized tax benefits at September 30, 2020 and December 31, 2019 was not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9 Months Ended</t>
        </is>
      </c>
    </row>
    <row r="2">
      <c r="B2" s="2" t="inlineStr">
        <is>
          <t>Sep. 30, 2020</t>
        </is>
      </c>
    </row>
    <row r="3">
      <c r="A3" s="3" t="inlineStr">
        <is>
          <t>Investments in Affordable Housing Projects [Abstract]</t>
        </is>
      </c>
    </row>
    <row r="4">
      <c r="A4" s="4" t="inlineStr">
        <is>
          <t>Low Income Housing Tax Credits and Other Tax Credit Investments</t>
        </is>
      </c>
      <c r="B4" s="4" t="inlineStr">
        <is>
          <t>Low Income Housing Tax Credits and Other Tax Credit Investments The Company has invested in several separate Low Income Housing Tax Credits (“LIHTC”) projects, also referred to as qualified affordable housing projects, which provide the Company with tax credits and operating loss tax benefits over a period of approximately 15 years. Typically, none of the original investment is expected to be repaid. The return on these investments is generally generated through tax credits and tax losses. The Company accounts for its investments in LIHTC projects using the proportional amortization method, under which it amortizes the initial cost of the investment in proportion to the amount of the tax credits and other tax benefits received and recognizes the net investment performance in the income statement as a component of income tax expense (benefit). The Company’s maximum exposure to loss in its investments in qualified affordable housing projects is limited to its carrying value included in other assets. The Company will continue to use the proportional amortization method on any new investments going forward. The following table presents the Company’s investments in low income housing projects accounted for using the proportional amortization method for the periods indicated: Nine Months Ended Year Ended December 31, 2019 (In Thousands) Current recorded investment included in other assets $ 59,767 $ 37,665 Commitments to fund qualified affordable housing projects included in recorded investment noted above 34,245 18,042 Tax credits and benefits (1) 4,597 5,962 Amortization of investments included in current tax expense (2) 3,715 4,782 (1) Amount reflects tax credits and tax benefits recognized in the consolidated statement of income for the nine months ended September 30, 2020 and the year ended December 31, 2019. (2) Amount reflects amortization of qualified affordable housing projects for the nine months ended September 30, 2020 and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Employee Benefits Pension Plans The Company provides pension benefits for its employees through membership in the Savings Banks Employees’ Retirement Association. The plan through which benefits are provided is a noncontributory,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that provides pension benefits to outside directors who retire from service. The Outside Directors’ Retainer Continuance Plan has a plan year end of December 31. Components of Net Periodic Benefit Cost The components of net pension expense for the plans for the periods indicated are as follows: Three Months Ended September 30, Nine Months Ended September 30, 2020 2019 2020 2019 (In Thousands) Components of net periodic benefit cost: Service cost $ 6,231 $ 4,733 $ 18,694 $ 14,196 Interest cost 2,617 2,747 7,849 8,247 Expected return on plan assets (7,427) (5,901) (22,277) (17,713) Past service cost 7 11 19 33 Recognized net actuarial loss 2,361 1,809 7,082 5,432 Net periodic benefit cost $ 3,789 $ 3,399 $ 11,367 $ 10,195 Service costs for the Defined Benefit Plan, the BEP, and the DB SERP are recognized within salaries and employee benefits in the statement of income. Service costs for the Outside Directors’ Retainer Continuance Plan are recognized within professional services in the statement of income. The remaining components of net periodic benefit cost are recognized in other noninterest expense in the statement of income. During the nine months ended September 30, 2020, the Company made contributions for the Defined Benefit Plan of $32.5 million.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ariable interest entity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These rabbi trust investments consist primarily of cash and cash equivalents, U.S. government agency obligations, equity securities, mutual funds and other exchange-traded funds, and are recorded at fair value in other assets on the Company's consolidated balance sheet. Changes in fair value are recorded in noninterest income. At September 30, 2020 and December 31, 2019 the amount of rabbi trust investments at fair value were $83.7 million and $78.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September 30, 2020 As of December 31, 2019 (In Thousands) Commitments to extend credit $ 3,798,722 $ 3,606,182 Standby letters of credit 62,361 60,124 Forward commitments to sell loans 154,114 21,357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As a member of the Federal Reserve System, the Bank is required to maintain certain reserves of vault cash and/or deposits with the Federal Reserve Bank of Boston. However, in response to the COVID-19 pandemic, the Federal Reserve temporarily eliminated reserve requirements and therefore there was no minimum reserve requirement as of September 30, 2020. The amount of the Bank's reserve requirement included in cash and cash equivalents was approximately $3.7 million on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0</t>
        </is>
      </c>
    </row>
    <row r="3">
      <c r="A3" s="3" t="inlineStr">
        <is>
          <t>Summary of Derivative Instruments [Abstract]</t>
        </is>
      </c>
    </row>
    <row r="4">
      <c r="A4" s="4" t="inlineStr">
        <is>
          <t>Derivative Financial Instruments</t>
        </is>
      </c>
      <c r="B4" s="4" t="inlineStr">
        <is>
          <t xml:space="preserve">Derivative Financial Instruments The Company uses derivative financial instruments to manage the Company’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they pay floating and receive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September 30, 2020, the Company does not have any active interest rate swaps which qualify as cash flow hedges for accounting purposes. The following table reflects the Company’s derivative positions as of December 31, 2019 for interest rate swaps which qualify as cash flow hedges for accounting purposes. December 31, 2019 Weighted Average Rate Notional Weighted Average Current Receive Fixed Fair Value (1) (In Thousands) (In Years) (In Thousands) Interest rate swaps on loans 2,120,000 2.16 1.74 % 2.11 % (321) Total $ 2,120,000 $ (321) (1) Fair value included net accrued interest receivable of $0.4 million at December 31, 2019. Central banks around the world, including the Federal Reserve, have commissioned working groups of market participants and official sector representatives with the goal of finding suitable replacements for the London Interbank Offered Rate (“LIBOR”) based on observable market transactions because of the probable phase-out of LIBOR. It is expected that a transition away from the widespread use of LIBOR to alternative rates will occur over the course of the next few years. Although the full impact of a transition, including the potential or actual discontinuance of LIBOR publication, remains unclear, this change may have an adverse impact on the value of, return on and trading markets for a broad array of financial products, including any LIBOR-based securities, loans and derivatives that are included in the Company’s financial assets and liabilities. A transition away from LIBOR may also require extensive changes to the contracts that govern these LIBOR-based products, as well as the Company’s systems and processes. The Company expects approximately $32.8 million to be reclassified into interest income from other comprehensive income related to the Company’s terminated cash flow hedges in the next 12 months as of September 30, 2020. This reclassification is due to the amortization of realized but unrecognized gains from the termination of interest rate swaps. At September 30, 2020, the remaining unamortized gain on terminated cash flow hedges is $50.0 million. As of September 30, 2020 and December 31, 2019, the Company’s exposure to the Chicago Mercantile Exchange ("CME") and the fair value of interest rate swap derivatives which qualify as cash flow hedges that contain credit-risk related contingent features that are in a net liability position, which includes accrued interest but excludes any adjustment for nonperformance risk, was $0 and $0.3 million, respectively. In addition, at September 30, 2020 and December 31, 2019, the Company had posted initial-margin collateral in the form of cash and a U.S. Treasury note to CME for these derivatives amounting to $0 and $22.8 million, respectively. The cash and U.S. Treasury note were considered restricted assets and were included in cash and due from banks and in available for sale securities, respectively.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or those derivatives not designated as hedging. September 30, 2020 Number of Positions Total Notional (Dollars in Thousands) Interest rate swaps 603 $ 3,778,946 Risk participation agreements 78 293,271 Foreign exchange contracts: Matched commercial customer book 58 7,798 Foreign currency loan 28 8,883 December 31, 2019 Number of Positions Total Notional (Dollars in Thousands) Interest rate swaps 603 $ 3,749,474 Risk participation agreements 67 299,576 Foreign exchange contracts: Matched commercial customer book 62 29,990 Foreign currency loan 23 7,310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balance sheet for the periods indicated. Asset Derivatives Liability Derivatives Balance Fair Value at September 30, Fair Value at December 31, Balance Sheet Fair Value at September 30, Fair Value at December 31, (Dollars in Thousands) Derivatives designated as hedging instruments Interest rate swaps Other assets $ — $ — Other liabilities $ — $ 321 Derivatives not designated as hedging instruments Customer-related positions: Interest rate swaps Other assets $ 161,841 $ 64,463 Other liabilities $ 48,174 $ 18,057 Risk participation agreements Other assets 888 482 Other liabilities 1,382 606 Foreign currency exchange contracts - matched customer book Other assets 183 469 Other liabilities 159 428 Foreign currency exchange contracts - foreign currency loan Other assets 35 — Other liabilities 59 203 $ 162,947 $ 65,414 $ 49,774 $ 19,294 Total $ 162,947 $ 65,414 $ 49,774 $ 19,615 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0 2019 2020 2019 (Dollars in Thousands) Derivatives designated as hedges: Gain in OCI on derivatives $ (142) $ 3,928 $ 46,869 $ 25,842 Gain reclassified from OCI into interest income (effective portion) $ 8,405 $ 429 $ 18,651 $ 953 Gain recognized in income on derivatives (ineffective portion and amount excluded from effectiveness test) Interest income — — — — Other income — — — — Total $ — $ — $ — $ — Derivatives not designated as hedges: Customer-related positions: Gain (loss) recognized in interest rate swap income $ 904 $ (1,712) $ (6,063) $ (5,068) Gain (loss) recognized in interest rate swap income for risk participation agreements 11 (68) (370) (166) Gain (loss) recognized in other income for foreign currency exchange contracts: Matched commercial customer book (86) 22 (17) (18) Foreign currency loan 149 38 179 14 Total (loss) for derivatives not designated as hedges $ 978 $ (1,720) $ (6,271) $ (5,238)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September 30, 2020 and December 31, 2019, the Company’s exposure to CME for settled variation margin in excess of the customer-related interest rate swap termination values was less than $0.1 million, and $1.5 million, respectively. In addition, at September 30, 2020 and December 31, 2019, the Company had posted initial-margin collateral in the form of a U.S. Treasury note amounting to $60.7 million and $27.6 million, respectively, to CME for these derivatives. The cash and U.S. Treasury note were considered restricted assets and were included in cash and due from banks and in available for sale securities, respectively. At September 30, 2020 and December 31, 2019 the fair value of non-cleared customer-related interest rate swap derivatives that contain credit-risk related contingent features that are in a net liability position, which includes accrued interest but excludes any adjustment for nonperformance risk, related to these agreements was $48.2 million and $14.6 million, respectively. The Company has minimum collateral posting thresholds with its non-cleared customer-related interest rate swap derivative correspondent-bank counterparties to the extent that the Company has a liability position with the correspondent-bank counterparties. At September 30, 2020 and December 31, 2019, the Company had posted collateral in the form of cash amounting to $52.5 million and $22.2 million, respectively, which was considered to be a restricted asset and was included in other short-term investments. If the Company had breached any of these provisions at September 30, 2020 or December 31, 2019, it would have been required to settle its obligations under the agreements at the termination value. In addition,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0</t>
        </is>
      </c>
    </row>
    <row r="3">
      <c r="A3" s="3" t="inlineStr">
        <is>
          <t>Offsetting [Abstract]</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September 30, 2020 and December 31, 2019,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Gross Gross Net Gross Amounts Not Offset Net Description Financial Collateral (In Thousands) As of September 30, 2020 Derivative Assets Interest rate swaps $ — $ — $ — $ — $ — $ — Customer-related positions: Interest rate swaps 161,841 — 161,841 14 — 161,827 Risk participation agreements 888 — 888 — — 888 Foreign currency exchange contracts - matched customer book 183 — 183 — (20) 163 Foreign currency exchange contracts - foreign currency loan 35 — 35 — — 35 $ 162,947 $ — $ 162,947 $ 14 $ (20) $ 162,913 Derivative Liabilities Interest rate swaps $ — $ — $ — $ — $ — $ — Customer-related positions: Interest rate swaps 48,174 — 48,174 14 48,160 — Risk participation agreements 1,382 — 1,382 — — 1,382 Foreign currency exchange contracts - matched customer book 159 — 159 — (10) 169 Foreign currency exchange contracts - foreign currency loan 59 — 59 — — 59 $ 49,774 $ — $ 49,774 $ 14 $ 48,150 $ 1,610 Gross Gross Net Gross Amounts Not Offset Net Description Financial Collateral (In Thousands) As of December 31, 2019 Derivative Assets Interest rate swaps $ — $ — $ — $ — $ — $ — Customer-related positions: Interest rate swaps 64,463 — 64,463 1,434 — 63,029 Risk participation agreements 482 — 482 — — 482 Foreign currency exchange contracts - matched customer book 469 — 469 7 (462) — $ 65,414 $ — $ 65,414 $ 1,441 $ (462)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Trading Securities Trading securities consisted of fixed income municipal securities and were recorded at fair value. All fixed income securities were categorized as Level 2 as the valuations were estimated by a third-party pricing vendor using a valuation matrix with inputs including observable bond interest rate tables, recent transactions, and yield relationships. Available for Sale Securities Available for sale securities recorded at fair value consisted of U.S. Treasury securities, U.S. government-sponsored residential and commercial mortgage-backed securities, U.S. Agency bonds, state and municipal bonds, and a qualified zone academy bond. The Company’s U.S. Treasury securities are traded on active markets and therefore these securities were classified as Level 1. The fair value of U.S. government-sponsored residential and commercial mortgage-backed securities, and U.S. Agency bonds, were estimated using either a matrix or benchmarks. The inputs used include benchmark yields, reported trades, broker/dealer quotes, and issuer spreads. These securities were categorized as Level 2. State and municipal bonds were classified as Level 2 for the same reasons described for the trading municipal securities. The valuation technique for the qualified zone academy bond was a discounted cash flow methodology using market discount rates. The assumptions used included at least one significant model assumption or input that was unobservable, and therefore, this security was classified as Level 3.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Note 3. Loans Held for Sale Fair value of loans held for sale, whose carrying amounts approximate fair value, was estimated using the anticipated market price based upon pricing indications provided by investor bank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FHLB Stock The fair value of FHLB stock approximates the carrying amount based on the redemption provisions of the FHLB.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The equity securities and other exchange-traded funds were valued based on quoted prices from the market. The equities, mutual funds and exchange-traded funds traded in an active market were categorized as Level 1. Mutual funds at net asset value amounted to $48.8 million at September 30, 2020 and $16.2 million at December 31, 2019. There were no redemption restrictions on these mutual funds at the end of any period presented. Bank-Owned Life Insurance The fair value of bank-owned life insurance was based upon quotations received from bank-owned life insurance dealer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The fair value estimates of deposits do not include the benefit that results from the low-cost funding provided by the deposit liabilities compared to the cost of borrowing funds in the wholesale market (core deposit intangibles). Other Borrowed Funds For other borrowed funds that mature in 90 days or less, the carrying amount reported in the consolidated balance sheets approximates fair value. For borrowed funds that mature in more than 90 days, the fair value was based on the discounted value of the contractual cash flows applying interest rates currently being offered in the market. FHLB Advances The fair value of FHLB advances was based on the discounted value of contractual cash flows. The discount rates used are representative of approximate rates currently offered on instruments with similar remaining maturities. Escrow Deposits of Borrowers The fair value of escrow deposits of borrowers, which have no stated maturity, approximates the carrying amount.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ies. In addition, for customer-related interest rate swaps, the analysis reflects a credit valuation adjustment to reflect the Company’s own nonperformance risk and the respective counterparty’s nonperformance risk in the fair value measurements. The majority of inputs used to value it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September 30, 2020 and December 31, 2019,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as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The carrying amounts and estimated fair values of the Company’s financial instruments as of September 30, 2020 and December 31, 2019 were as follows: As of September 30, 2020 As of December 31, 2019 Carrying Fair Carrying Fair (In Thousands) Assets Cash and cash equivalents $ 2,328,084 $ 2,328,084 $ 362,602 $ 362,602 Trading securities — — 961 961 Securities available for sale 2,207,672 2,207,672 1,508,236 1,508,236 Loans held for sale 4,649 4,649 26 26 Loans, net of allowance for loan losses 9,796,062 10,113,381 8,889,184 9,116,018 Accrued interest receivable 34,525 34,525 26,835 26,835 FHLB stock 8,805 8,805 9,027 9,027 Rabbi trust investments 83,663 83,663 78,012 78,012 Bank-owned life insurance 78,058 78,058 77,546 77,546 Interest rate swap contracts Customer-related positions 161,841 161,841 64,463 64,463 Risk participation agreements 888 888 482 482 Foreign currency forward contracts Matched customer book 183 183 469 469 Foreign currency loan 35 35 — — Liabilities Deposits $ 13,332,585 $ 13,332,754 $ 9,551,392 $ 9,548,889 Other borrowed funds — — 201,082 201,082 FHLB advances 14,773 14,633 18,964 18,188 Escrow deposits of borrowers 14,664 14,664 15,349 15,349 Accrued interest payable 128 128 1,712 1,712 Interest rate swap contracts Cash flow hedges - interest rate positions — — 321 321 Customer-related positions 48,174 48,174 18,057 18,057 Risk participation agreements 1,382 1,382 606 606 Foreign currency forward contracts Matched customer book 159 159 428 428 Foreign currency loan 59 59 203 203 The following tables present the balances of assets and liabilities measured at fair value on a recurring basis as of September 30, 2020 and December 31, 2019: Fair Value Measurements at Reporting Date Using Description Balance as of September 30, 2020 Quoted Prices in Significant Significant (Dollars in thousands) Assets Securities available for sale Government-sponsored residential mortgage-backed securities $ 1,538,994 $ — $ 1,538,994 $ — Government-sponsored commercial mortgage-backed securities 17,096 — 17,096 — U.S. Agency bonds 293,173 — 293,173 — U.S. Treasury securities 70,673 70,673 — — State and municipal bonds and obligations 281,469 — 281,469 — Qualified zone academy bond 6,267 — — 6,267 Rabbi trust investments 83,663 75,716 7,947 — Interest rate swap contracts Customer-related positions 161,841 — 161,841 — Risk participation agreements 888 — 888 — Foreign currency forward contracts Matched customer book 183 — 183 — Foreign currency loan 35 — 35 — Total $ 2,454,282 $ 146,389 $ 2,301,626 $ 6,267 Liabilities Interest rate swap contracts Cash flow hedges - interest rate positions $ — — $ — — Customer-related positions 48,174 — 48,174 — Risk participation agreements 1,382 — 1,382 — Foreign currency forward contracts Matched customer book 159 — 159 — Foreign currency loan 59 — 59 — Total $ 49,774 $ — $ 49,774 $ — Fair Value Measurements at Reporting Date Using Description Balance as of December 31, 2019 Quoted Prices in Significant Significant (In thousands) Assets Trading securities Municipal bonds $ 961 $ — $ 961 $ — Securities available for sale Government-sponsored residential mortgage-backed securities 1,167,968 — 1,167,968 — U.S. Treasury securities 50,420 50,420 — State and municipal bonds and obligations 283,538 — 283,538 — Qualified zone academy bond 6,310 — — 6,310 Rabbi trust investments 78,012 63,945 14,067 — Interest rate swap contracts Customer-related positions 64,463 — 64,463 — Risk participation agreements 482 — 482 — Foreign currency forward contracts Matched customer book 469 — 469 — Total $ 1,652,623 $ 114,365 $ 1,531,948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here were no transfers to or from Level 1, 2 and 3 during the nine months ended September 30, 2020 and year ended December 31, 2019. For the fair value measurements which are classified as Level 3 within the fair value hierarchy, the Company’s Treasury and Finance groups determine the valuation policies and procedures. For the valuation of the qualified zone academy bond, the Company uses third-party valuation information. Management determined that no changes to the quantitative unobservable inputs were necessary. Management employs various techniques to analyze the valuation it receives from third parties, such as analyzing changes in market yields. Management reviews changes in fair value from period to period to ensure that values received from the third parties are consistent with their expectation of the market. The table below presents a reconciliation for all assets and liabilities measured at fair value on a recurring basis using significant unobservable inputs (Level 3) during the three and nine months ended September 30, 2020 and 2019: Securities (Dollars In Thousands) Balance at January 1, 2019 $ 6,045 Gains and losses (realized/unrealized): Included in net income 82 Balance at September 30, 2019 $ 6,127 Balance at January 1, 2020 $ 6,310 Gains and losses (realized/unrealized): Included in net income 82 Included in other comprehensive income (125) Balance at September 30, 2020 $ 6,267 Balance at July 1, 2019 $ 6,100 Gains and losses (realized/unrealized): Included in net income 27 Balance at September 30, 2019 $ 6,127 Balance at July 1, 2020 $ 6,279 Gains and losses (realized/unrealized): Included in net income 27 Included in other comprehensive income (39) Balance at September 30, 2020 $ 6,267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September 30, 2020 and December 31, 2019. Fair Value Measurements at Reporting Date Using Description Balance as of September 30, 2020 Quoted Prices Significant Significant (Dollars in thousands) Assets Other real estate owned $ 40 $ — $ — $ 40 Collateral-dependent impaired loans whose fair value is based upon appraisals 9,953 — — 9,953 Total $ 9,993 $ — $ — $ 9,993 Fair Value Measurements at Reporting Date Using Description Balance as of December 31, 2019 Quoted Prices Significant Significant (Dollars in thousands) Assets Collateral-dependent impaired loans whose fair value is based upon appraisals $ 4,261 $ — $ — 4,261 For the valuation of the other real estate owned and collateral-dependent impaired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a reserve was established based upon expected cash flows discounted at the loan’s effective interest rate are not deemed to be measur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ASSETS</t>
        </is>
      </c>
    </row>
    <row r="3">
      <c r="A3" s="4" t="inlineStr">
        <is>
          <t>Cash and due from banks</t>
        </is>
      </c>
      <c r="B3" s="6" t="n">
        <v>69051</v>
      </c>
      <c r="C3" s="6" t="n">
        <v>135503</v>
      </c>
    </row>
    <row r="4">
      <c r="A4" s="4" t="inlineStr">
        <is>
          <t>Short-term investments</t>
        </is>
      </c>
      <c r="B4" s="5" t="n">
        <v>2259033</v>
      </c>
      <c r="C4" s="5" t="n">
        <v>227099</v>
      </c>
    </row>
    <row r="5">
      <c r="A5" s="4" t="inlineStr">
        <is>
          <t>Cash and cash equivalents</t>
        </is>
      </c>
      <c r="B5" s="5" t="n">
        <v>2328084</v>
      </c>
      <c r="C5" s="5" t="n">
        <v>362602</v>
      </c>
    </row>
    <row r="6">
      <c r="A6" s="3" t="inlineStr">
        <is>
          <t>Debt Securities [Abstract]</t>
        </is>
      </c>
    </row>
    <row r="7">
      <c r="A7" s="4" t="inlineStr">
        <is>
          <t>Trading</t>
        </is>
      </c>
      <c r="B7" s="5" t="n">
        <v>0</v>
      </c>
      <c r="C7" s="5" t="n">
        <v>961</v>
      </c>
    </row>
    <row r="8">
      <c r="A8" s="4" t="inlineStr">
        <is>
          <t>Available for sale</t>
        </is>
      </c>
      <c r="B8" s="5" t="n">
        <v>2207672</v>
      </c>
      <c r="C8" s="5" t="n">
        <v>1508236</v>
      </c>
    </row>
    <row r="9">
      <c r="A9" s="4" t="inlineStr">
        <is>
          <t>Total securities</t>
        </is>
      </c>
      <c r="B9" s="5" t="n">
        <v>2207672</v>
      </c>
      <c r="C9" s="5" t="n">
        <v>1509197</v>
      </c>
    </row>
    <row r="10">
      <c r="A10" s="4" t="inlineStr">
        <is>
          <t>Loans held for sale</t>
        </is>
      </c>
      <c r="B10" s="5" t="n">
        <v>4649</v>
      </c>
      <c r="C10" s="5" t="n">
        <v>26</v>
      </c>
    </row>
    <row r="11">
      <c r="A11" s="3" t="inlineStr">
        <is>
          <t>Loans:</t>
        </is>
      </c>
    </row>
    <row r="12">
      <c r="A12" s="4" t="inlineStr">
        <is>
          <t>Total loans</t>
        </is>
      </c>
      <c r="B12" s="5" t="n">
        <v>9944241</v>
      </c>
      <c r="C12" s="5" t="n">
        <v>8987046</v>
      </c>
    </row>
    <row r="13">
      <c r="A13" s="4" t="inlineStr">
        <is>
          <t>Less: allowance for loan losses</t>
        </is>
      </c>
      <c r="B13" s="5" t="n">
        <v>-115432</v>
      </c>
      <c r="C13" s="5" t="n">
        <v>-82297</v>
      </c>
    </row>
    <row r="14">
      <c r="A14" s="4" t="inlineStr">
        <is>
          <t>Less: unamortized premiums, net of unearned discounts and deferred fees</t>
        </is>
      </c>
      <c r="B14" s="5" t="n">
        <v>-32747</v>
      </c>
      <c r="C14" s="5" t="n">
        <v>-5565</v>
      </c>
    </row>
    <row r="15">
      <c r="A15" s="4" t="inlineStr">
        <is>
          <t>Net loans</t>
        </is>
      </c>
      <c r="B15" s="5" t="n">
        <v>9796062</v>
      </c>
      <c r="C15" s="5" t="n">
        <v>8899184</v>
      </c>
    </row>
    <row r="16">
      <c r="A16" s="4" t="inlineStr">
        <is>
          <t>Federal Home Loan Bank stock, at cost</t>
        </is>
      </c>
      <c r="B16" s="5" t="n">
        <v>8805</v>
      </c>
      <c r="C16" s="5" t="n">
        <v>9027</v>
      </c>
    </row>
    <row r="17">
      <c r="A17" s="4" t="inlineStr">
        <is>
          <t>Premises and equipment</t>
        </is>
      </c>
      <c r="B17" s="5" t="n">
        <v>50539</v>
      </c>
      <c r="C17" s="5" t="n">
        <v>57453</v>
      </c>
    </row>
    <row r="18">
      <c r="A18" s="4" t="inlineStr">
        <is>
          <t>Bank-owned life insurance</t>
        </is>
      </c>
      <c r="B18" s="5" t="n">
        <v>78058</v>
      </c>
      <c r="C18" s="5" t="n">
        <v>77546</v>
      </c>
    </row>
    <row r="19">
      <c r="A19" s="4" t="inlineStr">
        <is>
          <t>Goodwill and other intangibles, net</t>
        </is>
      </c>
      <c r="B19" s="5" t="n">
        <v>375632</v>
      </c>
      <c r="C19" s="5" t="n">
        <v>377734</v>
      </c>
    </row>
    <row r="20">
      <c r="A20" s="4" t="inlineStr">
        <is>
          <t>Deferred income taxes, net</t>
        </is>
      </c>
      <c r="B20" s="5" t="n">
        <v>19925</v>
      </c>
      <c r="C20" s="5" t="n">
        <v>28207</v>
      </c>
    </row>
    <row r="21">
      <c r="A21" s="4" t="inlineStr">
        <is>
          <t>Prepaid expenses</t>
        </is>
      </c>
      <c r="B21" s="5" t="n">
        <v>92473</v>
      </c>
      <c r="C21" s="5" t="n">
        <v>61336</v>
      </c>
    </row>
    <row r="22">
      <c r="A22" s="4" t="inlineStr">
        <is>
          <t>Other assets</t>
        </is>
      </c>
      <c r="B22" s="5" t="n">
        <v>498695</v>
      </c>
      <c r="C22" s="5" t="n">
        <v>246463</v>
      </c>
    </row>
    <row r="23">
      <c r="A23" s="4" t="inlineStr">
        <is>
          <t>Total assets</t>
        </is>
      </c>
      <c r="B23" s="5" t="n">
        <v>15460594</v>
      </c>
      <c r="C23" s="5" t="n">
        <v>11628775</v>
      </c>
    </row>
    <row r="24">
      <c r="A24" s="3" t="inlineStr">
        <is>
          <t>Deposits:</t>
        </is>
      </c>
    </row>
    <row r="25">
      <c r="A25" s="4" t="inlineStr">
        <is>
          <t>Demand</t>
        </is>
      </c>
      <c r="B25" s="5" t="n">
        <v>6312479</v>
      </c>
      <c r="C25" s="5" t="n">
        <v>3517447</v>
      </c>
    </row>
    <row r="26">
      <c r="A26" s="4" t="inlineStr">
        <is>
          <t>Interest checking accounts</t>
        </is>
      </c>
      <c r="B26" s="5" t="n">
        <v>2207266</v>
      </c>
      <c r="C26" s="5" t="n">
        <v>1814327</v>
      </c>
    </row>
    <row r="27">
      <c r="A27" s="4" t="inlineStr">
        <is>
          <t>Savings accounts</t>
        </is>
      </c>
      <c r="B27" s="5" t="n">
        <v>1217898</v>
      </c>
      <c r="C27" s="5" t="n">
        <v>971119</v>
      </c>
    </row>
    <row r="28">
      <c r="A28" s="4" t="inlineStr">
        <is>
          <t>Money market investment</t>
        </is>
      </c>
      <c r="B28" s="5" t="n">
        <v>3315198</v>
      </c>
      <c r="C28" s="5" t="n">
        <v>2919360</v>
      </c>
    </row>
    <row r="29">
      <c r="A29" s="4" t="inlineStr">
        <is>
          <t>Certificates of deposit</t>
        </is>
      </c>
      <c r="B29" s="5" t="n">
        <v>279744</v>
      </c>
      <c r="C29" s="5" t="n">
        <v>329139</v>
      </c>
    </row>
    <row r="30">
      <c r="A30" s="4" t="inlineStr">
        <is>
          <t>Total deposits</t>
        </is>
      </c>
      <c r="B30" s="5" t="n">
        <v>13332585</v>
      </c>
      <c r="C30" s="5" t="n">
        <v>9551392</v>
      </c>
    </row>
    <row r="31">
      <c r="A31" s="3" t="inlineStr">
        <is>
          <t>Borrowed funds:</t>
        </is>
      </c>
    </row>
    <row r="32">
      <c r="A32" s="4" t="inlineStr">
        <is>
          <t>Federal funds purchased</t>
        </is>
      </c>
      <c r="B32" s="5" t="n">
        <v>0</v>
      </c>
      <c r="C32" s="5" t="n">
        <v>201082</v>
      </c>
    </row>
    <row r="33">
      <c r="A33" s="4" t="inlineStr">
        <is>
          <t>Federal Home Loan Bank advances</t>
        </is>
      </c>
      <c r="B33" s="5" t="n">
        <v>14773</v>
      </c>
      <c r="C33" s="5" t="n">
        <v>18964</v>
      </c>
    </row>
    <row r="34">
      <c r="A34" s="4" t="inlineStr">
        <is>
          <t>Escrow deposits of borrowers</t>
        </is>
      </c>
      <c r="B34" s="5" t="n">
        <v>14664</v>
      </c>
      <c r="C34" s="5" t="n">
        <v>15349</v>
      </c>
    </row>
    <row r="35">
      <c r="A35" s="4" t="inlineStr">
        <is>
          <t>Total borrowed funds</t>
        </is>
      </c>
      <c r="B35" s="5" t="n">
        <v>29437</v>
      </c>
      <c r="C35" s="5" t="n">
        <v>235395</v>
      </c>
    </row>
    <row r="36">
      <c r="A36" s="4" t="inlineStr">
        <is>
          <t>Other liabilities</t>
        </is>
      </c>
      <c r="B36" s="5" t="n">
        <v>385200</v>
      </c>
      <c r="C36" s="5" t="n">
        <v>241835</v>
      </c>
    </row>
    <row r="37">
      <c r="A37" s="4" t="inlineStr">
        <is>
          <t>Total liabilities</t>
        </is>
      </c>
      <c r="B37" s="5" t="n">
        <v>13747222</v>
      </c>
      <c r="C37" s="5" t="n">
        <v>10028622</v>
      </c>
    </row>
    <row r="38">
      <c r="A38" s="4" t="inlineStr">
        <is>
          <t>Commitments and contingencies</t>
        </is>
      </c>
      <c r="B38" s="5" t="n">
        <v>0</v>
      </c>
      <c r="C38" s="5" t="n">
        <v>0</v>
      </c>
    </row>
    <row r="39">
      <c r="A39" s="4" t="inlineStr">
        <is>
          <t>Retained earnings</t>
        </is>
      </c>
      <c r="B39" s="5" t="n">
        <v>1709669</v>
      </c>
      <c r="C39" s="5" t="n">
        <v>1644000</v>
      </c>
    </row>
    <row r="40">
      <c r="A40" s="4" t="inlineStr">
        <is>
          <t>Accumulated other comprehensive income, net of tax</t>
        </is>
      </c>
      <c r="B40" s="5" t="n">
        <v>3703</v>
      </c>
      <c r="C40" s="5" t="n">
        <v>-43847</v>
      </c>
    </row>
    <row r="41">
      <c r="A41" s="4" t="inlineStr">
        <is>
          <t>Total equity</t>
        </is>
      </c>
      <c r="B41" s="5" t="n">
        <v>1713372</v>
      </c>
      <c r="C41" s="5" t="n">
        <v>1600153</v>
      </c>
    </row>
    <row r="42">
      <c r="A42" s="4" t="inlineStr">
        <is>
          <t>Total liabilities and equity</t>
        </is>
      </c>
      <c r="B42" s="5" t="n">
        <v>15460594</v>
      </c>
      <c r="C42" s="5" t="n">
        <v>11628775</v>
      </c>
    </row>
    <row r="43">
      <c r="A43" s="4" t="inlineStr">
        <is>
          <t>Commercial and industrial</t>
        </is>
      </c>
    </row>
    <row r="44">
      <c r="A44" s="3" t="inlineStr">
        <is>
          <t>Loans:</t>
        </is>
      </c>
    </row>
    <row r="45">
      <c r="A45" s="4" t="inlineStr">
        <is>
          <t>Total loans</t>
        </is>
      </c>
      <c r="B45" s="5" t="n">
        <v>2177216</v>
      </c>
      <c r="C45" s="5" t="n">
        <v>1642184</v>
      </c>
    </row>
    <row r="46">
      <c r="A46" s="4" t="inlineStr">
        <is>
          <t>Commercial real estate</t>
        </is>
      </c>
    </row>
    <row r="47">
      <c r="A47" s="3" t="inlineStr">
        <is>
          <t>Loans:</t>
        </is>
      </c>
    </row>
    <row r="48">
      <c r="A48" s="4" t="inlineStr">
        <is>
          <t>Total loans</t>
        </is>
      </c>
      <c r="B48" s="5" t="n">
        <v>3652312</v>
      </c>
      <c r="C48" s="5" t="n">
        <v>3535441</v>
      </c>
    </row>
    <row r="49">
      <c r="A49" s="4" t="inlineStr">
        <is>
          <t>Commercial construction</t>
        </is>
      </c>
    </row>
    <row r="50">
      <c r="A50" s="3" t="inlineStr">
        <is>
          <t>Loans:</t>
        </is>
      </c>
    </row>
    <row r="51">
      <c r="A51" s="4" t="inlineStr">
        <is>
          <t>Total loans</t>
        </is>
      </c>
      <c r="B51" s="5" t="n">
        <v>297508</v>
      </c>
      <c r="C51" s="5" t="n">
        <v>273774</v>
      </c>
    </row>
    <row r="52">
      <c r="A52" s="4" t="inlineStr">
        <is>
          <t>Business banking</t>
        </is>
      </c>
    </row>
    <row r="53">
      <c r="A53" s="3" t="inlineStr">
        <is>
          <t>Loans:</t>
        </is>
      </c>
    </row>
    <row r="54">
      <c r="A54" s="4" t="inlineStr">
        <is>
          <t>Total loans</t>
        </is>
      </c>
      <c r="B54" s="5" t="n">
        <v>1251573</v>
      </c>
      <c r="C54" s="5" t="n">
        <v>771498</v>
      </c>
    </row>
    <row r="55">
      <c r="A55" s="4" t="inlineStr">
        <is>
          <t>Residential real estate</t>
        </is>
      </c>
    </row>
    <row r="56">
      <c r="A56" s="3" t="inlineStr">
        <is>
          <t>Loans:</t>
        </is>
      </c>
    </row>
    <row r="57">
      <c r="A57" s="4" t="inlineStr">
        <is>
          <t>Total loans</t>
        </is>
      </c>
      <c r="B57" s="5" t="n">
        <v>1373237</v>
      </c>
      <c r="C57" s="5" t="n">
        <v>1428630</v>
      </c>
    </row>
    <row r="58">
      <c r="A58" s="4" t="inlineStr">
        <is>
          <t>Consumer home equity</t>
        </is>
      </c>
    </row>
    <row r="59">
      <c r="A59" s="3" t="inlineStr">
        <is>
          <t>Loans:</t>
        </is>
      </c>
    </row>
    <row r="60">
      <c r="A60" s="4" t="inlineStr">
        <is>
          <t>Total loans</t>
        </is>
      </c>
      <c r="B60" s="5" t="n">
        <v>890771</v>
      </c>
      <c r="C60" s="5" t="n">
        <v>933088</v>
      </c>
    </row>
    <row r="61">
      <c r="A61" s="4" t="inlineStr">
        <is>
          <t>Other consumer</t>
        </is>
      </c>
    </row>
    <row r="62">
      <c r="A62" s="3" t="inlineStr">
        <is>
          <t>Loans:</t>
        </is>
      </c>
    </row>
    <row r="63">
      <c r="A63" s="4" t="inlineStr">
        <is>
          <t>Total loans</t>
        </is>
      </c>
      <c r="B63" s="6" t="n">
        <v>301624</v>
      </c>
      <c r="C63" s="6" t="n">
        <v>402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The Company adopted the new revenue recognition standard under ASC 606 on January 1, 2019 using the modified retrospective approach. Revenue recognition remained substantially unchanged following adoption of ASC 606 and, therefore, there were no material changes to the Company’s consolidated financial statements at or for the year ended December 31, 2019, as a result of adopting the new guidance. The Company derives a portion of its noninterest income from contracts with customers, as such, revenue from such arrangements is recognized when control of goods or services is transferred to the customer, in an amount that reflects the consideration to which the entity expects to be entitled in exchange for those goods or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The Company has disaggregated its revenue within the scope of ASC 606 by type of service, as presented in the table below. These categories reflect how the nature, amount, timing, and uncertainty of revenue and cash flows are affected by economic factors. Three Months Ended September 30, Nine Months Ended September 30, 2020 2019 2020 2019 (Dollars In Thousands) Insurance commissions $ 21,884 $ 21,522 $ 72,058 $ 70,419 Service charges on deposit accounts 5,052 7,015 15,514 20,190 Trust and investment advisory fees 5,311 4,987 15,600 14,595 Debit card processing fees 2,721 2,738 7,528 7,786 Other non-interest income 1,689 2,265 5,226 6,185 Total noninterest income in-scope of ASC 606 36,657 38,527 115,926 119,175 Total noninterest income out-of-scope of ASC 606 11,052 3,063 12,809 15,847 Total noninterest income $ 47,709 $ 41,590 $ 128,735 $ 135,022 Additional information related to each of the revenue streams is further noted below. Insurance Commissions The Company acts as an agent in offering property, casualty, and life and health insurance to both commercial and consumer customers though Eastern Insurance Group LLC.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1.7 million as of September 30, 2020, and $3.9 million as of December 31, 2019,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Cash management services are a subset of the deposit service charges revenue stream. These services include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0.8 million as of both September 30, 2020 and December 31, 2019 and were included in other assets.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September 30, 2020 and December 31, 2019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Other Noninterest Income The Company earns various types of other noninterest income that fall within the scope of the new revenue recognition rules and have been aggregated into one general revenue stream in the table noted above. Noninterest income includes, but is not limited to, the following types of revenue with customers: safe deposit rent, ATM surcharge fees, customer checkbook fees and insured cash sweep fee income. Individually, these sources of noninterest income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9 Months Ended</t>
        </is>
      </c>
    </row>
    <row r="2">
      <c r="B2" s="2" t="inlineStr">
        <is>
          <t>Sep. 30, 2020</t>
        </is>
      </c>
    </row>
    <row r="3">
      <c r="A3" s="3" t="inlineStr">
        <is>
          <t>Statement of Other Comprehensive Income [Abstract]</t>
        </is>
      </c>
    </row>
    <row r="4">
      <c r="A4" s="4" t="inlineStr">
        <is>
          <t>Other Comprehensive Income</t>
        </is>
      </c>
      <c r="B4" s="4" t="inlineStr">
        <is>
          <t>Other Comprehensive Income The following tables present a reconciliation of the changes in the components of other comprehensive income (loss) for the dates indicated including the amount of income tax (expense) benefit allocated to each component of other comprehensive income (loss): Three Months Ended September 30, 2020 Nine Months Ended September 30, 2020 Pre Tax Tax After Tax Pre Tax Tax After Tax (Dollars In Thousands) Unrealized gains (losses) on securities available for sale: Change in fair value of securities available for sale $ (5,563) $ 1,242 $ (4,321) $ 28,750 $ (6,370) $ 22,380 Less: reclassification adjustment for gains included in net income — — — 285 (63) 222 Net change in fair value of securities available for sale (5,563) 1,242 (4,321) 28,465 (6,307) 22,158 Unrealized gains (losses) on cash flow hedges: Change in fair value of cash flow hedges (142) 40 (102) 46,869 (13,175) 33,694 Less: net cash flow hedge losses reclassified into interest income (1) 8,405 (2,363) 6,042 18,651 (5,243) 13,408 Net change in fair value of cash flow hedges (8,547) 2,403 (6,144) 28,218 (7,932) 20,286 Defined benefit pension plans: Amortization of actuarial net loss 2,361 (664) 1,697 7,082 (1,990) 5,092 Amortization of prior service cost 7 (2) 5 19 (5) 14 Net change in other comprehensive income for defined benefit postretirement plans 2,368 (666) 1,702 7,101 (1,995) 5,106 Total other comprehensive income $ (11,742) $ 2,979 $ (8,763) $ 63,784 $ (16,234) $ 47,550 Three Months Ended September 30, 2019 Nine Months Ended September 30, 2019 Pre Tax Tax After Tax Pre Tax Tax After Tax (Dollars In Thousands) Unrealized gains (losses) on securities available for sale: Change in fair value of securities available for sale $ 10,326 $ (2,270) $ 8,056 $ 57,461 $ (12,724) $ 44,737 Less: reclassification adjustment for gains included in net income — — — 2,016 (459) 1,557 Net change in fair value of securities available for sale 10,326 (2,270) 8,056 55,445 (12,265) 43,180 Unrealized gains (losses) on cash flow hedges: Change in fair value of cash flow hedges 3,928 (1,104) 2,824 25,842 (7,264) 18,578 Less: net cash flow hedge losses reclassified into interest income 429 (121) 308 953 (268) 685 Net change in fair value of cash flow hedges 3,499 (983) 2,516 24,889 (6,996) 17,893 Total other comprehensive income $ 13,825 $ (3,253) $ 10,572 $ 80,334 $ (19,261) $ 61,073 (1) Includes amortization of $5.1 million and $5.3 million for the three and nine months ended September 30, 2020, respectively, of the remaining balance of realized but unrecognized gains, net of tax, from the termination of interest rate swaps. The total realized gain of $41.2 million, net of tax, will be recognized in earnings through January 2023. The balance of this gain had amortized to $35.9 million, net of tax, at September 30, 2020. The following table illustrates the changes in the balances of each component of accumulated other comprehensive income (loss), net of tax: Unrealized Unrealized Defined Benefit Total (In Thousands) Beginning Balance: January 1, 2020 $ 21,798 $ 15,624 $ 81,269 $ (43,847) Other comprehensive income (loss) before reclassifications 22,380 33,694 — 56,074 Less: Amounts reclassified from accumulated other comprehensive income 222 13,408 5,106 8,524 Net current-period other comprehensive income 22,158 20,286 (5,106) 47,550 Ending Balance: September 30, 2020 $ 43,956 $ 35,910 $ 76,163 $ 3,703 Beginning Balance: January 1, 2019 $ (19,360) $ 2,988 $ 59,389 $ (75,761) Other comprehensive income (loss) before reclassifications 44,737 18,578 — 63,315 Less: Amounts reclassified from accumulated other comprehensive income 1,557 685 — 2,242 Net current-period other comprehensive income 43,180 17,893 — 61,073 Ending Balance: September 30, 2019 $ 23,820 $ 20,881 $ 59,389 $ (14,6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September 30, 2020 and 2019, and for the nine months ended September 30, 2020 and 2019, was as follows: As of and for the three months ended September 30, 2020 2019 Banking Insurance Other / Total Banking Insurance Other / Total (Dollars in thousands) Net interest income $ 98,742 $ — $ — $ 98,742 $ 104,148 $ — $ — $ 104,148 Provision for loan losses 700 — — 700 — — — — Net interest income after provision for loan losses 98,042 — — 98,042 104,148 — — 104,148 Noninterest income 25,288 22,571 (150) 47,709 19,904 21,833 (147) 41,590 Noninterest expense 91,509 19,506 (1,198) 109,817 82,059 19,590 (983) 100,666 Income before provision for income taxes 31,821 3,065 1,048 35,934 41,993 2,243 836 45,072 Income tax provision 6,561 868 — 7,429 8,574 656 — 9,230 Net income $ 25,260 $ 2,197 $ 1,048 $ 28,505 $ 33,419 $ 1,587 $ 836 $ 35,842 Total assets $ 15,332,420 $ 202,319 $ (74,145) $ 15,460,594 $ 11,395,765 $ 160,339 $ (49,554) $ 11,506,550 Total liabilities $ 13,761,414 $ 59,953 $ (74,145) $ 13,747,222 $ 9,928,628 $ 29,403 $ (49,554) $ 9,908,477 For the nine months ended September 30, 2020 2019 Banking Insurance Other / Total Banking Insurance Other / Total (Dollars in thousands) Net interest income $ 297,643 $ — $ — $ 297,643 $ 310,343 $ — $ — $ 310,343 Provision for loan losses 37,900 — — 37,900 4,500 — — 4,500 Net interest income after provision for loan losses 259,743 — — 259,743 305,843 — — 305,843 Noninterest income 55,935 72,979 (179) 128,735 63,309 71,881 (168) 135,022 Noninterest expense 251,688 57,231 (3,165) 305,754 251,156 58,657 (2,748) 307,065 Income before provision for income taxes 63,990 15,748 2,986 82,724 117,996 13,224 2,580 133,800 Income tax provision 11,468 4,456 — 15,924 26,150 3,790 — 29,940 Net income $ 52,522 $ 11,292 $ 2,986 $ 66,800 $ 91,846 $ 9,434 $ 2,580 $ 103,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Plan of Conversion; Stock Offering Pursuant to a Plan of Conversion (the “Plan”), Eastern Bank Corporation, the predecessor of the Company, reorganized from a mutual holding company into a publicly traded stock form of organization on October 14, 2020. In connection with the reorganization, Eastern Bank Corporation transferred to the Company 100% of Eastern Bank’s common stock, and immediately thereafter merged into the Company. The Plan was adopted by the Board of Trustees of Eastern Bank Corporation on June 12, 2020, and approved by the corporators of Eastern Bank Corporation on August 6, 2020. Pursuant to the Plan, the Company sold 179,287,828 shares of common stock in a public offering at $10.00 per share, including 14,940,652 shares of common stock purchased by the Bank’s employee stock ownership plan (the “ESOP”), for gross offering proceeds of approximately $1,792,878,000. The Company completed the offering on October 14, 2020. Also pursuant to the Plan, the Company donated 7,470,326 shares of common stock with an estimated fair value of $91.3 million as of the date of this filing to the Eastern Bank Charitable Foundation (the “Foundation”), effective October 15, 2020. A total of 186,758,154 shares of common stock of the Company were issued and outstanding immediately after the donation to the Foundation. The purchase of common stock by the ESOP was financed by a loan from the Company. As of September 30, 2020 and October 14, 2020, approximately $12.1 million and $28.9 million, respectively, of stock offering costs had been incurred and deferred. These stock offering costs were deducted from the proceeds of the shares sold in the offering. Pursuant to the Plan, eligible account holders have received an interest in a liquidation account maintained by the Company in an amount equal to (i) Eastern Bank Corporation’s ownership interest in the Bank’s total shareholders’ equity as of March 31, 2020, the date of the latest statement of financial position included in the latest prospectus filed with the U.S. Securities and Exchange Commission for the offering, plus (ii) the value of the net assets of Eastern Bank Corporation as of March 31, 2020 (excluding its ownership of Eastern Bank). Also pursuant to the Plan, a parallel liquidation account maintained at the Bank has been established to support the Company’s liquidation account in the event the Company does not have sufficient assets to fund its obligations under its liquidation account. The Company and the Bank will hold the liquidation accounts for the benefit of eligible account holders who continue to maintain deposits in the Bank. The Company is not permitted to pay dividends on its capital stock if the shareholders’ equity of the Compan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s. In the event of a complete liquidation of the Bank, and only in such event, each account holder will be entitled to receive a distribution from the liquidation account in an amount proportionate to the adjusted qualifying account balances then held. Conversion of Defined Benefit Pension Plan and Benefit Equalization Plan to Cash Balance Plans Effective November 1, 2020, the Qualified Defined Benefit Pension Plan ("the DB Plan") and the Non-Qualified Benefit Equalization Plan ("the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or 3.50% are added to a participant’s account each year. For employees hired prior to November 1, 2020, annual contribution credits will generally increase as the participant remains employed with the Company. Employees hired on and after November 1, 2020 will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B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As of November 1, 2020, the estimated impact to the projected benefit obligations for the DB plan and the BEP are a decrease of $102.1 million and $27.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The accompanying consolidated balance sheet as of September 30, 2020, the consolidated statements of income and comprehensive income and of changes in equity for the three and nine months ended September 30, 2020 and 2019 and statement of cash flows for the nine months ended September 30, 2020 and 2019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prospectus, filed with the Securities and Exchange Commission pursuant to Rule 424(b)(3) on August 18, 2020.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0 are not necessarily indicative of results to be expected for the year ending December 31, 2020, any other interim periods, or any future year or period.</t>
        </is>
      </c>
    </row>
    <row r="5">
      <c r="A5" s="4" t="inlineStr">
        <is>
          <t>Use of Estimates</t>
        </is>
      </c>
      <c r="B5" s="4" t="inlineStr">
        <is>
          <t>Use of Estimates In preparing the consolidated financial statements,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t>
        </is>
      </c>
    </row>
    <row r="6">
      <c r="A6" s="4" t="inlineStr">
        <is>
          <t>Leases</t>
        </is>
      </c>
      <c r="B6" s="4" t="inlineStr">
        <is>
          <t>Leases On January 1, 2020, the Company adopted Accounting Standards Update ("ASU”) 2016-2, “Leases” (“Topic 842”), using the modified retrospective method. The new guidance was applied to leases that existed or were entered into on or after January 1, 2020. The Company’s results for the reporting period beginning on January 1, 2020 have been presented under Topic 842, while prior period amounts have not been adjusted and continue to be reported in accordance with previous guidance. See “Note 5 – Leases” for further discussion of the adoption and the impact on the Company’s consolidated financial statements.</t>
        </is>
      </c>
    </row>
    <row r="7">
      <c r="A7" s="4" t="inlineStr">
        <is>
          <t>Recent Accounting Pronouncements</t>
        </is>
      </c>
      <c r="B7" s="4" t="inlineStr">
        <is>
          <t>Recent Accounting Pronouncements Relevant standards that were recently issued but not yet adopted as of September 30, 2020: In March 2020, the FASB issued ASU 2020-4, Reference Rate Reform (Topic 848).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 not apply to contract modifications made after December 31, 2022. The Company qualifies as an emerging growth company (“EGC”) under the Jumpstart Our Business Act of 2012 ("JOBS Act") and has elected to defer the adoption of new or revised accounting standards until the nonpublic company effective dates. As such,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 The amendments in Update No. 2018-19 were intended to clarify that receivables arising from operating leases are not within the scope of Subtopic 326-20. Instead, impairment of receivables arising from operating leases should be accounted for in accordance with Topic 842, Leases.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The Company, which currently qualifies as an EGC, anticipates to early adopt this standard during the year ending on December 31, 2021 and is currently assessing the impact of the adoption of this standard on its consolidated financial statements. To date, the Company has been assessing the key differences and gaps between its current allowance methodology and model and those it is considering using upon adoption. The Company has contracted with a vendor and is currently assessing the adequacy of existing loss data and developing models for default and loss estimates. While currently unable to reasonably estimate the impact of adopting this ASU, it is expected that the impact of adoption will be influenced by the composition, characteristics and quality of the loan and securities portfolios as well as the prevailing economic conditions and forecasts as of the adoption date. Relevant standards that were adopted during the nine months ended September 30, 2020 and the year ended December 31, 2019: In accordance with the nonpublic company requirements, the Company adopted ASC 606 on January 1, 2019. In completing its assessment of the Company’s revenue streams within the scope of ASC 606, the Company did not identify any revenue sources for which the timing of recognition needed to change under the new standard. The adoption of this standard on January 1, 2019 did not have a material impact on the Company’s consolidated financial statements, its current accounting policies and practices, or the timing or amount of revenue recognized. As a result, no adjustment has been made to retained earnings. Additionally, the Company evaluated and made necessary changes, where appropriate, to business processes, systems, and internal controls in order to support the recognition, measurement, and disclosure requirements of the new standard. The Company also considered the impact of ASC 606 subtopic ASC 340-40. Under ASC 340-40, the Company is required to capitalize and amortize incremental costs of obtaining a contract, such as sales commissions, over the period of benefit. The Company does not pay sales commissions and has not identified any other incremental costs to obtain a contract, therefore ASC 340-40 had no impact to its consolidated financial statements. In February 2016, the FASB issued ASU 2016-2, Leases (Topic 842) (“ASU 2016-2”). Topic 842 was subsequently amended by ASU 2018-1, Land Easement Practical Expedient for Transition to Topic 842 (“ASU 2018-1”); ASU 2018-10, Codification Improvements to Topic 842, Leases (“ASU 2018-10”); ASU 2018-11, Targeted Improvements (“ASU 2018-11”); and ASU 2018-20 Leases (Topic 842): Narrow-Scope Improvements for Lessors (“ASU 2018-20”). ASU 2018-1 permits an entity to elect an optional transition practical expedient to not evaluate under Topic 842 land easements that exist or expired before the entity’s adoption of Topic 842 and that were not previously accounted for as leases under Topic 840. ASU 2018-10 was issued to clarify the Accounting Standards Codification ("Codification") or to correct unintended application of guidance within ASU 2016-2. ASU 2018-11 allows for an optional transition method in which the provisions of Topic 842 would be applied upon the adoption date and would not have to be retroactively applied to the earliest reporting period presented in the consolidated financial statements. Lastly, ASU 2018-20 provided narrow-scope improvements for lessors, which was issued to increase transparency and comparability among organizations. ASU 2016-2 and the several additional amendments thereto are collectively referred to herein as ASC 842. ASC 842 sets out the principles for the recognition, measurement, presentation and disclosure of leases for both parties to a contract (i.e., lessees and lessors). The standard represents a wholesale change to lease accounting and requires all leases with a term longer than 12 months to be reported on the balance sheet through recognition of a right-of-use asset and a corresponding liability for future lease obligations. Leases will be classified as financing or operating, with classification affecting the pattern and grouping of expenses in the income statement. The standard also requires extensive disclosures for assets, expenses, and cash flows associated with leases, as well as a maturity analysis of lease liabilities. In November 2019, the FASB issued guidance delaying the effective date for all entities except for public business entities that are SEC filers. For public business entities the guidance was effective for fiscal year beginning after December 15, 2018, for all other entities the guidance is effective for fiscal years beginning after December 15, 2020, early adoption is permitted for all entities. The Company early adopted this standard on January 1, 2020. In accordance with ASU 2018-11, the Company used the effective date as the date of application and, therefore, periods prior to January 1, 2020, were not restated. The new standard provides a number of optional practical expedients in transition. The Company elected the “package of practical expedients”, which permits the Company to not reassess prior conclusions about lease identification, lease classification, and initial direct costs under ASC 842. The Company also elected the hindsight practical expedient and, therefore, used the hindsight knowledge as of the effective date when determining lease terms and impairment. In addition, the Company elected the practical expedient to not separate lease and non-lease components and, therefore, accounts for each separate lease component of a contract and its associated non-lease components as a single lease component. The new standard also provides a practical expedient for an entity’s ongoing accounting relating to leases of 12 months or less (“short-term leases”). The Company has elected the short-term lease recognition exemption for all leases that qualify and will not recognize right-of-use assets and lease liabilities for those leases. The adoption of this standard resulted in the recognition of right-of-use assets and lease liabilities on the Company’s balance sheet for its real estate and equipment operating leases of $92.9 million and $96.4 million, respectively. The Company recorded an adjustment to remove the Company’s existing deferred rent liability of approximately $3.5 million. The Company also recognized a transition adjustment to the opening balance of retained earnings on January 1, 2020 amounting to $1.1 million, net of tax, related to an incremental accrued rent adjustment calculated as a result of electing the hindsight practical expedient. The amount of right-of-use assets were determined based upon the present value of the remaining minimum rental payments under current leasing standards for existing operating leases, adjusted for options that the Company is reasonably certain to exercise, less accrued rent as of December 31, 2019 and the incremental accrued rent as a result of electing the hindsight practical expedient. Lastly, the amount of lease liabilities was determined based upon the present value of the remaining minimum rental payments under current leasing standards for existing operating leases, adjusted for options that the Company is reasonably certain to exercise. In August 2018, the FASB issued ASU 2018-13, Fair Value Measurement (Topic 820) Disclosure Framework—Changes to the Disclosure Requirements for Fair Value Measurement (“ASU 2018-13”) . This update modifies the disclosure requirements related to the fair value measurements in Topic 820. Specifically, this update amends disclosure around changes in unrealized gains and losses, the range and weighted average of significant unobservable inputs used in Level 3 fair value measurements and the description of measurement uncertainty. The Company adopted ASU 2018-13 on January 1, 2020. The adoption of this update did not have a material impact on its consolidated financial statements. In October 2018, the FASB issued ASU 2018-16, Derivatives and Hedging (Topic 815): Inclusion of the Secured Overnight Financing Rate (SOFR) Overnight Index Swap (OIS) Rate as a Benchmark Interest Rate for Hedge Accounting Purposes (“ASU 2018-16”). This update permits the use of the Overnight Index Swap (“OIS”) rate based on the Secured Overnight Financing Rate (“SOFR”) as a U.S. benchmark interest rate for hedge accounting purposes under Topic 815. The amendments should be adopted on a prospective basis for qualifying new or re-structured hedging relationships entered into on or after the date of adoption. The Company adopted this standard on January 1, 2020. The adoption of this update did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for the periods below were as follows: As of and for the nine months ended September 30, 2020 Amortized Unrealized Unrealized Fair (In Thousands) Debt securities: Government-sponsored residential mortgage-backed securities $ 1,500,348 $ 38,862 $ (216) $ 1,538,994 Government-sponsored commercial mortgage-backed securities 17,089 7 — 17,096 U.S. Agency bonds 293,713 58 (598) 293,173 U.S. Treasury securities 70,147 527 (1) 70,673 State and municipal bonds and obligations 263,635 17,834 — 281,469 Qualified zone academy bond 6,236 31 — 6,267 $ 2,151,168 $ 57,319 $ (815) $ 2,207,672 As of and for the year ended December 31, 2019 Amortized Unrealized Unrealized Fair (In Thousands) Debt securities: Government-sponsored residential mortgage-backed securities $ 1,151,305 $ 17,208 $ (545) $ 1,167,968 U.S. Treasury securities 50,155 265 — 50,420 State and municipal bonds and obligations 272,582 10,959 (3) 283,538 Qualified zone academy bond 6,155 155 — 6,310 $ 1,480,197 $ 28,587 $ (548) $ 1,508,236 </t>
        </is>
      </c>
    </row>
    <row r="5">
      <c r="A5" s="4" t="inlineStr">
        <is>
          <t>Summary Of Fair Value Of Available For Sale Securities By Contractual Maturities</t>
        </is>
      </c>
      <c r="B5" s="4" t="inlineStr">
        <is>
          <t xml:space="preserve">The amortized cost and estimated fair value of available for sale securities by contractual maturities as of September 30, 2020 and December 31, 2019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September 30,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30,748 $ 32,462 $ 127,727 $ 133,194 $ 1,341,873 $ 1,373,338 $ 1,500,348 $ 1,538,994 Government-sponsored commercial mortgage-backed securities — — — — 17,089 17,096 — — 17,089 17,096 U.S. Agency bonds — — — — 293,713 293,173 — — 293,713 293,173 U.S. Treasury securities 50,046 50,533 20,101 20,140 — — — — 70,147 70,673 State and municipal bonds and obligations 406 409 19,832 20,719 74,440 78,727 168,957 181,614 263,635 281,469 Qualified zone academy bond 6,236 6,267 — — — — — — 6,236 6,267 Total $ 56,688 $ 57,209 $ 70,681 $ 73,321 $ 512,969 $ 522,190 $ 1,510,830 $ 1,554,952 $ 2,151,168 $ 2,207,672 As of December 31, 2019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 6,576 $ 6,731 $ 67,143 $ 67,953 $ 276,655 $ 283,210 $ 1,129,823 $ 1,150,342 $ 1,480,197 $ 1,508,236 </t>
        </is>
      </c>
    </row>
    <row r="6">
      <c r="A6" s="4" t="inlineStr">
        <is>
          <t>Summary Of Government-Sponsored Residential Mortgage-Backed Securities With Gross Unrealized Losses</t>
        </is>
      </c>
      <c r="B6" s="4" t="inlineStr">
        <is>
          <t xml:space="preserve">Information pertaining to available for sale securities with gross unrealized losses as of September 30, 2020 and December 31, 2019, which the Company has not deemed to be OTTI, aggregated by investment category and length of time that individual securities have been in a continuous loss position, follows: September 30, 2020 Less than 12 Months 12 Months or Longer Total # of Gross Fair Gross Fair Gross Fair (Dollars In Thousands) Government-sponsored residential mortgage-backed securities 1 $ 216 $ 103,012 $ — $ — $ 216 $ 103,012 U.S. Agency bonds 3 598 249,001 — — 598 249,001 U.S. Treasury securities 1 1 10,000 — — 1 10,000 5 $ 815 $ 362,013 $ — $ — $ 815 $ 362,013 December 31, 2019 Less than 12 Months 12 Months or Longer Total # of Gross Fair Gross Fair Gross Fair (Dollars In Thousands) Government-sponsored residential mortgage-backed securities 1 $ 545 $ 74,550 $ — $ — $ 545 $ 74,550 State and municipal bonds and obligations 2 3 850 — — 3 850 3 $ 548 $ 75,400 $ — $ — $ 548 $ 75,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ummary of financing receivable composition of loan portfolio</t>
        </is>
      </c>
      <c r="B4" s="4" t="inlineStr">
        <is>
          <t xml:space="preserve">The following table provides a summary of the Company’s loan portfolio as of the dates indicated: At September 30, At December 31, 2020 2019 (In thousands) Commercial and industrial $ 2,177,216 $ 1,642,184 Commercial real estate 3,652,312 3,535,441 Commercial construction 297,508 273,774 Business banking 1,251,573 771,498 Residential real estate 1,373,237 1,428,630 Consumer home equity 890,771 933,088 Other consumer 301,624 402,431 Gross loans before unamortized premiums, unearned discounts and deferred fees 9,944,241 8,987,046 Allowance for credit losses (115,432) (82,297) Unamortized premiums, net of unearned discounts and deferred fees (32,747) (5,565) Loans after the allowance for credit losses, unamortized premiums, unearned discounts and deferred fees $ 9,796,062 $ 8,899,184 </t>
        </is>
      </c>
    </row>
    <row r="5">
      <c r="A5" s="4" t="inlineStr">
        <is>
          <t>Summary of the changes in the allowance for loan losses</t>
        </is>
      </c>
      <c r="B5" s="4" t="inlineStr">
        <is>
          <t xml:space="preserve">The following table summarizes the changes in the allowance for loan losses for the periods indicated: For the Three Months Ended For the Nine Months Ended 2020 2019 2020 2019 (In thousands) Balance at the beginning of period $ 116,636 $ 82,662 $ 82,297 $ 80,655 Loans charged off (2,418) (2,241) (6,025) (6,559) Recoveries 514 2,601 1,260 4,426 Provision charged to expense 700 — 37,900 4,500 Balance at end of period $ 115,432 $ 83,022 $ 115,432 $ 83,022 </t>
        </is>
      </c>
    </row>
    <row r="6">
      <c r="A6" s="4" t="inlineStr">
        <is>
          <t>Summary of allowance for credit losses on financing receivables by loan category</t>
        </is>
      </c>
      <c r="B6" s="4" t="inlineStr">
        <is>
          <t xml:space="preserve">The following tables summarize changes in the allowance for loan losses by loan category and bifurcates the amount of allowance allocated to each loan category based on collective impairment analysis and loans evaluated individually for impairment: For the Three Months Ended September 30, 2020 Commercial Commercial Commercial Business Residential Consumer Other Other Total (In Thousands) Allowance for Loan Losses: Beginning balance $ 33,229 $ 54,228 $ 4,816 $ 9,805 $ 6,569 $ 3,875 $ 3,762 $ 352 $ 116,636 Charge-offs (140) — — (1,179) — (22) (1,077) — (2,418) Recoveries 306 4 — 91 43 31 39 — 514 Provision (benefit) (3,281) 1,350 (540) 2,711 (261) (76) 834 (37) 700 Ending balance $ 30,114 $ 55,582 $ 4,276 $ 11,428 $ 6,351 $ 3,808 $ 3,558 $ 315 $ 115,432 For the Three Months Ended September 30, 2019 Commercial Commercial Commercial Business Residential Consumer Other Other Total (In Thousands) Allowance for Loan Losses: Beginning balance $ 20,829 $ 33,586 $ 4,762 $ 8,054 $ 6,800 $ 4,097 $ 4,324 $ 210 $ 82,662 Charge-offs — — — (1,630) (3) (67) (541) — (2,241) Recoveries 2,170 175 — 172 17 16 51 — 2,601 Provision (benefit) (2,730) 1,698 (1,526) 1,725 (164) 18 438 541 — Ending balance $ 20,269 $ 35,459 $ 3,236 $ 8,321 $ 6,650 $ 4,064 $ 4,272 $ 751 $ 83,022 For the Nine Months Ended September 30, 2020 Commercial Commercial Commercial Business Residential Consumer Other Other Total (In thousands) Allowance for loan losses: Beginning balance $ 20,919 $ 34,730 $ 3,424 $ 8,260 $ 6,380 $ 4,027 $ 4,173 $ 384 $ 82,297 Charge-offs (167) (24) — (3,714) — (495) (1,625) — (6,025) Recoveries 686 10 — 245 116 53 150 — 1,260 Provision (benefit) 8,676 20,866 852 6,637 (145) 223 860 (69) 37,900 Ending balance $ 30,114 $ 55,582 $ 4,276 $ 11,428 $ 6,351 $ 3,808 $ 3,558 $ 315 $ 115,432 Ending balance: individually evaluated for impairment $ 3,687 $ 397 $ — $ 1,018 $ 1,507 $ 263 $ — $ — $ 6,872 Ending balance: acquired with deteriorated credit quality $ 1,732 $ 1,066 $ — $ — $ 293 $ — $ — $ — $ 3,091 Ending balance: collectively evaluated for impairment $ 24,695 $ 54,119 $ 4,276 $ 10,410 $ 4,551 $ 3,545 $ 3,558 $ 315 $ 105,469 Loans ending balance: Individually evaluated for impairment $ 16,390 $ 6,456 $ 280 $ 19,123 $ 26,958 $ 4,552 $ 54 $ — $ 73,813 Acquired with deteriorated credit quality 3,569 4,420 — — 3,432 — — — 11,421 Collectively evaluated for impairment 2,157,257 3,641,436 297,228 1,232,450 1,342,847 886,219 301,570 — 9,859,007 Total loans by group $ 2,177,216 $ 3,652,312 $ 297,508 $ 1,251,573 $ 1,373,237 $ 890,771 $ 301,624 $ — $ 9,944,241 For the Nine Months Ended September 30, 2019 Commercial Commercial Commercial Business Residential Consumer Other Other Total (In thousands) Allowance for loan losses: Beginning balance $ 19,321 $ 32,400 $ 4,606 $ 8,167 $ 7,059 $ 4,113 $ 4,600 $ 389 $ 80,655 Charge-offs (272) — — (4,440) (66) (191) (1,590) — (6,559) Recoveries 3,538 10 — 492 88 44 254 — 4,426 Provision (benefit) (2,318) 3,049 (1,370) 4,102 (431) 98 1,008 362 4,500 Ending balance $ 20,269 $ 35,459 $ 3,236 $ 8,321 $ 6,650 $ 4,064 $ 4,272 $ 751 $ 83,022 Ending balance: individually evaluated for impairment $ 2,827 $ 40 $ — $ 630 $ 1,532 $ 266 $ — $ — $ 5,295 Ending balance: acquired with deteriorated credit quality $ 227 $ 85 $ — $ — $ 213 $ — $ — $ — $ 525 Ending balance: collectively evaluated for impairment $ 17,215 $ 35,334 $ 3,236 $ 7,691 $ 4,905 $ 3,798 $ 4,272 $ 751 $ 77,202 Loans ending balance: Individually evaluated for impairment $ 33,827 $ 9,095 $ — $ 11,836 $ 26,891 $ 4,458 $ — $ — $ 86,107 Acquired with deteriorated credit quality 3,596 7,298 — — 3,397 — — — 14,291 Collectively evaluated for impairment 1,621,701 3,471,390 256,053 739,771 1,408,372 949,971 436,217 — 8,883,475 Total loans by group $ 1,659,124 $ 3,487,783 $ 256,053 $ 751,607 $ 1,438,660 $ 954,429 $ 436,217 $ — $ 8,983,873 </t>
        </is>
      </c>
    </row>
    <row r="7">
      <c r="A7" s="4" t="inlineStr">
        <is>
          <t>Summary of details the internal risk-rating categories for the Company's commercial and industrial, commercial real estate, commercial construction and business banking portfolios</t>
        </is>
      </c>
      <c r="B7" s="4" t="inlineStr">
        <is>
          <t xml:space="preserve">The following tables detail the internal risk-rating categories for the Company’s commercial and industrial, commercial real estate, commercial construction and business banking portfolios: As of September 30, 2020 Category Risk Commercial and Commercial Commercial Business Total (In thousands) Unrated — $ 751,703 $ 43,126 $ 332 $ 904,292 $ 1,699,453 Pass 1-6W 1,233,803 3,279,252 275,172 280,997 5,069,224 Special mention 7 115,579 294,176 18,114 49,348 477,217 Substandard 8 62,382 32,928 3,890 16,126 115,326 Doubtful 9 13,749 2,830 — 810 17,389 Loss 10 — — — — — Total $ 2,177,216 $ 3,652,312 $ 297,508 $ 1,251,573 $ 7,378,609 As of December 31, 2019 Category Risk Commercial and Commercial Commercial Business Total (In thousands) Unrated — $ 150,226 $ 48,266 $ 331 $ 445,201 $ 644,024 Pass 1-6W 1,405,902 3,436,267 260,615 315,194 5,417,978 Special mention 7 24,171 28,606 9,438 2,006 64,221 Substandard 8 42,894 21,635 3,390 8,207 76,126 Doubtful 9 18,991 667 — 890 20,548 Loss 10 — — — — — Total $ 1,642,184 $ 3,535,441 $ 273,774 $ 771,498 $ 6,222,897 </t>
        </is>
      </c>
    </row>
    <row r="8">
      <c r="A8" s="4" t="inlineStr">
        <is>
          <t>Summary pertaining to the breakdown of the Company's nonaccrual loans</t>
        </is>
      </c>
      <c r="B8" s="4" t="inlineStr">
        <is>
          <t xml:space="preserve">The following is a summary pertaining to the breakdown of the Company’s nonaccrual loans: As of September 30, As of December 31, 2020 2019 (In Thousands) Commercial and industrial $ 10,719 $ 21,471 Commercial real estate 2,936 4,120 Commercial construction 280 — Business banking 15,033 8,502 Residential real estate 7,419 5,598 Consumer home equity 3,693 2,137 Other consumer 1,034 623 Total non-accrual loans $ 41,114 $ 42,451 </t>
        </is>
      </c>
    </row>
    <row r="9">
      <c r="A9" s="4" t="inlineStr">
        <is>
          <t>Summary of age analysis of past due loans</t>
        </is>
      </c>
      <c r="B9" s="4" t="inlineStr">
        <is>
          <t xml:space="preserve">The following tables show the age analysis of past due loans as of the dates indicated: As of September 30, 2020 30-59 60-89 90 or More Total Past Current Total Recorded (In thousands) Commercial and industrial $ 129 $ — $ 1,990 $ 2,119 $ 2,175,097 $ 2,177,216 $ 1,048 Commercial real estate 199 — 4,443 4,642 3,647,670 3,652,312 2,336 Commercial construction — — 280 280 297,228 297,508 — Business banking 3,583 1,646 9,480 14,709 1,236,864 1,251,573 — Residential real estate 9,223 1,822 5,484 16,529 1,356,708 1,373,237 326 Consumer home equity 1,273 910 3,170 5,353 885,418 890,771 9 Other consumer 1,980 467 1,034 3,481 298,143 301,624 — Total $ 16,387 $ 4,845 $ 25,881 $ 47,113 $ 9,897,128 $ 9,944,241 $ 3,719 As of December 31, 2019 30-59 60-89 90 or More Total Past Current Total Recorded (In thousands) Commercial and industrial $ 1,407 $ — $ 963 $ 2,370 $ 1,639,814 $ 1,642,184 $ — Commercial real estate 1,290 100 1,856 3,246 3,532,195 3,535,441 1,315 Commercial Construction —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t>
        </is>
      </c>
    </row>
    <row r="10">
      <c r="A10" s="4" t="inlineStr">
        <is>
          <t>Summary of TDR loans on accrual and nonaccrual status</t>
        </is>
      </c>
      <c r="B10" s="4" t="inlineStr">
        <is>
          <t xml:space="preserve">The following table shows the TDR loans on accrual and nonaccrual status as of the dates indicated: As of September 30, 2020 TDRs on Accrual Status TDRs on Nonaccrual Status Total TDRs Number of Loans Balance of Number of Balance of Number of Balance of (Dollars in thousands) Commercial and industrial 2 $ 5,671 8 $ 6,986 10 $ 12,657 Commercial real estate 1 3,520 2 696 3 4,216 Business banking 5 4,090 2 223 7 4,313 Residential real estate 146 22,803 26 3,765 172 26,568 Consumer home equity 85 3,766 12 786 97 4,552 Other consumer 3 31 1 23 4 54 Total 242 $ 39,881 51 $ 12,479 293 $ 52,360 As of December 31, 2019 TDRs on Accrual Status TDRs on Nonaccrual Status Total TDRs Number of Loans Balance of Number of Loans Balance of Loans Balance of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
        </is>
      </c>
    </row>
    <row r="11">
      <c r="A11" s="4" t="inlineStr">
        <is>
          <t>Summary of the modifications which occurred during the periods and the change in the recorded investment subsequent to the modifications occurring</t>
        </is>
      </c>
      <c r="B11" s="4" t="inlineStr">
        <is>
          <t>The following tables show the modifications which occurred during the periods and the change in the recorded investment subsequent to the modifications occurring: For the Three Months Ended September 30, 2020 For the Nine Months Ended September 30, 2020 Number Pre- Post- Number Pre-Modification Post- (Dollars in thousands) Commercial and industrial — $ — $ — 1 $ 140 $ 140 Commercial real estate — — — 2 632 632 Business banking — — — 3 1,040 1,040 Residential real estate — — — 3 399 399 Consumer home equity — — — 12 527 531 Other consumer 3 35 35 4 58 58 Total 3 $ 35 $ 35 25 $ 2,796 $ 2,800 For the Three Months Ended September 30, 2019 For the Nine Months Ended September 30, 2019 Number Pre- Post- Number Pre-Modification Post- (Dollars in thousands) Commercial and industrial 7 $ 11,032 $ 11,032 14 $ 18,494 $ 18,794 Commercial real estate — — — 2 3,277 3,277 Business banking 2 3,184 3,184 2 3,184 3,184 Residential real estate 2 741 756 5 1,174 1,201 Consumer home equity 1 47 47 4 201 204 Total 12 $ 15,004 $ 15,019 27 $ 26,330 $ 26,660 (1) The post-modification balances represent the balance of the loan on the date of modification. These amounts may show an increase when modification includes capitalization of interest.</t>
        </is>
      </c>
    </row>
    <row r="12">
      <c r="A12" s="4" t="inlineStr">
        <is>
          <t>Summary of postmodification balance of troubled debt restructuring listed by type of modification</t>
        </is>
      </c>
      <c r="B12" s="4" t="inlineStr">
        <is>
          <t xml:space="preserve">The following table shows the Company’s post-modification balance of TDRs listed by type of modification during the periods indicated: For the Three Months Ended September 30, For the Nine Months Ended September 30, 2020 2019 2020 2019 (In Thousands) Adjusted interest rate and extended maturity $ — $ 138 $ — $ 806 Adjusted interest rate and principal deferred — — — 40 Adjusted interest rate — 3,184 — 3,184 Interest only/principal deferred — — 1,305 40 Extended maturity — — 35 — Extended maturity and interest only/principal deferred — 47 427 47 Additional underwriting - increased exposure — — — 10,572 Court-ordered concession 35 — 1,033 321 Subordination — 11,032 — 11,032 Other — 618 — 618 Total $ 35 $ 15,019 $ 2,800 $ 26,660 </t>
        </is>
      </c>
    </row>
    <row r="13">
      <c r="A13" s="4" t="inlineStr">
        <is>
          <t>Summary of troubled debt restructurings on financing receivables loans modified as Tdrs in the past twelve months that have subsequently defaulted</t>
        </is>
      </c>
      <c r="B13" s="4" t="inlineStr">
        <is>
          <t>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September 30, For the Nine Months Ended September 30, 2020 2019 2020 2019 Number of Recorded Number of Recorded Number of Recorded Number of Recorded (Dollars in thousands) Troubled debt restructurings that subsequently defaulted (1): Commercial and industrial — $ — 7 $ 16,741 — $ — 11 $ 22,283 Commercial real estate — — — — — — 1 330 Residential real estate — — 2 478 — — 3 584 Consumer Home Equity 1 40 1 81 1 40 1 81 Total 1 $ 40 10 $ 17,300 1 $ 40 16 $ 23,278 (1) This table does not reflect any TDRs which were fully charged off, paid off, or otherwise settled during the period.</t>
        </is>
      </c>
    </row>
    <row r="14">
      <c r="A14" s="4" t="inlineStr">
        <is>
          <t>summary of company's impaired loans by loan portfolio</t>
        </is>
      </c>
      <c r="B14" s="4" t="inlineStr">
        <is>
          <t xml:space="preserve">The following table summarizes the Company’s impaired loans by loan portfolio as of the dates indicated: As of September 30, 2020 As of December 31, 2019 Recorded Unpaid Related Recorded Unpaid Related (In thousands) With no related allowance recorded: Commercial and industrial $ 9,261 $ 10,478 $ — $ 22,074 $ 22,819 $ — Commercial real estate 4,397 4,491 — 7,553 7,808 — Commercial construction 280 280 — — — — Business banking 3,783 5,214 — 2,738 4,062 — Residential real estate 13,166 14,894 — 16,517 17,858 — Consumer home equity 2,148 2,148 — 3,666 3,697 — Other consumer 54 54 — — — — Sub-total 33,089 37,559 — 52,548 56,244 — With an allowance recorded: Commercial and industrial 7,129 7,431 3,687 10,296 10,503 2,337 Commercial real estate 2,059 2,199 397 88 90 40 Commercial construction — — — — — — Business banking 15,340 19,697 1,018 8,920 13,176 571 Residential real estate 13,792 13,792 1,507 13,015 14,072 1,399 Consumer home equity 2,404 2,404 263 2,889 2,913 322 Sub-total 40,724 45,523 6,872 35,208 40,754 4,669 Total $ 73,813 $ 83,082 $ 6,872 $ 87,756 $ 96,998 $ 4,669 </t>
        </is>
      </c>
    </row>
    <row r="15">
      <c r="A15" s="4" t="inlineStr">
        <is>
          <t>Summary of information regarding interest income recognized on impaired loans</t>
        </is>
      </c>
      <c r="B15" s="4" t="inlineStr">
        <is>
          <t xml:space="preserve">The following tables display information regarding interest income recognized on impaired loans, by portfolio, for the periods indicated: For the Three Months Ended For the Nine Months Ended September 30, 2020 September 30, 2020 Average Total Average Total (In Thousands) With no related allowance recorded: Commercial and industrial $ 9,273 $ 48 $ 14,152 $ 167 Commercial real estate 4,408 45 5,433 134 Commercial construction 280 — 125 — Business banking 3,298 30 2,659 66 Residential real estate 13,513 129 13,141 399 Consumer home equity 3,034 21 3,287 61 Other consumer 53 1 33 1 Sub-total 33,859 274 38,830 828 With an allowance recorded: Commercial and industrial 6,229 — 8,168 — Commercial real estate 1,017 — 625 — Commercial construction — — — — Business banking 17,452 15 13,063 44 Residential real estate 14,165 144 13,708 446 Consumer home equity 2,417 23 2,692 69 Sub-total 41,280 182 38,256 559 Total $ 75,139 $ 456 $ 77,086 $ 1,387 For the Three Months Ended For the Nine Months Ended September 30, 2019 September 30, 2019 Average Total Average Total (In Thousands) With no related allowance recorded: Commercial and industrial $ 26,351 $ 116 $ 16,346 $ 339 Commercial real estate 9,106 74 10,486 222 Business banking 2,872 11 1,845 11 Residential real estate 11,500 15 11,537 352 Consumer home equity 1,837 1 1,915 71 Sub-total 51,666 217 42,129 995 With an allowance recorded: Commercial and industrial 6,289 — 4,516 — Commercial real estate 88 — 452 — Business banking 8,104 10 7,326 10 Residential real estate 12,978 19 13,024 442 Consumer home equity 2,306 1 2,403 89 Sub-total 29,765 30 27,721 541 Total $ 81,431 $ 247 $ 69,850 $ 1,536 </t>
        </is>
      </c>
    </row>
    <row r="16">
      <c r="A16" s="4" t="inlineStr">
        <is>
          <t>Summary of outstanding and carrying amounts of Purchased credit impaired loans</t>
        </is>
      </c>
      <c r="B16" s="4" t="inlineStr">
        <is>
          <t xml:space="preserve">The following table displays the outstanding and carrying amounts of PCI loans as of the dates indicated: September 30, December 31, 2020 2019 (In Thousands) Outstanding balance $ 12,341 $ 15,149 Carrying amount 11,421 13,451 </t>
        </is>
      </c>
    </row>
    <row r="17">
      <c r="A17" s="4" t="inlineStr">
        <is>
          <t>Summary of activity in the accretable yield for the PCI loan portfolio</t>
        </is>
      </c>
      <c r="B17" s="4" t="inlineStr">
        <is>
          <t xml:space="preserve">The following table summarizes activity in the accretable yield for the PCI loan portfolio: For the Three Months Ended September 30, For the Nine Months Ended September 30, 2020 2019 2020 2019 (In Thousands) Balance at beginning of period $ 2,994 $ 5,474 $ 3,923 $ 6,161 Acquisition — — — — Accretion (298) (526) (1,058) (1,668) Other change in expected cash flows (44) (248) (209) (648) Reclassification (to) from non-accretable difference for loans with (deteriorated) improved cash flows — — (4) 855 Balance at end of period $ 2,652 $ 4,700 $ 2,652 $ 4,700 </t>
        </is>
      </c>
    </row>
    <row r="18">
      <c r="A18" s="4" t="inlineStr">
        <is>
          <t>Summary of the Company's loan participations</t>
        </is>
      </c>
      <c r="B18" s="4" t="inlineStr">
        <is>
          <t xml:space="preserve">The following table summarizes the Company’s loan participations: As of and for the nine months ended September 30, 2020 As of and for the year ended December 31, 2019 Balance Nonperforming Impaired Gross Balance Nonperforming Impaired Gross (Dollars in thousands) Commercial and industrial $ 640,288 1.05 % 1.05 % $ — $ 586,346 2.76 % 2.76 % $ — Commercial real estate 310,332 0.00 % 0.00 % — 314,487 0.00 % 0.00 % — Commercial construction 100,839 0.00 % 0.00 % — 64,259 0.00 % 0.00 % — Business banking 37 0.00 % 0.00 % 15 57 0.00 % 0.00 % — Total loan participations $ 1,051,496 0.64 % 0.64 % $ 15 $ 965,149 1.68 % 1.68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ummary of Goodwill and Other Intangible Assets</t>
        </is>
      </c>
      <c r="B4" s="4" t="inlineStr">
        <is>
          <t xml:space="preserve">The following tables set forth the carrying amount of goodwill and other intangible assets, net of accumulated amortization by reporting unit at the dates indicated below: As of September 30, 2020 Banking Insurance Net (In Thousands) Balances not subject to amortization Goodwill $ 298,611 $ 70,420 $ 369,031 Balances subject to amortization Insurance agency — 6,294 6,294 Core deposits 307 — 307 Total other intangible assets 307 6,294 6,601 Total goodwill and other intangible assets $ 298,918 $ 76,714 $ 375,632 As of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t>
        </is>
      </c>
      <c r="B4" s="4" t="inlineStr">
        <is>
          <t xml:space="preserve">As of September 30, 2020, the Company had the following related to operating leases: As of September 30, 2020 (In thousands) Right-of-use assets $ 84,848 Lease liabilities $ 88,537 The following table is a summary of the Company’s components of net lease cost for the three and nine months ended September 30, 2020: Three Months Ended September 30, 2020 Nine Months Ended September 30, 2020 (In thousands) Operating lease cost $ 3,596 $ 10,810 Finance lease cost 24 43 Variable lease cost 509 1,479 Total lease cost $ 4,129 $ 12,332 </t>
        </is>
      </c>
    </row>
    <row r="5">
      <c r="A5" s="4" t="inlineStr">
        <is>
          <t>Summary of Other Information Related to Leases</t>
        </is>
      </c>
      <c r="B5" s="4" t="inlineStr">
        <is>
          <t>Supplemental balance sheet information related to operating leases as of September 30, 2020 is as follows: As of September 30, 2020 Weighted-average remaining lease term (in years) 8.67 Weighted-average discount rate 2.64 %</t>
        </is>
      </c>
    </row>
    <row r="6">
      <c r="A6" s="4" t="inlineStr">
        <is>
          <t>Schedule of Future Minimum Lease Payments</t>
        </is>
      </c>
      <c r="B6" s="4" t="inlineStr">
        <is>
          <t xml:space="preserve">The following table sets forth the undiscounted cash flows of base rent related to operating leases outstanding at September 30, 2020 with payments scheduled over the next five years and thereafter, including a reconciliation to the operating lease liability recognized in the Company’s consolidated balance sheet in other liabilities. (In thousands) Remainder of 2020 $ 3,554 2021 13,777 2022 12,808 2023 12,268 2024 11,465 Thereafter 45,628 Total minimum lease payments $ 99,500 Less: amount representing interest 10,963 Present value of future minimum lease payments $ 88,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Company's Tax Provision and Applicable Tax Rates</t>
        </is>
      </c>
      <c r="B4" s="4" t="inlineStr">
        <is>
          <t>The following table sets forth information regarding the Company’s tax provision and applicable tax rates for the periods indicated: Three Months Ended September 30, Nine Months Ended September 30, 2020 2019 2020 2019 (Dollars in thousands) Combined federal and state income tax provisions $ 7,429 $ 9,230 $ 15,924 $ 29,940 Effective income tax rates 20.7 % 20.5 % 19.2 % 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90704</v>
      </c>
      <c r="C4" s="6" t="n">
        <v>101956</v>
      </c>
      <c r="D4" s="6" t="n">
        <v>278385</v>
      </c>
      <c r="E4" s="6" t="n">
        <v>304728</v>
      </c>
    </row>
    <row r="5">
      <c r="A5" s="4" t="inlineStr">
        <is>
          <t>Taxable interest and dividends on available for sale securities</t>
        </is>
      </c>
      <c r="B5" s="5" t="n">
        <v>7554</v>
      </c>
      <c r="C5" s="5" t="n">
        <v>7515</v>
      </c>
      <c r="D5" s="5" t="n">
        <v>23332</v>
      </c>
      <c r="E5" s="5" t="n">
        <v>23468</v>
      </c>
    </row>
    <row r="6">
      <c r="A6" s="4" t="inlineStr">
        <is>
          <t>Non-taxable interest and dividends on available for sale securities</t>
        </is>
      </c>
      <c r="B6" s="5" t="n">
        <v>1883</v>
      </c>
      <c r="C6" s="5" t="n">
        <v>1952</v>
      </c>
      <c r="D6" s="5" t="n">
        <v>5709</v>
      </c>
      <c r="E6" s="5" t="n">
        <v>6355</v>
      </c>
    </row>
    <row r="7">
      <c r="A7" s="4" t="inlineStr">
        <is>
          <t>Interest on federal funds sold and other short-term investments</t>
        </is>
      </c>
      <c r="B7" s="5" t="n">
        <v>372</v>
      </c>
      <c r="C7" s="5" t="n">
        <v>1292</v>
      </c>
      <c r="D7" s="5" t="n">
        <v>1173</v>
      </c>
      <c r="E7" s="5" t="n">
        <v>2257</v>
      </c>
    </row>
    <row r="8">
      <c r="A8" s="4" t="inlineStr">
        <is>
          <t>Interest and dividends on trading securities</t>
        </is>
      </c>
      <c r="B8" s="5" t="n">
        <v>0</v>
      </c>
      <c r="C8" s="5" t="n">
        <v>8</v>
      </c>
      <c r="D8" s="5" t="n">
        <v>6</v>
      </c>
      <c r="E8" s="5" t="n">
        <v>236</v>
      </c>
    </row>
    <row r="9">
      <c r="A9" s="4" t="inlineStr">
        <is>
          <t>Total interest and dividend income</t>
        </is>
      </c>
      <c r="B9" s="5" t="n">
        <v>100513</v>
      </c>
      <c r="C9" s="5" t="n">
        <v>112723</v>
      </c>
      <c r="D9" s="5" t="n">
        <v>308605</v>
      </c>
      <c r="E9" s="5" t="n">
        <v>337044</v>
      </c>
    </row>
    <row r="10">
      <c r="A10" s="3" t="inlineStr">
        <is>
          <t>Interest expense:</t>
        </is>
      </c>
    </row>
    <row r="11">
      <c r="A11" s="4" t="inlineStr">
        <is>
          <t>Interest on deposits</t>
        </is>
      </c>
      <c r="B11" s="5" t="n">
        <v>1727</v>
      </c>
      <c r="C11" s="5" t="n">
        <v>7354</v>
      </c>
      <c r="D11" s="5" t="n">
        <v>10245</v>
      </c>
      <c r="E11" s="5" t="n">
        <v>21186</v>
      </c>
    </row>
    <row r="12">
      <c r="A12" s="4" t="inlineStr">
        <is>
          <t>Interest on borrowings</t>
        </is>
      </c>
      <c r="B12" s="5" t="n">
        <v>44</v>
      </c>
      <c r="C12" s="5" t="n">
        <v>1221</v>
      </c>
      <c r="D12" s="5" t="n">
        <v>717</v>
      </c>
      <c r="E12" s="5" t="n">
        <v>5515</v>
      </c>
    </row>
    <row r="13">
      <c r="A13" s="4" t="inlineStr">
        <is>
          <t>Total interest expense</t>
        </is>
      </c>
      <c r="B13" s="5" t="n">
        <v>1771</v>
      </c>
      <c r="C13" s="5" t="n">
        <v>8575</v>
      </c>
      <c r="D13" s="5" t="n">
        <v>10962</v>
      </c>
      <c r="E13" s="5" t="n">
        <v>26701</v>
      </c>
    </row>
    <row r="14">
      <c r="A14" s="4" t="inlineStr">
        <is>
          <t>Net interest income</t>
        </is>
      </c>
      <c r="B14" s="5" t="n">
        <v>98742</v>
      </c>
      <c r="C14" s="5" t="n">
        <v>104148</v>
      </c>
      <c r="D14" s="5" t="n">
        <v>297643</v>
      </c>
      <c r="E14" s="5" t="n">
        <v>310343</v>
      </c>
    </row>
    <row r="15">
      <c r="A15" s="4" t="inlineStr">
        <is>
          <t>Provision for allowance for credit losses</t>
        </is>
      </c>
      <c r="B15" s="5" t="n">
        <v>700</v>
      </c>
      <c r="C15" s="5" t="n">
        <v>0</v>
      </c>
      <c r="D15" s="5" t="n">
        <v>37900</v>
      </c>
      <c r="E15" s="5" t="n">
        <v>4500</v>
      </c>
    </row>
    <row r="16">
      <c r="A16" s="4" t="inlineStr">
        <is>
          <t>Net interest income after provision for credit losses</t>
        </is>
      </c>
      <c r="B16" s="5" t="n">
        <v>98042</v>
      </c>
      <c r="C16" s="5" t="n">
        <v>104148</v>
      </c>
      <c r="D16" s="5" t="n">
        <v>259743</v>
      </c>
      <c r="E16" s="5" t="n">
        <v>305843</v>
      </c>
    </row>
    <row r="17">
      <c r="A17" s="3" t="inlineStr">
        <is>
          <t>Noninterest income:</t>
        </is>
      </c>
    </row>
    <row r="18">
      <c r="A18" s="4" t="inlineStr">
        <is>
          <t>Insurance commissions</t>
        </is>
      </c>
      <c r="B18" s="5" t="n">
        <v>21884</v>
      </c>
      <c r="C18" s="5" t="n">
        <v>21522</v>
      </c>
      <c r="D18" s="5" t="n">
        <v>72058</v>
      </c>
      <c r="E18" s="5" t="n">
        <v>70419</v>
      </c>
    </row>
    <row r="19">
      <c r="A19" s="4" t="inlineStr">
        <is>
          <t>Service charges on deposit accounts</t>
        </is>
      </c>
      <c r="B19" s="5" t="n">
        <v>5052</v>
      </c>
      <c r="C19" s="5" t="n">
        <v>7015</v>
      </c>
      <c r="D19" s="5" t="n">
        <v>15514</v>
      </c>
      <c r="E19" s="5" t="n">
        <v>20190</v>
      </c>
    </row>
    <row r="20">
      <c r="A20" s="4" t="inlineStr">
        <is>
          <t>Trust and investment advisory fees</t>
        </is>
      </c>
      <c r="B20" s="5" t="n">
        <v>5311</v>
      </c>
      <c r="C20" s="5" t="n">
        <v>4987</v>
      </c>
      <c r="D20" s="5" t="n">
        <v>15600</v>
      </c>
      <c r="E20" s="5" t="n">
        <v>14595</v>
      </c>
    </row>
    <row r="21">
      <c r="A21" s="4" t="inlineStr">
        <is>
          <t>Debit card processing fees</t>
        </is>
      </c>
      <c r="B21" s="5" t="n">
        <v>2721</v>
      </c>
      <c r="C21" s="5" t="n">
        <v>2738</v>
      </c>
      <c r="D21" s="5" t="n">
        <v>7528</v>
      </c>
      <c r="E21" s="5" t="n">
        <v>7786</v>
      </c>
    </row>
    <row r="22">
      <c r="A22" s="4" t="inlineStr">
        <is>
          <t>Interest rate swap income (losses)</t>
        </is>
      </c>
      <c r="B22" s="5" t="n">
        <v>1319</v>
      </c>
      <c r="C22" s="5" t="n">
        <v>141</v>
      </c>
      <c r="D22" s="5" t="n">
        <v>-3919</v>
      </c>
      <c r="E22" s="5" t="n">
        <v>-329</v>
      </c>
    </row>
    <row r="23">
      <c r="A23" s="4" t="inlineStr">
        <is>
          <t>Income from investments held in rabbi trusts</t>
        </is>
      </c>
      <c r="B23" s="5" t="n">
        <v>3800</v>
      </c>
      <c r="C23" s="5" t="n">
        <v>733</v>
      </c>
      <c r="D23" s="5" t="n">
        <v>4802</v>
      </c>
      <c r="E23" s="5" t="n">
        <v>6702</v>
      </c>
    </row>
    <row r="24">
      <c r="A24" s="4" t="inlineStr">
        <is>
          <t>(Losses) gains on trading securities, net</t>
        </is>
      </c>
      <c r="B24" s="5" t="n">
        <v>0</v>
      </c>
      <c r="C24" s="5" t="n">
        <v>3</v>
      </c>
      <c r="D24" s="5" t="n">
        <v>-3</v>
      </c>
      <c r="E24" s="5" t="n">
        <v>1297</v>
      </c>
    </row>
    <row r="25">
      <c r="A25" s="4" t="inlineStr">
        <is>
          <t>Gains on sales of mortgage loans held for sale, net</t>
        </is>
      </c>
      <c r="B25" s="5" t="n">
        <v>2219</v>
      </c>
      <c r="C25" s="5" t="n">
        <v>244</v>
      </c>
      <c r="D25" s="5" t="n">
        <v>3732</v>
      </c>
      <c r="E25" s="5" t="n">
        <v>453</v>
      </c>
    </row>
    <row r="26">
      <c r="A26" s="4" t="inlineStr">
        <is>
          <t>Gains on sales of securities available for sale, net</t>
        </is>
      </c>
      <c r="B26" s="5" t="n">
        <v>0</v>
      </c>
      <c r="C26" s="5" t="n">
        <v>0</v>
      </c>
      <c r="D26" s="5" t="n">
        <v>285</v>
      </c>
      <c r="E26" s="5" t="n">
        <v>2016</v>
      </c>
    </row>
    <row r="27">
      <c r="A27" s="4" t="inlineStr">
        <is>
          <t>Other</t>
        </is>
      </c>
      <c r="B27" s="5" t="n">
        <v>5403</v>
      </c>
      <c r="C27" s="5" t="n">
        <v>4207</v>
      </c>
      <c r="D27" s="5" t="n">
        <v>13138</v>
      </c>
      <c r="E27" s="5" t="n">
        <v>11893</v>
      </c>
    </row>
    <row r="28">
      <c r="A28" s="4" t="inlineStr">
        <is>
          <t>Total noninterest income</t>
        </is>
      </c>
      <c r="B28" s="5" t="n">
        <v>47709</v>
      </c>
      <c r="C28" s="5" t="n">
        <v>41590</v>
      </c>
      <c r="D28" s="5" t="n">
        <v>128735</v>
      </c>
      <c r="E28" s="5" t="n">
        <v>135022</v>
      </c>
    </row>
    <row r="29">
      <c r="A29" s="3" t="inlineStr">
        <is>
          <t>Noninterest expense:</t>
        </is>
      </c>
    </row>
    <row r="30">
      <c r="A30" s="4" t="inlineStr">
        <is>
          <t>Salaries and employee benefits</t>
        </is>
      </c>
      <c r="B30" s="5" t="n">
        <v>66593</v>
      </c>
      <c r="C30" s="5" t="n">
        <v>61251</v>
      </c>
      <c r="D30" s="5" t="n">
        <v>191517</v>
      </c>
      <c r="E30" s="5" t="n">
        <v>190921</v>
      </c>
    </row>
    <row r="31">
      <c r="A31" s="4" t="inlineStr">
        <is>
          <t>Office occupancy and equipment</t>
        </is>
      </c>
      <c r="B31" s="5" t="n">
        <v>8294</v>
      </c>
      <c r="C31" s="5" t="n">
        <v>8684</v>
      </c>
      <c r="D31" s="5" t="n">
        <v>25598</v>
      </c>
      <c r="E31" s="5" t="n">
        <v>25866</v>
      </c>
    </row>
    <row r="32">
      <c r="A32" s="4" t="inlineStr">
        <is>
          <t>Data processing</t>
        </is>
      </c>
      <c r="B32" s="5" t="n">
        <v>11721</v>
      </c>
      <c r="C32" s="5" t="n">
        <v>11545</v>
      </c>
      <c r="D32" s="5" t="n">
        <v>33905</v>
      </c>
      <c r="E32" s="5" t="n">
        <v>33133</v>
      </c>
    </row>
    <row r="33">
      <c r="A33" s="4" t="inlineStr">
        <is>
          <t>Professional services</t>
        </is>
      </c>
      <c r="B33" s="5" t="n">
        <v>5510</v>
      </c>
      <c r="C33" s="5" t="n">
        <v>4104</v>
      </c>
      <c r="D33" s="5" t="n">
        <v>13595</v>
      </c>
      <c r="E33" s="5" t="n">
        <v>11208</v>
      </c>
    </row>
    <row r="34">
      <c r="A34" s="4" t="inlineStr">
        <is>
          <t>Charitable contributions</t>
        </is>
      </c>
      <c r="B34" s="5" t="n">
        <v>0</v>
      </c>
      <c r="C34" s="5" t="n">
        <v>2534</v>
      </c>
      <c r="D34" s="5" t="n">
        <v>3984</v>
      </c>
      <c r="E34" s="5" t="n">
        <v>9865</v>
      </c>
    </row>
    <row r="35">
      <c r="A35" s="4" t="inlineStr">
        <is>
          <t>Marketing</t>
        </is>
      </c>
      <c r="B35" s="5" t="n">
        <v>1943</v>
      </c>
      <c r="C35" s="5" t="n">
        <v>1947</v>
      </c>
      <c r="D35" s="5" t="n">
        <v>6056</v>
      </c>
      <c r="E35" s="5" t="n">
        <v>6353</v>
      </c>
    </row>
    <row r="36">
      <c r="A36" s="4" t="inlineStr">
        <is>
          <t>Loan expenses</t>
        </is>
      </c>
      <c r="B36" s="5" t="n">
        <v>1554</v>
      </c>
      <c r="C36" s="5" t="n">
        <v>1606</v>
      </c>
      <c r="D36" s="5" t="n">
        <v>4702</v>
      </c>
      <c r="E36" s="5" t="n">
        <v>3157</v>
      </c>
    </row>
    <row r="37">
      <c r="A37" s="4" t="inlineStr">
        <is>
          <t>FDIC insurance</t>
        </is>
      </c>
      <c r="B37" s="5" t="n">
        <v>938</v>
      </c>
      <c r="C37" s="5" t="n">
        <v>0</v>
      </c>
      <c r="D37" s="5" t="n">
        <v>2788</v>
      </c>
      <c r="E37" s="5" t="n">
        <v>1800</v>
      </c>
    </row>
    <row r="38">
      <c r="A38" s="4" t="inlineStr">
        <is>
          <t>Amortization of intangible assets</t>
        </is>
      </c>
      <c r="B38" s="5" t="n">
        <v>699</v>
      </c>
      <c r="C38" s="5" t="n">
        <v>884</v>
      </c>
      <c r="D38" s="5" t="n">
        <v>2102</v>
      </c>
      <c r="E38" s="5" t="n">
        <v>2657</v>
      </c>
    </row>
    <row r="39">
      <c r="A39" s="4" t="inlineStr">
        <is>
          <t>Other</t>
        </is>
      </c>
      <c r="B39" s="5" t="n">
        <v>12565</v>
      </c>
      <c r="C39" s="5" t="n">
        <v>8111</v>
      </c>
      <c r="D39" s="5" t="n">
        <v>21507</v>
      </c>
      <c r="E39" s="5" t="n">
        <v>22105</v>
      </c>
    </row>
    <row r="40">
      <c r="A40" s="4" t="inlineStr">
        <is>
          <t>Total noninterest expense</t>
        </is>
      </c>
      <c r="B40" s="5" t="n">
        <v>109817</v>
      </c>
      <c r="C40" s="5" t="n">
        <v>100666</v>
      </c>
      <c r="D40" s="5" t="n">
        <v>305754</v>
      </c>
      <c r="E40" s="5" t="n">
        <v>307065</v>
      </c>
    </row>
    <row r="41">
      <c r="A41" s="4" t="inlineStr">
        <is>
          <t>Income before income tax expense</t>
        </is>
      </c>
      <c r="B41" s="5" t="n">
        <v>35934</v>
      </c>
      <c r="C41" s="5" t="n">
        <v>45072</v>
      </c>
      <c r="D41" s="5" t="n">
        <v>82724</v>
      </c>
      <c r="E41" s="5" t="n">
        <v>133800</v>
      </c>
    </row>
    <row r="42">
      <c r="A42" s="4" t="inlineStr">
        <is>
          <t>Income tax expense</t>
        </is>
      </c>
      <c r="B42" s="5" t="n">
        <v>7429</v>
      </c>
      <c r="C42" s="5" t="n">
        <v>9230</v>
      </c>
      <c r="D42" s="5" t="n">
        <v>15924</v>
      </c>
      <c r="E42" s="5" t="n">
        <v>29940</v>
      </c>
    </row>
    <row r="43">
      <c r="A43" s="4" t="inlineStr">
        <is>
          <t>Net Income</t>
        </is>
      </c>
      <c r="B43" s="6" t="n">
        <v>28505</v>
      </c>
      <c r="C43" s="6" t="n">
        <v>35842</v>
      </c>
      <c r="D43" s="6" t="n">
        <v>66800</v>
      </c>
      <c r="E43" s="6" t="n">
        <v>1038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9 Months Ended</t>
        </is>
      </c>
    </row>
    <row r="2">
      <c r="B2" s="2" t="inlineStr">
        <is>
          <t>Sep. 30, 2020</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The following table presents the Company’s investments in low income housing projects accounted for using the proportional amortization method for the periods indicated: Nine Months Ended Year Ended December 31, 2019 (In Thousands) Current recorded investment included in other assets $ 59,767 $ 37,665 Commitments to fund qualified affordable housing projects included in recorded investment noted above 34,245 18,042 Tax credits and benefits (1) 4,597 5,962 Amortization of investments included in current tax expense (2) 3,715 4,782 (1) Amount reflects tax credits and tax benefits recognized in the consolidated statement of income for the nine months ended September 30, 2020 and the year ended December 31, 2019. (2) Amount reflects amortization of qualified affordable housing projects for the nine months ended September 30, 2020 and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Summary of components of net pension expense</t>
        </is>
      </c>
      <c r="B4" s="4" t="inlineStr">
        <is>
          <t xml:space="preserve">The components of net pension expense for the plans for the periods indicated are as follows: Three Months Ended September 30, Nine Months Ended September 30, 2020 2019 2020 2019 (In Thousands) Components of net periodic benefit cost: Service cost $ 6,231 $ 4,733 $ 18,694 $ 14,196 Interest cost 2,617 2,747 7,849 8,247 Expected return on plan assets (7,427) (5,901) (22,277) (17,713) Past service cost 7 11 19 33 Recognized net actuarial loss 2,361 1,809 7,082 5,432 Net periodic benefit cost $ 3,789 $ 3,399 $ 11,367 $ 10,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September 30, 2020 As of December 31, 2019 (In Thousands) Commitments to extend credit $ 3,798,722 $ 3,606,182 Standby letters of credit 62,361 60,124 Forward commitments to sell loans 154,114 21,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Summary of Derivative Instruments [Abstract]</t>
        </is>
      </c>
    </row>
    <row r="4">
      <c r="A4" s="4" t="inlineStr">
        <is>
          <t>Schedule of Interest Rate Derivatives</t>
        </is>
      </c>
      <c r="B4" s="4" t="inlineStr">
        <is>
          <t>December 31, 2019 Weighted Average Rate Notional Weighted Average Current Receive Fixed Fair Value (1) (In Thousands) (In Years) (In Thousands) Interest rate swaps on loans 2,120,000 2.16 1.74 % 2.11 % (321) Total $ 2,120,000 $ (321) (1) Fair value included net accrued interest receivable of $0.4 million at December 31, 2019.</t>
        </is>
      </c>
    </row>
    <row r="5">
      <c r="A5" s="4" t="inlineStr">
        <is>
          <t>Derivatives Not Designated as Hedging Instruments</t>
        </is>
      </c>
      <c r="B5" s="4" t="inlineStr">
        <is>
          <t xml:space="preserve">The following tables present the Company’s customer-related derivative positions as of the dates indicated below or those derivatives not designated as hedging. September 30, 2020 Number of Positions Total Notional (Dollars in Thousands) Interest rate swaps 603 $ 3,778,946 Risk participation agreements 78 293,271 Foreign exchange contracts: Matched commercial customer book 58 7,798 Foreign currency loan 28 8,883 December 31, 2019 Number of Positions Total Notional (Dollars in Thousands) Interest rate swaps 603 $ 3,749,474 Risk participation agreements 67 299,576 Foreign exchange contracts: Matched commercial customer book 62 29,990 Foreign currency loan 23 7,310 </t>
        </is>
      </c>
    </row>
    <row r="6">
      <c r="A6" s="4" t="inlineStr">
        <is>
          <t>Schedule of Derivative Financial Instruments</t>
        </is>
      </c>
      <c r="B6" s="4" t="inlineStr">
        <is>
          <t xml:space="preserve">The table below presents the fair value of the Company’s derivative financial instruments, as well as their classification on the balance sheet for the periods indicated. Asset Derivatives Liability Derivatives Balance Fair Value at September 30, Fair Value at December 31, Balance Sheet Fair Value at September 30, Fair Value at December 31, (Dollars in Thousands) Derivatives designated as hedging instruments Interest rate swaps Other assets $ — $ — Other liabilities $ — $ 321 Derivatives not designated as hedging instruments Customer-related positions: Interest rate swaps Other assets $ 161,841 $ 64,463 Other liabilities $ 48,174 $ 18,057 Risk participation agreements Other assets 888 482 Other liabilities 1,382 606 Foreign currency exchange contracts - matched customer book Other assets 183 469 Other liabilities 159 428 Foreign currency exchange contracts - foreign currency loan Other assets 35 — Other liabilities 59 203 $ 162,947 $ 65,414 $ 49,774 $ 19,294 Total $ 162,947 $ 65,414 $ 49,774 $ 19,615 </t>
        </is>
      </c>
    </row>
    <row r="7">
      <c r="A7" s="4" t="inlineStr">
        <is>
          <t>Schedule of Derivative Financial Instruments On The Consolidated Income Statements</t>
        </is>
      </c>
      <c r="B7" s="4" t="inlineStr">
        <is>
          <t>The table below presents the net effect of the Company’s derivative financial instruments on the consolidated income statements as well as the effect of the Company’s derivative financial instruments included in other comprehensive income ("OCI") as follows: Three Months Ended Nine Months Ended 2020 2019 2020 2019 (Dollars in Thousands) Derivatives designated as hedges: Gain in OCI on derivatives $ (142) $ 3,928 $ 46,869 $ 25,842 Gain reclassified from OCI into interest income (effective portion) $ 8,405 $ 429 $ 18,651 $ 953 Gain recognized in income on derivatives (ineffective portion and amount excluded from effectiveness test) Interest income — — — — Other income — — — — Total $ — $ — $ — $ — Derivatives not designated as hedges: Customer-related positions: Gain (loss) recognized in interest rate swap income $ 904 $ (1,712) $ (6,063) $ (5,068) Gain (loss) recognized in interest rate swap income for risk participation agreements 11 (68) (370) (166) Gain (loss) recognized in other income for foreign currency exchange contracts: Matched commercial customer book (86) 22 (17) (18) Foreign currency loan 149 38 179 14 Total (loss) for derivatives not designated as hedges $ 978 $ (1,720) $ (6,271) $ (5,2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0</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Gross Gross Net Gross Amounts Not Offset Net Description Financial Collateral (In Thousands) As of September 30, 2020 Derivative Assets Interest rate swaps $ — $ — $ — $ — $ — $ — Customer-related positions: Interest rate swaps 161,841 — 161,841 14 — 161,827 Risk participation agreements 888 — 888 — — 888 Foreign currency exchange contracts - matched customer book 183 — 183 — (20) 163 Foreign currency exchange contracts - foreign currency loan 35 — 35 — — 35 $ 162,947 $ — $ 162,947 $ 14 $ (20) $ 162,913 Derivative Liabilities Interest rate swaps $ — $ — $ — $ — $ — $ — Customer-related positions: Interest rate swaps 48,174 — 48,174 14 48,160 — Risk participation agreements 1,382 — 1,382 — — 1,382 Foreign currency exchange contracts - matched customer book 159 — 159 — (10) 169 Foreign currency exchange contracts - foreign currency loan 59 — 59 — — 59 $ 49,774 $ — $ 49,774 $ 14 $ 48,150 $ 1,610 Gross Gross Net Gross Amounts Not Offset Net Description Financial Collateral (In Thousands) As of December 31, 2019 Derivative Assets Interest rate swaps $ — $ — $ — $ — $ — $ — Customer-related positions: Interest rate swaps 64,463 — 64,463 1,434 — 63,029 Risk participation agreements 482 — 482 — — 482 Foreign currency exchange contracts - matched customer book 469 — 469 7 (462) — $ 65,414 $ — $ 65,414 $ 1,441 $ (462)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Summary Of The Carrying Amounts And Estimated Fair Values Of The Companys Financial Instruments</t>
        </is>
      </c>
      <c r="B4" s="4" t="inlineStr">
        <is>
          <t xml:space="preserve">The carrying amounts and estimated fair values of the Company’s financial instruments as of September 30, 2020 and December 31, 2019 were as follows: As of September 30, 2020 As of December 31, 2019 Carrying Fair Carrying Fair (In Thousands) Assets Cash and cash equivalents $ 2,328,084 $ 2,328,084 $ 362,602 $ 362,602 Trading securities — — 961 961 Securities available for sale 2,207,672 2,207,672 1,508,236 1,508,236 Loans held for sale 4,649 4,649 26 26 Loans, net of allowance for loan losses 9,796,062 10,113,381 8,889,184 9,116,018 Accrued interest receivable 34,525 34,525 26,835 26,835 FHLB stock 8,805 8,805 9,027 9,027 Rabbi trust investments 83,663 83,663 78,012 78,012 Bank-owned life insurance 78,058 78,058 77,546 77,546 Interest rate swap contracts Customer-related positions 161,841 161,841 64,463 64,463 Risk participation agreements 888 888 482 482 Foreign currency forward contracts Matched customer book 183 183 469 469 Foreign currency loan 35 35 — — Liabilities Deposits $ 13,332,585 $ 13,332,754 $ 9,551,392 $ 9,548,889 Other borrowed funds — — 201,082 201,082 FHLB advances 14,773 14,633 18,964 18,188 Escrow deposits of borrowers 14,664 14,664 15,349 15,349 Accrued interest payable 128 128 1,712 1,712 Interest rate swap contracts Cash flow hedges - interest rate positions — — 321 321 Customer-related positions 48,174 48,174 18,057 18,057 Risk participation agreements 1,382 1,382 606 606 Foreign currency forward contracts Matched customer book 159 159 428 428 Foreign currency loan 59 59 203 203 </t>
        </is>
      </c>
    </row>
    <row r="5">
      <c r="A5" s="4" t="inlineStr">
        <is>
          <t>Summary Of The Balances Of Assets And Liabilities Measured At Fair Value On A Recurring Basis</t>
        </is>
      </c>
      <c r="B5" s="4" t="inlineStr">
        <is>
          <t xml:space="preserve">The following tables present the balances of assets and liabilities measured at fair value on a recurring basis as of September 30, 2020 and December 31, 2019: Fair Value Measurements at Reporting Date Using Description Balance as of September 30, 2020 Quoted Prices in Significant Significant (Dollars in thousands) Assets Securities available for sale Government-sponsored residential mortgage-backed securities $ 1,538,994 $ — $ 1,538,994 $ — Government-sponsored commercial mortgage-backed securities 17,096 — 17,096 — U.S. Agency bonds 293,173 — 293,173 — U.S. Treasury securities 70,673 70,673 — — State and municipal bonds and obligations 281,469 — 281,469 — Qualified zone academy bond 6,267 — — 6,267 Rabbi trust investments 83,663 75,716 7,947 — Interest rate swap contracts Customer-related positions 161,841 — 161,841 — Risk participation agreements 888 — 888 — Foreign currency forward contracts Matched customer book 183 — 183 — Foreign currency loan 35 — 35 — Total $ 2,454,282 $ 146,389 $ 2,301,626 $ 6,267 Liabilities Interest rate swap contracts Cash flow hedges - interest rate positions $ — — $ — — Customer-related positions 48,174 — 48,174 — Risk participation agreements 1,382 — 1,382 — Foreign currency forward contracts Matched customer book 159 — 159 — Foreign currency loan 59 — 59 — Total $ 49,774 $ — $ 49,774 $ — Fair Value Measurements at Reporting Date Using Description Balance as of December 31, 2019 Quoted Prices in Significant Significant (In thousands) Assets Trading securities Municipal bonds $ 961 $ — $ 961 $ — Securities available for sale Government-sponsored residential mortgage-backed securities 1,167,968 — 1,167,968 — U.S. Treasury securities 50,420 50,420 — State and municipal bonds and obligations 283,538 — 283,538 — Qualified zone academy bond 6,310 — — 6,310 Rabbi trust investments 78,012 63,945 14,067 — Interest rate swap contracts Customer-related positions 64,463 — 64,463 — Risk participation agreements 482 — 482 — Foreign currency forward contracts Matched customer book 469 — 469 — Total $ 1,652,623 $ 114,365 $ 1,531,948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
        </is>
      </c>
    </row>
    <row r="6">
      <c r="A6" s="4" t="inlineStr">
        <is>
          <t>Summary Of The Reconciliation For All Assets And Liabilities Measured At Fair Value On A Recurring Basis Using Significant Unobservable Inputs Level (3)</t>
        </is>
      </c>
      <c r="B6" s="4" t="inlineStr">
        <is>
          <t xml:space="preserve">The table below presents a reconciliation for all assets and liabilities measured at fair value on a recurring basis using significant unobservable inputs (Level 3) during the three and nine months ended September 30, 2020 and 2019: Securities (Dollars In Thousands) Balance at January 1, 2019 $ 6,045 Gains and losses (realized/unrealized): Included in net income 82 Balance at September 30, 2019 $ 6,127 Balance at January 1, 2020 $ 6,310 Gains and losses (realized/unrealized): Included in net income 82 Included in other comprehensive income (125) Balance at September 30, 2020 $ 6,267 Balance at July 1, 2019 $ 6,100 Gains and losses (realized/unrealized): Included in net income 27 Balance at September 30, 2019 $ 6,127 Balance at July 1, 2020 $ 6,279 Gains and losses (realized/unrealized): Included in net income 27 Included in other comprehensive income (39) Balance at September 30, 2020 $ 6,267 </t>
        </is>
      </c>
    </row>
    <row r="7">
      <c r="A7" s="4" t="inlineStr">
        <is>
          <t>Summary Of The Fair Value Of Assets And Liabilities Measured At Fair Value On A Nonrecurring Basis</t>
        </is>
      </c>
      <c r="B7" s="4" t="inlineStr">
        <is>
          <t xml:space="preserve">The following tables summarize the fair value of assets and liabilities measured at fair value on a nonrecurring basis, as of September 30, 2020 and December 31, 2019. Fair Value Measurements at Reporting Date Using Description Balance as of September 30, 2020 Quoted Prices Significant Significant (Dollars in thousands) Assets Other real estate owned $ 40 $ — $ — $ 40 Collateral-dependent impaired loans whose fair value is based upon appraisals 9,953 — — 9,953 Total $ 9,993 $ — $ — $ 9,993 Fair Value Measurements at Reporting Date Using Description Balance as of December 31, 2019 Quoted Prices Significant Significant (Dollars in thousands) Assets Collateral-dependent impaired loans whose fair value is based upon appraisals $ 4,261 $ — $ — 4,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Revenue from External Customers by Products and Services</t>
        </is>
      </c>
      <c r="B4" s="4" t="inlineStr">
        <is>
          <t xml:space="preserve">The Company has disaggregated its revenue within the scope of ASC 606 by type of service, as presented in the table below. These categories reflect how the nature, amount, timing, and uncertainty of revenue and cash flows are affected by economic factors. Three Months Ended September 30, Nine Months Ended September 30, 2020 2019 2020 2019 (Dollars In Thousands) Insurance commissions $ 21,884 $ 21,522 $ 72,058 $ 70,419 Service charges on deposit accounts 5,052 7,015 15,514 20,190 Trust and investment advisory fees 5,311 4,987 15,600 14,595 Debit card processing fees 2,721 2,738 7,528 7,786 Other non-interest income 1,689 2,265 5,226 6,185 Total noninterest income in-scope of ASC 606 36,657 38,527 115,926 119,175 Total noninterest income out-of-scope of ASC 606 11,052 3,063 12,809 15,847 Total noninterest income $ 47,709 $ 41,590 $ 128,735 $ 135,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0</t>
        </is>
      </c>
    </row>
    <row r="3">
      <c r="A3" s="3" t="inlineStr">
        <is>
          <t>Statement of Other Comprehensive Income [Abstract]</t>
        </is>
      </c>
    </row>
    <row r="4">
      <c r="A4" s="4" t="inlineStr">
        <is>
          <t>Comprehensive Income (Loss)</t>
        </is>
      </c>
      <c r="B4" s="4" t="inlineStr">
        <is>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September 30, 2020 Nine Months Ended September 30, 2020 Pre Tax Tax After Tax Pre Tax Tax After Tax (Dollars In Thousands) Unrealized gains (losses) on securities available for sale: Change in fair value of securities available for sale $ (5,563) $ 1,242 $ (4,321) $ 28,750 $ (6,370) $ 22,380 Less: reclassification adjustment for gains included in net income — — — 285 (63) 222 Net change in fair value of securities available for sale (5,563) 1,242 (4,321) 28,465 (6,307) 22,158 Unrealized gains (losses) on cash flow hedges: Change in fair value of cash flow hedges (142) 40 (102) 46,869 (13,175) 33,694 Less: net cash flow hedge losses reclassified into interest income (1) 8,405 (2,363) 6,042 18,651 (5,243) 13,408 Net change in fair value of cash flow hedges (8,547) 2,403 (6,144) 28,218 (7,932) 20,286 Defined benefit pension plans: Amortization of actuarial net loss 2,361 (664) 1,697 7,082 (1,990) 5,092 Amortization of prior service cost 7 (2) 5 19 (5) 14 Net change in other comprehensive income for defined benefit postretirement plans 2,368 (666) 1,702 7,101 (1,995) 5,106 Total other comprehensive income $ (11,742) $ 2,979 $ (8,763) $ 63,784 $ (16,234) $ 47,550 Three Months Ended September 30, 2019 Nine Months Ended September 30, 2019 Pre Tax Tax After Tax Pre Tax Tax After Tax (Dollars In Thousands) Unrealized gains (losses) on securities available for sale: Change in fair value of securities available for sale $ 10,326 $ (2,270) $ 8,056 $ 57,461 $ (12,724) $ 44,737 Less: reclassification adjustment for gains included in net income — — — 2,016 (459) 1,557 Net change in fair value of securities available for sale 10,326 (2,270) 8,056 55,445 (12,265) 43,180 Unrealized gains (losses) on cash flow hedges: Change in fair value of cash flow hedges 3,928 (1,104) 2,824 25,842 (7,264) 18,578 Less: net cash flow hedge losses reclassified into interest income 429 (121) 308 953 (268) 685 Net change in fair value of cash flow hedges 3,499 (983) 2,516 24,889 (6,996) 17,893 Total other comprehensive income $ 13,825 $ (3,253) $ 10,572 $ 80,334 $ (19,261) $ 61,073 (1) Includes amortization of $5.1 million and $5.3 million for the three and nine months ended September 30, 2020, respectively, of the remaining balance of realized but unrecognized gains, net of tax, from the termination of interest rate </t>
        </is>
      </c>
    </row>
    <row r="5">
      <c r="A5" s="4" t="inlineStr">
        <is>
          <t>Schedule of Accumulated Other Comprehensive Income (Loss)</t>
        </is>
      </c>
      <c r="B5" s="4" t="inlineStr">
        <is>
          <t>The following table illustrates the changes in the balances of each component of accumulated other comprehensive income (loss), net of tax: Unrealized Unrealized Defined Benefit Total (In Thousands) Beginning Balance: January 1, 2020 $ 21,798 $ 15,624 $ 81,269 $ (43,847) Other comprehensive income (loss) before reclassifications 22,380 33,694 — 56,074 Less: Amounts reclassified from accumulated other comprehensive income 222 13,408 5,106 8,524 Net current-period other comprehensive income 22,158 20,286 (5,106) 47,550 Ending Balance: September 30, 2020 $ 43,956 $ 35,910 $ 76,163 $ 3,703 Beginning Balance: January 1, 2019 $ (19,360) $ 2,988 $ 59,389 $ (75,761) Other comprehensive income (loss) before reclassifications 44,737 18,578 — 63,315 Less: Amounts reclassified from accumulated other comprehensive income 1,557 685 — 2,242 Net current-period other comprehensive income 43,180 17,893 — 61,073 Ending Balance: September 30, 2019 $ 23,820 $ 20,881 $ 59,389 $ (14,6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September 30, 2020 and 2019, and for the nine months ended September 30, 2020 and 2019, was as follows: As of and for the three months ended September 30, 2020 2019 Banking Insurance Other / Total Banking Insurance Other / Total (Dollars in thousands) Net interest income $ 98,742 $ — $ — $ 98,742 $ 104,148 $ — $ — $ 104,148 Provision for loan losses 700 — — 700 — — — — Net interest income after provision for loan losses 98,042 — — 98,042 104,148 — — 104,148 Noninterest income 25,288 22,571 (150) 47,709 19,904 21,833 (147) 41,590 Noninterest expense 91,509 19,506 (1,198) 109,817 82,059 19,590 (983) 100,666 Income before provision for income taxes 31,821 3,065 1,048 35,934 41,993 2,243 836 45,072 Income tax provision 6,561 868 — 7,429 8,574 656 — 9,230 Net income $ 25,260 $ 2,197 $ 1,048 $ 28,505 $ 33,419 $ 1,587 $ 836 $ 35,842 Total assets $ 15,332,420 $ 202,319 $ (74,145) $ 15,460,594 $ 11,395,765 $ 160,339 $ (49,554) $ 11,506,550 Total liabilities $ 13,761,414 $ 59,953 $ (74,145) $ 13,747,222 $ 9,928,628 $ 29,403 $ (49,554) $ 9,908,477 For the nine months ended September 30, 2020 2019 Banking Insurance Other / Total Banking Insurance Other / Total (Dollars in thousands) Net interest income $ 297,643 $ — $ — $ 297,643 $ 310,343 $ — $ — $ 310,343 Provision for loan losses 37,900 — — 37,900 4,500 — — 4,500 Net interest income after provision for loan losses 259,743 — — 259,743 305,843 — — 305,843 Noninterest income 55,935 72,979 (179) 128,735 63,309 71,881 (168) 135,022 Noninterest expense 251,688 57,231 (3,165) 305,754 251,156 58,657 (2,748) 307,065 Income before provision for income taxes 63,990 15,748 2,986 82,724 117,996 13,224 2,580 133,800 Income tax provision 11,468 4,456 — 15,924 26,150 3,790 — 29,940 Net income $ 52,522 $ 11,292 $ 2,986 $ 66,800 $ 91,846 $ 9,434 $ 2,580 $ 103,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Structure and Nature of Operations; Plan of Reorganization and Conversion; Basis of Presentation (Details) - USD ($) $ / shares in Units, $ in Thousands</t>
        </is>
      </c>
      <c r="B1" s="2" t="inlineStr">
        <is>
          <t>Oct. 15, 2020</t>
        </is>
      </c>
      <c r="C1" s="2" t="inlineStr">
        <is>
          <t>Oct. 14, 2020</t>
        </is>
      </c>
      <c r="D1" s="2" t="inlineStr">
        <is>
          <t>Sep. 30, 2020</t>
        </is>
      </c>
    </row>
    <row r="2">
      <c r="A2" s="3" t="inlineStr">
        <is>
          <t>Subsequent Event [Line Items]</t>
        </is>
      </c>
    </row>
    <row r="3">
      <c r="A3" s="4" t="inlineStr">
        <is>
          <t>Stock offering cost</t>
        </is>
      </c>
      <c r="D3" s="6" t="n">
        <v>12100</v>
      </c>
    </row>
    <row r="4">
      <c r="A4" s="4" t="inlineStr">
        <is>
          <t>Subsequent Event</t>
        </is>
      </c>
    </row>
    <row r="5">
      <c r="A5" s="3" t="inlineStr">
        <is>
          <t>Subsequent Event [Line Items]</t>
        </is>
      </c>
    </row>
    <row r="6">
      <c r="A6" s="4" t="inlineStr">
        <is>
          <t>Ownership percentage</t>
        </is>
      </c>
      <c r="C6" s="4" t="inlineStr">
        <is>
          <t>100.00%</t>
        </is>
      </c>
    </row>
    <row r="7">
      <c r="A7" s="4" t="inlineStr">
        <is>
          <t>Common stock issued (in shares)</t>
        </is>
      </c>
      <c r="C7" s="5" t="n">
        <v>186758154</v>
      </c>
    </row>
    <row r="8">
      <c r="A8" s="4" t="inlineStr">
        <is>
          <t>Common stock outstanding (in shares)</t>
        </is>
      </c>
      <c r="B8" s="5" t="n">
        <v>186758154</v>
      </c>
    </row>
    <row r="9">
      <c r="A9" s="4" t="inlineStr">
        <is>
          <t>Stock offering cost</t>
        </is>
      </c>
      <c r="C9" s="6" t="n">
        <v>28900</v>
      </c>
    </row>
    <row r="10">
      <c r="A10" s="4" t="inlineStr">
        <is>
          <t>Subsequent Event | Public Offering</t>
        </is>
      </c>
    </row>
    <row r="11">
      <c r="A11" s="3" t="inlineStr">
        <is>
          <t>Subsequent Event [Line Items]</t>
        </is>
      </c>
    </row>
    <row r="12">
      <c r="A12" s="4" t="inlineStr">
        <is>
          <t>Shares sold (in shares)</t>
        </is>
      </c>
      <c r="C12" s="5" t="n">
        <v>179287828</v>
      </c>
    </row>
    <row r="13">
      <c r="A13" s="4" t="inlineStr">
        <is>
          <t>Stock price (in dollars per share)</t>
        </is>
      </c>
      <c r="C13" s="6" t="n">
        <v>10</v>
      </c>
    </row>
    <row r="14">
      <c r="A14" s="4" t="inlineStr">
        <is>
          <t>Proceeds from gross offering</t>
        </is>
      </c>
      <c r="C14" s="6" t="n">
        <v>1792878</v>
      </c>
    </row>
    <row r="15">
      <c r="A15" s="4" t="inlineStr">
        <is>
          <t>Subsequent Event | Employee Stock</t>
        </is>
      </c>
    </row>
    <row r="16">
      <c r="A16" s="3" t="inlineStr">
        <is>
          <t>Subsequent Event [Line Items]</t>
        </is>
      </c>
    </row>
    <row r="17">
      <c r="A17" s="4" t="inlineStr">
        <is>
          <t>Shares sold (in shares)</t>
        </is>
      </c>
      <c r="C17" s="5" t="n">
        <v>14940652</v>
      </c>
    </row>
    <row r="18">
      <c r="A18" s="4" t="inlineStr">
        <is>
          <t>Subsequent Event | Charitable Contribution</t>
        </is>
      </c>
    </row>
    <row r="19">
      <c r="A19" s="3" t="inlineStr">
        <is>
          <t>Subsequent Event [Line Items]</t>
        </is>
      </c>
    </row>
    <row r="20">
      <c r="A20" s="4" t="inlineStr">
        <is>
          <t>Shares sold (in shares)</t>
        </is>
      </c>
      <c r="B20" s="5" t="n">
        <v>7470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8505</v>
      </c>
      <c r="C4" s="6" t="n">
        <v>35842</v>
      </c>
      <c r="D4" s="6" t="n">
        <v>66800</v>
      </c>
      <c r="E4" s="6" t="n">
        <v>103860</v>
      </c>
    </row>
    <row r="5">
      <c r="A5" s="3" t="inlineStr">
        <is>
          <t>Other comprehensive income, net of tax:</t>
        </is>
      </c>
    </row>
    <row r="6">
      <c r="A6" s="4" t="inlineStr">
        <is>
          <t>Net change in fair value of securities available for sale</t>
        </is>
      </c>
      <c r="B6" s="5" t="n">
        <v>-4321</v>
      </c>
      <c r="C6" s="5" t="n">
        <v>8056</v>
      </c>
      <c r="D6" s="5" t="n">
        <v>22158</v>
      </c>
      <c r="E6" s="5" t="n">
        <v>43180</v>
      </c>
    </row>
    <row r="7">
      <c r="A7" s="4" t="inlineStr">
        <is>
          <t>Net change in fair value of cash flow hedges</t>
        </is>
      </c>
      <c r="B7" s="5" t="n">
        <v>-6144</v>
      </c>
      <c r="C7" s="5" t="n">
        <v>2516</v>
      </c>
      <c r="D7" s="5" t="n">
        <v>20286</v>
      </c>
      <c r="E7" s="5" t="n">
        <v>17893</v>
      </c>
    </row>
    <row r="8">
      <c r="A8" s="4" t="inlineStr">
        <is>
          <t>Net change in other comprehensive income for defined benefit postretirement plans</t>
        </is>
      </c>
      <c r="B8" s="5" t="n">
        <v>1702</v>
      </c>
      <c r="C8" s="5" t="n">
        <v>0</v>
      </c>
      <c r="D8" s="5" t="n">
        <v>5106</v>
      </c>
      <c r="E8" s="5" t="n">
        <v>0</v>
      </c>
    </row>
    <row r="9">
      <c r="A9" s="4" t="inlineStr">
        <is>
          <t>Total other comprehensive income</t>
        </is>
      </c>
      <c r="B9" s="5" t="n">
        <v>-8763</v>
      </c>
      <c r="C9" s="5" t="n">
        <v>10572</v>
      </c>
      <c r="D9" s="5" t="n">
        <v>47550</v>
      </c>
      <c r="E9" s="5" t="n">
        <v>61073</v>
      </c>
    </row>
    <row r="10">
      <c r="A10" s="4" t="inlineStr">
        <is>
          <t>Total comprehensive income</t>
        </is>
      </c>
      <c r="B10" s="6" t="n">
        <v>19742</v>
      </c>
      <c r="C10" s="6" t="n">
        <v>46414</v>
      </c>
      <c r="D10" s="6" t="n">
        <v>114350</v>
      </c>
      <c r="E10" s="6" t="n">
        <v>164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an. 01, 2020</t>
        </is>
      </c>
      <c r="C1" s="2" t="inlineStr">
        <is>
          <t>Sep. 30, 2020</t>
        </is>
      </c>
      <c r="D1" s="2" t="inlineStr">
        <is>
          <t>Dec. 31, 2019</t>
        </is>
      </c>
    </row>
    <row r="2">
      <c r="A2" s="3" t="inlineStr">
        <is>
          <t>New Accounting Pronouncements or Change in Accounting Principle [Line Items]</t>
        </is>
      </c>
    </row>
    <row r="3">
      <c r="A3" s="4" t="inlineStr">
        <is>
          <t>Operating Lease, Right-of-Use Asset</t>
        </is>
      </c>
      <c r="B3" s="6" t="n">
        <v>92900</v>
      </c>
      <c r="C3" s="6" t="n">
        <v>84848</v>
      </c>
    </row>
    <row r="4">
      <c r="A4" s="4" t="inlineStr">
        <is>
          <t>Present value of future minimum lease payments</t>
        </is>
      </c>
      <c r="B4" s="5" t="n">
        <v>96400</v>
      </c>
      <c r="C4" s="5" t="n">
        <v>88537</v>
      </c>
    </row>
    <row r="5">
      <c r="A5" s="4" t="inlineStr">
        <is>
          <t>Rent expense under operating leases</t>
        </is>
      </c>
      <c r="B5" s="5" t="n">
        <v>3500</v>
      </c>
    </row>
    <row r="6">
      <c r="A6" s="4" t="inlineStr">
        <is>
          <t>Retained earnings</t>
        </is>
      </c>
      <c r="C6" s="6" t="n">
        <v>1709669</v>
      </c>
      <c r="D6" s="6" t="n">
        <v>1644000</v>
      </c>
    </row>
    <row r="7">
      <c r="A7" s="4" t="inlineStr">
        <is>
          <t>Cumulative effect accounting adjustment</t>
        </is>
      </c>
    </row>
    <row r="8">
      <c r="A8" s="3" t="inlineStr">
        <is>
          <t>New Accounting Pronouncements or Change in Accounting Principle [Line Items]</t>
        </is>
      </c>
    </row>
    <row r="9">
      <c r="A9" s="4" t="inlineStr">
        <is>
          <t>Retained earnings</t>
        </is>
      </c>
      <c r="B9" s="6"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bstract]</t>
        </is>
      </c>
    </row>
    <row r="4">
      <c r="A4" s="4" t="inlineStr">
        <is>
          <t>Gross realized gains from sales of available for sale securities</t>
        </is>
      </c>
      <c r="B4" s="6" t="n">
        <v>0</v>
      </c>
      <c r="C4" s="6" t="n">
        <v>0</v>
      </c>
      <c r="D4" s="6" t="n">
        <v>300000</v>
      </c>
      <c r="E4" s="6" t="n">
        <v>2100000</v>
      </c>
    </row>
    <row r="5">
      <c r="A5" s="4" t="inlineStr">
        <is>
          <t>Gross realized losses from sales of available for sale securities</t>
        </is>
      </c>
      <c r="D5" s="5" t="n">
        <v>0</v>
      </c>
      <c r="E5" s="5" t="n">
        <v>0</v>
      </c>
    </row>
    <row r="6">
      <c r="A6" s="4" t="inlineStr">
        <is>
          <t>Other-than-temporary impairment was recorded</t>
        </is>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Debt Securities (Detail) - USD ($) $ in Thousands</t>
        </is>
      </c>
      <c r="B1" s="2" t="inlineStr">
        <is>
          <t>Sep. 30, 2020</t>
        </is>
      </c>
      <c r="C1" s="2" t="inlineStr">
        <is>
          <t>Dec. 31, 2019</t>
        </is>
      </c>
    </row>
    <row r="2">
      <c r="A2" s="3" t="inlineStr">
        <is>
          <t>Debt Securities, Available-for-sale [Line Items]</t>
        </is>
      </c>
    </row>
    <row r="3">
      <c r="A3" s="4" t="inlineStr">
        <is>
          <t>Amortized Cost</t>
        </is>
      </c>
      <c r="B3" s="6" t="n">
        <v>2151168</v>
      </c>
      <c r="C3" s="6" t="n">
        <v>1480197</v>
      </c>
    </row>
    <row r="4">
      <c r="A4" s="4" t="inlineStr">
        <is>
          <t>Unrealized Gains</t>
        </is>
      </c>
      <c r="B4" s="5" t="n">
        <v>57319</v>
      </c>
      <c r="C4" s="5" t="n">
        <v>28587</v>
      </c>
    </row>
    <row r="5">
      <c r="A5" s="4" t="inlineStr">
        <is>
          <t>Unrealized Losses</t>
        </is>
      </c>
      <c r="B5" s="5" t="n">
        <v>-815</v>
      </c>
      <c r="C5" s="5" t="n">
        <v>-548</v>
      </c>
    </row>
    <row r="6">
      <c r="A6" s="4" t="inlineStr">
        <is>
          <t>Fair Value</t>
        </is>
      </c>
      <c r="B6" s="5" t="n">
        <v>2207672</v>
      </c>
      <c r="C6" s="5" t="n">
        <v>1508236</v>
      </c>
    </row>
    <row r="7">
      <c r="A7" s="4" t="inlineStr">
        <is>
          <t>Government-sponsored residential mortgage-backed securities</t>
        </is>
      </c>
    </row>
    <row r="8">
      <c r="A8" s="3" t="inlineStr">
        <is>
          <t>Debt Securities, Available-for-sale [Line Items]</t>
        </is>
      </c>
    </row>
    <row r="9">
      <c r="A9" s="4" t="inlineStr">
        <is>
          <t>Amortized Cost</t>
        </is>
      </c>
      <c r="B9" s="5" t="n">
        <v>1500348</v>
      </c>
      <c r="C9" s="5" t="n">
        <v>1151305</v>
      </c>
    </row>
    <row r="10">
      <c r="A10" s="4" t="inlineStr">
        <is>
          <t>Unrealized Gains</t>
        </is>
      </c>
      <c r="B10" s="5" t="n">
        <v>38862</v>
      </c>
      <c r="C10" s="5" t="n">
        <v>17208</v>
      </c>
    </row>
    <row r="11">
      <c r="A11" s="4" t="inlineStr">
        <is>
          <t>Unrealized Losses</t>
        </is>
      </c>
      <c r="B11" s="5" t="n">
        <v>-216</v>
      </c>
      <c r="C11" s="5" t="n">
        <v>-545</v>
      </c>
    </row>
    <row r="12">
      <c r="A12" s="4" t="inlineStr">
        <is>
          <t>Fair Value</t>
        </is>
      </c>
      <c r="B12" s="5" t="n">
        <v>1538994</v>
      </c>
      <c r="C12" s="5" t="n">
        <v>1167968</v>
      </c>
    </row>
    <row r="13">
      <c r="A13" s="4" t="inlineStr">
        <is>
          <t>Government-sponsored commercial mortgage-backed securities</t>
        </is>
      </c>
    </row>
    <row r="14">
      <c r="A14" s="3" t="inlineStr">
        <is>
          <t>Debt Securities, Available-for-sale [Line Items]</t>
        </is>
      </c>
    </row>
    <row r="15">
      <c r="A15" s="4" t="inlineStr">
        <is>
          <t>Amortized Cost</t>
        </is>
      </c>
      <c r="B15" s="5" t="n">
        <v>17089</v>
      </c>
    </row>
    <row r="16">
      <c r="A16" s="4" t="inlineStr">
        <is>
          <t>Unrealized Gains</t>
        </is>
      </c>
      <c r="B16" s="5" t="n">
        <v>7</v>
      </c>
    </row>
    <row r="17">
      <c r="A17" s="4" t="inlineStr">
        <is>
          <t>Unrealized Losses</t>
        </is>
      </c>
      <c r="B17" s="5" t="n">
        <v>0</v>
      </c>
    </row>
    <row r="18">
      <c r="A18" s="4" t="inlineStr">
        <is>
          <t>Fair Value</t>
        </is>
      </c>
      <c r="B18" s="5" t="n">
        <v>17096</v>
      </c>
    </row>
    <row r="19">
      <c r="A19" s="4" t="inlineStr">
        <is>
          <t>U.S. Agency bonds</t>
        </is>
      </c>
    </row>
    <row r="20">
      <c r="A20" s="3" t="inlineStr">
        <is>
          <t>Debt Securities, Available-for-sale [Line Items]</t>
        </is>
      </c>
    </row>
    <row r="21">
      <c r="A21" s="4" t="inlineStr">
        <is>
          <t>Amortized Cost</t>
        </is>
      </c>
      <c r="B21" s="5" t="n">
        <v>293713</v>
      </c>
    </row>
    <row r="22">
      <c r="A22" s="4" t="inlineStr">
        <is>
          <t>Unrealized Gains</t>
        </is>
      </c>
      <c r="B22" s="5" t="n">
        <v>58</v>
      </c>
    </row>
    <row r="23">
      <c r="A23" s="4" t="inlineStr">
        <is>
          <t>Unrealized Losses</t>
        </is>
      </c>
      <c r="B23" s="5" t="n">
        <v>-598</v>
      </c>
    </row>
    <row r="24">
      <c r="A24" s="4" t="inlineStr">
        <is>
          <t>Fair Value</t>
        </is>
      </c>
      <c r="B24" s="5" t="n">
        <v>293173</v>
      </c>
    </row>
    <row r="25">
      <c r="A25" s="4" t="inlineStr">
        <is>
          <t>U.S. Treasury securities</t>
        </is>
      </c>
    </row>
    <row r="26">
      <c r="A26" s="3" t="inlineStr">
        <is>
          <t>Debt Securities, Available-for-sale [Line Items]</t>
        </is>
      </c>
    </row>
    <row r="27">
      <c r="A27" s="4" t="inlineStr">
        <is>
          <t>Amortized Cost</t>
        </is>
      </c>
      <c r="B27" s="5" t="n">
        <v>70147</v>
      </c>
      <c r="C27" s="5" t="n">
        <v>50155</v>
      </c>
    </row>
    <row r="28">
      <c r="A28" s="4" t="inlineStr">
        <is>
          <t>Unrealized Gains</t>
        </is>
      </c>
      <c r="B28" s="5" t="n">
        <v>527</v>
      </c>
      <c r="C28" s="5" t="n">
        <v>265</v>
      </c>
    </row>
    <row r="29">
      <c r="A29" s="4" t="inlineStr">
        <is>
          <t>Unrealized Losses</t>
        </is>
      </c>
      <c r="B29" s="5" t="n">
        <v>-1</v>
      </c>
      <c r="C29" s="5" t="n">
        <v>0</v>
      </c>
    </row>
    <row r="30">
      <c r="A30" s="4" t="inlineStr">
        <is>
          <t>Fair Value</t>
        </is>
      </c>
      <c r="B30" s="5" t="n">
        <v>70673</v>
      </c>
      <c r="C30" s="5" t="n">
        <v>50420</v>
      </c>
    </row>
    <row r="31">
      <c r="A31" s="4" t="inlineStr">
        <is>
          <t>State and municipal bonds and obligations</t>
        </is>
      </c>
    </row>
    <row r="32">
      <c r="A32" s="3" t="inlineStr">
        <is>
          <t>Debt Securities, Available-for-sale [Line Items]</t>
        </is>
      </c>
    </row>
    <row r="33">
      <c r="A33" s="4" t="inlineStr">
        <is>
          <t>Amortized Cost</t>
        </is>
      </c>
      <c r="B33" s="5" t="n">
        <v>263635</v>
      </c>
      <c r="C33" s="5" t="n">
        <v>272582</v>
      </c>
    </row>
    <row r="34">
      <c r="A34" s="4" t="inlineStr">
        <is>
          <t>Unrealized Gains</t>
        </is>
      </c>
      <c r="B34" s="5" t="n">
        <v>17834</v>
      </c>
      <c r="C34" s="5" t="n">
        <v>10959</v>
      </c>
    </row>
    <row r="35">
      <c r="A35" s="4" t="inlineStr">
        <is>
          <t>Unrealized Losses</t>
        </is>
      </c>
      <c r="B35" s="5" t="n">
        <v>0</v>
      </c>
      <c r="C35" s="5" t="n">
        <v>-3</v>
      </c>
    </row>
    <row r="36">
      <c r="A36" s="4" t="inlineStr">
        <is>
          <t>Fair Value</t>
        </is>
      </c>
      <c r="B36" s="5" t="n">
        <v>281469</v>
      </c>
      <c r="C36" s="5" t="n">
        <v>283538</v>
      </c>
    </row>
    <row r="37">
      <c r="A37" s="4" t="inlineStr">
        <is>
          <t>Qualified zone academy bond</t>
        </is>
      </c>
    </row>
    <row r="38">
      <c r="A38" s="3" t="inlineStr">
        <is>
          <t>Debt Securities, Available-for-sale [Line Items]</t>
        </is>
      </c>
    </row>
    <row r="39">
      <c r="A39" s="4" t="inlineStr">
        <is>
          <t>Amortized Cost</t>
        </is>
      </c>
      <c r="B39" s="5" t="n">
        <v>6236</v>
      </c>
      <c r="C39" s="5" t="n">
        <v>6155</v>
      </c>
    </row>
    <row r="40">
      <c r="A40" s="4" t="inlineStr">
        <is>
          <t>Unrealized Gains</t>
        </is>
      </c>
      <c r="B40" s="5" t="n">
        <v>31</v>
      </c>
      <c r="C40" s="5" t="n">
        <v>155</v>
      </c>
    </row>
    <row r="41">
      <c r="A41" s="4" t="inlineStr">
        <is>
          <t>Unrealized Losses</t>
        </is>
      </c>
      <c r="B41" s="5" t="n">
        <v>0</v>
      </c>
      <c r="C41" s="5" t="n">
        <v>0</v>
      </c>
    </row>
    <row r="42">
      <c r="A42" s="4" t="inlineStr">
        <is>
          <t>Fair Value</t>
        </is>
      </c>
      <c r="B42" s="6" t="n">
        <v>6267</v>
      </c>
      <c r="C42" s="6" t="n">
        <v>6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Sep. 30, 2020</t>
        </is>
      </c>
      <c r="C1" s="2" t="inlineStr">
        <is>
          <t>Dec. 31, 2019</t>
        </is>
      </c>
    </row>
    <row r="2">
      <c r="A2" s="3" t="inlineStr">
        <is>
          <t>Debt Securities, Available-for-sale [Line Items]</t>
        </is>
      </c>
    </row>
    <row r="3">
      <c r="A3" s="4" t="inlineStr">
        <is>
          <t>Due in one year or less, Amortized Cost</t>
        </is>
      </c>
      <c r="B3" s="6" t="n">
        <v>56688</v>
      </c>
      <c r="C3" s="6" t="n">
        <v>6576</v>
      </c>
    </row>
    <row r="4">
      <c r="A4" s="4" t="inlineStr">
        <is>
          <t>Due in one year or less, Fair value</t>
        </is>
      </c>
      <c r="B4" s="5" t="n">
        <v>57209</v>
      </c>
      <c r="C4" s="5" t="n">
        <v>6731</v>
      </c>
    </row>
    <row r="5">
      <c r="A5" s="4" t="inlineStr">
        <is>
          <t>Due after one year to five years, Amortized Cost</t>
        </is>
      </c>
      <c r="B5" s="5" t="n">
        <v>70681</v>
      </c>
      <c r="C5" s="5" t="n">
        <v>67143</v>
      </c>
    </row>
    <row r="6">
      <c r="A6" s="4" t="inlineStr">
        <is>
          <t>Due after one year to five years, Fair value</t>
        </is>
      </c>
      <c r="B6" s="5" t="n">
        <v>73321</v>
      </c>
      <c r="C6" s="5" t="n">
        <v>67953</v>
      </c>
    </row>
    <row r="7">
      <c r="A7" s="4" t="inlineStr">
        <is>
          <t>Due after five to ten years, Amortized Cost</t>
        </is>
      </c>
      <c r="B7" s="5" t="n">
        <v>512969</v>
      </c>
      <c r="C7" s="5" t="n">
        <v>276655</v>
      </c>
    </row>
    <row r="8">
      <c r="A8" s="4" t="inlineStr">
        <is>
          <t>Due after five to ten years, Fair value</t>
        </is>
      </c>
      <c r="B8" s="5" t="n">
        <v>522190</v>
      </c>
      <c r="C8" s="5" t="n">
        <v>283210</v>
      </c>
    </row>
    <row r="9">
      <c r="A9" s="4" t="inlineStr">
        <is>
          <t>Due after ten years, Amortized Cost</t>
        </is>
      </c>
      <c r="B9" s="5" t="n">
        <v>1510830</v>
      </c>
      <c r="C9" s="5" t="n">
        <v>1129823</v>
      </c>
    </row>
    <row r="10">
      <c r="A10" s="4" t="inlineStr">
        <is>
          <t>Due after ten years, Fair value</t>
        </is>
      </c>
      <c r="B10" s="5" t="n">
        <v>1554952</v>
      </c>
      <c r="C10" s="5" t="n">
        <v>1150342</v>
      </c>
    </row>
    <row r="11">
      <c r="A11" s="4" t="inlineStr">
        <is>
          <t>Total Amortized Cost</t>
        </is>
      </c>
      <c r="B11" s="5" t="n">
        <v>2151168</v>
      </c>
      <c r="C11" s="5" t="n">
        <v>1480197</v>
      </c>
    </row>
    <row r="12">
      <c r="A12" s="4" t="inlineStr">
        <is>
          <t>Available for sale</t>
        </is>
      </c>
      <c r="B12" s="5" t="n">
        <v>2207672</v>
      </c>
      <c r="C12" s="5" t="n">
        <v>1508236</v>
      </c>
    </row>
    <row r="13">
      <c r="A13" s="4" t="inlineStr">
        <is>
          <t>Government-sponsored residential mortgage-backed securities</t>
        </is>
      </c>
    </row>
    <row r="14">
      <c r="A14" s="3" t="inlineStr">
        <is>
          <t>Debt Securities, Available-for-sale [Line Items]</t>
        </is>
      </c>
    </row>
    <row r="15">
      <c r="A15" s="4" t="inlineStr">
        <is>
          <t>Due in one year or less, Amortized Cost</t>
        </is>
      </c>
      <c r="B15" s="5" t="n">
        <v>0</v>
      </c>
      <c r="C15" s="5" t="n">
        <v>0</v>
      </c>
    </row>
    <row r="16">
      <c r="A16" s="4" t="inlineStr">
        <is>
          <t>Due in one year or less, Fair value</t>
        </is>
      </c>
      <c r="B16" s="5" t="n">
        <v>0</v>
      </c>
      <c r="C16" s="5" t="n">
        <v>0</v>
      </c>
    </row>
    <row r="17">
      <c r="A17" s="4" t="inlineStr">
        <is>
          <t>Due after one year to five years, Amortized Cost</t>
        </is>
      </c>
      <c r="B17" s="5" t="n">
        <v>30748</v>
      </c>
      <c r="C17" s="5" t="n">
        <v>8139</v>
      </c>
    </row>
    <row r="18">
      <c r="A18" s="4" t="inlineStr">
        <is>
          <t>Due after one year to five years, Fair value</t>
        </is>
      </c>
      <c r="B18" s="5" t="n">
        <v>32462</v>
      </c>
      <c r="C18" s="5" t="n">
        <v>8464</v>
      </c>
    </row>
    <row r="19">
      <c r="A19" s="4" t="inlineStr">
        <is>
          <t>Due after five to ten years, Amortized Cost</t>
        </is>
      </c>
      <c r="B19" s="5" t="n">
        <v>127727</v>
      </c>
      <c r="C19" s="5" t="n">
        <v>199428</v>
      </c>
    </row>
    <row r="20">
      <c r="A20" s="4" t="inlineStr">
        <is>
          <t>Due after five to ten years, Fair value</t>
        </is>
      </c>
      <c r="B20" s="5" t="n">
        <v>133194</v>
      </c>
      <c r="C20" s="5" t="n">
        <v>203706</v>
      </c>
    </row>
    <row r="21">
      <c r="A21" s="4" t="inlineStr">
        <is>
          <t>Due after ten years, Amortized Cost</t>
        </is>
      </c>
      <c r="B21" s="5" t="n">
        <v>1341873</v>
      </c>
      <c r="C21" s="5" t="n">
        <v>943738</v>
      </c>
    </row>
    <row r="22">
      <c r="A22" s="4" t="inlineStr">
        <is>
          <t>Due after ten years, Fair value</t>
        </is>
      </c>
      <c r="B22" s="5" t="n">
        <v>1373338</v>
      </c>
      <c r="C22" s="5" t="n">
        <v>955798</v>
      </c>
    </row>
    <row r="23">
      <c r="A23" s="4" t="inlineStr">
        <is>
          <t>Total Amortized Cost</t>
        </is>
      </c>
      <c r="B23" s="5" t="n">
        <v>1500348</v>
      </c>
      <c r="C23" s="5" t="n">
        <v>1151305</v>
      </c>
    </row>
    <row r="24">
      <c r="A24" s="4" t="inlineStr">
        <is>
          <t>Available for sale</t>
        </is>
      </c>
      <c r="B24" s="5" t="n">
        <v>1538994</v>
      </c>
      <c r="C24" s="5" t="n">
        <v>1167968</v>
      </c>
    </row>
    <row r="25">
      <c r="A25" s="4" t="inlineStr">
        <is>
          <t>U.S. Treasury securities</t>
        </is>
      </c>
    </row>
    <row r="26">
      <c r="A26" s="3" t="inlineStr">
        <is>
          <t>Debt Securities, Available-for-sale [Line Items]</t>
        </is>
      </c>
    </row>
    <row r="27">
      <c r="A27" s="4" t="inlineStr">
        <is>
          <t>Due in one year or less, Amortized Cost</t>
        </is>
      </c>
      <c r="B27" s="5" t="n">
        <v>50046</v>
      </c>
      <c r="C27" s="5" t="n">
        <v>40</v>
      </c>
    </row>
    <row r="28">
      <c r="A28" s="4" t="inlineStr">
        <is>
          <t>Due in one year or less, Fair value</t>
        </is>
      </c>
      <c r="B28" s="5" t="n">
        <v>50533</v>
      </c>
      <c r="C28" s="5" t="n">
        <v>40</v>
      </c>
    </row>
    <row r="29">
      <c r="A29" s="4" t="inlineStr">
        <is>
          <t>Due after one year to five years, Amortized Cost</t>
        </is>
      </c>
      <c r="B29" s="5" t="n">
        <v>20101</v>
      </c>
      <c r="C29" s="5" t="n">
        <v>50115</v>
      </c>
    </row>
    <row r="30">
      <c r="A30" s="4" t="inlineStr">
        <is>
          <t>Due after one year to five years, Fair value</t>
        </is>
      </c>
      <c r="B30" s="5" t="n">
        <v>20140</v>
      </c>
      <c r="C30" s="5" t="n">
        <v>50380</v>
      </c>
    </row>
    <row r="31">
      <c r="A31" s="4" t="inlineStr">
        <is>
          <t>Due after five to ten years, Amortized Cost</t>
        </is>
      </c>
      <c r="B31" s="5" t="n">
        <v>0</v>
      </c>
      <c r="C31" s="5" t="n">
        <v>0</v>
      </c>
    </row>
    <row r="32">
      <c r="A32" s="4" t="inlineStr">
        <is>
          <t>Due after five to ten years, Fair value</t>
        </is>
      </c>
      <c r="B32" s="5" t="n">
        <v>0</v>
      </c>
      <c r="C32" s="5" t="n">
        <v>0</v>
      </c>
    </row>
    <row r="33">
      <c r="A33" s="4" t="inlineStr">
        <is>
          <t>Due after ten years, Amortized Cost</t>
        </is>
      </c>
      <c r="B33" s="5" t="n">
        <v>0</v>
      </c>
    </row>
    <row r="34">
      <c r="A34" s="4" t="inlineStr">
        <is>
          <t>Due after ten years, Fair value</t>
        </is>
      </c>
      <c r="B34" s="5" t="n">
        <v>0</v>
      </c>
      <c r="C34" s="5" t="n">
        <v>0</v>
      </c>
    </row>
    <row r="35">
      <c r="A35" s="4" t="inlineStr">
        <is>
          <t>Total Amortized Cost</t>
        </is>
      </c>
      <c r="B35" s="5" t="n">
        <v>70147</v>
      </c>
      <c r="C35" s="5" t="n">
        <v>50155</v>
      </c>
    </row>
    <row r="36">
      <c r="A36" s="4" t="inlineStr">
        <is>
          <t>Available for sale</t>
        </is>
      </c>
      <c r="B36" s="5" t="n">
        <v>70673</v>
      </c>
      <c r="C36" s="5" t="n">
        <v>50420</v>
      </c>
    </row>
    <row r="37">
      <c r="A37" s="4" t="inlineStr">
        <is>
          <t>State and municipal bonds and obligations</t>
        </is>
      </c>
    </row>
    <row r="38">
      <c r="A38" s="3" t="inlineStr">
        <is>
          <t>Debt Securities, Available-for-sale [Line Items]</t>
        </is>
      </c>
    </row>
    <row r="39">
      <c r="A39" s="4" t="inlineStr">
        <is>
          <t>Due in one year or less, Amortized Cost</t>
        </is>
      </c>
      <c r="B39" s="5" t="n">
        <v>406</v>
      </c>
      <c r="C39" s="5" t="n">
        <v>381</v>
      </c>
    </row>
    <row r="40">
      <c r="A40" s="4" t="inlineStr">
        <is>
          <t>Due in one year or less, Fair value</t>
        </is>
      </c>
      <c r="B40" s="5" t="n">
        <v>409</v>
      </c>
      <c r="C40" s="5" t="n">
        <v>381</v>
      </c>
    </row>
    <row r="41">
      <c r="A41" s="4" t="inlineStr">
        <is>
          <t>Due after one year to five years, Amortized Cost</t>
        </is>
      </c>
      <c r="B41" s="5" t="n">
        <v>19832</v>
      </c>
      <c r="C41" s="5" t="n">
        <v>8889</v>
      </c>
    </row>
    <row r="42">
      <c r="A42" s="4" t="inlineStr">
        <is>
          <t>Due after one year to five years, Fair value</t>
        </is>
      </c>
      <c r="B42" s="5" t="n">
        <v>20719</v>
      </c>
      <c r="C42" s="5" t="n">
        <v>9109</v>
      </c>
    </row>
    <row r="43">
      <c r="A43" s="4" t="inlineStr">
        <is>
          <t>Due after five to ten years, Amortized Cost</t>
        </is>
      </c>
      <c r="B43" s="5" t="n">
        <v>74440</v>
      </c>
      <c r="C43" s="5" t="n">
        <v>77227</v>
      </c>
    </row>
    <row r="44">
      <c r="A44" s="4" t="inlineStr">
        <is>
          <t>Due after five to ten years, Fair value</t>
        </is>
      </c>
      <c r="B44" s="5" t="n">
        <v>78727</v>
      </c>
      <c r="C44" s="5" t="n">
        <v>79504</v>
      </c>
    </row>
    <row r="45">
      <c r="A45" s="4" t="inlineStr">
        <is>
          <t>Due after ten years, Amortized Cost</t>
        </is>
      </c>
      <c r="B45" s="5" t="n">
        <v>168957</v>
      </c>
      <c r="C45" s="5" t="n">
        <v>186085</v>
      </c>
    </row>
    <row r="46">
      <c r="A46" s="4" t="inlineStr">
        <is>
          <t>Due after ten years, Fair value</t>
        </is>
      </c>
      <c r="B46" s="5" t="n">
        <v>181614</v>
      </c>
      <c r="C46" s="5" t="n">
        <v>194544</v>
      </c>
    </row>
    <row r="47">
      <c r="A47" s="4" t="inlineStr">
        <is>
          <t>Total Amortized Cost</t>
        </is>
      </c>
      <c r="B47" s="5" t="n">
        <v>263635</v>
      </c>
      <c r="C47" s="5" t="n">
        <v>272582</v>
      </c>
    </row>
    <row r="48">
      <c r="A48" s="4" t="inlineStr">
        <is>
          <t>Available for sale</t>
        </is>
      </c>
      <c r="B48" s="5" t="n">
        <v>281469</v>
      </c>
      <c r="C48" s="5" t="n">
        <v>283538</v>
      </c>
    </row>
    <row r="49">
      <c r="A49" s="4" t="inlineStr">
        <is>
          <t>Qualified zone academy bond</t>
        </is>
      </c>
    </row>
    <row r="50">
      <c r="A50" s="3" t="inlineStr">
        <is>
          <t>Debt Securities, Available-for-sale [Line Items]</t>
        </is>
      </c>
    </row>
    <row r="51">
      <c r="A51" s="4" t="inlineStr">
        <is>
          <t>Due in one year or less, Amortized Cost</t>
        </is>
      </c>
      <c r="B51" s="5" t="n">
        <v>6236</v>
      </c>
      <c r="C51" s="5" t="n">
        <v>6155</v>
      </c>
    </row>
    <row r="52">
      <c r="A52" s="4" t="inlineStr">
        <is>
          <t>Due in one year or less, Fair value</t>
        </is>
      </c>
      <c r="B52" s="5" t="n">
        <v>6267</v>
      </c>
      <c r="C52" s="5" t="n">
        <v>6310</v>
      </c>
    </row>
    <row r="53">
      <c r="A53" s="4" t="inlineStr">
        <is>
          <t>Due after one year to five years, Amortized Cost</t>
        </is>
      </c>
      <c r="B53" s="5" t="n">
        <v>0</v>
      </c>
      <c r="C53" s="5" t="n">
        <v>0</v>
      </c>
    </row>
    <row r="54">
      <c r="A54" s="4" t="inlineStr">
        <is>
          <t>Due after one year to five years, Fair value</t>
        </is>
      </c>
      <c r="B54" s="5" t="n">
        <v>0</v>
      </c>
      <c r="C54" s="5" t="n">
        <v>0</v>
      </c>
    </row>
    <row r="55">
      <c r="A55" s="4" t="inlineStr">
        <is>
          <t>Due after five to ten years, Amortized Cost</t>
        </is>
      </c>
      <c r="B55" s="5" t="n">
        <v>0</v>
      </c>
      <c r="C55" s="5" t="n">
        <v>0</v>
      </c>
    </row>
    <row r="56">
      <c r="A56" s="4" t="inlineStr">
        <is>
          <t>Due after five to ten years, Fair value</t>
        </is>
      </c>
      <c r="B56" s="5" t="n">
        <v>0</v>
      </c>
      <c r="C56" s="5" t="n">
        <v>0</v>
      </c>
    </row>
    <row r="57">
      <c r="A57" s="4" t="inlineStr">
        <is>
          <t>Due after ten years, Amortized Cost</t>
        </is>
      </c>
      <c r="B57" s="5" t="n">
        <v>0</v>
      </c>
    </row>
    <row r="58">
      <c r="A58" s="4" t="inlineStr">
        <is>
          <t>Due after ten years, Fair value</t>
        </is>
      </c>
      <c r="B58" s="5" t="n">
        <v>0</v>
      </c>
      <c r="C58" s="5" t="n">
        <v>0</v>
      </c>
    </row>
    <row r="59">
      <c r="A59" s="4" t="inlineStr">
        <is>
          <t>Total Amortized Cost</t>
        </is>
      </c>
      <c r="B59" s="5" t="n">
        <v>6236</v>
      </c>
      <c r="C59" s="5" t="n">
        <v>6155</v>
      </c>
    </row>
    <row r="60">
      <c r="A60" s="4" t="inlineStr">
        <is>
          <t>Available for sale</t>
        </is>
      </c>
      <c r="B60" s="5" t="n">
        <v>6267</v>
      </c>
      <c r="C60" s="6" t="n">
        <v>6310</v>
      </c>
    </row>
    <row r="61">
      <c r="A61" s="4" t="inlineStr">
        <is>
          <t>Government-sponsored commercial mortgage-backed securities</t>
        </is>
      </c>
    </row>
    <row r="62">
      <c r="A62" s="3" t="inlineStr">
        <is>
          <t>Debt Securities, Available-for-sale [Line Items]</t>
        </is>
      </c>
    </row>
    <row r="63">
      <c r="A63" s="4" t="inlineStr">
        <is>
          <t>Due in one year or less, Amortized Cost</t>
        </is>
      </c>
      <c r="B63" s="5" t="n">
        <v>0</v>
      </c>
    </row>
    <row r="64">
      <c r="A64" s="4" t="inlineStr">
        <is>
          <t>Due in one year or less, Fair value</t>
        </is>
      </c>
      <c r="B64" s="5" t="n">
        <v>0</v>
      </c>
    </row>
    <row r="65">
      <c r="A65" s="4" t="inlineStr">
        <is>
          <t>Due after one year to five years, Amortized Cost</t>
        </is>
      </c>
      <c r="B65" s="5" t="n">
        <v>0</v>
      </c>
    </row>
    <row r="66">
      <c r="A66" s="4" t="inlineStr">
        <is>
          <t>Due after one year to five years, Fair value</t>
        </is>
      </c>
      <c r="B66" s="5" t="n">
        <v>0</v>
      </c>
    </row>
    <row r="67">
      <c r="A67" s="4" t="inlineStr">
        <is>
          <t>Due after five to ten years, Amortized Cost</t>
        </is>
      </c>
      <c r="B67" s="5" t="n">
        <v>17089</v>
      </c>
    </row>
    <row r="68">
      <c r="A68" s="4" t="inlineStr">
        <is>
          <t>Due after five to ten years, Fair value</t>
        </is>
      </c>
      <c r="B68" s="5" t="n">
        <v>17096</v>
      </c>
    </row>
    <row r="69">
      <c r="A69" s="4" t="inlineStr">
        <is>
          <t>Due after ten years, Amortized Cost</t>
        </is>
      </c>
      <c r="B69" s="5" t="n">
        <v>0</v>
      </c>
    </row>
    <row r="70">
      <c r="A70" s="4" t="inlineStr">
        <is>
          <t>Due after ten years, Fair value</t>
        </is>
      </c>
      <c r="B70" s="5" t="n">
        <v>0</v>
      </c>
    </row>
    <row r="71">
      <c r="A71" s="4" t="inlineStr">
        <is>
          <t>Total Amortized Cost</t>
        </is>
      </c>
      <c r="B71" s="5" t="n">
        <v>17089</v>
      </c>
    </row>
    <row r="72">
      <c r="A72" s="4" t="inlineStr">
        <is>
          <t>Available for sale</t>
        </is>
      </c>
      <c r="B72" s="5" t="n">
        <v>17096</v>
      </c>
    </row>
    <row r="73">
      <c r="A73" s="4" t="inlineStr">
        <is>
          <t>U.S. Agency bonds</t>
        </is>
      </c>
    </row>
    <row r="74">
      <c r="A74" s="3" t="inlineStr">
        <is>
          <t>Debt Securities, Available-for-sale [Line Items]</t>
        </is>
      </c>
    </row>
    <row r="75">
      <c r="A75" s="4" t="inlineStr">
        <is>
          <t>Due in one year or less, Amortized Cost</t>
        </is>
      </c>
      <c r="B75" s="5" t="n">
        <v>0</v>
      </c>
    </row>
    <row r="76">
      <c r="A76" s="4" t="inlineStr">
        <is>
          <t>Due in one year or less, Fair value</t>
        </is>
      </c>
      <c r="B76" s="5" t="n">
        <v>0</v>
      </c>
    </row>
    <row r="77">
      <c r="A77" s="4" t="inlineStr">
        <is>
          <t>Due after one year to five years, Amortized Cost</t>
        </is>
      </c>
      <c r="B77" s="5" t="n">
        <v>0</v>
      </c>
    </row>
    <row r="78">
      <c r="A78" s="4" t="inlineStr">
        <is>
          <t>Due after one year to five years, Fair value</t>
        </is>
      </c>
      <c r="B78" s="5" t="n">
        <v>0</v>
      </c>
    </row>
    <row r="79">
      <c r="A79" s="4" t="inlineStr">
        <is>
          <t>Due after five to ten years, Amortized Cost</t>
        </is>
      </c>
      <c r="B79" s="5" t="n">
        <v>293713</v>
      </c>
    </row>
    <row r="80">
      <c r="A80" s="4" t="inlineStr">
        <is>
          <t>Due after five to ten years, Fair value</t>
        </is>
      </c>
      <c r="B80" s="5" t="n">
        <v>293173</v>
      </c>
    </row>
    <row r="81">
      <c r="A81" s="4" t="inlineStr">
        <is>
          <t>Due after ten years, Amortized Cost</t>
        </is>
      </c>
      <c r="B81" s="5" t="n">
        <v>0</v>
      </c>
    </row>
    <row r="82">
      <c r="A82" s="4" t="inlineStr">
        <is>
          <t>Due after ten years, Fair value</t>
        </is>
      </c>
      <c r="B82" s="5" t="n">
        <v>0</v>
      </c>
    </row>
    <row r="83">
      <c r="A83" s="4" t="inlineStr">
        <is>
          <t>Total Amortized Cost</t>
        </is>
      </c>
      <c r="B83" s="5" t="n">
        <v>293713</v>
      </c>
    </row>
    <row r="84">
      <c r="A84" s="4" t="inlineStr">
        <is>
          <t>Available for sale</t>
        </is>
      </c>
      <c r="B84" s="6" t="n">
        <v>293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ecurities - Summary Of Government-Sponsored Residential Mortgage-Backed Securities With Gross Unrealized Losses (Detail) $ in Thousands</t>
        </is>
      </c>
      <c r="B1" s="2" t="inlineStr">
        <is>
          <t>Sep. 30, 2020USD ($)Loans</t>
        </is>
      </c>
      <c r="C1" s="2" t="inlineStr">
        <is>
          <t>Dec. 31, 2019USD ($)</t>
        </is>
      </c>
    </row>
    <row r="2">
      <c r="A2" s="3" t="inlineStr">
        <is>
          <t>Debt Securities, Held-to-maturity, Allowance for Credit Loss [Line Items]</t>
        </is>
      </c>
    </row>
    <row r="3">
      <c r="A3" s="4" t="inlineStr">
        <is>
          <t>Number of holdings</t>
        </is>
      </c>
      <c r="B3" s="5" t="n">
        <v>5</v>
      </c>
      <c r="C3" s="5" t="n">
        <v>3</v>
      </c>
    </row>
    <row r="4">
      <c r="A4" s="4" t="inlineStr">
        <is>
          <t>Less than 12 months, gross unrealized losses</t>
        </is>
      </c>
      <c r="B4" s="6" t="n">
        <v>815</v>
      </c>
      <c r="C4" s="6" t="n">
        <v>548</v>
      </c>
    </row>
    <row r="5">
      <c r="A5" s="4" t="inlineStr">
        <is>
          <t>Less than 12 months, fair value</t>
        </is>
      </c>
      <c r="B5" s="5" t="n">
        <v>362013</v>
      </c>
      <c r="C5" s="5" t="n">
        <v>75400</v>
      </c>
    </row>
    <row r="6">
      <c r="A6" s="4" t="inlineStr">
        <is>
          <t>12 months or longer, gross unrealized losses</t>
        </is>
      </c>
      <c r="B6" s="5" t="n">
        <v>0</v>
      </c>
      <c r="C6" s="5" t="n">
        <v>0</v>
      </c>
    </row>
    <row r="7">
      <c r="A7" s="4" t="inlineStr">
        <is>
          <t>12 months or longer, fair value</t>
        </is>
      </c>
      <c r="B7" s="5" t="n">
        <v>0</v>
      </c>
      <c r="C7" s="5" t="n">
        <v>0</v>
      </c>
    </row>
    <row r="8">
      <c r="A8" s="4" t="inlineStr">
        <is>
          <t>Gross Unrealized Losses</t>
        </is>
      </c>
      <c r="B8" s="5" t="n">
        <v>815</v>
      </c>
      <c r="C8" s="5" t="n">
        <v>548</v>
      </c>
    </row>
    <row r="9">
      <c r="A9" s="4" t="inlineStr">
        <is>
          <t>Fair Value</t>
        </is>
      </c>
      <c r="B9" s="6" t="n">
        <v>362013</v>
      </c>
      <c r="C9" s="6" t="n">
        <v>75400</v>
      </c>
    </row>
    <row r="10">
      <c r="A10" s="4" t="inlineStr">
        <is>
          <t>Government-sponsored residential mortgage-backed securities</t>
        </is>
      </c>
    </row>
    <row r="11">
      <c r="A11" s="3" t="inlineStr">
        <is>
          <t>Debt Securities, Held-to-maturity, Allowance for Credit Loss [Line Items]</t>
        </is>
      </c>
    </row>
    <row r="12">
      <c r="A12" s="4" t="inlineStr">
        <is>
          <t>Number of holdings</t>
        </is>
      </c>
      <c r="B12" s="5" t="n">
        <v>1</v>
      </c>
      <c r="C12" s="5" t="n">
        <v>1</v>
      </c>
    </row>
    <row r="13">
      <c r="A13" s="4" t="inlineStr">
        <is>
          <t>Less than 12 months, gross unrealized losses</t>
        </is>
      </c>
      <c r="B13" s="6" t="n">
        <v>216</v>
      </c>
      <c r="C13" s="6" t="n">
        <v>545</v>
      </c>
    </row>
    <row r="14">
      <c r="A14" s="4" t="inlineStr">
        <is>
          <t>Less than 12 months, fair value</t>
        </is>
      </c>
      <c r="B14" s="5" t="n">
        <v>103012</v>
      </c>
      <c r="C14" s="5" t="n">
        <v>74550</v>
      </c>
    </row>
    <row r="15">
      <c r="A15" s="4" t="inlineStr">
        <is>
          <t>12 months or longer, gross unrealized losses</t>
        </is>
      </c>
      <c r="B15" s="5" t="n">
        <v>0</v>
      </c>
      <c r="C15" s="5" t="n">
        <v>0</v>
      </c>
    </row>
    <row r="16">
      <c r="A16" s="4" t="inlineStr">
        <is>
          <t>12 months or longer, fair value</t>
        </is>
      </c>
      <c r="B16" s="5" t="n">
        <v>0</v>
      </c>
      <c r="C16" s="5" t="n">
        <v>0</v>
      </c>
    </row>
    <row r="17">
      <c r="A17" s="4" t="inlineStr">
        <is>
          <t>Gross Unrealized Losses</t>
        </is>
      </c>
      <c r="B17" s="5" t="n">
        <v>216</v>
      </c>
      <c r="C17" s="5" t="n">
        <v>545</v>
      </c>
    </row>
    <row r="18">
      <c r="A18" s="4" t="inlineStr">
        <is>
          <t>Fair Value</t>
        </is>
      </c>
      <c r="B18" s="6" t="n">
        <v>103012</v>
      </c>
      <c r="C18" s="6" t="n">
        <v>74550</v>
      </c>
    </row>
    <row r="19">
      <c r="A19" s="4" t="inlineStr">
        <is>
          <t>U.S. Agency bonds</t>
        </is>
      </c>
    </row>
    <row r="20">
      <c r="A20" s="3" t="inlineStr">
        <is>
          <t>Debt Securities, Held-to-maturity, Allowance for Credit Loss [Line Items]</t>
        </is>
      </c>
    </row>
    <row r="21">
      <c r="A21" s="4" t="inlineStr">
        <is>
          <t>Number of holdings | Loans</t>
        </is>
      </c>
      <c r="B21" s="5" t="n">
        <v>3</v>
      </c>
    </row>
    <row r="22">
      <c r="A22" s="4" t="inlineStr">
        <is>
          <t>Less than 12 months, gross unrealized losses</t>
        </is>
      </c>
      <c r="B22" s="6" t="n">
        <v>598</v>
      </c>
    </row>
    <row r="23">
      <c r="A23" s="4" t="inlineStr">
        <is>
          <t>Less than 12 months, fair value</t>
        </is>
      </c>
      <c r="B23" s="5" t="n">
        <v>249001</v>
      </c>
    </row>
    <row r="24">
      <c r="A24" s="4" t="inlineStr">
        <is>
          <t>12 months or longer, gross unrealized losses</t>
        </is>
      </c>
      <c r="B24" s="5" t="n">
        <v>0</v>
      </c>
    </row>
    <row r="25">
      <c r="A25" s="4" t="inlineStr">
        <is>
          <t>12 months or longer, fair value</t>
        </is>
      </c>
      <c r="B25" s="5" t="n">
        <v>0</v>
      </c>
    </row>
    <row r="26">
      <c r="A26" s="4" t="inlineStr">
        <is>
          <t>Gross Unrealized Losses</t>
        </is>
      </c>
      <c r="B26" s="5" t="n">
        <v>598</v>
      </c>
    </row>
    <row r="27">
      <c r="A27" s="4" t="inlineStr">
        <is>
          <t>Fair Value</t>
        </is>
      </c>
      <c r="B27" s="6" t="n">
        <v>249001</v>
      </c>
    </row>
    <row r="28">
      <c r="A28" s="4" t="inlineStr">
        <is>
          <t>U.S. Treasury securities</t>
        </is>
      </c>
    </row>
    <row r="29">
      <c r="A29" s="3" t="inlineStr">
        <is>
          <t>Debt Securities, Held-to-maturity, Allowance for Credit Loss [Line Items]</t>
        </is>
      </c>
    </row>
    <row r="30">
      <c r="A30" s="4" t="inlineStr">
        <is>
          <t>Number of holdings | Loans</t>
        </is>
      </c>
      <c r="B30" s="5" t="n">
        <v>1</v>
      </c>
    </row>
    <row r="31">
      <c r="A31" s="4" t="inlineStr">
        <is>
          <t>Less than 12 months, gross unrealized losses</t>
        </is>
      </c>
      <c r="B31" s="6" t="n">
        <v>1</v>
      </c>
    </row>
    <row r="32">
      <c r="A32" s="4" t="inlineStr">
        <is>
          <t>Less than 12 months, fair value</t>
        </is>
      </c>
      <c r="B32" s="5" t="n">
        <v>10000</v>
      </c>
    </row>
    <row r="33">
      <c r="A33" s="4" t="inlineStr">
        <is>
          <t>12 months or longer, gross unrealized losses</t>
        </is>
      </c>
      <c r="B33" s="5" t="n">
        <v>0</v>
      </c>
    </row>
    <row r="34">
      <c r="A34" s="4" t="inlineStr">
        <is>
          <t>12 months or longer, fair value</t>
        </is>
      </c>
      <c r="B34" s="5" t="n">
        <v>0</v>
      </c>
    </row>
    <row r="35">
      <c r="A35" s="4" t="inlineStr">
        <is>
          <t>Gross Unrealized Losses</t>
        </is>
      </c>
      <c r="B35" s="5" t="n">
        <v>1</v>
      </c>
    </row>
    <row r="36">
      <c r="A36" s="4" t="inlineStr">
        <is>
          <t>Fair Value</t>
        </is>
      </c>
      <c r="B36" s="6" t="n">
        <v>10000</v>
      </c>
    </row>
    <row r="37">
      <c r="A37" s="4" t="inlineStr">
        <is>
          <t>State and municipal bonds and obligations</t>
        </is>
      </c>
    </row>
    <row r="38">
      <c r="A38" s="3" t="inlineStr">
        <is>
          <t>Debt Securities, Held-to-maturity, Allowance for Credit Loss [Line Items]</t>
        </is>
      </c>
    </row>
    <row r="39">
      <c r="A39" s="4" t="inlineStr">
        <is>
          <t>Number of holdings</t>
        </is>
      </c>
      <c r="C39" s="5" t="n">
        <v>2</v>
      </c>
    </row>
    <row r="40">
      <c r="A40" s="4" t="inlineStr">
        <is>
          <t>Less than 12 months, gross unrealized losses</t>
        </is>
      </c>
      <c r="C40" s="6" t="n">
        <v>3</v>
      </c>
    </row>
    <row r="41">
      <c r="A41" s="4" t="inlineStr">
        <is>
          <t>Less than 12 months, fair value</t>
        </is>
      </c>
      <c r="C41" s="5" t="n">
        <v>850</v>
      </c>
    </row>
    <row r="42">
      <c r="A42" s="4" t="inlineStr">
        <is>
          <t>12 months or longer, gross unrealized losses</t>
        </is>
      </c>
      <c r="C42" s="5" t="n">
        <v>0</v>
      </c>
    </row>
    <row r="43">
      <c r="A43" s="4" t="inlineStr">
        <is>
          <t>12 months or longer, fair value</t>
        </is>
      </c>
      <c r="C43" s="5" t="n">
        <v>0</v>
      </c>
    </row>
    <row r="44">
      <c r="A44" s="4" t="inlineStr">
        <is>
          <t>Gross Unrealized Losses</t>
        </is>
      </c>
      <c r="C44" s="5" t="n">
        <v>3</v>
      </c>
    </row>
    <row r="45">
      <c r="A45" s="4" t="inlineStr">
        <is>
          <t>Fair Value</t>
        </is>
      </c>
      <c r="C45" s="6" t="n">
        <v>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Company's Loan Portfolio as of the Dates Indicated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Gross loans before unamortized premiums, unearned discounts and deferred fees</t>
        </is>
      </c>
      <c r="B3" s="6" t="n">
        <v>9944241</v>
      </c>
      <c r="D3" s="6" t="n">
        <v>8987046</v>
      </c>
      <c r="E3" s="6" t="n">
        <v>8983873</v>
      </c>
    </row>
    <row r="4">
      <c r="A4" s="4" t="inlineStr">
        <is>
          <t>Allowance for credit losses</t>
        </is>
      </c>
      <c r="B4" s="5" t="n">
        <v>-115432</v>
      </c>
      <c r="C4" s="6" t="n">
        <v>-116636</v>
      </c>
      <c r="D4" s="5" t="n">
        <v>-82297</v>
      </c>
      <c r="E4" s="5" t="n">
        <v>-83022</v>
      </c>
      <c r="F4" s="6" t="n">
        <v>-82662</v>
      </c>
      <c r="G4" s="6" t="n">
        <v>-80655</v>
      </c>
    </row>
    <row r="5">
      <c r="A5" s="4" t="inlineStr">
        <is>
          <t>Unamortized premiums, net of unearned discounts and deferred fees</t>
        </is>
      </c>
      <c r="B5" s="5" t="n">
        <v>-32747</v>
      </c>
      <c r="D5" s="5" t="n">
        <v>-5565</v>
      </c>
    </row>
    <row r="6">
      <c r="A6" s="4" t="inlineStr">
        <is>
          <t>Net loans</t>
        </is>
      </c>
      <c r="B6" s="5" t="n">
        <v>9796062</v>
      </c>
      <c r="D6" s="5" t="n">
        <v>8899184</v>
      </c>
    </row>
    <row r="7">
      <c r="A7" s="4" t="inlineStr">
        <is>
          <t>Commercial and Industrial</t>
        </is>
      </c>
    </row>
    <row r="8">
      <c r="A8" s="3" t="inlineStr">
        <is>
          <t>Financing Receivable, Allowance for Credit Loss [Line Items]</t>
        </is>
      </c>
    </row>
    <row r="9">
      <c r="A9" s="4" t="inlineStr">
        <is>
          <t>Gross loans before unamortized premiums, unearned discounts and deferred fees</t>
        </is>
      </c>
      <c r="B9" s="5" t="n">
        <v>2177216</v>
      </c>
      <c r="D9" s="5" t="n">
        <v>1642184</v>
      </c>
      <c r="E9" s="5" t="n">
        <v>1659124</v>
      </c>
    </row>
    <row r="10">
      <c r="A10" s="4" t="inlineStr">
        <is>
          <t>Allowance for credit losses</t>
        </is>
      </c>
      <c r="B10" s="5" t="n">
        <v>-30114</v>
      </c>
      <c r="C10" s="5" t="n">
        <v>-33229</v>
      </c>
      <c r="D10" s="5" t="n">
        <v>-20919</v>
      </c>
      <c r="E10" s="5" t="n">
        <v>-20269</v>
      </c>
      <c r="F10" s="5" t="n">
        <v>-20829</v>
      </c>
      <c r="G10" s="5" t="n">
        <v>-19321</v>
      </c>
    </row>
    <row r="11">
      <c r="A11" s="4" t="inlineStr">
        <is>
          <t>Commercial Real Estate</t>
        </is>
      </c>
    </row>
    <row r="12">
      <c r="A12" s="3" t="inlineStr">
        <is>
          <t>Financing Receivable, Allowance for Credit Loss [Line Items]</t>
        </is>
      </c>
    </row>
    <row r="13">
      <c r="A13" s="4" t="inlineStr">
        <is>
          <t>Gross loans before unamortized premiums, unearned discounts and deferred fees</t>
        </is>
      </c>
      <c r="B13" s="5" t="n">
        <v>3652312</v>
      </c>
      <c r="D13" s="5" t="n">
        <v>3535441</v>
      </c>
      <c r="E13" s="5" t="n">
        <v>3487783</v>
      </c>
    </row>
    <row r="14">
      <c r="A14" s="4" t="inlineStr">
        <is>
          <t>Allowance for credit losses</t>
        </is>
      </c>
      <c r="B14" s="5" t="n">
        <v>-55582</v>
      </c>
      <c r="C14" s="5" t="n">
        <v>-54228</v>
      </c>
      <c r="D14" s="5" t="n">
        <v>-34730</v>
      </c>
      <c r="E14" s="5" t="n">
        <v>-35459</v>
      </c>
      <c r="F14" s="5" t="n">
        <v>-33586</v>
      </c>
      <c r="G14" s="5" t="n">
        <v>-32400</v>
      </c>
    </row>
    <row r="15">
      <c r="A15" s="4" t="inlineStr">
        <is>
          <t>Commercial Construction</t>
        </is>
      </c>
    </row>
    <row r="16">
      <c r="A16" s="3" t="inlineStr">
        <is>
          <t>Financing Receivable, Allowance for Credit Loss [Line Items]</t>
        </is>
      </c>
    </row>
    <row r="17">
      <c r="A17" s="4" t="inlineStr">
        <is>
          <t>Gross loans before unamortized premiums, unearned discounts and deferred fees</t>
        </is>
      </c>
      <c r="B17" s="5" t="n">
        <v>297508</v>
      </c>
      <c r="D17" s="5" t="n">
        <v>273774</v>
      </c>
      <c r="E17" s="5" t="n">
        <v>256053</v>
      </c>
    </row>
    <row r="18">
      <c r="A18" s="4" t="inlineStr">
        <is>
          <t>Allowance for credit losses</t>
        </is>
      </c>
      <c r="B18" s="5" t="n">
        <v>-4276</v>
      </c>
      <c r="C18" s="5" t="n">
        <v>-4816</v>
      </c>
      <c r="D18" s="5" t="n">
        <v>-3424</v>
      </c>
      <c r="E18" s="5" t="n">
        <v>-3236</v>
      </c>
      <c r="F18" s="5" t="n">
        <v>-4762</v>
      </c>
      <c r="G18" s="5" t="n">
        <v>-4606</v>
      </c>
    </row>
    <row r="19">
      <c r="A19" s="4" t="inlineStr">
        <is>
          <t>Business Banking</t>
        </is>
      </c>
    </row>
    <row r="20">
      <c r="A20" s="3" t="inlineStr">
        <is>
          <t>Financing Receivable, Allowance for Credit Loss [Line Items]</t>
        </is>
      </c>
    </row>
    <row r="21">
      <c r="A21" s="4" t="inlineStr">
        <is>
          <t>Gross loans before unamortized premiums, unearned discounts and deferred fees</t>
        </is>
      </c>
      <c r="B21" s="5" t="n">
        <v>1251573</v>
      </c>
      <c r="D21" s="5" t="n">
        <v>771498</v>
      </c>
      <c r="E21" s="5" t="n">
        <v>751607</v>
      </c>
    </row>
    <row r="22">
      <c r="A22" s="4" t="inlineStr">
        <is>
          <t>Allowance for credit losses</t>
        </is>
      </c>
      <c r="B22" s="5" t="n">
        <v>-11428</v>
      </c>
      <c r="C22" s="5" t="n">
        <v>-9805</v>
      </c>
      <c r="D22" s="5" t="n">
        <v>-8260</v>
      </c>
      <c r="E22" s="5" t="n">
        <v>-8321</v>
      </c>
      <c r="F22" s="5" t="n">
        <v>-8054</v>
      </c>
      <c r="G22" s="5" t="n">
        <v>-8167</v>
      </c>
    </row>
    <row r="23">
      <c r="A23" s="4" t="inlineStr">
        <is>
          <t>Residential Real Estate</t>
        </is>
      </c>
    </row>
    <row r="24">
      <c r="A24" s="3" t="inlineStr">
        <is>
          <t>Financing Receivable, Allowance for Credit Loss [Line Items]</t>
        </is>
      </c>
    </row>
    <row r="25">
      <c r="A25" s="4" t="inlineStr">
        <is>
          <t>Gross loans before unamortized premiums, unearned discounts and deferred fees</t>
        </is>
      </c>
      <c r="B25" s="5" t="n">
        <v>1373237</v>
      </c>
      <c r="D25" s="5" t="n">
        <v>1428630</v>
      </c>
      <c r="E25" s="5" t="n">
        <v>1438660</v>
      </c>
    </row>
    <row r="26">
      <c r="A26" s="4" t="inlineStr">
        <is>
          <t>Allowance for credit losses</t>
        </is>
      </c>
      <c r="B26" s="5" t="n">
        <v>-6351</v>
      </c>
      <c r="C26" s="5" t="n">
        <v>-6569</v>
      </c>
      <c r="D26" s="5" t="n">
        <v>-6380</v>
      </c>
      <c r="E26" s="5" t="n">
        <v>-6650</v>
      </c>
      <c r="F26" s="5" t="n">
        <v>-6800</v>
      </c>
      <c r="G26" s="5" t="n">
        <v>-7059</v>
      </c>
    </row>
    <row r="27">
      <c r="A27" s="4" t="inlineStr">
        <is>
          <t>Consumer Home Equity</t>
        </is>
      </c>
    </row>
    <row r="28">
      <c r="A28" s="3" t="inlineStr">
        <is>
          <t>Financing Receivable, Allowance for Credit Loss [Line Items]</t>
        </is>
      </c>
    </row>
    <row r="29">
      <c r="A29" s="4" t="inlineStr">
        <is>
          <t>Gross loans before unamortized premiums, unearned discounts and deferred fees</t>
        </is>
      </c>
      <c r="B29" s="5" t="n">
        <v>890771</v>
      </c>
      <c r="D29" s="5" t="n">
        <v>933088</v>
      </c>
      <c r="E29" s="5" t="n">
        <v>954429</v>
      </c>
    </row>
    <row r="30">
      <c r="A30" s="4" t="inlineStr">
        <is>
          <t>Allowance for credit losses</t>
        </is>
      </c>
      <c r="B30" s="5" t="n">
        <v>-3808</v>
      </c>
      <c r="C30" s="5" t="n">
        <v>-3875</v>
      </c>
      <c r="D30" s="5" t="n">
        <v>-4027</v>
      </c>
      <c r="E30" s="5" t="n">
        <v>-4064</v>
      </c>
      <c r="F30" s="5" t="n">
        <v>-4097</v>
      </c>
      <c r="G30" s="5" t="n">
        <v>-4113</v>
      </c>
    </row>
    <row r="31">
      <c r="A31" s="4" t="inlineStr">
        <is>
          <t>Other Consumer</t>
        </is>
      </c>
    </row>
    <row r="32">
      <c r="A32" s="3" t="inlineStr">
        <is>
          <t>Financing Receivable, Allowance for Credit Loss [Line Items]</t>
        </is>
      </c>
    </row>
    <row r="33">
      <c r="A33" s="4" t="inlineStr">
        <is>
          <t>Gross loans before unamortized premiums, unearned discounts and deferred fees</t>
        </is>
      </c>
      <c r="B33" s="5" t="n">
        <v>301624</v>
      </c>
      <c r="D33" s="5" t="n">
        <v>402431</v>
      </c>
      <c r="E33" s="5" t="n">
        <v>436217</v>
      </c>
    </row>
    <row r="34">
      <c r="A34" s="4" t="inlineStr">
        <is>
          <t>Allowance for credit losses</t>
        </is>
      </c>
      <c r="B34" s="6" t="n">
        <v>-3558</v>
      </c>
      <c r="C34" s="6" t="n">
        <v>-3762</v>
      </c>
      <c r="D34" s="6" t="n">
        <v>-4173</v>
      </c>
      <c r="E34" s="6" t="n">
        <v>-4272</v>
      </c>
      <c r="F34" s="6" t="n">
        <v>-4324</v>
      </c>
      <c r="G34" s="6" t="n">
        <v>-4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Loans and Allowance for Loan Losses - Additional Information (Detail)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hanges in lines of credit,resrticted to commercial exposure</t>
        </is>
      </c>
    </row>
    <row r="4">
      <c r="A4" s="4" t="inlineStr">
        <is>
          <t>Loan syndications, amount</t>
        </is>
      </c>
      <c r="B4" s="6" t="n">
        <v>100000000</v>
      </c>
      <c r="E4" s="6" t="n">
        <v>100000000</v>
      </c>
    </row>
    <row r="5">
      <c r="A5" s="4" t="inlineStr">
        <is>
          <t>Mortgage loans partially or wholly-owned by others and serviced by the Company</t>
        </is>
      </c>
      <c r="B5" s="5" t="n">
        <v>14400000</v>
      </c>
      <c r="E5" s="5" t="n">
        <v>14400000</v>
      </c>
      <c r="G5" s="6" t="n">
        <v>15600000</v>
      </c>
    </row>
    <row r="6">
      <c r="A6" s="4" t="inlineStr">
        <is>
          <t>Recorded investment</t>
        </is>
      </c>
      <c r="B6" s="5" t="n">
        <v>9796062000</v>
      </c>
      <c r="E6" s="5" t="n">
        <v>9796062000</v>
      </c>
      <c r="G6" s="5" t="n">
        <v>8899184000</v>
      </c>
    </row>
    <row r="7">
      <c r="A7" s="4" t="inlineStr">
        <is>
          <t>Total loans</t>
        </is>
      </c>
      <c r="B7" s="5" t="n">
        <v>9944241000</v>
      </c>
      <c r="D7" s="6" t="n">
        <v>8983873000</v>
      </c>
      <c r="E7" s="6" t="n">
        <v>9944241000</v>
      </c>
      <c r="F7" s="6" t="n">
        <v>8983873000</v>
      </c>
      <c r="G7" s="5" t="n">
        <v>8987046000</v>
      </c>
    </row>
    <row r="8">
      <c r="A8" s="4" t="inlineStr">
        <is>
          <t>Maximum number of days required for special mention</t>
        </is>
      </c>
      <c r="E8" s="4" t="inlineStr">
        <is>
          <t>90 days</t>
        </is>
      </c>
    </row>
    <row r="9">
      <c r="A9" s="4" t="inlineStr">
        <is>
          <t>Amount of specific reserve associated with the TDR</t>
        </is>
      </c>
      <c r="B9" s="5" t="n">
        <v>3800000</v>
      </c>
      <c r="E9" s="6" t="n">
        <v>3800000</v>
      </c>
      <c r="G9" s="5" t="n">
        <v>3200000</v>
      </c>
    </row>
    <row r="10">
      <c r="A10" s="4" t="inlineStr">
        <is>
          <t>TDRs moved from nonaccrual to accrual</t>
        </is>
      </c>
      <c r="C10" s="6" t="n">
        <v>300000</v>
      </c>
      <c r="E10" s="5" t="n">
        <v>2200000</v>
      </c>
    </row>
    <row r="11">
      <c r="A11" s="4" t="inlineStr">
        <is>
          <t>Amount of additional commitments to lend to borrowers who have been a party to a TDR</t>
        </is>
      </c>
      <c r="B11" s="5" t="n">
        <v>0</v>
      </c>
      <c r="E11" s="5" t="n">
        <v>0</v>
      </c>
      <c r="G11" s="5" t="n">
        <v>2500000</v>
      </c>
    </row>
    <row r="12">
      <c r="A12" s="4" t="inlineStr">
        <is>
          <t>Outstanding recorded investment of loans that were new to troubled debt restructuring</t>
        </is>
      </c>
      <c r="B12" s="5" t="n">
        <v>2500000</v>
      </c>
      <c r="E12" s="5" t="n">
        <v>2500000</v>
      </c>
      <c r="G12" s="5" t="n">
        <v>36200000</v>
      </c>
    </row>
    <row r="13">
      <c r="A13" s="4" t="inlineStr">
        <is>
          <t>Amounts charged-off on TDRs</t>
        </is>
      </c>
      <c r="B13" s="5" t="n">
        <v>200000</v>
      </c>
      <c r="D13" s="5" t="n">
        <v>0</v>
      </c>
      <c r="E13" s="5" t="n">
        <v>600000</v>
      </c>
      <c r="F13" s="5" t="n">
        <v>0</v>
      </c>
    </row>
    <row r="14">
      <c r="A14" s="4" t="inlineStr">
        <is>
          <t>Loan participation interest held</t>
        </is>
      </c>
      <c r="E14" s="5" t="n">
        <v>1100000000</v>
      </c>
      <c r="G14" s="5" t="n">
        <v>965100000</v>
      </c>
    </row>
    <row r="15">
      <c r="A15" s="4" t="inlineStr">
        <is>
          <t>Commercial and Industrial</t>
        </is>
      </c>
    </row>
    <row r="16">
      <c r="A16" s="3" t="inlineStr">
        <is>
          <t>Changes in lines of credit,resrticted to commercial exposure</t>
        </is>
      </c>
    </row>
    <row r="17">
      <c r="A17" s="4" t="inlineStr">
        <is>
          <t>Total loans</t>
        </is>
      </c>
      <c r="B17" s="5" t="n">
        <v>2177216000</v>
      </c>
      <c r="D17" s="5" t="n">
        <v>1659124000</v>
      </c>
      <c r="E17" s="5" t="n">
        <v>2177216000</v>
      </c>
      <c r="F17" s="5" t="n">
        <v>1659124000</v>
      </c>
      <c r="G17" s="5" t="n">
        <v>1642184000</v>
      </c>
    </row>
    <row r="18">
      <c r="A18" s="4" t="inlineStr">
        <is>
          <t>Business Banking</t>
        </is>
      </c>
    </row>
    <row r="19">
      <c r="A19" s="3" t="inlineStr">
        <is>
          <t>Changes in lines of credit,resrticted to commercial exposure</t>
        </is>
      </c>
    </row>
    <row r="20">
      <c r="A20" s="4" t="inlineStr">
        <is>
          <t>Total loans</t>
        </is>
      </c>
      <c r="B20" s="5" t="n">
        <v>1251573000</v>
      </c>
      <c r="D20" s="6" t="n">
        <v>751607000</v>
      </c>
      <c r="E20" s="5" t="n">
        <v>1251573000</v>
      </c>
      <c r="F20" s="6" t="n">
        <v>751607000</v>
      </c>
      <c r="G20" s="5" t="n">
        <v>771498000</v>
      </c>
    </row>
    <row r="21">
      <c r="A21" s="4" t="inlineStr">
        <is>
          <t>Federal Home Loan Bank Advances</t>
        </is>
      </c>
    </row>
    <row r="22">
      <c r="A22" s="3" t="inlineStr">
        <is>
          <t>Changes in lines of credit,resrticted to commercial exposure</t>
        </is>
      </c>
    </row>
    <row r="23">
      <c r="A23" s="4" t="inlineStr">
        <is>
          <t>Carrying value of loans pledged to secure advances from federal banks</t>
        </is>
      </c>
      <c r="B23" s="5" t="n">
        <v>2400000000</v>
      </c>
      <c r="E23" s="5" t="n">
        <v>2400000000</v>
      </c>
      <c r="G23" s="5" t="n">
        <v>1500000000</v>
      </c>
    </row>
    <row r="24">
      <c r="A24" s="4" t="inlineStr">
        <is>
          <t>Funds borrowed from federal banks</t>
        </is>
      </c>
      <c r="B24" s="5" t="n">
        <v>14800000</v>
      </c>
      <c r="E24" s="5" t="n">
        <v>14800000</v>
      </c>
      <c r="G24" s="5" t="n">
        <v>19000000</v>
      </c>
    </row>
    <row r="25">
      <c r="A25" s="4" t="inlineStr">
        <is>
          <t>Federal Reserve Bank Advances</t>
        </is>
      </c>
    </row>
    <row r="26">
      <c r="A26" s="3" t="inlineStr">
        <is>
          <t>Changes in lines of credit,resrticted to commercial exposure</t>
        </is>
      </c>
    </row>
    <row r="27">
      <c r="A27" s="4" t="inlineStr">
        <is>
          <t>Carrying value of loans pledged to secure advances from federal banks</t>
        </is>
      </c>
      <c r="B27" s="5" t="n">
        <v>900000000</v>
      </c>
      <c r="E27" s="5" t="n">
        <v>900000000</v>
      </c>
      <c r="G27" s="5" t="n">
        <v>1000000000</v>
      </c>
    </row>
    <row r="28">
      <c r="A28" s="4" t="inlineStr">
        <is>
          <t>Funds borrowed from federal banks</t>
        </is>
      </c>
      <c r="B28" s="5" t="n">
        <v>0</v>
      </c>
      <c r="E28" s="5" t="n">
        <v>0</v>
      </c>
      <c r="G28" s="5" t="n">
        <v>0</v>
      </c>
    </row>
    <row r="29">
      <c r="A29" s="4" t="inlineStr">
        <is>
          <t>Nonperforming Loans</t>
        </is>
      </c>
    </row>
    <row r="30">
      <c r="A30" s="3" t="inlineStr">
        <is>
          <t>Changes in lines of credit,resrticted to commercial exposure</t>
        </is>
      </c>
    </row>
    <row r="31">
      <c r="A31" s="4" t="inlineStr">
        <is>
          <t>Total loans</t>
        </is>
      </c>
      <c r="B31" s="5" t="n">
        <v>7378609000</v>
      </c>
      <c r="E31" s="5" t="n">
        <v>7378609000</v>
      </c>
      <c r="G31" s="5" t="n">
        <v>6222897000</v>
      </c>
    </row>
    <row r="32">
      <c r="A32" s="4" t="inlineStr">
        <is>
          <t>Nonperforming Loans | Commercial and Industrial</t>
        </is>
      </c>
    </row>
    <row r="33">
      <c r="A33" s="3" t="inlineStr">
        <is>
          <t>Changes in lines of credit,resrticted to commercial exposure</t>
        </is>
      </c>
    </row>
    <row r="34">
      <c r="A34" s="4" t="inlineStr">
        <is>
          <t>Total loans</t>
        </is>
      </c>
      <c r="B34" s="5" t="n">
        <v>2177216000</v>
      </c>
      <c r="E34" s="5" t="n">
        <v>2177216000</v>
      </c>
      <c r="G34" s="5" t="n">
        <v>1642184000</v>
      </c>
    </row>
    <row r="35">
      <c r="A35" s="4" t="inlineStr">
        <is>
          <t>Nonperforming Loans | Business Banking</t>
        </is>
      </c>
    </row>
    <row r="36">
      <c r="A36" s="3" t="inlineStr">
        <is>
          <t>Changes in lines of credit,resrticted to commercial exposure</t>
        </is>
      </c>
    </row>
    <row r="37">
      <c r="A37" s="4" t="inlineStr">
        <is>
          <t>Total loans</t>
        </is>
      </c>
      <c r="B37" s="5" t="n">
        <v>1251573000</v>
      </c>
      <c r="E37" s="5" t="n">
        <v>1251573000</v>
      </c>
      <c r="G37" s="5" t="n">
        <v>771498000</v>
      </c>
    </row>
    <row r="38">
      <c r="A38" s="4" t="inlineStr">
        <is>
          <t>Unrated</t>
        </is>
      </c>
    </row>
    <row r="39">
      <c r="A39" s="3" t="inlineStr">
        <is>
          <t>Changes in lines of credit,resrticted to commercial exposure</t>
        </is>
      </c>
    </row>
    <row r="40">
      <c r="A40" s="4" t="inlineStr">
        <is>
          <t>Lines of credit, exposure</t>
        </is>
      </c>
      <c r="B40" s="5" t="n">
        <v>100000</v>
      </c>
      <c r="E40" s="5" t="n">
        <v>100000</v>
      </c>
    </row>
    <row r="41">
      <c r="A41" s="4" t="inlineStr">
        <is>
          <t>Unrated | Nonperforming Loans</t>
        </is>
      </c>
    </row>
    <row r="42">
      <c r="A42" s="3" t="inlineStr">
        <is>
          <t>Changes in lines of credit,resrticted to commercial exposure</t>
        </is>
      </c>
    </row>
    <row r="43">
      <c r="A43" s="4" t="inlineStr">
        <is>
          <t>Total loans</t>
        </is>
      </c>
      <c r="B43" s="5" t="n">
        <v>1699453000</v>
      </c>
      <c r="E43" s="5" t="n">
        <v>1699453000</v>
      </c>
      <c r="G43" s="5" t="n">
        <v>644024000</v>
      </c>
    </row>
    <row r="44">
      <c r="A44" s="4" t="inlineStr">
        <is>
          <t>Unrated | Nonperforming Loans | Commercial and Industrial</t>
        </is>
      </c>
    </row>
    <row r="45">
      <c r="A45" s="3" t="inlineStr">
        <is>
          <t>Changes in lines of credit,resrticted to commercial exposure</t>
        </is>
      </c>
    </row>
    <row r="46">
      <c r="A46" s="4" t="inlineStr">
        <is>
          <t>Total loans</t>
        </is>
      </c>
      <c r="B46" s="5" t="n">
        <v>751703000</v>
      </c>
      <c r="E46" s="5" t="n">
        <v>751703000</v>
      </c>
      <c r="G46" s="5" t="n">
        <v>150226000</v>
      </c>
    </row>
    <row r="47">
      <c r="A47" s="4" t="inlineStr">
        <is>
          <t>Unrated | Nonperforming Loans | Business Banking</t>
        </is>
      </c>
    </row>
    <row r="48">
      <c r="A48" s="3" t="inlineStr">
        <is>
          <t>Changes in lines of credit,resrticted to commercial exposure</t>
        </is>
      </c>
    </row>
    <row r="49">
      <c r="A49" s="4" t="inlineStr">
        <is>
          <t>Total loans</t>
        </is>
      </c>
      <c r="B49" s="5" t="n">
        <v>904292000</v>
      </c>
      <c r="E49" s="5" t="n">
        <v>904292000</v>
      </c>
      <c r="G49" s="5" t="n">
        <v>445201000</v>
      </c>
    </row>
    <row r="50">
      <c r="A50" s="4" t="inlineStr">
        <is>
          <t>Unrated | Nonperforming Loans | Paycheck Protection Program | Commercial and Industrial</t>
        </is>
      </c>
    </row>
    <row r="51">
      <c r="A51" s="3" t="inlineStr">
        <is>
          <t>Changes in lines of credit,resrticted to commercial exposure</t>
        </is>
      </c>
    </row>
    <row r="52">
      <c r="A52" s="4" t="inlineStr">
        <is>
          <t>Total loans</t>
        </is>
      </c>
      <c r="B52" s="5" t="n">
        <v>637600000</v>
      </c>
      <c r="E52" s="5" t="n">
        <v>637600000</v>
      </c>
    </row>
    <row r="53">
      <c r="A53" s="4" t="inlineStr">
        <is>
          <t>Unrated | Nonperforming Loans | Paycheck Protection Program | Business Banking</t>
        </is>
      </c>
    </row>
    <row r="54">
      <c r="A54" s="3" t="inlineStr">
        <is>
          <t>Changes in lines of credit,resrticted to commercial exposure</t>
        </is>
      </c>
    </row>
    <row r="55">
      <c r="A55" s="4" t="inlineStr">
        <is>
          <t>Total loans</t>
        </is>
      </c>
      <c r="B55" s="5" t="n">
        <v>485900000</v>
      </c>
      <c r="E55" s="5" t="n">
        <v>485900000</v>
      </c>
    </row>
    <row r="56">
      <c r="A56" s="4" t="inlineStr">
        <is>
          <t>Unrated | Line of Credit | Commercial and Industrial</t>
        </is>
      </c>
    </row>
    <row r="57">
      <c r="A57" s="3" t="inlineStr">
        <is>
          <t>Changes in lines of credit,resrticted to commercial exposure</t>
        </is>
      </c>
    </row>
    <row r="58">
      <c r="A58" s="4" t="inlineStr">
        <is>
          <t>Lines of credit, exposure</t>
        </is>
      </c>
      <c r="B58" s="5" t="n">
        <v>1000000</v>
      </c>
      <c r="E58" s="5" t="n">
        <v>1000000</v>
      </c>
    </row>
    <row r="59">
      <c r="A59" s="4" t="inlineStr">
        <is>
          <t>Loss</t>
        </is>
      </c>
    </row>
    <row r="60">
      <c r="A60" s="3" t="inlineStr">
        <is>
          <t>Changes in lines of credit,resrticted to commercial exposure</t>
        </is>
      </c>
    </row>
    <row r="61">
      <c r="A61" s="4" t="inlineStr">
        <is>
          <t>Recorded investment</t>
        </is>
      </c>
      <c r="B61" s="5" t="n">
        <v>0</v>
      </c>
      <c r="E61" s="5" t="n">
        <v>0</v>
      </c>
    </row>
    <row r="62">
      <c r="A62" s="4" t="inlineStr">
        <is>
          <t>Loss | Nonperforming Loans</t>
        </is>
      </c>
    </row>
    <row r="63">
      <c r="A63" s="3" t="inlineStr">
        <is>
          <t>Changes in lines of credit,resrticted to commercial exposure</t>
        </is>
      </c>
    </row>
    <row r="64">
      <c r="A64" s="4" t="inlineStr">
        <is>
          <t>Total loans</t>
        </is>
      </c>
      <c r="B64" s="5" t="n">
        <v>0</v>
      </c>
      <c r="E64" s="5" t="n">
        <v>0</v>
      </c>
      <c r="G64" s="5" t="n">
        <v>0</v>
      </c>
    </row>
    <row r="65">
      <c r="A65" s="4" t="inlineStr">
        <is>
          <t>Loss | Nonperforming Loans | Commercial and Industrial</t>
        </is>
      </c>
    </row>
    <row r="66">
      <c r="A66" s="3" t="inlineStr">
        <is>
          <t>Changes in lines of credit,resrticted to commercial exposure</t>
        </is>
      </c>
    </row>
    <row r="67">
      <c r="A67" s="4" t="inlineStr">
        <is>
          <t>Total loans</t>
        </is>
      </c>
      <c r="B67" s="5" t="n">
        <v>0</v>
      </c>
      <c r="E67" s="5" t="n">
        <v>0</v>
      </c>
      <c r="G67" s="5" t="n">
        <v>0</v>
      </c>
    </row>
    <row r="68">
      <c r="A68" s="4" t="inlineStr">
        <is>
          <t>Loss | Nonperforming Loans | Business Banking</t>
        </is>
      </c>
    </row>
    <row r="69">
      <c r="A69" s="3" t="inlineStr">
        <is>
          <t>Changes in lines of credit,resrticted to commercial exposure</t>
        </is>
      </c>
    </row>
    <row r="70">
      <c r="A70" s="4" t="inlineStr">
        <is>
          <t>Total loans</t>
        </is>
      </c>
      <c r="B70" s="6" t="n">
        <v>0</v>
      </c>
      <c r="E70" s="6" t="n">
        <v>0</v>
      </c>
      <c r="G70"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izes the Changes in the Allowance for Loan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alance at the beginning of period</t>
        </is>
      </c>
      <c r="B4" s="6" t="n">
        <v>116636</v>
      </c>
      <c r="C4" s="6" t="n">
        <v>82662</v>
      </c>
      <c r="D4" s="6" t="n">
        <v>82297</v>
      </c>
      <c r="E4" s="6" t="n">
        <v>80655</v>
      </c>
    </row>
    <row r="5">
      <c r="A5" s="4" t="inlineStr">
        <is>
          <t>Loans charged off</t>
        </is>
      </c>
      <c r="B5" s="5" t="n">
        <v>-2418</v>
      </c>
      <c r="C5" s="5" t="n">
        <v>-2241</v>
      </c>
      <c r="D5" s="5" t="n">
        <v>-6025</v>
      </c>
      <c r="E5" s="5" t="n">
        <v>-6559</v>
      </c>
    </row>
    <row r="6">
      <c r="A6" s="4" t="inlineStr">
        <is>
          <t>Recoveries</t>
        </is>
      </c>
      <c r="B6" s="5" t="n">
        <v>514</v>
      </c>
      <c r="C6" s="5" t="n">
        <v>2601</v>
      </c>
      <c r="D6" s="5" t="n">
        <v>1260</v>
      </c>
      <c r="E6" s="5" t="n">
        <v>4426</v>
      </c>
    </row>
    <row r="7">
      <c r="A7" s="4" t="inlineStr">
        <is>
          <t>Provision charged to expense</t>
        </is>
      </c>
      <c r="B7" s="5" t="n">
        <v>700</v>
      </c>
      <c r="C7" s="5" t="n">
        <v>0</v>
      </c>
      <c r="D7" s="5" t="n">
        <v>37900</v>
      </c>
      <c r="E7" s="5" t="n">
        <v>4500</v>
      </c>
    </row>
    <row r="8">
      <c r="A8" s="4" t="inlineStr">
        <is>
          <t>Balance at end of period</t>
        </is>
      </c>
      <c r="B8" s="6" t="n">
        <v>115432</v>
      </c>
      <c r="C8" s="6" t="n">
        <v>83022</v>
      </c>
      <c r="D8" s="6" t="n">
        <v>115432</v>
      </c>
      <c r="E8" s="6" t="n">
        <v>830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Changes in Allowance for Loan Losses by Loan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 [Roll Forward]</t>
        </is>
      </c>
    </row>
    <row r="4">
      <c r="A4" s="4" t="inlineStr">
        <is>
          <t>Balance at the beginning of period</t>
        </is>
      </c>
      <c r="B4" s="6" t="n">
        <v>116636</v>
      </c>
      <c r="C4" s="6" t="n">
        <v>82662</v>
      </c>
      <c r="D4" s="6" t="n">
        <v>82297</v>
      </c>
      <c r="E4" s="6" t="n">
        <v>80655</v>
      </c>
    </row>
    <row r="5">
      <c r="A5" s="4" t="inlineStr">
        <is>
          <t>Charge-offs</t>
        </is>
      </c>
      <c r="B5" s="5" t="n">
        <v>-2418</v>
      </c>
      <c r="C5" s="5" t="n">
        <v>-2241</v>
      </c>
      <c r="D5" s="5" t="n">
        <v>-6025</v>
      </c>
      <c r="E5" s="5" t="n">
        <v>-6559</v>
      </c>
    </row>
    <row r="6">
      <c r="A6" s="4" t="inlineStr">
        <is>
          <t>Recoveries</t>
        </is>
      </c>
      <c r="B6" s="5" t="n">
        <v>514</v>
      </c>
      <c r="C6" s="5" t="n">
        <v>2601</v>
      </c>
      <c r="D6" s="5" t="n">
        <v>1260</v>
      </c>
      <c r="E6" s="5" t="n">
        <v>4426</v>
      </c>
    </row>
    <row r="7">
      <c r="A7" s="4" t="inlineStr">
        <is>
          <t>Provision (benefit)</t>
        </is>
      </c>
      <c r="B7" s="5" t="n">
        <v>700</v>
      </c>
      <c r="C7" s="5" t="n">
        <v>0</v>
      </c>
      <c r="D7" s="5" t="n">
        <v>37900</v>
      </c>
      <c r="E7" s="5" t="n">
        <v>4500</v>
      </c>
    </row>
    <row r="8">
      <c r="A8" s="4" t="inlineStr">
        <is>
          <t>Balance at end of period</t>
        </is>
      </c>
      <c r="B8" s="5" t="n">
        <v>115432</v>
      </c>
      <c r="C8" s="5" t="n">
        <v>83022</v>
      </c>
      <c r="D8" s="5" t="n">
        <v>115432</v>
      </c>
      <c r="E8" s="5" t="n">
        <v>83022</v>
      </c>
    </row>
    <row r="9">
      <c r="A9" s="4" t="inlineStr">
        <is>
          <t>Ending balance: individually evaluated for impairment</t>
        </is>
      </c>
      <c r="B9" s="5" t="n">
        <v>6872</v>
      </c>
      <c r="C9" s="5" t="n">
        <v>5295</v>
      </c>
      <c r="D9" s="5" t="n">
        <v>6872</v>
      </c>
      <c r="E9" s="5" t="n">
        <v>5295</v>
      </c>
    </row>
    <row r="10">
      <c r="A10" s="4" t="inlineStr">
        <is>
          <t>Ending balance: acquired with deteriorated credit quality</t>
        </is>
      </c>
      <c r="B10" s="5" t="n">
        <v>3091</v>
      </c>
      <c r="C10" s="5" t="n">
        <v>525</v>
      </c>
      <c r="D10" s="5" t="n">
        <v>3091</v>
      </c>
      <c r="E10" s="5" t="n">
        <v>525</v>
      </c>
    </row>
    <row r="11">
      <c r="A11" s="4" t="inlineStr">
        <is>
          <t>Ending balance: collectively evaluated for impairment</t>
        </is>
      </c>
      <c r="D11" s="5" t="n">
        <v>105469</v>
      </c>
      <c r="E11" s="5" t="n">
        <v>77202</v>
      </c>
    </row>
    <row r="12">
      <c r="A12" s="3" t="inlineStr">
        <is>
          <t>Loans ending balance:</t>
        </is>
      </c>
    </row>
    <row r="13">
      <c r="A13" s="4" t="inlineStr">
        <is>
          <t>Individually evaluated for impairment</t>
        </is>
      </c>
      <c r="D13" s="5" t="n">
        <v>73813</v>
      </c>
      <c r="E13" s="5" t="n">
        <v>86107</v>
      </c>
    </row>
    <row r="14">
      <c r="A14" s="4" t="inlineStr">
        <is>
          <t>Acquired with deteriorated credit quality</t>
        </is>
      </c>
      <c r="B14" s="5" t="n">
        <v>11421</v>
      </c>
      <c r="C14" s="5" t="n">
        <v>14291</v>
      </c>
      <c r="D14" s="5" t="n">
        <v>11421</v>
      </c>
      <c r="E14" s="5" t="n">
        <v>14291</v>
      </c>
    </row>
    <row r="15">
      <c r="A15" s="4" t="inlineStr">
        <is>
          <t>Collectively evaluated for impairment</t>
        </is>
      </c>
      <c r="B15" s="5" t="n">
        <v>9859007</v>
      </c>
      <c r="C15" s="5" t="n">
        <v>8883475</v>
      </c>
      <c r="D15" s="5" t="n">
        <v>9859007</v>
      </c>
      <c r="E15" s="5" t="n">
        <v>8883475</v>
      </c>
    </row>
    <row r="16">
      <c r="A16" s="4" t="inlineStr">
        <is>
          <t>Total loans</t>
        </is>
      </c>
      <c r="B16" s="5" t="n">
        <v>9944241</v>
      </c>
      <c r="C16" s="5" t="n">
        <v>8983873</v>
      </c>
      <c r="D16" s="5" t="n">
        <v>9944241</v>
      </c>
      <c r="E16" s="5" t="n">
        <v>8983873</v>
      </c>
      <c r="F16" s="6" t="n">
        <v>8987046</v>
      </c>
    </row>
    <row r="17">
      <c r="A17" s="4" t="inlineStr">
        <is>
          <t>Commercial and Industrial</t>
        </is>
      </c>
    </row>
    <row r="18">
      <c r="A18" s="3" t="inlineStr">
        <is>
          <t>Financing Receivable, Allowance for Credit Loss [Roll Forward]</t>
        </is>
      </c>
    </row>
    <row r="19">
      <c r="A19" s="4" t="inlineStr">
        <is>
          <t>Balance at the beginning of period</t>
        </is>
      </c>
      <c r="B19" s="5" t="n">
        <v>33229</v>
      </c>
      <c r="C19" s="5" t="n">
        <v>20829</v>
      </c>
      <c r="D19" s="5" t="n">
        <v>20919</v>
      </c>
      <c r="E19" s="5" t="n">
        <v>19321</v>
      </c>
    </row>
    <row r="20">
      <c r="A20" s="4" t="inlineStr">
        <is>
          <t>Charge-offs</t>
        </is>
      </c>
      <c r="B20" s="5" t="n">
        <v>-140</v>
      </c>
      <c r="C20" s="5" t="n">
        <v>0</v>
      </c>
      <c r="D20" s="5" t="n">
        <v>-167</v>
      </c>
      <c r="E20" s="5" t="n">
        <v>-272</v>
      </c>
    </row>
    <row r="21">
      <c r="A21" s="4" t="inlineStr">
        <is>
          <t>Recoveries</t>
        </is>
      </c>
      <c r="B21" s="5" t="n">
        <v>306</v>
      </c>
      <c r="C21" s="5" t="n">
        <v>2170</v>
      </c>
      <c r="D21" s="5" t="n">
        <v>686</v>
      </c>
      <c r="E21" s="5" t="n">
        <v>3538</v>
      </c>
    </row>
    <row r="22">
      <c r="A22" s="4" t="inlineStr">
        <is>
          <t>Provision (benefit)</t>
        </is>
      </c>
      <c r="B22" s="5" t="n">
        <v>-3281</v>
      </c>
      <c r="C22" s="5" t="n">
        <v>-2730</v>
      </c>
      <c r="D22" s="5" t="n">
        <v>8676</v>
      </c>
      <c r="E22" s="5" t="n">
        <v>-2318</v>
      </c>
    </row>
    <row r="23">
      <c r="A23" s="4" t="inlineStr">
        <is>
          <t>Balance at end of period</t>
        </is>
      </c>
      <c r="B23" s="5" t="n">
        <v>30114</v>
      </c>
      <c r="C23" s="5" t="n">
        <v>20269</v>
      </c>
      <c r="D23" s="5" t="n">
        <v>30114</v>
      </c>
      <c r="E23" s="5" t="n">
        <v>20269</v>
      </c>
    </row>
    <row r="24">
      <c r="A24" s="4" t="inlineStr">
        <is>
          <t>Ending balance: individually evaluated for impairment</t>
        </is>
      </c>
      <c r="B24" s="5" t="n">
        <v>3687</v>
      </c>
      <c r="C24" s="5" t="n">
        <v>2827</v>
      </c>
      <c r="D24" s="5" t="n">
        <v>3687</v>
      </c>
      <c r="E24" s="5" t="n">
        <v>2827</v>
      </c>
    </row>
    <row r="25">
      <c r="A25" s="4" t="inlineStr">
        <is>
          <t>Ending balance: acquired with deteriorated credit quality</t>
        </is>
      </c>
      <c r="B25" s="5" t="n">
        <v>1732</v>
      </c>
      <c r="C25" s="5" t="n">
        <v>227</v>
      </c>
      <c r="D25" s="5" t="n">
        <v>1732</v>
      </c>
      <c r="E25" s="5" t="n">
        <v>227</v>
      </c>
    </row>
    <row r="26">
      <c r="A26" s="4" t="inlineStr">
        <is>
          <t>Ending balance: collectively evaluated for impairment</t>
        </is>
      </c>
      <c r="D26" s="5" t="n">
        <v>24695</v>
      </c>
      <c r="E26" s="5" t="n">
        <v>17215</v>
      </c>
    </row>
    <row r="27">
      <c r="A27" s="3" t="inlineStr">
        <is>
          <t>Loans ending balance:</t>
        </is>
      </c>
    </row>
    <row r="28">
      <c r="A28" s="4" t="inlineStr">
        <is>
          <t>Individually evaluated for impairment</t>
        </is>
      </c>
      <c r="D28" s="5" t="n">
        <v>16390</v>
      </c>
      <c r="E28" s="5" t="n">
        <v>33827</v>
      </c>
    </row>
    <row r="29">
      <c r="A29" s="4" t="inlineStr">
        <is>
          <t>Acquired with deteriorated credit quality</t>
        </is>
      </c>
      <c r="B29" s="5" t="n">
        <v>3569</v>
      </c>
      <c r="C29" s="5" t="n">
        <v>3596</v>
      </c>
      <c r="D29" s="5" t="n">
        <v>3569</v>
      </c>
      <c r="E29" s="5" t="n">
        <v>3596</v>
      </c>
    </row>
    <row r="30">
      <c r="A30" s="4" t="inlineStr">
        <is>
          <t>Collectively evaluated for impairment</t>
        </is>
      </c>
      <c r="B30" s="5" t="n">
        <v>2157257</v>
      </c>
      <c r="C30" s="5" t="n">
        <v>1621701</v>
      </c>
      <c r="D30" s="5" t="n">
        <v>2157257</v>
      </c>
      <c r="E30" s="5" t="n">
        <v>1621701</v>
      </c>
    </row>
    <row r="31">
      <c r="A31" s="4" t="inlineStr">
        <is>
          <t>Total loans</t>
        </is>
      </c>
      <c r="B31" s="5" t="n">
        <v>2177216</v>
      </c>
      <c r="C31" s="5" t="n">
        <v>1659124</v>
      </c>
      <c r="D31" s="5" t="n">
        <v>2177216</v>
      </c>
      <c r="E31" s="5" t="n">
        <v>1659124</v>
      </c>
      <c r="F31" s="5" t="n">
        <v>1642184</v>
      </c>
    </row>
    <row r="32">
      <c r="A32" s="4" t="inlineStr">
        <is>
          <t>Commercial Real Estate</t>
        </is>
      </c>
    </row>
    <row r="33">
      <c r="A33" s="3" t="inlineStr">
        <is>
          <t>Financing Receivable, Allowance for Credit Loss [Roll Forward]</t>
        </is>
      </c>
    </row>
    <row r="34">
      <c r="A34" s="4" t="inlineStr">
        <is>
          <t>Balance at the beginning of period</t>
        </is>
      </c>
      <c r="B34" s="5" t="n">
        <v>54228</v>
      </c>
      <c r="C34" s="5" t="n">
        <v>33586</v>
      </c>
      <c r="D34" s="5" t="n">
        <v>34730</v>
      </c>
      <c r="E34" s="5" t="n">
        <v>32400</v>
      </c>
    </row>
    <row r="35">
      <c r="A35" s="4" t="inlineStr">
        <is>
          <t>Charge-offs</t>
        </is>
      </c>
      <c r="B35" s="5" t="n">
        <v>0</v>
      </c>
      <c r="C35" s="5" t="n">
        <v>0</v>
      </c>
      <c r="D35" s="5" t="n">
        <v>-24</v>
      </c>
      <c r="E35" s="5" t="n">
        <v>0</v>
      </c>
    </row>
    <row r="36">
      <c r="A36" s="4" t="inlineStr">
        <is>
          <t>Recoveries</t>
        </is>
      </c>
      <c r="B36" s="5" t="n">
        <v>4</v>
      </c>
      <c r="C36" s="5" t="n">
        <v>175</v>
      </c>
      <c r="D36" s="5" t="n">
        <v>10</v>
      </c>
      <c r="E36" s="5" t="n">
        <v>10</v>
      </c>
    </row>
    <row r="37">
      <c r="A37" s="4" t="inlineStr">
        <is>
          <t>Provision (benefit)</t>
        </is>
      </c>
      <c r="B37" s="5" t="n">
        <v>1350</v>
      </c>
      <c r="C37" s="5" t="n">
        <v>1698</v>
      </c>
      <c r="D37" s="5" t="n">
        <v>20866</v>
      </c>
      <c r="E37" s="5" t="n">
        <v>3049</v>
      </c>
    </row>
    <row r="38">
      <c r="A38" s="4" t="inlineStr">
        <is>
          <t>Balance at end of period</t>
        </is>
      </c>
      <c r="B38" s="5" t="n">
        <v>55582</v>
      </c>
      <c r="C38" s="5" t="n">
        <v>35459</v>
      </c>
      <c r="D38" s="5" t="n">
        <v>55582</v>
      </c>
      <c r="E38" s="5" t="n">
        <v>35459</v>
      </c>
    </row>
    <row r="39">
      <c r="A39" s="4" t="inlineStr">
        <is>
          <t>Ending balance: individually evaluated for impairment</t>
        </is>
      </c>
      <c r="B39" s="5" t="n">
        <v>397</v>
      </c>
      <c r="C39" s="5" t="n">
        <v>40</v>
      </c>
      <c r="D39" s="5" t="n">
        <v>397</v>
      </c>
      <c r="E39" s="5" t="n">
        <v>40</v>
      </c>
    </row>
    <row r="40">
      <c r="A40" s="4" t="inlineStr">
        <is>
          <t>Ending balance: acquired with deteriorated credit quality</t>
        </is>
      </c>
      <c r="B40" s="5" t="n">
        <v>1066</v>
      </c>
      <c r="C40" s="5" t="n">
        <v>85</v>
      </c>
      <c r="D40" s="5" t="n">
        <v>1066</v>
      </c>
      <c r="E40" s="5" t="n">
        <v>85</v>
      </c>
    </row>
    <row r="41">
      <c r="A41" s="4" t="inlineStr">
        <is>
          <t>Ending balance: collectively evaluated for impairment</t>
        </is>
      </c>
      <c r="D41" s="5" t="n">
        <v>54119</v>
      </c>
      <c r="E41" s="5" t="n">
        <v>35334</v>
      </c>
    </row>
    <row r="42">
      <c r="A42" s="3" t="inlineStr">
        <is>
          <t>Loans ending balance:</t>
        </is>
      </c>
    </row>
    <row r="43">
      <c r="A43" s="4" t="inlineStr">
        <is>
          <t>Individually evaluated for impairment</t>
        </is>
      </c>
      <c r="D43" s="5" t="n">
        <v>6456</v>
      </c>
      <c r="E43" s="5" t="n">
        <v>9095</v>
      </c>
    </row>
    <row r="44">
      <c r="A44" s="4" t="inlineStr">
        <is>
          <t>Acquired with deteriorated credit quality</t>
        </is>
      </c>
      <c r="B44" s="5" t="n">
        <v>4420</v>
      </c>
      <c r="C44" s="5" t="n">
        <v>7298</v>
      </c>
      <c r="D44" s="5" t="n">
        <v>4420</v>
      </c>
      <c r="E44" s="5" t="n">
        <v>7298</v>
      </c>
    </row>
    <row r="45">
      <c r="A45" s="4" t="inlineStr">
        <is>
          <t>Collectively evaluated for impairment</t>
        </is>
      </c>
      <c r="B45" s="5" t="n">
        <v>3641436</v>
      </c>
      <c r="C45" s="5" t="n">
        <v>3471390</v>
      </c>
      <c r="D45" s="5" t="n">
        <v>3641436</v>
      </c>
      <c r="E45" s="5" t="n">
        <v>3471390</v>
      </c>
    </row>
    <row r="46">
      <c r="A46" s="4" t="inlineStr">
        <is>
          <t>Total loans</t>
        </is>
      </c>
      <c r="B46" s="5" t="n">
        <v>3652312</v>
      </c>
      <c r="C46" s="5" t="n">
        <v>3487783</v>
      </c>
      <c r="D46" s="5" t="n">
        <v>3652312</v>
      </c>
      <c r="E46" s="5" t="n">
        <v>3487783</v>
      </c>
      <c r="F46" s="5" t="n">
        <v>3535441</v>
      </c>
    </row>
    <row r="47">
      <c r="A47" s="4" t="inlineStr">
        <is>
          <t>Commercial Construction</t>
        </is>
      </c>
    </row>
    <row r="48">
      <c r="A48" s="3" t="inlineStr">
        <is>
          <t>Financing Receivable, Allowance for Credit Loss [Roll Forward]</t>
        </is>
      </c>
    </row>
    <row r="49">
      <c r="A49" s="4" t="inlineStr">
        <is>
          <t>Balance at the beginning of period</t>
        </is>
      </c>
      <c r="B49" s="5" t="n">
        <v>4816</v>
      </c>
      <c r="C49" s="5" t="n">
        <v>4762</v>
      </c>
      <c r="D49" s="5" t="n">
        <v>3424</v>
      </c>
      <c r="E49" s="5" t="n">
        <v>4606</v>
      </c>
    </row>
    <row r="50">
      <c r="A50" s="4" t="inlineStr">
        <is>
          <t>Charge-offs</t>
        </is>
      </c>
      <c r="B50" s="5" t="n">
        <v>0</v>
      </c>
      <c r="C50" s="5" t="n">
        <v>0</v>
      </c>
      <c r="D50" s="5" t="n">
        <v>0</v>
      </c>
      <c r="E50" s="5" t="n">
        <v>0</v>
      </c>
    </row>
    <row r="51">
      <c r="A51" s="4" t="inlineStr">
        <is>
          <t>Recoveries</t>
        </is>
      </c>
      <c r="B51" s="5" t="n">
        <v>0</v>
      </c>
      <c r="C51" s="5" t="n">
        <v>0</v>
      </c>
      <c r="D51" s="5" t="n">
        <v>0</v>
      </c>
      <c r="E51" s="5" t="n">
        <v>0</v>
      </c>
    </row>
    <row r="52">
      <c r="A52" s="4" t="inlineStr">
        <is>
          <t>Provision (benefit)</t>
        </is>
      </c>
      <c r="B52" s="5" t="n">
        <v>-540</v>
      </c>
      <c r="C52" s="5" t="n">
        <v>-1526</v>
      </c>
      <c r="D52" s="5" t="n">
        <v>852</v>
      </c>
      <c r="E52" s="5" t="n">
        <v>-1370</v>
      </c>
    </row>
    <row r="53">
      <c r="A53" s="4" t="inlineStr">
        <is>
          <t>Balance at end of period</t>
        </is>
      </c>
      <c r="B53" s="5" t="n">
        <v>4276</v>
      </c>
      <c r="C53" s="5" t="n">
        <v>3236</v>
      </c>
      <c r="D53" s="5" t="n">
        <v>4276</v>
      </c>
      <c r="E53" s="5" t="n">
        <v>3236</v>
      </c>
    </row>
    <row r="54">
      <c r="A54" s="4" t="inlineStr">
        <is>
          <t>Ending balance: individually evaluated for impairment</t>
        </is>
      </c>
      <c r="B54" s="5" t="n">
        <v>0</v>
      </c>
      <c r="C54" s="5" t="n">
        <v>0</v>
      </c>
      <c r="D54" s="5" t="n">
        <v>0</v>
      </c>
      <c r="E54" s="5" t="n">
        <v>0</v>
      </c>
    </row>
    <row r="55">
      <c r="A55" s="4" t="inlineStr">
        <is>
          <t>Ending balance: acquired with deteriorated credit quality</t>
        </is>
      </c>
      <c r="B55" s="5" t="n">
        <v>0</v>
      </c>
      <c r="C55" s="5" t="n">
        <v>0</v>
      </c>
      <c r="D55" s="5" t="n">
        <v>0</v>
      </c>
      <c r="E55" s="5" t="n">
        <v>0</v>
      </c>
    </row>
    <row r="56">
      <c r="A56" s="4" t="inlineStr">
        <is>
          <t>Ending balance: collectively evaluated for impairment</t>
        </is>
      </c>
      <c r="D56" s="5" t="n">
        <v>4276</v>
      </c>
      <c r="E56" s="5" t="n">
        <v>3236</v>
      </c>
    </row>
    <row r="57">
      <c r="A57" s="3" t="inlineStr">
        <is>
          <t>Loans ending balance:</t>
        </is>
      </c>
    </row>
    <row r="58">
      <c r="A58" s="4" t="inlineStr">
        <is>
          <t>Individually evaluated for impairment</t>
        </is>
      </c>
      <c r="D58" s="5" t="n">
        <v>280</v>
      </c>
      <c r="E58" s="5" t="n">
        <v>0</v>
      </c>
    </row>
    <row r="59">
      <c r="A59" s="4" t="inlineStr">
        <is>
          <t>Acquired with deteriorated credit quality</t>
        </is>
      </c>
      <c r="B59" s="5" t="n">
        <v>0</v>
      </c>
      <c r="C59" s="5" t="n">
        <v>0</v>
      </c>
      <c r="D59" s="5" t="n">
        <v>0</v>
      </c>
      <c r="E59" s="5" t="n">
        <v>0</v>
      </c>
    </row>
    <row r="60">
      <c r="A60" s="4" t="inlineStr">
        <is>
          <t>Collectively evaluated for impairment</t>
        </is>
      </c>
      <c r="B60" s="5" t="n">
        <v>297228</v>
      </c>
      <c r="C60" s="5" t="n">
        <v>256053</v>
      </c>
      <c r="D60" s="5" t="n">
        <v>297228</v>
      </c>
      <c r="E60" s="5" t="n">
        <v>256053</v>
      </c>
    </row>
    <row r="61">
      <c r="A61" s="4" t="inlineStr">
        <is>
          <t>Total loans</t>
        </is>
      </c>
      <c r="B61" s="5" t="n">
        <v>297508</v>
      </c>
      <c r="C61" s="5" t="n">
        <v>256053</v>
      </c>
      <c r="D61" s="5" t="n">
        <v>297508</v>
      </c>
      <c r="E61" s="5" t="n">
        <v>256053</v>
      </c>
      <c r="F61" s="5" t="n">
        <v>273774</v>
      </c>
    </row>
    <row r="62">
      <c r="A62" s="4" t="inlineStr">
        <is>
          <t>Business Banking</t>
        </is>
      </c>
    </row>
    <row r="63">
      <c r="A63" s="3" t="inlineStr">
        <is>
          <t>Financing Receivable, Allowance for Credit Loss [Roll Forward]</t>
        </is>
      </c>
    </row>
    <row r="64">
      <c r="A64" s="4" t="inlineStr">
        <is>
          <t>Balance at the beginning of period</t>
        </is>
      </c>
      <c r="B64" s="5" t="n">
        <v>9805</v>
      </c>
      <c r="C64" s="5" t="n">
        <v>8054</v>
      </c>
      <c r="D64" s="5" t="n">
        <v>8260</v>
      </c>
      <c r="E64" s="5" t="n">
        <v>8167</v>
      </c>
    </row>
    <row r="65">
      <c r="A65" s="4" t="inlineStr">
        <is>
          <t>Charge-offs</t>
        </is>
      </c>
      <c r="B65" s="5" t="n">
        <v>-1179</v>
      </c>
      <c r="C65" s="5" t="n">
        <v>-1630</v>
      </c>
      <c r="D65" s="5" t="n">
        <v>-3714</v>
      </c>
      <c r="E65" s="5" t="n">
        <v>-4440</v>
      </c>
    </row>
    <row r="66">
      <c r="A66" s="4" t="inlineStr">
        <is>
          <t>Recoveries</t>
        </is>
      </c>
      <c r="B66" s="5" t="n">
        <v>91</v>
      </c>
      <c r="C66" s="5" t="n">
        <v>172</v>
      </c>
      <c r="D66" s="5" t="n">
        <v>245</v>
      </c>
      <c r="E66" s="5" t="n">
        <v>492</v>
      </c>
    </row>
    <row r="67">
      <c r="A67" s="4" t="inlineStr">
        <is>
          <t>Provision (benefit)</t>
        </is>
      </c>
      <c r="B67" s="5" t="n">
        <v>2711</v>
      </c>
      <c r="C67" s="5" t="n">
        <v>1725</v>
      </c>
      <c r="D67" s="5" t="n">
        <v>6637</v>
      </c>
      <c r="E67" s="5" t="n">
        <v>4102</v>
      </c>
    </row>
    <row r="68">
      <c r="A68" s="4" t="inlineStr">
        <is>
          <t>Balance at end of period</t>
        </is>
      </c>
      <c r="B68" s="5" t="n">
        <v>11428</v>
      </c>
      <c r="C68" s="5" t="n">
        <v>8321</v>
      </c>
      <c r="D68" s="5" t="n">
        <v>11428</v>
      </c>
      <c r="E68" s="5" t="n">
        <v>8321</v>
      </c>
    </row>
    <row r="69">
      <c r="A69" s="4" t="inlineStr">
        <is>
          <t>Ending balance: individually evaluated for impairment</t>
        </is>
      </c>
      <c r="B69" s="5" t="n">
        <v>1018</v>
      </c>
      <c r="C69" s="5" t="n">
        <v>630</v>
      </c>
      <c r="D69" s="5" t="n">
        <v>1018</v>
      </c>
      <c r="E69" s="5" t="n">
        <v>630</v>
      </c>
    </row>
    <row r="70">
      <c r="A70" s="4" t="inlineStr">
        <is>
          <t>Ending balance: acquired with deteriorated credit quality</t>
        </is>
      </c>
      <c r="B70" s="5" t="n">
        <v>0</v>
      </c>
      <c r="C70" s="5" t="n">
        <v>0</v>
      </c>
      <c r="D70" s="5" t="n">
        <v>0</v>
      </c>
      <c r="E70" s="5" t="n">
        <v>0</v>
      </c>
    </row>
    <row r="71">
      <c r="A71" s="4" t="inlineStr">
        <is>
          <t>Ending balance: collectively evaluated for impairment</t>
        </is>
      </c>
      <c r="D71" s="5" t="n">
        <v>10410</v>
      </c>
      <c r="E71" s="5" t="n">
        <v>7691</v>
      </c>
    </row>
    <row r="72">
      <c r="A72" s="3" t="inlineStr">
        <is>
          <t>Loans ending balance:</t>
        </is>
      </c>
    </row>
    <row r="73">
      <c r="A73" s="4" t="inlineStr">
        <is>
          <t>Individually evaluated for impairment</t>
        </is>
      </c>
      <c r="D73" s="5" t="n">
        <v>19123</v>
      </c>
      <c r="E73" s="5" t="n">
        <v>11836</v>
      </c>
    </row>
    <row r="74">
      <c r="A74" s="4" t="inlineStr">
        <is>
          <t>Acquired with deteriorated credit quality</t>
        </is>
      </c>
      <c r="B74" s="5" t="n">
        <v>0</v>
      </c>
      <c r="C74" s="5" t="n">
        <v>0</v>
      </c>
      <c r="D74" s="5" t="n">
        <v>0</v>
      </c>
      <c r="E74" s="5" t="n">
        <v>0</v>
      </c>
    </row>
    <row r="75">
      <c r="A75" s="4" t="inlineStr">
        <is>
          <t>Collectively evaluated for impairment</t>
        </is>
      </c>
      <c r="B75" s="5" t="n">
        <v>1232450</v>
      </c>
      <c r="C75" s="5" t="n">
        <v>739771</v>
      </c>
      <c r="D75" s="5" t="n">
        <v>1232450</v>
      </c>
      <c r="E75" s="5" t="n">
        <v>739771</v>
      </c>
    </row>
    <row r="76">
      <c r="A76" s="4" t="inlineStr">
        <is>
          <t>Total loans</t>
        </is>
      </c>
      <c r="B76" s="5" t="n">
        <v>1251573</v>
      </c>
      <c r="C76" s="5" t="n">
        <v>751607</v>
      </c>
      <c r="D76" s="5" t="n">
        <v>1251573</v>
      </c>
      <c r="E76" s="5" t="n">
        <v>751607</v>
      </c>
      <c r="F76" s="5" t="n">
        <v>771498</v>
      </c>
    </row>
    <row r="77">
      <c r="A77" s="4" t="inlineStr">
        <is>
          <t>Residential Real Estate</t>
        </is>
      </c>
    </row>
    <row r="78">
      <c r="A78" s="3" t="inlineStr">
        <is>
          <t>Financing Receivable, Allowance for Credit Loss [Roll Forward]</t>
        </is>
      </c>
    </row>
    <row r="79">
      <c r="A79" s="4" t="inlineStr">
        <is>
          <t>Balance at the beginning of period</t>
        </is>
      </c>
      <c r="B79" s="5" t="n">
        <v>6569</v>
      </c>
      <c r="C79" s="5" t="n">
        <v>6800</v>
      </c>
      <c r="D79" s="5" t="n">
        <v>6380</v>
      </c>
      <c r="E79" s="5" t="n">
        <v>7059</v>
      </c>
    </row>
    <row r="80">
      <c r="A80" s="4" t="inlineStr">
        <is>
          <t>Charge-offs</t>
        </is>
      </c>
      <c r="B80" s="5" t="n">
        <v>0</v>
      </c>
      <c r="C80" s="5" t="n">
        <v>-3</v>
      </c>
      <c r="D80" s="5" t="n">
        <v>0</v>
      </c>
      <c r="E80" s="5" t="n">
        <v>-66</v>
      </c>
    </row>
    <row r="81">
      <c r="A81" s="4" t="inlineStr">
        <is>
          <t>Recoveries</t>
        </is>
      </c>
      <c r="B81" s="5" t="n">
        <v>43</v>
      </c>
      <c r="C81" s="5" t="n">
        <v>17</v>
      </c>
      <c r="D81" s="5" t="n">
        <v>116</v>
      </c>
      <c r="E81" s="5" t="n">
        <v>88</v>
      </c>
    </row>
    <row r="82">
      <c r="A82" s="4" t="inlineStr">
        <is>
          <t>Provision (benefit)</t>
        </is>
      </c>
      <c r="B82" s="5" t="n">
        <v>-261</v>
      </c>
      <c r="C82" s="5" t="n">
        <v>-164</v>
      </c>
      <c r="D82" s="5" t="n">
        <v>-145</v>
      </c>
      <c r="E82" s="5" t="n">
        <v>-431</v>
      </c>
    </row>
    <row r="83">
      <c r="A83" s="4" t="inlineStr">
        <is>
          <t>Balance at end of period</t>
        </is>
      </c>
      <c r="B83" s="5" t="n">
        <v>6351</v>
      </c>
      <c r="C83" s="5" t="n">
        <v>6650</v>
      </c>
      <c r="D83" s="5" t="n">
        <v>6351</v>
      </c>
      <c r="E83" s="5" t="n">
        <v>6650</v>
      </c>
    </row>
    <row r="84">
      <c r="A84" s="4" t="inlineStr">
        <is>
          <t>Ending balance: individually evaluated for impairment</t>
        </is>
      </c>
      <c r="B84" s="5" t="n">
        <v>1507</v>
      </c>
      <c r="C84" s="5" t="n">
        <v>1532</v>
      </c>
      <c r="D84" s="5" t="n">
        <v>1507</v>
      </c>
      <c r="E84" s="5" t="n">
        <v>1532</v>
      </c>
    </row>
    <row r="85">
      <c r="A85" s="4" t="inlineStr">
        <is>
          <t>Ending balance: acquired with deteriorated credit quality</t>
        </is>
      </c>
      <c r="B85" s="5" t="n">
        <v>293</v>
      </c>
      <c r="C85" s="5" t="n">
        <v>213</v>
      </c>
      <c r="D85" s="5" t="n">
        <v>293</v>
      </c>
      <c r="E85" s="5" t="n">
        <v>213</v>
      </c>
    </row>
    <row r="86">
      <c r="A86" s="4" t="inlineStr">
        <is>
          <t>Ending balance: collectively evaluated for impairment</t>
        </is>
      </c>
      <c r="D86" s="5" t="n">
        <v>4551</v>
      </c>
      <c r="E86" s="5" t="n">
        <v>4905</v>
      </c>
    </row>
    <row r="87">
      <c r="A87" s="3" t="inlineStr">
        <is>
          <t>Loans ending balance:</t>
        </is>
      </c>
    </row>
    <row r="88">
      <c r="A88" s="4" t="inlineStr">
        <is>
          <t>Individually evaluated for impairment</t>
        </is>
      </c>
      <c r="D88" s="5" t="n">
        <v>26958</v>
      </c>
      <c r="E88" s="5" t="n">
        <v>26891</v>
      </c>
    </row>
    <row r="89">
      <c r="A89" s="4" t="inlineStr">
        <is>
          <t>Acquired with deteriorated credit quality</t>
        </is>
      </c>
      <c r="B89" s="5" t="n">
        <v>3432</v>
      </c>
      <c r="C89" s="5" t="n">
        <v>3397</v>
      </c>
      <c r="D89" s="5" t="n">
        <v>3432</v>
      </c>
      <c r="E89" s="5" t="n">
        <v>3397</v>
      </c>
    </row>
    <row r="90">
      <c r="A90" s="4" t="inlineStr">
        <is>
          <t>Collectively evaluated for impairment</t>
        </is>
      </c>
      <c r="B90" s="5" t="n">
        <v>1342847</v>
      </c>
      <c r="C90" s="5" t="n">
        <v>1408372</v>
      </c>
      <c r="D90" s="5" t="n">
        <v>1342847</v>
      </c>
      <c r="E90" s="5" t="n">
        <v>1408372</v>
      </c>
    </row>
    <row r="91">
      <c r="A91" s="4" t="inlineStr">
        <is>
          <t>Total loans</t>
        </is>
      </c>
      <c r="B91" s="5" t="n">
        <v>1373237</v>
      </c>
      <c r="C91" s="5" t="n">
        <v>1438660</v>
      </c>
      <c r="D91" s="5" t="n">
        <v>1373237</v>
      </c>
      <c r="E91" s="5" t="n">
        <v>1438660</v>
      </c>
      <c r="F91" s="5" t="n">
        <v>1428630</v>
      </c>
    </row>
    <row r="92">
      <c r="A92" s="4" t="inlineStr">
        <is>
          <t>Consumer Home Equity</t>
        </is>
      </c>
    </row>
    <row r="93">
      <c r="A93" s="3" t="inlineStr">
        <is>
          <t>Financing Receivable, Allowance for Credit Loss [Roll Forward]</t>
        </is>
      </c>
    </row>
    <row r="94">
      <c r="A94" s="4" t="inlineStr">
        <is>
          <t>Balance at the beginning of period</t>
        </is>
      </c>
      <c r="B94" s="5" t="n">
        <v>3875</v>
      </c>
      <c r="C94" s="5" t="n">
        <v>4097</v>
      </c>
      <c r="D94" s="5" t="n">
        <v>4027</v>
      </c>
      <c r="E94" s="5" t="n">
        <v>4113</v>
      </c>
    </row>
    <row r="95">
      <c r="A95" s="4" t="inlineStr">
        <is>
          <t>Charge-offs</t>
        </is>
      </c>
      <c r="B95" s="5" t="n">
        <v>-22</v>
      </c>
      <c r="C95" s="5" t="n">
        <v>-67</v>
      </c>
      <c r="D95" s="5" t="n">
        <v>-495</v>
      </c>
      <c r="E95" s="5" t="n">
        <v>-191</v>
      </c>
    </row>
    <row r="96">
      <c r="A96" s="4" t="inlineStr">
        <is>
          <t>Recoveries</t>
        </is>
      </c>
      <c r="B96" s="5" t="n">
        <v>31</v>
      </c>
      <c r="C96" s="5" t="n">
        <v>16</v>
      </c>
      <c r="D96" s="5" t="n">
        <v>53</v>
      </c>
      <c r="E96" s="5" t="n">
        <v>44</v>
      </c>
    </row>
    <row r="97">
      <c r="A97" s="4" t="inlineStr">
        <is>
          <t>Provision (benefit)</t>
        </is>
      </c>
      <c r="B97" s="5" t="n">
        <v>-76</v>
      </c>
      <c r="C97" s="5" t="n">
        <v>18</v>
      </c>
      <c r="D97" s="5" t="n">
        <v>223</v>
      </c>
      <c r="E97" s="5" t="n">
        <v>98</v>
      </c>
    </row>
    <row r="98">
      <c r="A98" s="4" t="inlineStr">
        <is>
          <t>Balance at end of period</t>
        </is>
      </c>
      <c r="B98" s="5" t="n">
        <v>3808</v>
      </c>
      <c r="C98" s="5" t="n">
        <v>4064</v>
      </c>
      <c r="D98" s="5" t="n">
        <v>3808</v>
      </c>
      <c r="E98" s="5" t="n">
        <v>4064</v>
      </c>
    </row>
    <row r="99">
      <c r="A99" s="4" t="inlineStr">
        <is>
          <t>Ending balance: individually evaluated for impairment</t>
        </is>
      </c>
      <c r="B99" s="5" t="n">
        <v>263</v>
      </c>
      <c r="C99" s="5" t="n">
        <v>266</v>
      </c>
      <c r="D99" s="5" t="n">
        <v>263</v>
      </c>
      <c r="E99" s="5" t="n">
        <v>266</v>
      </c>
    </row>
    <row r="100">
      <c r="A100" s="4" t="inlineStr">
        <is>
          <t>Ending balance: acquired with deteriorated credit quality</t>
        </is>
      </c>
      <c r="B100" s="5" t="n">
        <v>0</v>
      </c>
      <c r="C100" s="5" t="n">
        <v>0</v>
      </c>
      <c r="D100" s="5" t="n">
        <v>0</v>
      </c>
      <c r="E100" s="5" t="n">
        <v>0</v>
      </c>
    </row>
    <row r="101">
      <c r="A101" s="4" t="inlineStr">
        <is>
          <t>Ending balance: collectively evaluated for impairment</t>
        </is>
      </c>
      <c r="D101" s="5" t="n">
        <v>3545</v>
      </c>
      <c r="E101" s="5" t="n">
        <v>3798</v>
      </c>
    </row>
    <row r="102">
      <c r="A102" s="3" t="inlineStr">
        <is>
          <t>Loans ending balance:</t>
        </is>
      </c>
    </row>
    <row r="103">
      <c r="A103" s="4" t="inlineStr">
        <is>
          <t>Individually evaluated for impairment</t>
        </is>
      </c>
      <c r="D103" s="5" t="n">
        <v>4552</v>
      </c>
      <c r="E103" s="5" t="n">
        <v>4458</v>
      </c>
    </row>
    <row r="104">
      <c r="A104" s="4" t="inlineStr">
        <is>
          <t>Acquired with deteriorated credit quality</t>
        </is>
      </c>
      <c r="B104" s="5" t="n">
        <v>0</v>
      </c>
      <c r="C104" s="5" t="n">
        <v>0</v>
      </c>
      <c r="D104" s="5" t="n">
        <v>0</v>
      </c>
      <c r="E104" s="5" t="n">
        <v>0</v>
      </c>
    </row>
    <row r="105">
      <c r="A105" s="4" t="inlineStr">
        <is>
          <t>Collectively evaluated for impairment</t>
        </is>
      </c>
      <c r="B105" s="5" t="n">
        <v>886219</v>
      </c>
      <c r="C105" s="5" t="n">
        <v>949971</v>
      </c>
      <c r="D105" s="5" t="n">
        <v>886219</v>
      </c>
      <c r="E105" s="5" t="n">
        <v>949971</v>
      </c>
    </row>
    <row r="106">
      <c r="A106" s="4" t="inlineStr">
        <is>
          <t>Total loans</t>
        </is>
      </c>
      <c r="B106" s="5" t="n">
        <v>890771</v>
      </c>
      <c r="C106" s="5" t="n">
        <v>954429</v>
      </c>
      <c r="D106" s="5" t="n">
        <v>890771</v>
      </c>
      <c r="E106" s="5" t="n">
        <v>954429</v>
      </c>
      <c r="F106" s="5" t="n">
        <v>933088</v>
      </c>
    </row>
    <row r="107">
      <c r="A107" s="4" t="inlineStr">
        <is>
          <t>Other Consumer</t>
        </is>
      </c>
    </row>
    <row r="108">
      <c r="A108" s="3" t="inlineStr">
        <is>
          <t>Financing Receivable, Allowance for Credit Loss [Roll Forward]</t>
        </is>
      </c>
    </row>
    <row r="109">
      <c r="A109" s="4" t="inlineStr">
        <is>
          <t>Balance at the beginning of period</t>
        </is>
      </c>
      <c r="B109" s="5" t="n">
        <v>3762</v>
      </c>
      <c r="C109" s="5" t="n">
        <v>4324</v>
      </c>
      <c r="D109" s="5" t="n">
        <v>4173</v>
      </c>
      <c r="E109" s="5" t="n">
        <v>4600</v>
      </c>
    </row>
    <row r="110">
      <c r="A110" s="4" t="inlineStr">
        <is>
          <t>Charge-offs</t>
        </is>
      </c>
      <c r="B110" s="5" t="n">
        <v>-1077</v>
      </c>
      <c r="C110" s="5" t="n">
        <v>-541</v>
      </c>
      <c r="D110" s="5" t="n">
        <v>-1625</v>
      </c>
      <c r="E110" s="5" t="n">
        <v>-1590</v>
      </c>
    </row>
    <row r="111">
      <c r="A111" s="4" t="inlineStr">
        <is>
          <t>Recoveries</t>
        </is>
      </c>
      <c r="B111" s="5" t="n">
        <v>39</v>
      </c>
      <c r="C111" s="5" t="n">
        <v>51</v>
      </c>
      <c r="D111" s="5" t="n">
        <v>150</v>
      </c>
      <c r="E111" s="5" t="n">
        <v>254</v>
      </c>
    </row>
    <row r="112">
      <c r="A112" s="4" t="inlineStr">
        <is>
          <t>Provision (benefit)</t>
        </is>
      </c>
      <c r="B112" s="5" t="n">
        <v>834</v>
      </c>
      <c r="C112" s="5" t="n">
        <v>438</v>
      </c>
      <c r="D112" s="5" t="n">
        <v>860</v>
      </c>
      <c r="E112" s="5" t="n">
        <v>1008</v>
      </c>
    </row>
    <row r="113">
      <c r="A113" s="4" t="inlineStr">
        <is>
          <t>Balance at end of period</t>
        </is>
      </c>
      <c r="B113" s="5" t="n">
        <v>3558</v>
      </c>
      <c r="C113" s="5" t="n">
        <v>4272</v>
      </c>
      <c r="D113" s="5" t="n">
        <v>3558</v>
      </c>
      <c r="E113" s="5" t="n">
        <v>4272</v>
      </c>
    </row>
    <row r="114">
      <c r="A114" s="4" t="inlineStr">
        <is>
          <t>Ending balance: individually evaluated for impairment</t>
        </is>
      </c>
      <c r="B114" s="5" t="n">
        <v>0</v>
      </c>
      <c r="C114" s="5" t="n">
        <v>0</v>
      </c>
      <c r="D114" s="5" t="n">
        <v>0</v>
      </c>
      <c r="E114" s="5" t="n">
        <v>0</v>
      </c>
    </row>
    <row r="115">
      <c r="A115" s="4" t="inlineStr">
        <is>
          <t>Ending balance: acquired with deteriorated credit quality</t>
        </is>
      </c>
      <c r="B115" s="5" t="n">
        <v>0</v>
      </c>
      <c r="C115" s="5" t="n">
        <v>0</v>
      </c>
      <c r="D115" s="5" t="n">
        <v>0</v>
      </c>
      <c r="E115" s="5" t="n">
        <v>0</v>
      </c>
    </row>
    <row r="116">
      <c r="A116" s="4" t="inlineStr">
        <is>
          <t>Ending balance: collectively evaluated for impairment</t>
        </is>
      </c>
      <c r="D116" s="5" t="n">
        <v>3558</v>
      </c>
      <c r="E116" s="5" t="n">
        <v>4272</v>
      </c>
    </row>
    <row r="117">
      <c r="A117" s="3" t="inlineStr">
        <is>
          <t>Loans ending balance:</t>
        </is>
      </c>
    </row>
    <row r="118">
      <c r="A118" s="4" t="inlineStr">
        <is>
          <t>Individually evaluated for impairment</t>
        </is>
      </c>
      <c r="D118" s="5" t="n">
        <v>54</v>
      </c>
      <c r="E118" s="5" t="n">
        <v>0</v>
      </c>
    </row>
    <row r="119">
      <c r="A119" s="4" t="inlineStr">
        <is>
          <t>Acquired with deteriorated credit quality</t>
        </is>
      </c>
      <c r="B119" s="5" t="n">
        <v>0</v>
      </c>
      <c r="C119" s="5" t="n">
        <v>0</v>
      </c>
      <c r="D119" s="5" t="n">
        <v>0</v>
      </c>
      <c r="E119" s="5" t="n">
        <v>0</v>
      </c>
    </row>
    <row r="120">
      <c r="A120" s="4" t="inlineStr">
        <is>
          <t>Collectively evaluated for impairment</t>
        </is>
      </c>
      <c r="B120" s="5" t="n">
        <v>301570</v>
      </c>
      <c r="C120" s="5" t="n">
        <v>436217</v>
      </c>
      <c r="D120" s="5" t="n">
        <v>301570</v>
      </c>
      <c r="E120" s="5" t="n">
        <v>436217</v>
      </c>
    </row>
    <row r="121">
      <c r="A121" s="4" t="inlineStr">
        <is>
          <t>Total loans</t>
        </is>
      </c>
      <c r="B121" s="5" t="n">
        <v>301624</v>
      </c>
      <c r="C121" s="5" t="n">
        <v>436217</v>
      </c>
      <c r="D121" s="5" t="n">
        <v>301624</v>
      </c>
      <c r="E121" s="5" t="n">
        <v>436217</v>
      </c>
      <c r="F121" s="6" t="n">
        <v>402431</v>
      </c>
    </row>
    <row r="122">
      <c r="A122" s="4" t="inlineStr">
        <is>
          <t>Other</t>
        </is>
      </c>
    </row>
    <row r="123">
      <c r="A123" s="3" t="inlineStr">
        <is>
          <t>Financing Receivable, Allowance for Credit Loss [Roll Forward]</t>
        </is>
      </c>
    </row>
    <row r="124">
      <c r="A124" s="4" t="inlineStr">
        <is>
          <t>Balance at the beginning of period</t>
        </is>
      </c>
      <c r="B124" s="5" t="n">
        <v>352</v>
      </c>
      <c r="C124" s="5" t="n">
        <v>210</v>
      </c>
      <c r="D124" s="5" t="n">
        <v>384</v>
      </c>
      <c r="E124" s="5" t="n">
        <v>389</v>
      </c>
    </row>
    <row r="125">
      <c r="A125" s="4" t="inlineStr">
        <is>
          <t>Charge-offs</t>
        </is>
      </c>
      <c r="B125" s="5" t="n">
        <v>0</v>
      </c>
      <c r="C125" s="5" t="n">
        <v>0</v>
      </c>
      <c r="D125" s="5" t="n">
        <v>0</v>
      </c>
      <c r="E125" s="5" t="n">
        <v>0</v>
      </c>
    </row>
    <row r="126">
      <c r="A126" s="4" t="inlineStr">
        <is>
          <t>Recoveries</t>
        </is>
      </c>
      <c r="B126" s="5" t="n">
        <v>0</v>
      </c>
      <c r="C126" s="5" t="n">
        <v>0</v>
      </c>
      <c r="D126" s="5" t="n">
        <v>0</v>
      </c>
      <c r="E126" s="5" t="n">
        <v>0</v>
      </c>
    </row>
    <row r="127">
      <c r="A127" s="4" t="inlineStr">
        <is>
          <t>Provision (benefit)</t>
        </is>
      </c>
      <c r="B127" s="5" t="n">
        <v>-37</v>
      </c>
      <c r="C127" s="5" t="n">
        <v>541</v>
      </c>
      <c r="D127" s="5" t="n">
        <v>-69</v>
      </c>
      <c r="E127" s="5" t="n">
        <v>362</v>
      </c>
    </row>
    <row r="128">
      <c r="A128" s="4" t="inlineStr">
        <is>
          <t>Balance at end of period</t>
        </is>
      </c>
      <c r="B128" s="5" t="n">
        <v>315</v>
      </c>
      <c r="C128" s="5" t="n">
        <v>751</v>
      </c>
      <c r="D128" s="5" t="n">
        <v>315</v>
      </c>
      <c r="E128" s="5" t="n">
        <v>751</v>
      </c>
    </row>
    <row r="129">
      <c r="A129" s="4" t="inlineStr">
        <is>
          <t>Ending balance: individually evaluated for impairment</t>
        </is>
      </c>
      <c r="B129" s="5" t="n">
        <v>0</v>
      </c>
      <c r="C129" s="5" t="n">
        <v>0</v>
      </c>
      <c r="D129" s="5" t="n">
        <v>0</v>
      </c>
      <c r="E129" s="5" t="n">
        <v>0</v>
      </c>
    </row>
    <row r="130">
      <c r="A130" s="4" t="inlineStr">
        <is>
          <t>Ending balance: acquired with deteriorated credit quality</t>
        </is>
      </c>
      <c r="B130" s="5" t="n">
        <v>0</v>
      </c>
      <c r="C130" s="5" t="n">
        <v>0</v>
      </c>
      <c r="D130" s="5" t="n">
        <v>0</v>
      </c>
      <c r="E130" s="5" t="n">
        <v>0</v>
      </c>
    </row>
    <row r="131">
      <c r="A131" s="4" t="inlineStr">
        <is>
          <t>Ending balance: collectively evaluated for impairment</t>
        </is>
      </c>
      <c r="D131" s="5" t="n">
        <v>315</v>
      </c>
      <c r="E131" s="5" t="n">
        <v>751</v>
      </c>
    </row>
    <row r="132">
      <c r="A132" s="3" t="inlineStr">
        <is>
          <t>Loans ending balance:</t>
        </is>
      </c>
    </row>
    <row r="133">
      <c r="A133" s="4" t="inlineStr">
        <is>
          <t>Individually evaluated for impairment</t>
        </is>
      </c>
      <c r="D133" s="5" t="n">
        <v>0</v>
      </c>
      <c r="E133" s="5" t="n">
        <v>0</v>
      </c>
    </row>
    <row r="134">
      <c r="A134" s="4" t="inlineStr">
        <is>
          <t>Acquired with deteriorated credit quality</t>
        </is>
      </c>
      <c r="B134" s="5" t="n">
        <v>0</v>
      </c>
      <c r="C134" s="5" t="n">
        <v>0</v>
      </c>
      <c r="D134" s="5" t="n">
        <v>0</v>
      </c>
      <c r="E134" s="5" t="n">
        <v>0</v>
      </c>
    </row>
    <row r="135">
      <c r="A135" s="4" t="inlineStr">
        <is>
          <t>Collectively evaluated for impairment</t>
        </is>
      </c>
      <c r="B135" s="5" t="n">
        <v>0</v>
      </c>
      <c r="C135" s="5" t="n">
        <v>0</v>
      </c>
      <c r="D135" s="5" t="n">
        <v>0</v>
      </c>
      <c r="E135" s="5" t="n">
        <v>0</v>
      </c>
    </row>
    <row r="136">
      <c r="A136" s="4" t="inlineStr">
        <is>
          <t>Total loans</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Internal Risk-rating Categories (Detail)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Gross loans before unamortized premiums, unearned discounts and deferred fees</t>
        </is>
      </c>
      <c r="B3" s="6" t="n">
        <v>9944241</v>
      </c>
      <c r="C3" s="6" t="n">
        <v>8987046</v>
      </c>
      <c r="D3" s="6" t="n">
        <v>8983873</v>
      </c>
    </row>
    <row r="4">
      <c r="A4" s="4" t="inlineStr">
        <is>
          <t>Nonperforming Loans</t>
        </is>
      </c>
    </row>
    <row r="5">
      <c r="A5" s="3" t="inlineStr">
        <is>
          <t>Financing Receivable, Credit Quality Indicator [Line Items]</t>
        </is>
      </c>
    </row>
    <row r="6">
      <c r="A6" s="4" t="inlineStr">
        <is>
          <t>Gross loans before unamortized premiums, unearned discounts and deferred fees</t>
        </is>
      </c>
      <c r="B6" s="5" t="n">
        <v>7378609</v>
      </c>
      <c r="C6" s="5" t="n">
        <v>6222897</v>
      </c>
    </row>
    <row r="7">
      <c r="A7" s="4" t="inlineStr">
        <is>
          <t>Unrated | Nonperforming Loans</t>
        </is>
      </c>
    </row>
    <row r="8">
      <c r="A8" s="3" t="inlineStr">
        <is>
          <t>Financing Receivable, Credit Quality Indicator [Line Items]</t>
        </is>
      </c>
    </row>
    <row r="9">
      <c r="A9" s="4" t="inlineStr">
        <is>
          <t>Gross loans before unamortized premiums, unearned discounts and deferred fees</t>
        </is>
      </c>
      <c r="B9" s="5" t="n">
        <v>1699453</v>
      </c>
      <c r="C9" s="5" t="n">
        <v>644024</v>
      </c>
    </row>
    <row r="10">
      <c r="A10" s="4" t="inlineStr">
        <is>
          <t>Pass | Nonperforming Loans</t>
        </is>
      </c>
    </row>
    <row r="11">
      <c r="A11" s="3" t="inlineStr">
        <is>
          <t>Financing Receivable, Credit Quality Indicator [Line Items]</t>
        </is>
      </c>
    </row>
    <row r="12">
      <c r="A12" s="4" t="inlineStr">
        <is>
          <t>Gross loans before unamortized premiums, unearned discounts and deferred fees</t>
        </is>
      </c>
      <c r="B12" s="5" t="n">
        <v>5069224</v>
      </c>
      <c r="C12" s="5" t="n">
        <v>5417978</v>
      </c>
    </row>
    <row r="13">
      <c r="A13" s="4" t="inlineStr">
        <is>
          <t>Special mention | Nonperforming Loans</t>
        </is>
      </c>
    </row>
    <row r="14">
      <c r="A14" s="3" t="inlineStr">
        <is>
          <t>Financing Receivable, Credit Quality Indicator [Line Items]</t>
        </is>
      </c>
    </row>
    <row r="15">
      <c r="A15" s="4" t="inlineStr">
        <is>
          <t>Gross loans before unamortized premiums, unearned discounts and deferred fees</t>
        </is>
      </c>
      <c r="B15" s="5" t="n">
        <v>477217</v>
      </c>
      <c r="C15" s="5" t="n">
        <v>64221</v>
      </c>
    </row>
    <row r="16">
      <c r="A16" s="4" t="inlineStr">
        <is>
          <t>Substandard | Nonperforming Loans</t>
        </is>
      </c>
    </row>
    <row r="17">
      <c r="A17" s="3" t="inlineStr">
        <is>
          <t>Financing Receivable, Credit Quality Indicator [Line Items]</t>
        </is>
      </c>
    </row>
    <row r="18">
      <c r="A18" s="4" t="inlineStr">
        <is>
          <t>Gross loans before unamortized premiums, unearned discounts and deferred fees</t>
        </is>
      </c>
      <c r="B18" s="5" t="n">
        <v>115326</v>
      </c>
      <c r="C18" s="5" t="n">
        <v>76126</v>
      </c>
    </row>
    <row r="19">
      <c r="A19" s="4" t="inlineStr">
        <is>
          <t>Doubtful | Nonperforming Loans</t>
        </is>
      </c>
    </row>
    <row r="20">
      <c r="A20" s="3" t="inlineStr">
        <is>
          <t>Financing Receivable, Credit Quality Indicator [Line Items]</t>
        </is>
      </c>
    </row>
    <row r="21">
      <c r="A21" s="4" t="inlineStr">
        <is>
          <t>Gross loans before unamortized premiums, unearned discounts and deferred fees</t>
        </is>
      </c>
      <c r="B21" s="5" t="n">
        <v>17389</v>
      </c>
      <c r="C21" s="5" t="n">
        <v>20548</v>
      </c>
    </row>
    <row r="22">
      <c r="A22" s="4" t="inlineStr">
        <is>
          <t>Loss | Nonperforming Loans</t>
        </is>
      </c>
    </row>
    <row r="23">
      <c r="A23" s="3" t="inlineStr">
        <is>
          <t>Financing Receivable, Credit Quality Indicator [Line Items]</t>
        </is>
      </c>
    </row>
    <row r="24">
      <c r="A24" s="4" t="inlineStr">
        <is>
          <t>Gross loans before unamortized premiums, unearned discounts and deferred fees</t>
        </is>
      </c>
      <c r="B24" s="5" t="n">
        <v>0</v>
      </c>
      <c r="C24" s="5" t="n">
        <v>0</v>
      </c>
    </row>
    <row r="25">
      <c r="A25" s="4" t="inlineStr">
        <is>
          <t>Commercial and Industrial</t>
        </is>
      </c>
    </row>
    <row r="26">
      <c r="A26" s="3" t="inlineStr">
        <is>
          <t>Financing Receivable, Credit Quality Indicator [Line Items]</t>
        </is>
      </c>
    </row>
    <row r="27">
      <c r="A27" s="4" t="inlineStr">
        <is>
          <t>Gross loans before unamortized premiums, unearned discounts and deferred fees</t>
        </is>
      </c>
      <c r="B27" s="5" t="n">
        <v>2177216</v>
      </c>
      <c r="C27" s="5" t="n">
        <v>1642184</v>
      </c>
      <c r="D27" s="5" t="n">
        <v>1659124</v>
      </c>
    </row>
    <row r="28">
      <c r="A28" s="4" t="inlineStr">
        <is>
          <t>Commercial and Industrial | Nonperforming Loans</t>
        </is>
      </c>
    </row>
    <row r="29">
      <c r="A29" s="3" t="inlineStr">
        <is>
          <t>Financing Receivable, Credit Quality Indicator [Line Items]</t>
        </is>
      </c>
    </row>
    <row r="30">
      <c r="A30" s="4" t="inlineStr">
        <is>
          <t>Gross loans before unamortized premiums, unearned discounts and deferred fees</t>
        </is>
      </c>
      <c r="B30" s="5" t="n">
        <v>2177216</v>
      </c>
      <c r="C30" s="5" t="n">
        <v>1642184</v>
      </c>
    </row>
    <row r="31">
      <c r="A31" s="4" t="inlineStr">
        <is>
          <t>Commercial and Industrial | Unrated | Nonperforming Loans</t>
        </is>
      </c>
    </row>
    <row r="32">
      <c r="A32" s="3" t="inlineStr">
        <is>
          <t>Financing Receivable, Credit Quality Indicator [Line Items]</t>
        </is>
      </c>
    </row>
    <row r="33">
      <c r="A33" s="4" t="inlineStr">
        <is>
          <t>Gross loans before unamortized premiums, unearned discounts and deferred fees</t>
        </is>
      </c>
      <c r="B33" s="5" t="n">
        <v>751703</v>
      </c>
      <c r="C33" s="5" t="n">
        <v>150226</v>
      </c>
    </row>
    <row r="34">
      <c r="A34" s="4" t="inlineStr">
        <is>
          <t>Commercial and Industrial | Pass | Nonperforming Loans</t>
        </is>
      </c>
    </row>
    <row r="35">
      <c r="A35" s="3" t="inlineStr">
        <is>
          <t>Financing Receivable, Credit Quality Indicator [Line Items]</t>
        </is>
      </c>
    </row>
    <row r="36">
      <c r="A36" s="4" t="inlineStr">
        <is>
          <t>Gross loans before unamortized premiums, unearned discounts and deferred fees</t>
        </is>
      </c>
      <c r="B36" s="5" t="n">
        <v>1233803</v>
      </c>
      <c r="C36" s="5" t="n">
        <v>1405902</v>
      </c>
    </row>
    <row r="37">
      <c r="A37" s="4" t="inlineStr">
        <is>
          <t>Commercial and Industrial | Special mention | Nonperforming Loans</t>
        </is>
      </c>
    </row>
    <row r="38">
      <c r="A38" s="3" t="inlineStr">
        <is>
          <t>Financing Receivable, Credit Quality Indicator [Line Items]</t>
        </is>
      </c>
    </row>
    <row r="39">
      <c r="A39" s="4" t="inlineStr">
        <is>
          <t>Gross loans before unamortized premiums, unearned discounts and deferred fees</t>
        </is>
      </c>
      <c r="B39" s="5" t="n">
        <v>115579</v>
      </c>
      <c r="C39" s="5" t="n">
        <v>24171</v>
      </c>
    </row>
    <row r="40">
      <c r="A40" s="4" t="inlineStr">
        <is>
          <t>Commercial and Industrial | Substandard | Nonperforming Loans</t>
        </is>
      </c>
    </row>
    <row r="41">
      <c r="A41" s="3" t="inlineStr">
        <is>
          <t>Financing Receivable, Credit Quality Indicator [Line Items]</t>
        </is>
      </c>
    </row>
    <row r="42">
      <c r="A42" s="4" t="inlineStr">
        <is>
          <t>Gross loans before unamortized premiums, unearned discounts and deferred fees</t>
        </is>
      </c>
      <c r="B42" s="5" t="n">
        <v>62382</v>
      </c>
      <c r="C42" s="5" t="n">
        <v>42894</v>
      </c>
    </row>
    <row r="43">
      <c r="A43" s="4" t="inlineStr">
        <is>
          <t>Commercial and Industrial | Doubtful | Nonperforming Loans</t>
        </is>
      </c>
    </row>
    <row r="44">
      <c r="A44" s="3" t="inlineStr">
        <is>
          <t>Financing Receivable, Credit Quality Indicator [Line Items]</t>
        </is>
      </c>
    </row>
    <row r="45">
      <c r="A45" s="4" t="inlineStr">
        <is>
          <t>Gross loans before unamortized premiums, unearned discounts and deferred fees</t>
        </is>
      </c>
      <c r="B45" s="5" t="n">
        <v>13749</v>
      </c>
      <c r="C45" s="5" t="n">
        <v>18991</v>
      </c>
    </row>
    <row r="46">
      <c r="A46" s="4" t="inlineStr">
        <is>
          <t>Commercial and Industrial | Loss | Nonperforming Loans</t>
        </is>
      </c>
    </row>
    <row r="47">
      <c r="A47" s="3" t="inlineStr">
        <is>
          <t>Financing Receivable, Credit Quality Indicator [Line Items]</t>
        </is>
      </c>
    </row>
    <row r="48">
      <c r="A48" s="4" t="inlineStr">
        <is>
          <t>Gross loans before unamortized premiums, unearned discounts and deferred fees</t>
        </is>
      </c>
      <c r="B48" s="5" t="n">
        <v>0</v>
      </c>
      <c r="C48" s="5" t="n">
        <v>0</v>
      </c>
    </row>
    <row r="49">
      <c r="A49" s="4" t="inlineStr">
        <is>
          <t>Commercial Real Estate</t>
        </is>
      </c>
    </row>
    <row r="50">
      <c r="A50" s="3" t="inlineStr">
        <is>
          <t>Financing Receivable, Credit Quality Indicator [Line Items]</t>
        </is>
      </c>
    </row>
    <row r="51">
      <c r="A51" s="4" t="inlineStr">
        <is>
          <t>Gross loans before unamortized premiums, unearned discounts and deferred fees</t>
        </is>
      </c>
      <c r="B51" s="5" t="n">
        <v>3652312</v>
      </c>
      <c r="C51" s="5" t="n">
        <v>3535441</v>
      </c>
      <c r="D51" s="5" t="n">
        <v>3487783</v>
      </c>
    </row>
    <row r="52">
      <c r="A52" s="4" t="inlineStr">
        <is>
          <t>Commercial Real Estate | Nonperforming Loans</t>
        </is>
      </c>
    </row>
    <row r="53">
      <c r="A53" s="3" t="inlineStr">
        <is>
          <t>Financing Receivable, Credit Quality Indicator [Line Items]</t>
        </is>
      </c>
    </row>
    <row r="54">
      <c r="A54" s="4" t="inlineStr">
        <is>
          <t>Gross loans before unamortized premiums, unearned discounts and deferred fees</t>
        </is>
      </c>
      <c r="B54" s="5" t="n">
        <v>3652312</v>
      </c>
      <c r="C54" s="5" t="n">
        <v>3535441</v>
      </c>
    </row>
    <row r="55">
      <c r="A55" s="4" t="inlineStr">
        <is>
          <t>Commercial Real Estate | Unrated | Nonperforming Loans</t>
        </is>
      </c>
    </row>
    <row r="56">
      <c r="A56" s="3" t="inlineStr">
        <is>
          <t>Financing Receivable, Credit Quality Indicator [Line Items]</t>
        </is>
      </c>
    </row>
    <row r="57">
      <c r="A57" s="4" t="inlineStr">
        <is>
          <t>Gross loans before unamortized premiums, unearned discounts and deferred fees</t>
        </is>
      </c>
      <c r="B57" s="5" t="n">
        <v>43126</v>
      </c>
      <c r="C57" s="5" t="n">
        <v>48266</v>
      </c>
    </row>
    <row r="58">
      <c r="A58" s="4" t="inlineStr">
        <is>
          <t>Commercial Real Estate | Pass | Nonperforming Loans</t>
        </is>
      </c>
    </row>
    <row r="59">
      <c r="A59" s="3" t="inlineStr">
        <is>
          <t>Financing Receivable, Credit Quality Indicator [Line Items]</t>
        </is>
      </c>
    </row>
    <row r="60">
      <c r="A60" s="4" t="inlineStr">
        <is>
          <t>Gross loans before unamortized premiums, unearned discounts and deferred fees</t>
        </is>
      </c>
      <c r="B60" s="5" t="n">
        <v>3279252</v>
      </c>
      <c r="C60" s="5" t="n">
        <v>3436267</v>
      </c>
    </row>
    <row r="61">
      <c r="A61" s="4" t="inlineStr">
        <is>
          <t>Commercial Real Estate | Special mention | Nonperforming Loans</t>
        </is>
      </c>
    </row>
    <row r="62">
      <c r="A62" s="3" t="inlineStr">
        <is>
          <t>Financing Receivable, Credit Quality Indicator [Line Items]</t>
        </is>
      </c>
    </row>
    <row r="63">
      <c r="A63" s="4" t="inlineStr">
        <is>
          <t>Gross loans before unamortized premiums, unearned discounts and deferred fees</t>
        </is>
      </c>
      <c r="B63" s="5" t="n">
        <v>294176</v>
      </c>
      <c r="C63" s="5" t="n">
        <v>28606</v>
      </c>
    </row>
    <row r="64">
      <c r="A64" s="4" t="inlineStr">
        <is>
          <t>Commercial Real Estate | Substandard | Nonperforming Loans</t>
        </is>
      </c>
    </row>
    <row r="65">
      <c r="A65" s="3" t="inlineStr">
        <is>
          <t>Financing Receivable, Credit Quality Indicator [Line Items]</t>
        </is>
      </c>
    </row>
    <row r="66">
      <c r="A66" s="4" t="inlineStr">
        <is>
          <t>Gross loans before unamortized premiums, unearned discounts and deferred fees</t>
        </is>
      </c>
      <c r="B66" s="5" t="n">
        <v>32928</v>
      </c>
      <c r="C66" s="5" t="n">
        <v>21635</v>
      </c>
    </row>
    <row r="67">
      <c r="A67" s="4" t="inlineStr">
        <is>
          <t>Commercial Real Estate | Doubtful | Nonperforming Loans</t>
        </is>
      </c>
    </row>
    <row r="68">
      <c r="A68" s="3" t="inlineStr">
        <is>
          <t>Financing Receivable, Credit Quality Indicator [Line Items]</t>
        </is>
      </c>
    </row>
    <row r="69">
      <c r="A69" s="4" t="inlineStr">
        <is>
          <t>Gross loans before unamortized premiums, unearned discounts and deferred fees</t>
        </is>
      </c>
      <c r="B69" s="5" t="n">
        <v>2830</v>
      </c>
      <c r="C69" s="5" t="n">
        <v>667</v>
      </c>
    </row>
    <row r="70">
      <c r="A70" s="4" t="inlineStr">
        <is>
          <t>Commercial Real Estate | Loss | Nonperforming Loans</t>
        </is>
      </c>
    </row>
    <row r="71">
      <c r="A71" s="3" t="inlineStr">
        <is>
          <t>Financing Receivable, Credit Quality Indicator [Line Items]</t>
        </is>
      </c>
    </row>
    <row r="72">
      <c r="A72" s="4" t="inlineStr">
        <is>
          <t>Gross loans before unamortized premiums, unearned discounts and deferred fees</t>
        </is>
      </c>
      <c r="B72" s="5" t="n">
        <v>0</v>
      </c>
      <c r="C72" s="5" t="n">
        <v>0</v>
      </c>
    </row>
    <row r="73">
      <c r="A73" s="4" t="inlineStr">
        <is>
          <t>Commercial Construction</t>
        </is>
      </c>
    </row>
    <row r="74">
      <c r="A74" s="3" t="inlineStr">
        <is>
          <t>Financing Receivable, Credit Quality Indicator [Line Items]</t>
        </is>
      </c>
    </row>
    <row r="75">
      <c r="A75" s="4" t="inlineStr">
        <is>
          <t>Gross loans before unamortized premiums, unearned discounts and deferred fees</t>
        </is>
      </c>
      <c r="B75" s="5" t="n">
        <v>297508</v>
      </c>
      <c r="C75" s="5" t="n">
        <v>273774</v>
      </c>
      <c r="D75" s="5" t="n">
        <v>256053</v>
      </c>
    </row>
    <row r="76">
      <c r="A76" s="4" t="inlineStr">
        <is>
          <t>Commercial Construction | Nonperforming Loans</t>
        </is>
      </c>
    </row>
    <row r="77">
      <c r="A77" s="3" t="inlineStr">
        <is>
          <t>Financing Receivable, Credit Quality Indicator [Line Items]</t>
        </is>
      </c>
    </row>
    <row r="78">
      <c r="A78" s="4" t="inlineStr">
        <is>
          <t>Gross loans before unamortized premiums, unearned discounts and deferred fees</t>
        </is>
      </c>
      <c r="B78" s="5" t="n">
        <v>297508</v>
      </c>
      <c r="C78" s="5" t="n">
        <v>273774</v>
      </c>
    </row>
    <row r="79">
      <c r="A79" s="4" t="inlineStr">
        <is>
          <t>Commercial Construction | Unrated | Nonperforming Loans</t>
        </is>
      </c>
    </row>
    <row r="80">
      <c r="A80" s="3" t="inlineStr">
        <is>
          <t>Financing Receivable, Credit Quality Indicator [Line Items]</t>
        </is>
      </c>
    </row>
    <row r="81">
      <c r="A81" s="4" t="inlineStr">
        <is>
          <t>Gross loans before unamortized premiums, unearned discounts and deferred fees</t>
        </is>
      </c>
      <c r="B81" s="5" t="n">
        <v>332</v>
      </c>
      <c r="C81" s="5" t="n">
        <v>331</v>
      </c>
    </row>
    <row r="82">
      <c r="A82" s="4" t="inlineStr">
        <is>
          <t>Commercial Construction | Pass | Nonperforming Loans</t>
        </is>
      </c>
    </row>
    <row r="83">
      <c r="A83" s="3" t="inlineStr">
        <is>
          <t>Financing Receivable, Credit Quality Indicator [Line Items]</t>
        </is>
      </c>
    </row>
    <row r="84">
      <c r="A84" s="4" t="inlineStr">
        <is>
          <t>Gross loans before unamortized premiums, unearned discounts and deferred fees</t>
        </is>
      </c>
      <c r="B84" s="5" t="n">
        <v>275172</v>
      </c>
      <c r="C84" s="5" t="n">
        <v>260615</v>
      </c>
    </row>
    <row r="85">
      <c r="A85" s="4" t="inlineStr">
        <is>
          <t>Commercial Construction | Special mention | Nonperforming Loans</t>
        </is>
      </c>
    </row>
    <row r="86">
      <c r="A86" s="3" t="inlineStr">
        <is>
          <t>Financing Receivable, Credit Quality Indicator [Line Items]</t>
        </is>
      </c>
    </row>
    <row r="87">
      <c r="A87" s="4" t="inlineStr">
        <is>
          <t>Gross loans before unamortized premiums, unearned discounts and deferred fees</t>
        </is>
      </c>
      <c r="B87" s="5" t="n">
        <v>18114</v>
      </c>
      <c r="C87" s="5" t="n">
        <v>9438</v>
      </c>
    </row>
    <row r="88">
      <c r="A88" s="4" t="inlineStr">
        <is>
          <t>Commercial Construction | Substandard | Nonperforming Loans</t>
        </is>
      </c>
    </row>
    <row r="89">
      <c r="A89" s="3" t="inlineStr">
        <is>
          <t>Financing Receivable, Credit Quality Indicator [Line Items]</t>
        </is>
      </c>
    </row>
    <row r="90">
      <c r="A90" s="4" t="inlineStr">
        <is>
          <t>Gross loans before unamortized premiums, unearned discounts and deferred fees</t>
        </is>
      </c>
      <c r="B90" s="5" t="n">
        <v>3890</v>
      </c>
      <c r="C90" s="5" t="n">
        <v>3390</v>
      </c>
    </row>
    <row r="91">
      <c r="A91" s="4" t="inlineStr">
        <is>
          <t>Commercial Construction | Doubtful | Nonperforming Loans</t>
        </is>
      </c>
    </row>
    <row r="92">
      <c r="A92" s="3" t="inlineStr">
        <is>
          <t>Financing Receivable, Credit Quality Indicator [Line Items]</t>
        </is>
      </c>
    </row>
    <row r="93">
      <c r="A93" s="4" t="inlineStr">
        <is>
          <t>Gross loans before unamortized premiums, unearned discounts and deferred fees</t>
        </is>
      </c>
      <c r="B93" s="5" t="n">
        <v>0</v>
      </c>
      <c r="C93" s="5" t="n">
        <v>0</v>
      </c>
    </row>
    <row r="94">
      <c r="A94" s="4" t="inlineStr">
        <is>
          <t>Commercial Construction | Loss | Nonperforming Loans</t>
        </is>
      </c>
    </row>
    <row r="95">
      <c r="A95" s="3" t="inlineStr">
        <is>
          <t>Financing Receivable, Credit Quality Indicator [Line Items]</t>
        </is>
      </c>
    </row>
    <row r="96">
      <c r="A96" s="4" t="inlineStr">
        <is>
          <t>Gross loans before unamortized premiums, unearned discounts and deferred fees</t>
        </is>
      </c>
      <c r="B96" s="5" t="n">
        <v>0</v>
      </c>
      <c r="C96" s="5" t="n">
        <v>0</v>
      </c>
    </row>
    <row r="97">
      <c r="A97" s="4" t="inlineStr">
        <is>
          <t>Business Banking</t>
        </is>
      </c>
    </row>
    <row r="98">
      <c r="A98" s="3" t="inlineStr">
        <is>
          <t>Financing Receivable, Credit Quality Indicator [Line Items]</t>
        </is>
      </c>
    </row>
    <row r="99">
      <c r="A99" s="4" t="inlineStr">
        <is>
          <t>Gross loans before unamortized premiums, unearned discounts and deferred fees</t>
        </is>
      </c>
      <c r="B99" s="5" t="n">
        <v>1251573</v>
      </c>
      <c r="C99" s="5" t="n">
        <v>771498</v>
      </c>
      <c r="D99" s="6" t="n">
        <v>751607</v>
      </c>
    </row>
    <row r="100">
      <c r="A100" s="4" t="inlineStr">
        <is>
          <t>Business Banking | Nonperforming Loans</t>
        </is>
      </c>
    </row>
    <row r="101">
      <c r="A101" s="3" t="inlineStr">
        <is>
          <t>Financing Receivable, Credit Quality Indicator [Line Items]</t>
        </is>
      </c>
    </row>
    <row r="102">
      <c r="A102" s="4" t="inlineStr">
        <is>
          <t>Gross loans before unamortized premiums, unearned discounts and deferred fees</t>
        </is>
      </c>
      <c r="B102" s="5" t="n">
        <v>1251573</v>
      </c>
      <c r="C102" s="5" t="n">
        <v>771498</v>
      </c>
    </row>
    <row r="103">
      <c r="A103" s="4" t="inlineStr">
        <is>
          <t>Business Banking | Unrated | Nonperforming Loans</t>
        </is>
      </c>
    </row>
    <row r="104">
      <c r="A104" s="3" t="inlineStr">
        <is>
          <t>Financing Receivable, Credit Quality Indicator [Line Items]</t>
        </is>
      </c>
    </row>
    <row r="105">
      <c r="A105" s="4" t="inlineStr">
        <is>
          <t>Gross loans before unamortized premiums, unearned discounts and deferred fees</t>
        </is>
      </c>
      <c r="B105" s="5" t="n">
        <v>904292</v>
      </c>
      <c r="C105" s="5" t="n">
        <v>445201</v>
      </c>
    </row>
    <row r="106">
      <c r="A106" s="4" t="inlineStr">
        <is>
          <t>Business Banking | Pass | Nonperforming Loans</t>
        </is>
      </c>
    </row>
    <row r="107">
      <c r="A107" s="3" t="inlineStr">
        <is>
          <t>Financing Receivable, Credit Quality Indicator [Line Items]</t>
        </is>
      </c>
    </row>
    <row r="108">
      <c r="A108" s="4" t="inlineStr">
        <is>
          <t>Gross loans before unamortized premiums, unearned discounts and deferred fees</t>
        </is>
      </c>
      <c r="B108" s="5" t="n">
        <v>280997</v>
      </c>
      <c r="C108" s="5" t="n">
        <v>315194</v>
      </c>
    </row>
    <row r="109">
      <c r="A109" s="4" t="inlineStr">
        <is>
          <t>Business Banking | Special mention | Nonperforming Loans</t>
        </is>
      </c>
    </row>
    <row r="110">
      <c r="A110" s="3" t="inlineStr">
        <is>
          <t>Financing Receivable, Credit Quality Indicator [Line Items]</t>
        </is>
      </c>
    </row>
    <row r="111">
      <c r="A111" s="4" t="inlineStr">
        <is>
          <t>Gross loans before unamortized premiums, unearned discounts and deferred fees</t>
        </is>
      </c>
      <c r="B111" s="5" t="n">
        <v>49348</v>
      </c>
      <c r="C111" s="5" t="n">
        <v>2006</v>
      </c>
    </row>
    <row r="112">
      <c r="A112" s="4" t="inlineStr">
        <is>
          <t>Business Banking | Substandard | Nonperforming Loans</t>
        </is>
      </c>
    </row>
    <row r="113">
      <c r="A113" s="3" t="inlineStr">
        <is>
          <t>Financing Receivable, Credit Quality Indicator [Line Items]</t>
        </is>
      </c>
    </row>
    <row r="114">
      <c r="A114" s="4" t="inlineStr">
        <is>
          <t>Gross loans before unamortized premiums, unearned discounts and deferred fees</t>
        </is>
      </c>
      <c r="B114" s="5" t="n">
        <v>16126</v>
      </c>
      <c r="C114" s="5" t="n">
        <v>8207</v>
      </c>
    </row>
    <row r="115">
      <c r="A115" s="4" t="inlineStr">
        <is>
          <t>Business Banking | Doubtful | Nonperforming Loans</t>
        </is>
      </c>
    </row>
    <row r="116">
      <c r="A116" s="3" t="inlineStr">
        <is>
          <t>Financing Receivable, Credit Quality Indicator [Line Items]</t>
        </is>
      </c>
    </row>
    <row r="117">
      <c r="A117" s="4" t="inlineStr">
        <is>
          <t>Gross loans before unamortized premiums, unearned discounts and deferred fees</t>
        </is>
      </c>
      <c r="B117" s="5" t="n">
        <v>810</v>
      </c>
      <c r="C117" s="5" t="n">
        <v>890</v>
      </c>
    </row>
    <row r="118">
      <c r="A118" s="4" t="inlineStr">
        <is>
          <t>Business Banking | Loss | Nonperforming Loans</t>
        </is>
      </c>
    </row>
    <row r="119">
      <c r="A119" s="3" t="inlineStr">
        <is>
          <t>Financing Receivable, Credit Quality Indicator [Line Items]</t>
        </is>
      </c>
    </row>
    <row r="120">
      <c r="A120" s="4" t="inlineStr">
        <is>
          <t>Gross loans before unamortized premiums, unearned discounts and deferred fees</t>
        </is>
      </c>
      <c r="B120" s="6" t="n">
        <v>0</v>
      </c>
      <c r="C1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6" customWidth="1" min="2" max="2"/>
    <col width="18" customWidth="1" min="3" max="3"/>
    <col width="39" customWidth="1" min="4" max="4"/>
  </cols>
  <sheetData>
    <row r="1">
      <c r="A1" s="1" t="inlineStr">
        <is>
          <t>Unaudited Consolidated Statements of Changes in Equity - USD ($) $ in Thousands</t>
        </is>
      </c>
      <c r="B1" s="2" t="inlineStr">
        <is>
          <t>Total</t>
        </is>
      </c>
      <c r="C1" s="2" t="inlineStr">
        <is>
          <t>Retained Earnings</t>
        </is>
      </c>
      <c r="D1" s="2" t="inlineStr">
        <is>
          <t>Accumulated Other Comprehensive Income</t>
        </is>
      </c>
    </row>
    <row r="2">
      <c r="A2" s="4" t="inlineStr">
        <is>
          <t>Cumulative effect of accounting adjustments</t>
        </is>
      </c>
      <c r="B2" s="6" t="n">
        <v>1433141</v>
      </c>
      <c r="C2" s="6" t="n">
        <v>1508902</v>
      </c>
      <c r="D2" s="6" t="n">
        <v>-75761</v>
      </c>
    </row>
    <row r="3">
      <c r="A3" s="4" t="inlineStr">
        <is>
          <t>Beginning Balance at Dec. 31, 2018</t>
        </is>
      </c>
      <c r="B3" s="5" t="n">
        <v>1433141</v>
      </c>
      <c r="C3" s="5" t="n">
        <v>1508902</v>
      </c>
      <c r="D3" s="5" t="n">
        <v>-75761</v>
      </c>
    </row>
    <row r="4">
      <c r="A4" s="4" t="inlineStr">
        <is>
          <t>Cumulative effect of accounting adjustments</t>
        </is>
      </c>
      <c r="B4" s="5" t="n">
        <v>1598074</v>
      </c>
      <c r="C4" s="5" t="n">
        <v>1612762</v>
      </c>
      <c r="D4" s="5" t="n">
        <v>-75761</v>
      </c>
    </row>
    <row r="5">
      <c r="A5" s="4" t="inlineStr">
        <is>
          <t>Net income</t>
        </is>
      </c>
      <c r="B5" s="5" t="n">
        <v>103860</v>
      </c>
      <c r="C5" s="5" t="n">
        <v>103860</v>
      </c>
    </row>
    <row r="6">
      <c r="A6" s="4" t="inlineStr">
        <is>
          <t>Other comprehensive income, net of tax</t>
        </is>
      </c>
      <c r="B6" s="5" t="n">
        <v>61073</v>
      </c>
      <c r="D6" s="5" t="n">
        <v>61073</v>
      </c>
    </row>
    <row r="7">
      <c r="A7" s="4" t="inlineStr">
        <is>
          <t>Ending balance at Sep. 30, 2019</t>
        </is>
      </c>
      <c r="B7" s="5" t="n">
        <v>1598074</v>
      </c>
      <c r="C7" s="5" t="n">
        <v>1612762</v>
      </c>
      <c r="D7" s="5" t="n">
        <v>-14688</v>
      </c>
    </row>
    <row r="8">
      <c r="A8" s="4" t="inlineStr">
        <is>
          <t>Cumulative effect of accounting adjustments</t>
        </is>
      </c>
      <c r="B8" s="5" t="n">
        <v>1551660</v>
      </c>
      <c r="C8" s="5" t="n">
        <v>1576920</v>
      </c>
      <c r="D8" s="5" t="n">
        <v>-25260</v>
      </c>
    </row>
    <row r="9">
      <c r="A9" s="4" t="inlineStr">
        <is>
          <t>Beginning Balance at Jun. 30, 2019</t>
        </is>
      </c>
      <c r="B9" s="5" t="n">
        <v>1551660</v>
      </c>
      <c r="C9" s="5" t="n">
        <v>1576920</v>
      </c>
      <c r="D9" s="5" t="n">
        <v>-25260</v>
      </c>
    </row>
    <row r="10">
      <c r="A10" s="4" t="inlineStr">
        <is>
          <t>Cumulative effect of accounting adjustments</t>
        </is>
      </c>
      <c r="B10" s="5" t="n">
        <v>1598074</v>
      </c>
      <c r="C10" s="5" t="n">
        <v>1612762</v>
      </c>
      <c r="D10" s="5" t="n">
        <v>-14688</v>
      </c>
    </row>
    <row r="11">
      <c r="A11" s="4" t="inlineStr">
        <is>
          <t>Net income</t>
        </is>
      </c>
      <c r="B11" s="5" t="n">
        <v>35842</v>
      </c>
      <c r="C11" s="5" t="n">
        <v>35842</v>
      </c>
    </row>
    <row r="12">
      <c r="A12" s="4" t="inlineStr">
        <is>
          <t>Other comprehensive income, net of tax</t>
        </is>
      </c>
      <c r="B12" s="5" t="n">
        <v>10572</v>
      </c>
      <c r="D12" s="5" t="n">
        <v>10572</v>
      </c>
    </row>
    <row r="13">
      <c r="A13" s="4" t="inlineStr">
        <is>
          <t>Ending balance at Sep. 30, 2019</t>
        </is>
      </c>
      <c r="B13" s="5" t="n">
        <v>1598074</v>
      </c>
      <c r="C13" s="5" t="n">
        <v>1612762</v>
      </c>
      <c r="D13" s="5" t="n">
        <v>-14688</v>
      </c>
    </row>
    <row r="14">
      <c r="A14" s="4" t="inlineStr">
        <is>
          <t>Cumulative effect of accounting adjustments</t>
        </is>
      </c>
      <c r="B14" s="5" t="n">
        <v>1598074</v>
      </c>
      <c r="C14" s="5" t="n">
        <v>1612762</v>
      </c>
      <c r="D14" s="5" t="n">
        <v>-14688</v>
      </c>
    </row>
    <row r="15">
      <c r="A15" s="4" t="inlineStr">
        <is>
          <t>Cumulative effect of accounting adjustments</t>
        </is>
      </c>
      <c r="B15" s="5" t="n">
        <v>1600153</v>
      </c>
      <c r="C15" s="5" t="n">
        <v>1644000</v>
      </c>
      <c r="D15" s="5" t="n">
        <v>-43847</v>
      </c>
    </row>
    <row r="16">
      <c r="A16" s="4" t="inlineStr">
        <is>
          <t>Beginning Balance at Dec. 31, 2019</t>
        </is>
      </c>
      <c r="B16" s="5" t="n">
        <v>1600153</v>
      </c>
      <c r="C16" s="5" t="n">
        <v>1644000</v>
      </c>
      <c r="D16" s="5" t="n">
        <v>-43847</v>
      </c>
    </row>
    <row r="17">
      <c r="A17" s="4" t="inlineStr">
        <is>
          <t>Cumulative effect of accounting adjustments</t>
        </is>
      </c>
      <c r="B17" s="5" t="n">
        <v>1600153</v>
      </c>
      <c r="C17" s="5" t="n">
        <v>1644000</v>
      </c>
      <c r="D17" s="5" t="n">
        <v>3703</v>
      </c>
    </row>
    <row r="18">
      <c r="A18" s="4" t="inlineStr">
        <is>
          <t>Net income</t>
        </is>
      </c>
      <c r="B18" s="5" t="n">
        <v>66800</v>
      </c>
      <c r="C18" s="5" t="n">
        <v>66800</v>
      </c>
    </row>
    <row r="19">
      <c r="A19" s="4" t="inlineStr">
        <is>
          <t>Other comprehensive income, net of tax</t>
        </is>
      </c>
      <c r="B19" s="5" t="n">
        <v>47550</v>
      </c>
      <c r="D19" s="5" t="n">
        <v>47550</v>
      </c>
    </row>
    <row r="20">
      <c r="A20" s="4" t="inlineStr">
        <is>
          <t>Ending balance at Sep. 30, 2020</t>
        </is>
      </c>
      <c r="B20" s="6" t="n">
        <v>1713372</v>
      </c>
      <c r="C20" s="5" t="n">
        <v>1709669</v>
      </c>
      <c r="D20" s="5" t="n">
        <v>3703</v>
      </c>
    </row>
    <row r="21">
      <c r="A21" s="4" t="inlineStr">
        <is>
          <t>Accounting Standards Update [Extensible List]</t>
        </is>
      </c>
      <c r="B21" s="4" t="inlineStr">
        <is>
          <t>us-gaap:AccountingStandardsUpdate201602Member</t>
        </is>
      </c>
    </row>
    <row r="22">
      <c r="A22" s="4" t="inlineStr">
        <is>
          <t>Cumulative effect of accounting adjustments</t>
        </is>
      </c>
      <c r="B22" s="6" t="n">
        <v>1693630</v>
      </c>
      <c r="C22" s="5" t="n">
        <v>1681164</v>
      </c>
      <c r="D22" s="5" t="n">
        <v>12466</v>
      </c>
    </row>
    <row r="23">
      <c r="A23" s="4" t="inlineStr">
        <is>
          <t>Beginning Balance at Jun. 30, 2020</t>
        </is>
      </c>
      <c r="B23" s="5" t="n">
        <v>1693630</v>
      </c>
      <c r="C23" s="5" t="n">
        <v>1681164</v>
      </c>
      <c r="D23" s="5" t="n">
        <v>12466</v>
      </c>
    </row>
    <row r="24">
      <c r="A24" s="4" t="inlineStr">
        <is>
          <t>Cumulative effect of accounting adjustments</t>
        </is>
      </c>
      <c r="B24" s="5" t="n">
        <v>1693630</v>
      </c>
      <c r="C24" s="5" t="n">
        <v>1709669</v>
      </c>
      <c r="D24" s="5" t="n">
        <v>3703</v>
      </c>
    </row>
    <row r="25">
      <c r="A25" s="4" t="inlineStr">
        <is>
          <t>Net income</t>
        </is>
      </c>
      <c r="B25" s="5" t="n">
        <v>28505</v>
      </c>
      <c r="C25" s="5" t="n">
        <v>28505</v>
      </c>
    </row>
    <row r="26">
      <c r="A26" s="4" t="inlineStr">
        <is>
          <t>Other comprehensive income, net of tax</t>
        </is>
      </c>
      <c r="B26" s="5" t="n">
        <v>-8763</v>
      </c>
      <c r="D26" s="5" t="n">
        <v>-8763</v>
      </c>
    </row>
    <row r="27">
      <c r="A27" s="4" t="inlineStr">
        <is>
          <t>Ending balance at Sep. 30, 2020</t>
        </is>
      </c>
      <c r="B27" s="5" t="n">
        <v>1713372</v>
      </c>
      <c r="C27" s="5" t="n">
        <v>1709669</v>
      </c>
      <c r="D27" s="5" t="n">
        <v>3703</v>
      </c>
    </row>
    <row r="28">
      <c r="A28" s="4" t="inlineStr">
        <is>
          <t>Cumulative effect of accounting adjustments</t>
        </is>
      </c>
      <c r="B28" s="6" t="n">
        <v>1713372</v>
      </c>
      <c r="C28" s="6" t="n">
        <v>1709669</v>
      </c>
      <c r="D28" s="6" t="n">
        <v>3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Sep. 30, 2020</t>
        </is>
      </c>
      <c r="C1" s="2" t="inlineStr">
        <is>
          <t>Dec. 31, 2019</t>
        </is>
      </c>
    </row>
    <row r="2">
      <c r="A2" s="3" t="inlineStr">
        <is>
          <t>Disclosure Detail Of Non Accrual Loans [Line Items]</t>
        </is>
      </c>
    </row>
    <row r="3">
      <c r="A3" s="4" t="inlineStr">
        <is>
          <t>Total non-accrual loans</t>
        </is>
      </c>
      <c r="B3" s="6" t="n">
        <v>41114</v>
      </c>
      <c r="C3" s="6" t="n">
        <v>42451</v>
      </c>
    </row>
    <row r="4">
      <c r="A4" s="4" t="inlineStr">
        <is>
          <t>Commercial and Industrial</t>
        </is>
      </c>
    </row>
    <row r="5">
      <c r="A5" s="3" t="inlineStr">
        <is>
          <t>Disclosure Detail Of Non Accrual Loans [Line Items]</t>
        </is>
      </c>
    </row>
    <row r="6">
      <c r="A6" s="4" t="inlineStr">
        <is>
          <t>Total non-accrual loans</t>
        </is>
      </c>
      <c r="B6" s="5" t="n">
        <v>10719</v>
      </c>
      <c r="C6" s="5" t="n">
        <v>21471</v>
      </c>
    </row>
    <row r="7">
      <c r="A7" s="4" t="inlineStr">
        <is>
          <t>Commercial Real Estate</t>
        </is>
      </c>
    </row>
    <row r="8">
      <c r="A8" s="3" t="inlineStr">
        <is>
          <t>Disclosure Detail Of Non Accrual Loans [Line Items]</t>
        </is>
      </c>
    </row>
    <row r="9">
      <c r="A9" s="4" t="inlineStr">
        <is>
          <t>Total non-accrual loans</t>
        </is>
      </c>
      <c r="B9" s="5" t="n">
        <v>2936</v>
      </c>
      <c r="C9" s="5" t="n">
        <v>4120</v>
      </c>
    </row>
    <row r="10">
      <c r="A10" s="4" t="inlineStr">
        <is>
          <t>Commercial Construction</t>
        </is>
      </c>
    </row>
    <row r="11">
      <c r="A11" s="3" t="inlineStr">
        <is>
          <t>Disclosure Detail Of Non Accrual Loans [Line Items]</t>
        </is>
      </c>
    </row>
    <row r="12">
      <c r="A12" s="4" t="inlineStr">
        <is>
          <t>Total non-accrual loans</t>
        </is>
      </c>
      <c r="B12" s="5" t="n">
        <v>280</v>
      </c>
      <c r="C12" s="5" t="n">
        <v>0</v>
      </c>
    </row>
    <row r="13">
      <c r="A13" s="4" t="inlineStr">
        <is>
          <t>Business banking</t>
        </is>
      </c>
    </row>
    <row r="14">
      <c r="A14" s="3" t="inlineStr">
        <is>
          <t>Disclosure Detail Of Non Accrual Loans [Line Items]</t>
        </is>
      </c>
    </row>
    <row r="15">
      <c r="A15" s="4" t="inlineStr">
        <is>
          <t>Total non-accrual loans</t>
        </is>
      </c>
      <c r="B15" s="5" t="n">
        <v>15033</v>
      </c>
      <c r="C15" s="5" t="n">
        <v>8502</v>
      </c>
    </row>
    <row r="16">
      <c r="A16" s="4" t="inlineStr">
        <is>
          <t>Residential real estate</t>
        </is>
      </c>
    </row>
    <row r="17">
      <c r="A17" s="3" t="inlineStr">
        <is>
          <t>Disclosure Detail Of Non Accrual Loans [Line Items]</t>
        </is>
      </c>
    </row>
    <row r="18">
      <c r="A18" s="4" t="inlineStr">
        <is>
          <t>Total non-accrual loans</t>
        </is>
      </c>
      <c r="B18" s="5" t="n">
        <v>7419</v>
      </c>
      <c r="C18" s="5" t="n">
        <v>5598</v>
      </c>
    </row>
    <row r="19">
      <c r="A19" s="4" t="inlineStr">
        <is>
          <t>Consumer home equity</t>
        </is>
      </c>
    </row>
    <row r="20">
      <c r="A20" s="3" t="inlineStr">
        <is>
          <t>Disclosure Detail Of Non Accrual Loans [Line Items]</t>
        </is>
      </c>
    </row>
    <row r="21">
      <c r="A21" s="4" t="inlineStr">
        <is>
          <t>Total non-accrual loans</t>
        </is>
      </c>
      <c r="B21" s="5" t="n">
        <v>3693</v>
      </c>
      <c r="C21" s="5" t="n">
        <v>2137</v>
      </c>
    </row>
    <row r="22">
      <c r="A22" s="4" t="inlineStr">
        <is>
          <t>Other Consumer</t>
        </is>
      </c>
    </row>
    <row r="23">
      <c r="A23" s="3" t="inlineStr">
        <is>
          <t>Disclosure Detail Of Non Accrual Loans [Line Items]</t>
        </is>
      </c>
    </row>
    <row r="24">
      <c r="A24" s="4" t="inlineStr">
        <is>
          <t>Total non-accrual loans</t>
        </is>
      </c>
      <c r="B24" s="6" t="n">
        <v>1034</v>
      </c>
      <c r="C24" s="6" t="n">
        <v>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Shows the Age Analysis of Past Due Loans (Detail) - USD ($) $ in Thousands</t>
        </is>
      </c>
      <c r="B1" s="2" t="inlineStr">
        <is>
          <t>Sep. 30, 2020</t>
        </is>
      </c>
      <c r="C1" s="2" t="inlineStr">
        <is>
          <t>Dec. 31, 2019</t>
        </is>
      </c>
      <c r="D1" s="2" t="inlineStr">
        <is>
          <t>Sep. 30, 2019</t>
        </is>
      </c>
    </row>
    <row r="2">
      <c r="A2" s="3" t="inlineStr">
        <is>
          <t>Financing Receivable, Past Due [Line Items]</t>
        </is>
      </c>
    </row>
    <row r="3">
      <c r="A3" s="4" t="inlineStr">
        <is>
          <t>Total Past Due</t>
        </is>
      </c>
      <c r="B3" s="6" t="n">
        <v>47113</v>
      </c>
      <c r="C3" s="6" t="n">
        <v>44235</v>
      </c>
    </row>
    <row r="4">
      <c r="A4" s="4" t="inlineStr">
        <is>
          <t>Current</t>
        </is>
      </c>
      <c r="B4" s="5" t="n">
        <v>9897128</v>
      </c>
      <c r="C4" s="5" t="n">
        <v>8942811</v>
      </c>
    </row>
    <row r="5">
      <c r="A5" s="4" t="inlineStr">
        <is>
          <t>Total loans</t>
        </is>
      </c>
      <c r="B5" s="5" t="n">
        <v>9944241</v>
      </c>
      <c r="C5" s="5" t="n">
        <v>8987046</v>
      </c>
      <c r="D5" s="6" t="n">
        <v>8983873</v>
      </c>
    </row>
    <row r="6">
      <c r="A6" s="4" t="inlineStr">
        <is>
          <t>Recorded Investment &gt; 90 Days and Accruing</t>
        </is>
      </c>
      <c r="B6" s="5" t="n">
        <v>3719</v>
      </c>
      <c r="C6" s="5" t="n">
        <v>1324</v>
      </c>
    </row>
    <row r="7">
      <c r="A7" s="4" t="inlineStr">
        <is>
          <t>30-59 Days Past Due</t>
        </is>
      </c>
    </row>
    <row r="8">
      <c r="A8" s="3" t="inlineStr">
        <is>
          <t>Financing Receivable, Past Due [Line Items]</t>
        </is>
      </c>
    </row>
    <row r="9">
      <c r="A9" s="4" t="inlineStr">
        <is>
          <t>Total Past Due</t>
        </is>
      </c>
      <c r="B9" s="5" t="n">
        <v>16387</v>
      </c>
      <c r="C9" s="5" t="n">
        <v>25706</v>
      </c>
    </row>
    <row r="10">
      <c r="A10" s="4" t="inlineStr">
        <is>
          <t>60-89 Days Past Due</t>
        </is>
      </c>
    </row>
    <row r="11">
      <c r="A11" s="3" t="inlineStr">
        <is>
          <t>Financing Receivable, Past Due [Line Items]</t>
        </is>
      </c>
    </row>
    <row r="12">
      <c r="A12" s="4" t="inlineStr">
        <is>
          <t>Total Past Due</t>
        </is>
      </c>
      <c r="B12" s="5" t="n">
        <v>4845</v>
      </c>
      <c r="C12" s="5" t="n">
        <v>4370</v>
      </c>
    </row>
    <row r="13">
      <c r="A13" s="4" t="inlineStr">
        <is>
          <t>90 or More Days Past Due</t>
        </is>
      </c>
    </row>
    <row r="14">
      <c r="A14" s="3" t="inlineStr">
        <is>
          <t>Financing Receivable, Past Due [Line Items]</t>
        </is>
      </c>
    </row>
    <row r="15">
      <c r="A15" s="4" t="inlineStr">
        <is>
          <t>Total Past Due</t>
        </is>
      </c>
      <c r="B15" s="5" t="n">
        <v>25881</v>
      </c>
      <c r="C15" s="5" t="n">
        <v>14159</v>
      </c>
    </row>
    <row r="16">
      <c r="A16" s="4" t="inlineStr">
        <is>
          <t>Commercial and Industrial</t>
        </is>
      </c>
    </row>
    <row r="17">
      <c r="A17" s="3" t="inlineStr">
        <is>
          <t>Financing Receivable, Past Due [Line Items]</t>
        </is>
      </c>
    </row>
    <row r="18">
      <c r="A18" s="4" t="inlineStr">
        <is>
          <t>Total Past Due</t>
        </is>
      </c>
      <c r="B18" s="5" t="n">
        <v>2119</v>
      </c>
      <c r="C18" s="5" t="n">
        <v>2370</v>
      </c>
    </row>
    <row r="19">
      <c r="A19" s="4" t="inlineStr">
        <is>
          <t>Current</t>
        </is>
      </c>
      <c r="B19" s="5" t="n">
        <v>2175097</v>
      </c>
      <c r="C19" s="5" t="n">
        <v>1639814</v>
      </c>
    </row>
    <row r="20">
      <c r="A20" s="4" t="inlineStr">
        <is>
          <t>Total loans</t>
        </is>
      </c>
      <c r="B20" s="5" t="n">
        <v>2177216</v>
      </c>
      <c r="C20" s="5" t="n">
        <v>1642184</v>
      </c>
      <c r="D20" s="5" t="n">
        <v>1659124</v>
      </c>
    </row>
    <row r="21">
      <c r="A21" s="4" t="inlineStr">
        <is>
          <t>Recorded Investment &gt; 90 Days and Accruing</t>
        </is>
      </c>
      <c r="B21" s="5" t="n">
        <v>1048</v>
      </c>
      <c r="C21" s="5" t="n">
        <v>0</v>
      </c>
    </row>
    <row r="22">
      <c r="A22" s="4" t="inlineStr">
        <is>
          <t>Commercial and Industrial | 30-59 Days Past Due</t>
        </is>
      </c>
    </row>
    <row r="23">
      <c r="A23" s="3" t="inlineStr">
        <is>
          <t>Financing Receivable, Past Due [Line Items]</t>
        </is>
      </c>
    </row>
    <row r="24">
      <c r="A24" s="4" t="inlineStr">
        <is>
          <t>Total Past Due</t>
        </is>
      </c>
      <c r="B24" s="5" t="n">
        <v>129</v>
      </c>
      <c r="C24" s="5" t="n">
        <v>1407</v>
      </c>
    </row>
    <row r="25">
      <c r="A25" s="4" t="inlineStr">
        <is>
          <t>Commercial and Industrial | 60-89 Days Past Due</t>
        </is>
      </c>
    </row>
    <row r="26">
      <c r="A26" s="3" t="inlineStr">
        <is>
          <t>Financing Receivable, Past Due [Line Items]</t>
        </is>
      </c>
    </row>
    <row r="27">
      <c r="A27" s="4" t="inlineStr">
        <is>
          <t>Total Past Due</t>
        </is>
      </c>
      <c r="B27" s="5" t="n">
        <v>0</v>
      </c>
      <c r="C27" s="5" t="n">
        <v>0</v>
      </c>
    </row>
    <row r="28">
      <c r="A28" s="4" t="inlineStr">
        <is>
          <t>Commercial and Industrial | 90 or More Days Past Due</t>
        </is>
      </c>
    </row>
    <row r="29">
      <c r="A29" s="3" t="inlineStr">
        <is>
          <t>Financing Receivable, Past Due [Line Items]</t>
        </is>
      </c>
    </row>
    <row r="30">
      <c r="A30" s="4" t="inlineStr">
        <is>
          <t>Total Past Due</t>
        </is>
      </c>
      <c r="B30" s="5" t="n">
        <v>1990</v>
      </c>
      <c r="C30" s="5" t="n">
        <v>963</v>
      </c>
    </row>
    <row r="31">
      <c r="A31" s="4" t="inlineStr">
        <is>
          <t>Commercial Real Estate</t>
        </is>
      </c>
    </row>
    <row r="32">
      <c r="A32" s="3" t="inlineStr">
        <is>
          <t>Financing Receivable, Past Due [Line Items]</t>
        </is>
      </c>
    </row>
    <row r="33">
      <c r="A33" s="4" t="inlineStr">
        <is>
          <t>Total Past Due</t>
        </is>
      </c>
      <c r="B33" s="5" t="n">
        <v>4642</v>
      </c>
      <c r="C33" s="5" t="n">
        <v>3246</v>
      </c>
    </row>
    <row r="34">
      <c r="A34" s="4" t="inlineStr">
        <is>
          <t>Current</t>
        </is>
      </c>
      <c r="B34" s="5" t="n">
        <v>3647670</v>
      </c>
      <c r="C34" s="5" t="n">
        <v>3532195</v>
      </c>
    </row>
    <row r="35">
      <c r="A35" s="4" t="inlineStr">
        <is>
          <t>Total loans</t>
        </is>
      </c>
      <c r="B35" s="5" t="n">
        <v>3652312</v>
      </c>
      <c r="C35" s="5" t="n">
        <v>3535441</v>
      </c>
      <c r="D35" s="5" t="n">
        <v>3487783</v>
      </c>
    </row>
    <row r="36">
      <c r="A36" s="4" t="inlineStr">
        <is>
          <t>Recorded Investment &gt; 90 Days and Accruing</t>
        </is>
      </c>
      <c r="B36" s="5" t="n">
        <v>2336</v>
      </c>
      <c r="C36" s="5" t="n">
        <v>1315</v>
      </c>
    </row>
    <row r="37">
      <c r="A37" s="4" t="inlineStr">
        <is>
          <t>Commercial Real Estate | 30-59 Days Past Due</t>
        </is>
      </c>
    </row>
    <row r="38">
      <c r="A38" s="3" t="inlineStr">
        <is>
          <t>Financing Receivable, Past Due [Line Items]</t>
        </is>
      </c>
    </row>
    <row r="39">
      <c r="A39" s="4" t="inlineStr">
        <is>
          <t>Total Past Due</t>
        </is>
      </c>
      <c r="B39" s="5" t="n">
        <v>199</v>
      </c>
      <c r="C39" s="5" t="n">
        <v>1290</v>
      </c>
    </row>
    <row r="40">
      <c r="A40" s="4" t="inlineStr">
        <is>
          <t>Commercial Real Estate | 60-89 Days Past Due</t>
        </is>
      </c>
    </row>
    <row r="41">
      <c r="A41" s="3" t="inlineStr">
        <is>
          <t>Financing Receivable, Past Due [Line Items]</t>
        </is>
      </c>
    </row>
    <row r="42">
      <c r="A42" s="4" t="inlineStr">
        <is>
          <t>Total Past Due</t>
        </is>
      </c>
      <c r="B42" s="5" t="n">
        <v>0</v>
      </c>
      <c r="C42" s="5" t="n">
        <v>100</v>
      </c>
    </row>
    <row r="43">
      <c r="A43" s="4" t="inlineStr">
        <is>
          <t>Commercial Real Estate | 90 or More Days Past Due</t>
        </is>
      </c>
    </row>
    <row r="44">
      <c r="A44" s="3" t="inlineStr">
        <is>
          <t>Financing Receivable, Past Due [Line Items]</t>
        </is>
      </c>
    </row>
    <row r="45">
      <c r="A45" s="4" t="inlineStr">
        <is>
          <t>Total Past Due</t>
        </is>
      </c>
      <c r="B45" s="5" t="n">
        <v>4443</v>
      </c>
      <c r="C45" s="5" t="n">
        <v>1856</v>
      </c>
    </row>
    <row r="46">
      <c r="A46" s="4" t="inlineStr">
        <is>
          <t>Commercial Construction</t>
        </is>
      </c>
    </row>
    <row r="47">
      <c r="A47" s="3" t="inlineStr">
        <is>
          <t>Financing Receivable, Past Due [Line Items]</t>
        </is>
      </c>
    </row>
    <row r="48">
      <c r="A48" s="4" t="inlineStr">
        <is>
          <t>Total Past Due</t>
        </is>
      </c>
      <c r="B48" s="5" t="n">
        <v>280</v>
      </c>
      <c r="C48" s="5" t="n">
        <v>0</v>
      </c>
    </row>
    <row r="49">
      <c r="A49" s="4" t="inlineStr">
        <is>
          <t>Current</t>
        </is>
      </c>
      <c r="B49" s="5" t="n">
        <v>297228</v>
      </c>
      <c r="C49" s="5" t="n">
        <v>273774</v>
      </c>
    </row>
    <row r="50">
      <c r="A50" s="4" t="inlineStr">
        <is>
          <t>Total loans</t>
        </is>
      </c>
      <c r="B50" s="5" t="n">
        <v>297508</v>
      </c>
      <c r="C50" s="5" t="n">
        <v>273774</v>
      </c>
      <c r="D50" s="5" t="n">
        <v>256053</v>
      </c>
    </row>
    <row r="51">
      <c r="A51" s="4" t="inlineStr">
        <is>
          <t>Recorded Investment &gt; 90 Days and Accruing</t>
        </is>
      </c>
      <c r="B51" s="5" t="n">
        <v>0</v>
      </c>
      <c r="C51" s="5" t="n">
        <v>0</v>
      </c>
    </row>
    <row r="52">
      <c r="A52" s="4" t="inlineStr">
        <is>
          <t>Commercial Construction | 30-59 Days Past Due</t>
        </is>
      </c>
    </row>
    <row r="53">
      <c r="A53" s="3" t="inlineStr">
        <is>
          <t>Financing Receivable, Past Due [Line Items]</t>
        </is>
      </c>
    </row>
    <row r="54">
      <c r="A54" s="4" t="inlineStr">
        <is>
          <t>Total Past Due</t>
        </is>
      </c>
      <c r="B54" s="5" t="n">
        <v>0</v>
      </c>
      <c r="C54" s="5" t="n">
        <v>0</v>
      </c>
    </row>
    <row r="55">
      <c r="A55" s="4" t="inlineStr">
        <is>
          <t>Commercial Construction | 60-89 Days Past Due</t>
        </is>
      </c>
    </row>
    <row r="56">
      <c r="A56" s="3" t="inlineStr">
        <is>
          <t>Financing Receivable, Past Due [Line Items]</t>
        </is>
      </c>
    </row>
    <row r="57">
      <c r="A57" s="4" t="inlineStr">
        <is>
          <t>Total Past Due</t>
        </is>
      </c>
      <c r="B57" s="5" t="n">
        <v>0</v>
      </c>
      <c r="C57" s="5" t="n">
        <v>0</v>
      </c>
    </row>
    <row r="58">
      <c r="A58" s="4" t="inlineStr">
        <is>
          <t>Commercial Construction | 90 or More Days Past Due</t>
        </is>
      </c>
    </row>
    <row r="59">
      <c r="A59" s="3" t="inlineStr">
        <is>
          <t>Financing Receivable, Past Due [Line Items]</t>
        </is>
      </c>
    </row>
    <row r="60">
      <c r="A60" s="4" t="inlineStr">
        <is>
          <t>Total Past Due</t>
        </is>
      </c>
      <c r="B60" s="5" t="n">
        <v>280</v>
      </c>
      <c r="C60" s="5" t="n">
        <v>0</v>
      </c>
    </row>
    <row r="61">
      <c r="A61" s="4" t="inlineStr">
        <is>
          <t>Business banking</t>
        </is>
      </c>
    </row>
    <row r="62">
      <c r="A62" s="3" t="inlineStr">
        <is>
          <t>Financing Receivable, Past Due [Line Items]</t>
        </is>
      </c>
    </row>
    <row r="63">
      <c r="A63" s="4" t="inlineStr">
        <is>
          <t>Total Past Due</t>
        </is>
      </c>
      <c r="B63" s="5" t="n">
        <v>14709</v>
      </c>
      <c r="C63" s="5" t="n">
        <v>9889</v>
      </c>
    </row>
    <row r="64">
      <c r="A64" s="4" t="inlineStr">
        <is>
          <t>Current</t>
        </is>
      </c>
      <c r="B64" s="5" t="n">
        <v>1236864</v>
      </c>
      <c r="C64" s="5" t="n">
        <v>761609</v>
      </c>
    </row>
    <row r="65">
      <c r="A65" s="4" t="inlineStr">
        <is>
          <t>Total loans</t>
        </is>
      </c>
      <c r="B65" s="5" t="n">
        <v>1251573</v>
      </c>
      <c r="C65" s="5" t="n">
        <v>771498</v>
      </c>
    </row>
    <row r="66">
      <c r="A66" s="4" t="inlineStr">
        <is>
          <t>Recorded Investment &gt; 90 Days and Accruing</t>
        </is>
      </c>
      <c r="B66" s="5" t="n">
        <v>0</v>
      </c>
      <c r="C66" s="5" t="n">
        <v>0</v>
      </c>
    </row>
    <row r="67">
      <c r="A67" s="4" t="inlineStr">
        <is>
          <t>Business banking | 30-59 Days Past Due</t>
        </is>
      </c>
    </row>
    <row r="68">
      <c r="A68" s="3" t="inlineStr">
        <is>
          <t>Financing Receivable, Past Due [Line Items]</t>
        </is>
      </c>
    </row>
    <row r="69">
      <c r="A69" s="4" t="inlineStr">
        <is>
          <t>Total Past Due</t>
        </is>
      </c>
      <c r="B69" s="5" t="n">
        <v>3583</v>
      </c>
      <c r="C69" s="5" t="n">
        <v>3031</v>
      </c>
    </row>
    <row r="70">
      <c r="A70" s="4" t="inlineStr">
        <is>
          <t>Business banking | 60-89 Days Past Due</t>
        </is>
      </c>
    </row>
    <row r="71">
      <c r="A71" s="3" t="inlineStr">
        <is>
          <t>Financing Receivable, Past Due [Line Items]</t>
        </is>
      </c>
    </row>
    <row r="72">
      <c r="A72" s="4" t="inlineStr">
        <is>
          <t>Total Past Due</t>
        </is>
      </c>
      <c r="B72" s="5" t="n">
        <v>1646</v>
      </c>
      <c r="C72" s="5" t="n">
        <v>763</v>
      </c>
    </row>
    <row r="73">
      <c r="A73" s="4" t="inlineStr">
        <is>
          <t>Business banking | 90 or More Days Past Due</t>
        </is>
      </c>
    </row>
    <row r="74">
      <c r="A74" s="3" t="inlineStr">
        <is>
          <t>Financing Receivable, Past Due [Line Items]</t>
        </is>
      </c>
    </row>
    <row r="75">
      <c r="A75" s="4" t="inlineStr">
        <is>
          <t>Total Past Due</t>
        </is>
      </c>
      <c r="B75" s="5" t="n">
        <v>9480</v>
      </c>
      <c r="C75" s="5" t="n">
        <v>6095</v>
      </c>
    </row>
    <row r="76">
      <c r="A76" s="4" t="inlineStr">
        <is>
          <t>Residential real estate</t>
        </is>
      </c>
    </row>
    <row r="77">
      <c r="A77" s="3" t="inlineStr">
        <is>
          <t>Financing Receivable, Past Due [Line Items]</t>
        </is>
      </c>
    </row>
    <row r="78">
      <c r="A78" s="4" t="inlineStr">
        <is>
          <t>Total Past Due</t>
        </is>
      </c>
      <c r="B78" s="5" t="n">
        <v>16529</v>
      </c>
      <c r="C78" s="5" t="n">
        <v>19623</v>
      </c>
    </row>
    <row r="79">
      <c r="A79" s="4" t="inlineStr">
        <is>
          <t>Current</t>
        </is>
      </c>
      <c r="B79" s="5" t="n">
        <v>1356708</v>
      </c>
      <c r="C79" s="5" t="n">
        <v>1409007</v>
      </c>
    </row>
    <row r="80">
      <c r="A80" s="4" t="inlineStr">
        <is>
          <t>Total loans</t>
        </is>
      </c>
      <c r="B80" s="5" t="n">
        <v>1373237</v>
      </c>
      <c r="C80" s="5" t="n">
        <v>1428630</v>
      </c>
    </row>
    <row r="81">
      <c r="A81" s="4" t="inlineStr">
        <is>
          <t>Recorded Investment &gt; 90 Days and Accruing</t>
        </is>
      </c>
      <c r="B81" s="5" t="n">
        <v>326</v>
      </c>
      <c r="C81" s="5" t="n">
        <v>0</v>
      </c>
    </row>
    <row r="82">
      <c r="A82" s="4" t="inlineStr">
        <is>
          <t>Residential real estate | 30-59 Days Past Due</t>
        </is>
      </c>
    </row>
    <row r="83">
      <c r="A83" s="3" t="inlineStr">
        <is>
          <t>Financing Receivable, Past Due [Line Items]</t>
        </is>
      </c>
    </row>
    <row r="84">
      <c r="A84" s="4" t="inlineStr">
        <is>
          <t>Total Past Due</t>
        </is>
      </c>
      <c r="B84" s="5" t="n">
        <v>9223</v>
      </c>
      <c r="C84" s="5" t="n">
        <v>14030</v>
      </c>
    </row>
    <row r="85">
      <c r="A85" s="4" t="inlineStr">
        <is>
          <t>Residential real estate | 60-89 Days Past Due</t>
        </is>
      </c>
    </row>
    <row r="86">
      <c r="A86" s="3" t="inlineStr">
        <is>
          <t>Financing Receivable, Past Due [Line Items]</t>
        </is>
      </c>
    </row>
    <row r="87">
      <c r="A87" s="4" t="inlineStr">
        <is>
          <t>Total Past Due</t>
        </is>
      </c>
      <c r="B87" s="5" t="n">
        <v>1822</v>
      </c>
      <c r="C87" s="5" t="n">
        <v>2563</v>
      </c>
    </row>
    <row r="88">
      <c r="A88" s="4" t="inlineStr">
        <is>
          <t>Residential real estate | 90 or More Days Past Due</t>
        </is>
      </c>
    </row>
    <row r="89">
      <c r="A89" s="3" t="inlineStr">
        <is>
          <t>Financing Receivable, Past Due [Line Items]</t>
        </is>
      </c>
    </row>
    <row r="90">
      <c r="A90" s="4" t="inlineStr">
        <is>
          <t>Total Past Due</t>
        </is>
      </c>
      <c r="B90" s="5" t="n">
        <v>5484</v>
      </c>
      <c r="C90" s="5" t="n">
        <v>3030</v>
      </c>
    </row>
    <row r="91">
      <c r="A91" s="4" t="inlineStr">
        <is>
          <t>Consumer home equity</t>
        </is>
      </c>
    </row>
    <row r="92">
      <c r="A92" s="3" t="inlineStr">
        <is>
          <t>Financing Receivable, Past Due [Line Items]</t>
        </is>
      </c>
    </row>
    <row r="93">
      <c r="A93" s="4" t="inlineStr">
        <is>
          <t>Total Past Due</t>
        </is>
      </c>
      <c r="B93" s="5" t="n">
        <v>5353</v>
      </c>
      <c r="C93" s="5" t="n">
        <v>4563</v>
      </c>
    </row>
    <row r="94">
      <c r="A94" s="4" t="inlineStr">
        <is>
          <t>Current</t>
        </is>
      </c>
      <c r="B94" s="5" t="n">
        <v>885418</v>
      </c>
      <c r="C94" s="5" t="n">
        <v>928525</v>
      </c>
    </row>
    <row r="95">
      <c r="A95" s="4" t="inlineStr">
        <is>
          <t>Total loans</t>
        </is>
      </c>
      <c r="B95" s="5" t="n">
        <v>890771</v>
      </c>
      <c r="C95" s="5" t="n">
        <v>933088</v>
      </c>
    </row>
    <row r="96">
      <c r="A96" s="4" t="inlineStr">
        <is>
          <t>Recorded Investment &gt; 90 Days and Accruing</t>
        </is>
      </c>
      <c r="B96" s="5" t="n">
        <v>9</v>
      </c>
      <c r="C96" s="5" t="n">
        <v>9</v>
      </c>
    </row>
    <row r="97">
      <c r="A97" s="4" t="inlineStr">
        <is>
          <t>Consumer home equity | 30-59 Days Past Due</t>
        </is>
      </c>
    </row>
    <row r="98">
      <c r="A98" s="3" t="inlineStr">
        <is>
          <t>Financing Receivable, Past Due [Line Items]</t>
        </is>
      </c>
    </row>
    <row r="99">
      <c r="A99" s="4" t="inlineStr">
        <is>
          <t>Total Past Due</t>
        </is>
      </c>
      <c r="B99" s="5" t="n">
        <v>1273</v>
      </c>
      <c r="C99" s="5" t="n">
        <v>2497</v>
      </c>
    </row>
    <row r="100">
      <c r="A100" s="4" t="inlineStr">
        <is>
          <t>Consumer home equity | 60-89 Days Past Due</t>
        </is>
      </c>
    </row>
    <row r="101">
      <c r="A101" s="3" t="inlineStr">
        <is>
          <t>Financing Receivable, Past Due [Line Items]</t>
        </is>
      </c>
    </row>
    <row r="102">
      <c r="A102" s="4" t="inlineStr">
        <is>
          <t>Total Past Due</t>
        </is>
      </c>
      <c r="B102" s="5" t="n">
        <v>910</v>
      </c>
      <c r="C102" s="5" t="n">
        <v>430</v>
      </c>
    </row>
    <row r="103">
      <c r="A103" s="4" t="inlineStr">
        <is>
          <t>Consumer home equity | 90 or More Days Past Due</t>
        </is>
      </c>
    </row>
    <row r="104">
      <c r="A104" s="3" t="inlineStr">
        <is>
          <t>Financing Receivable, Past Due [Line Items]</t>
        </is>
      </c>
    </row>
    <row r="105">
      <c r="A105" s="4" t="inlineStr">
        <is>
          <t>Total Past Due</t>
        </is>
      </c>
      <c r="B105" s="5" t="n">
        <v>3170</v>
      </c>
      <c r="C105" s="5" t="n">
        <v>1636</v>
      </c>
    </row>
    <row r="106">
      <c r="A106" s="4" t="inlineStr">
        <is>
          <t>Other Consumer</t>
        </is>
      </c>
    </row>
    <row r="107">
      <c r="A107" s="3" t="inlineStr">
        <is>
          <t>Financing Receivable, Past Due [Line Items]</t>
        </is>
      </c>
    </row>
    <row r="108">
      <c r="A108" s="4" t="inlineStr">
        <is>
          <t>Total Past Due</t>
        </is>
      </c>
      <c r="B108" s="5" t="n">
        <v>3481</v>
      </c>
      <c r="C108" s="5" t="n">
        <v>4544</v>
      </c>
    </row>
    <row r="109">
      <c r="A109" s="4" t="inlineStr">
        <is>
          <t>Current</t>
        </is>
      </c>
      <c r="B109" s="5" t="n">
        <v>298143</v>
      </c>
      <c r="C109" s="5" t="n">
        <v>397887</v>
      </c>
    </row>
    <row r="110">
      <c r="A110" s="4" t="inlineStr">
        <is>
          <t>Total loans</t>
        </is>
      </c>
      <c r="B110" s="5" t="n">
        <v>301624</v>
      </c>
      <c r="C110" s="5" t="n">
        <v>402431</v>
      </c>
      <c r="D110" s="6" t="n">
        <v>436217</v>
      </c>
    </row>
    <row r="111">
      <c r="A111" s="4" t="inlineStr">
        <is>
          <t>Recorded Investment &gt; 90 Days and Accruing</t>
        </is>
      </c>
      <c r="B111" s="5" t="n">
        <v>0</v>
      </c>
      <c r="C111" s="5" t="n">
        <v>0</v>
      </c>
    </row>
    <row r="112">
      <c r="A112" s="4" t="inlineStr">
        <is>
          <t>Other Consumer | 30-59 Days Past Due</t>
        </is>
      </c>
    </row>
    <row r="113">
      <c r="A113" s="3" t="inlineStr">
        <is>
          <t>Financing Receivable, Past Due [Line Items]</t>
        </is>
      </c>
    </row>
    <row r="114">
      <c r="A114" s="4" t="inlineStr">
        <is>
          <t>Total Past Due</t>
        </is>
      </c>
      <c r="B114" s="5" t="n">
        <v>1980</v>
      </c>
      <c r="C114" s="5" t="n">
        <v>3451</v>
      </c>
    </row>
    <row r="115">
      <c r="A115" s="4" t="inlineStr">
        <is>
          <t>Other Consumer | 60-89 Days Past Due</t>
        </is>
      </c>
    </row>
    <row r="116">
      <c r="A116" s="3" t="inlineStr">
        <is>
          <t>Financing Receivable, Past Due [Line Items]</t>
        </is>
      </c>
    </row>
    <row r="117">
      <c r="A117" s="4" t="inlineStr">
        <is>
          <t>Total Past Due</t>
        </is>
      </c>
      <c r="B117" s="5" t="n">
        <v>467</v>
      </c>
      <c r="C117" s="5" t="n">
        <v>514</v>
      </c>
    </row>
    <row r="118">
      <c r="A118" s="4" t="inlineStr">
        <is>
          <t>Other Consumer | 90 or More Days Past Due</t>
        </is>
      </c>
    </row>
    <row r="119">
      <c r="A119" s="3" t="inlineStr">
        <is>
          <t>Financing Receivable, Past Due [Line Items]</t>
        </is>
      </c>
    </row>
    <row r="120">
      <c r="A120" s="4" t="inlineStr">
        <is>
          <t>Total Past Due</t>
        </is>
      </c>
      <c r="B120" s="6" t="n">
        <v>1034</v>
      </c>
      <c r="C120" s="6" t="n">
        <v>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30" customWidth="1" min="2" max="2"/>
    <col width="19" customWidth="1" min="3" max="3"/>
    <col width="23" customWidth="1" min="4" max="4"/>
    <col width="26" customWidth="1" min="5" max="5"/>
    <col width="30" customWidth="1" min="6" max="6"/>
    <col width="23" customWidth="1" min="7" max="7"/>
    <col width="26" customWidth="1" min="8" max="8"/>
  </cols>
  <sheetData>
    <row r="1">
      <c r="A1" s="1" t="inlineStr">
        <is>
          <t>Loans and Allowance for Loan Losses - Summary of TDR Loans on Accrual and Nonaccrual (Detail) $ in Thousands</t>
        </is>
      </c>
      <c r="B1" s="2" t="inlineStr">
        <is>
          <t>3 Months Ended</t>
        </is>
      </c>
      <c r="E1" s="2" t="inlineStr">
        <is>
          <t>9 Months Ended</t>
        </is>
      </c>
      <c r="H1" s="2" t="inlineStr">
        <is>
          <t>12 Months Ended</t>
        </is>
      </c>
    </row>
    <row r="2">
      <c r="B2" s="2" t="inlineStr">
        <is>
          <t>Sep. 30, 2020USD ($)Contracts</t>
        </is>
      </c>
      <c r="C2" s="2" t="inlineStr">
        <is>
          <t>Mar. 31, 2020Loans</t>
        </is>
      </c>
      <c r="D2" s="2" t="inlineStr">
        <is>
          <t>Sep. 30, 2019Contracts</t>
        </is>
      </c>
      <c r="E2" s="2" t="inlineStr">
        <is>
          <t>Sep. 30, 2020USD ($)Loans</t>
        </is>
      </c>
      <c r="F2" s="2" t="inlineStr">
        <is>
          <t>Sep. 30, 2020USD ($)Contracts</t>
        </is>
      </c>
      <c r="G2" s="2" t="inlineStr">
        <is>
          <t>Sep. 30, 2019Contracts</t>
        </is>
      </c>
      <c r="H2" s="2" t="inlineStr">
        <is>
          <t>Dec. 31, 2019USD ($)Loans</t>
        </is>
      </c>
    </row>
    <row r="3">
      <c r="A3" s="3" t="inlineStr">
        <is>
          <t>Financing Receivable, Troubled Debt Restructuring [Line Items]</t>
        </is>
      </c>
    </row>
    <row r="4">
      <c r="A4" s="4" t="inlineStr">
        <is>
          <t>Number of Loans</t>
        </is>
      </c>
      <c r="B4" s="5" t="n">
        <v>3</v>
      </c>
      <c r="C4" s="5" t="n">
        <v>298</v>
      </c>
      <c r="D4" s="5" t="n">
        <v>12</v>
      </c>
      <c r="E4" s="5" t="n">
        <v>293</v>
      </c>
      <c r="F4" s="5" t="n">
        <v>25</v>
      </c>
      <c r="G4" s="5" t="n">
        <v>27</v>
      </c>
    </row>
    <row r="5">
      <c r="A5" s="4" t="inlineStr">
        <is>
          <t>Balance of Loans</t>
        </is>
      </c>
      <c r="B5" s="6" t="n">
        <v>52360</v>
      </c>
      <c r="E5" s="6" t="n">
        <v>52360</v>
      </c>
      <c r="F5" s="6" t="n">
        <v>52360</v>
      </c>
      <c r="H5" s="6" t="n">
        <v>76523</v>
      </c>
    </row>
    <row r="6">
      <c r="A6" s="4" t="inlineStr">
        <is>
          <t>Special Mention | Contractual Obligation Modification | TDRs on Accrual Status</t>
        </is>
      </c>
    </row>
    <row r="7">
      <c r="A7" s="3" t="inlineStr">
        <is>
          <t>Financing Receivable, Troubled Debt Restructuring [Line Items]</t>
        </is>
      </c>
    </row>
    <row r="8">
      <c r="A8" s="4" t="inlineStr">
        <is>
          <t>Number of Loans | Loans</t>
        </is>
      </c>
      <c r="E8" s="5" t="n">
        <v>242</v>
      </c>
      <c r="H8" s="5" t="n">
        <v>248</v>
      </c>
    </row>
    <row r="9">
      <c r="A9" s="4" t="inlineStr">
        <is>
          <t>Balance of Loans</t>
        </is>
      </c>
      <c r="B9" s="5" t="n">
        <v>39881</v>
      </c>
      <c r="E9" s="6" t="n">
        <v>39881</v>
      </c>
      <c r="F9" s="5" t="n">
        <v>39881</v>
      </c>
      <c r="H9" s="6" t="n">
        <v>48623</v>
      </c>
    </row>
    <row r="10">
      <c r="A10" s="4" t="inlineStr">
        <is>
          <t>Special Mention | Contractual Obligation Modification | TDRs on Nonaccrual Status</t>
        </is>
      </c>
    </row>
    <row r="11">
      <c r="A11" s="3" t="inlineStr">
        <is>
          <t>Financing Receivable, Troubled Debt Restructuring [Line Items]</t>
        </is>
      </c>
    </row>
    <row r="12">
      <c r="A12" s="4" t="inlineStr">
        <is>
          <t>Number of Loans | Loans</t>
        </is>
      </c>
      <c r="E12" s="5" t="n">
        <v>51</v>
      </c>
      <c r="H12" s="5" t="n">
        <v>50</v>
      </c>
    </row>
    <row r="13">
      <c r="A13" s="4" t="inlineStr">
        <is>
          <t>Balance of Loans</t>
        </is>
      </c>
      <c r="B13" s="5" t="n">
        <v>12479</v>
      </c>
      <c r="E13" s="6" t="n">
        <v>12479</v>
      </c>
      <c r="F13" s="5" t="n">
        <v>12479</v>
      </c>
      <c r="H13" s="6" t="n">
        <v>27900</v>
      </c>
    </row>
    <row r="14">
      <c r="A14" s="4" t="inlineStr">
        <is>
          <t>Commercial and Industrial</t>
        </is>
      </c>
    </row>
    <row r="15">
      <c r="A15" s="3" t="inlineStr">
        <is>
          <t>Financing Receivable, Troubled Debt Restructuring [Line Items]</t>
        </is>
      </c>
    </row>
    <row r="16">
      <c r="A16" s="4" t="inlineStr">
        <is>
          <t>Number of Loans | Loans</t>
        </is>
      </c>
      <c r="C16" s="5" t="n">
        <v>18</v>
      </c>
      <c r="E16" s="5" t="n">
        <v>10</v>
      </c>
    </row>
    <row r="17">
      <c r="A17" s="4" t="inlineStr">
        <is>
          <t>Balance of Loans</t>
        </is>
      </c>
      <c r="B17" s="5" t="n">
        <v>12657</v>
      </c>
      <c r="E17" s="6" t="n">
        <v>12657</v>
      </c>
      <c r="F17" s="5" t="n">
        <v>12657</v>
      </c>
      <c r="H17" s="6" t="n">
        <v>30680</v>
      </c>
    </row>
    <row r="18">
      <c r="A18" s="4" t="inlineStr">
        <is>
          <t>Commercial and Industrial | Special Mention | Contractual Obligation Modification | TDRs on Accrual Status</t>
        </is>
      </c>
    </row>
    <row r="19">
      <c r="A19" s="3" t="inlineStr">
        <is>
          <t>Financing Receivable, Troubled Debt Restructuring [Line Items]</t>
        </is>
      </c>
    </row>
    <row r="20">
      <c r="A20" s="4" t="inlineStr">
        <is>
          <t>Number of Loans | Loans</t>
        </is>
      </c>
      <c r="E20" s="5" t="n">
        <v>2</v>
      </c>
      <c r="H20" s="5" t="n">
        <v>4</v>
      </c>
    </row>
    <row r="21">
      <c r="A21" s="4" t="inlineStr">
        <is>
          <t>Balance of Loans</t>
        </is>
      </c>
      <c r="B21" s="5" t="n">
        <v>5671</v>
      </c>
      <c r="E21" s="6" t="n">
        <v>5671</v>
      </c>
      <c r="F21" s="5" t="n">
        <v>5671</v>
      </c>
      <c r="H21" s="6" t="n">
        <v>10899</v>
      </c>
    </row>
    <row r="22">
      <c r="A22" s="4" t="inlineStr">
        <is>
          <t>Commercial and Industrial | Special Mention | Contractual Obligation Modification | TDRs on Nonaccrual Status</t>
        </is>
      </c>
    </row>
    <row r="23">
      <c r="A23" s="3" t="inlineStr">
        <is>
          <t>Financing Receivable, Troubled Debt Restructuring [Line Items]</t>
        </is>
      </c>
    </row>
    <row r="24">
      <c r="A24" s="4" t="inlineStr">
        <is>
          <t>Number of Loans | Loans</t>
        </is>
      </c>
      <c r="E24" s="5" t="n">
        <v>8</v>
      </c>
      <c r="H24" s="5" t="n">
        <v>14</v>
      </c>
    </row>
    <row r="25">
      <c r="A25" s="4" t="inlineStr">
        <is>
          <t>Balance of Loans</t>
        </is>
      </c>
      <c r="B25" s="6" t="n">
        <v>6986</v>
      </c>
      <c r="E25" s="6" t="n">
        <v>6986</v>
      </c>
      <c r="F25" s="6" t="n">
        <v>6986</v>
      </c>
      <c r="H25" s="6" t="n">
        <v>19781</v>
      </c>
    </row>
    <row r="26">
      <c r="A26" s="4" t="inlineStr">
        <is>
          <t>Commercial Real Estate</t>
        </is>
      </c>
    </row>
    <row r="27">
      <c r="A27" s="3" t="inlineStr">
        <is>
          <t>Financing Receivable, Troubled Debt Restructuring [Line Items]</t>
        </is>
      </c>
    </row>
    <row r="28">
      <c r="A28" s="4" t="inlineStr">
        <is>
          <t>Number of Loans</t>
        </is>
      </c>
      <c r="B28" s="5" t="n">
        <v>0</v>
      </c>
      <c r="C28" s="5" t="n">
        <v>4</v>
      </c>
      <c r="D28" s="5" t="n">
        <v>0</v>
      </c>
      <c r="E28" s="5" t="n">
        <v>3</v>
      </c>
      <c r="F28" s="5" t="n">
        <v>2</v>
      </c>
      <c r="G28" s="5" t="n">
        <v>2</v>
      </c>
    </row>
    <row r="29">
      <c r="A29" s="4" t="inlineStr">
        <is>
          <t>Balance of Loans</t>
        </is>
      </c>
      <c r="B29" s="6" t="n">
        <v>4216</v>
      </c>
      <c r="E29" s="6" t="n">
        <v>4216</v>
      </c>
      <c r="F29" s="6" t="n">
        <v>4216</v>
      </c>
      <c r="H29" s="6" t="n">
        <v>6858</v>
      </c>
    </row>
    <row r="30">
      <c r="A30" s="4" t="inlineStr">
        <is>
          <t>Commercial Real Estate | Special Mention | Contractual Obligation Modification | TDRs on Accrual Status</t>
        </is>
      </c>
    </row>
    <row r="31">
      <c r="A31" s="3" t="inlineStr">
        <is>
          <t>Financing Receivable, Troubled Debt Restructuring [Line Items]</t>
        </is>
      </c>
    </row>
    <row r="32">
      <c r="A32" s="4" t="inlineStr">
        <is>
          <t>Number of Loans | Loans</t>
        </is>
      </c>
      <c r="E32" s="5" t="n">
        <v>1</v>
      </c>
      <c r="H32" s="5" t="n">
        <v>1</v>
      </c>
    </row>
    <row r="33">
      <c r="A33" s="4" t="inlineStr">
        <is>
          <t>Balance of Loans</t>
        </is>
      </c>
      <c r="B33" s="5" t="n">
        <v>3520</v>
      </c>
      <c r="E33" s="6" t="n">
        <v>3520</v>
      </c>
      <c r="F33" s="5" t="n">
        <v>3520</v>
      </c>
      <c r="H33" s="6" t="n">
        <v>3520</v>
      </c>
    </row>
    <row r="34">
      <c r="A34" s="4" t="inlineStr">
        <is>
          <t>Commercial Real Estate | Special Mention | Contractual Obligation Modification | TDRs on Nonaccrual Status</t>
        </is>
      </c>
    </row>
    <row r="35">
      <c r="A35" s="3" t="inlineStr">
        <is>
          <t>Financing Receivable, Troubled Debt Restructuring [Line Items]</t>
        </is>
      </c>
    </row>
    <row r="36">
      <c r="A36" s="4" t="inlineStr">
        <is>
          <t>Number of Loans | Loans</t>
        </is>
      </c>
      <c r="E36" s="5" t="n">
        <v>2</v>
      </c>
      <c r="H36" s="5" t="n">
        <v>3</v>
      </c>
    </row>
    <row r="37">
      <c r="A37" s="4" t="inlineStr">
        <is>
          <t>Balance of Loans</t>
        </is>
      </c>
      <c r="B37" s="6" t="n">
        <v>696</v>
      </c>
      <c r="E37" s="6" t="n">
        <v>696</v>
      </c>
      <c r="F37" s="6" t="n">
        <v>696</v>
      </c>
      <c r="H37" s="6" t="n">
        <v>3338</v>
      </c>
    </row>
    <row r="38">
      <c r="A38" s="4" t="inlineStr">
        <is>
          <t>Business banking</t>
        </is>
      </c>
    </row>
    <row r="39">
      <c r="A39" s="3" t="inlineStr">
        <is>
          <t>Financing Receivable, Troubled Debt Restructuring [Line Items]</t>
        </is>
      </c>
    </row>
    <row r="40">
      <c r="A40" s="4" t="inlineStr">
        <is>
          <t>Number of Loans</t>
        </is>
      </c>
      <c r="B40" s="5" t="n">
        <v>0</v>
      </c>
      <c r="C40" s="5" t="n">
        <v>3</v>
      </c>
      <c r="D40" s="5" t="n">
        <v>2</v>
      </c>
      <c r="E40" s="5" t="n">
        <v>7</v>
      </c>
      <c r="F40" s="5" t="n">
        <v>3</v>
      </c>
      <c r="G40" s="5" t="n">
        <v>2</v>
      </c>
    </row>
    <row r="41">
      <c r="A41" s="4" t="inlineStr">
        <is>
          <t>Balance of Loans</t>
        </is>
      </c>
      <c r="B41" s="6" t="n">
        <v>4313</v>
      </c>
      <c r="E41" s="6" t="n">
        <v>4313</v>
      </c>
      <c r="F41" s="6" t="n">
        <v>4313</v>
      </c>
      <c r="H41" s="6" t="n">
        <v>3360</v>
      </c>
    </row>
    <row r="42">
      <c r="A42" s="4" t="inlineStr">
        <is>
          <t>Business banking | Special Mention | Contractual Obligation Modification | TDRs on Accrual Status</t>
        </is>
      </c>
    </row>
    <row r="43">
      <c r="A43" s="3" t="inlineStr">
        <is>
          <t>Financing Receivable, Troubled Debt Restructuring [Line Items]</t>
        </is>
      </c>
    </row>
    <row r="44">
      <c r="A44" s="4" t="inlineStr">
        <is>
          <t>Number of Loans | Loans</t>
        </is>
      </c>
      <c r="E44" s="5" t="n">
        <v>5</v>
      </c>
      <c r="H44" s="5" t="n">
        <v>2</v>
      </c>
    </row>
    <row r="45">
      <c r="A45" s="4" t="inlineStr">
        <is>
          <t>Balance of Loans</t>
        </is>
      </c>
      <c r="B45" s="5" t="n">
        <v>4090</v>
      </c>
      <c r="E45" s="6" t="n">
        <v>4090</v>
      </c>
      <c r="F45" s="5" t="n">
        <v>4090</v>
      </c>
      <c r="H45" s="6" t="n">
        <v>3156</v>
      </c>
    </row>
    <row r="46">
      <c r="A46" s="4" t="inlineStr">
        <is>
          <t>Business banking | Special Mention | Contractual Obligation Modification | TDRs on Nonaccrual Status</t>
        </is>
      </c>
    </row>
    <row r="47">
      <c r="A47" s="3" t="inlineStr">
        <is>
          <t>Financing Receivable, Troubled Debt Restructuring [Line Items]</t>
        </is>
      </c>
    </row>
    <row r="48">
      <c r="A48" s="4" t="inlineStr">
        <is>
          <t>Number of Loans | Loans</t>
        </is>
      </c>
      <c r="E48" s="5" t="n">
        <v>2</v>
      </c>
      <c r="H48" s="5" t="n">
        <v>1</v>
      </c>
    </row>
    <row r="49">
      <c r="A49" s="4" t="inlineStr">
        <is>
          <t>Balance of Loans</t>
        </is>
      </c>
      <c r="B49" s="6" t="n">
        <v>223</v>
      </c>
      <c r="E49" s="6" t="n">
        <v>223</v>
      </c>
      <c r="F49" s="6" t="n">
        <v>223</v>
      </c>
      <c r="H49" s="6" t="n">
        <v>204</v>
      </c>
    </row>
    <row r="50">
      <c r="A50" s="4" t="inlineStr">
        <is>
          <t>Residential real estate</t>
        </is>
      </c>
    </row>
    <row r="51">
      <c r="A51" s="3" t="inlineStr">
        <is>
          <t>Financing Receivable, Troubled Debt Restructuring [Line Items]</t>
        </is>
      </c>
    </row>
    <row r="52">
      <c r="A52" s="4" t="inlineStr">
        <is>
          <t>Number of Loans</t>
        </is>
      </c>
      <c r="B52" s="5" t="n">
        <v>0</v>
      </c>
      <c r="C52" s="5" t="n">
        <v>179</v>
      </c>
      <c r="D52" s="5" t="n">
        <v>2</v>
      </c>
      <c r="E52" s="5" t="n">
        <v>172</v>
      </c>
      <c r="F52" s="5" t="n">
        <v>3</v>
      </c>
      <c r="G52" s="5" t="n">
        <v>5</v>
      </c>
    </row>
    <row r="53">
      <c r="A53" s="4" t="inlineStr">
        <is>
          <t>Balance of Loans</t>
        </is>
      </c>
      <c r="B53" s="6" t="n">
        <v>26568</v>
      </c>
      <c r="E53" s="6" t="n">
        <v>26568</v>
      </c>
      <c r="F53" s="6" t="n">
        <v>26568</v>
      </c>
      <c r="H53" s="6" t="n">
        <v>29070</v>
      </c>
    </row>
    <row r="54">
      <c r="A54" s="4" t="inlineStr">
        <is>
          <t>Residential real estate | Special Mention | Contractual Obligation Modification | TDRs on Accrual Status</t>
        </is>
      </c>
    </row>
    <row r="55">
      <c r="A55" s="3" t="inlineStr">
        <is>
          <t>Financing Receivable, Troubled Debt Restructuring [Line Items]</t>
        </is>
      </c>
    </row>
    <row r="56">
      <c r="A56" s="4" t="inlineStr">
        <is>
          <t>Number of Loans | Loans</t>
        </is>
      </c>
      <c r="E56" s="5" t="n">
        <v>146</v>
      </c>
      <c r="H56" s="5" t="n">
        <v>152</v>
      </c>
    </row>
    <row r="57">
      <c r="A57" s="4" t="inlineStr">
        <is>
          <t>Balance of Loans</t>
        </is>
      </c>
      <c r="B57" s="5" t="n">
        <v>22803</v>
      </c>
      <c r="E57" s="6" t="n">
        <v>22803</v>
      </c>
      <c r="F57" s="5" t="n">
        <v>22803</v>
      </c>
      <c r="H57" s="6" t="n">
        <v>25093</v>
      </c>
    </row>
    <row r="58">
      <c r="A58" s="4" t="inlineStr">
        <is>
          <t>Residential real estate | Special Mention | Contractual Obligation Modification | TDRs on Nonaccrual Status</t>
        </is>
      </c>
    </row>
    <row r="59">
      <c r="A59" s="3" t="inlineStr">
        <is>
          <t>Financing Receivable, Troubled Debt Restructuring [Line Items]</t>
        </is>
      </c>
    </row>
    <row r="60">
      <c r="A60" s="4" t="inlineStr">
        <is>
          <t>Number of Loans | Loans</t>
        </is>
      </c>
      <c r="E60" s="5" t="n">
        <v>26</v>
      </c>
      <c r="H60" s="5" t="n">
        <v>27</v>
      </c>
    </row>
    <row r="61">
      <c r="A61" s="4" t="inlineStr">
        <is>
          <t>Balance of Loans</t>
        </is>
      </c>
      <c r="B61" s="6" t="n">
        <v>3765</v>
      </c>
      <c r="E61" s="6" t="n">
        <v>3765</v>
      </c>
      <c r="F61" s="6" t="n">
        <v>3765</v>
      </c>
      <c r="H61" s="6" t="n">
        <v>3977</v>
      </c>
    </row>
    <row r="62">
      <c r="A62" s="4" t="inlineStr">
        <is>
          <t>Consumer home equity</t>
        </is>
      </c>
    </row>
    <row r="63">
      <c r="A63" s="3" t="inlineStr">
        <is>
          <t>Financing Receivable, Troubled Debt Restructuring [Line Items]</t>
        </is>
      </c>
    </row>
    <row r="64">
      <c r="A64" s="4" t="inlineStr">
        <is>
          <t>Number of Loans</t>
        </is>
      </c>
      <c r="B64" s="5" t="n">
        <v>0</v>
      </c>
      <c r="C64" s="5" t="n">
        <v>94</v>
      </c>
      <c r="D64" s="5" t="n">
        <v>1</v>
      </c>
      <c r="E64" s="5" t="n">
        <v>97</v>
      </c>
      <c r="F64" s="5" t="n">
        <v>12</v>
      </c>
      <c r="G64" s="5" t="n">
        <v>4</v>
      </c>
    </row>
    <row r="65">
      <c r="A65" s="4" t="inlineStr">
        <is>
          <t>Balance of Loans</t>
        </is>
      </c>
      <c r="B65" s="6" t="n">
        <v>4552</v>
      </c>
      <c r="E65" s="6" t="n">
        <v>4552</v>
      </c>
      <c r="F65" s="6" t="n">
        <v>4552</v>
      </c>
      <c r="H65" s="6" t="n">
        <v>6555</v>
      </c>
    </row>
    <row r="66">
      <c r="A66" s="4" t="inlineStr">
        <is>
          <t>Consumer home equity | Special Mention | Contractual Obligation Modification | TDRs on Accrual Status</t>
        </is>
      </c>
    </row>
    <row r="67">
      <c r="A67" s="3" t="inlineStr">
        <is>
          <t>Financing Receivable, Troubled Debt Restructuring [Line Items]</t>
        </is>
      </c>
    </row>
    <row r="68">
      <c r="A68" s="4" t="inlineStr">
        <is>
          <t>Number of Loans | Loans</t>
        </is>
      </c>
      <c r="E68" s="5" t="n">
        <v>85</v>
      </c>
      <c r="H68" s="5" t="n">
        <v>89</v>
      </c>
    </row>
    <row r="69">
      <c r="A69" s="4" t="inlineStr">
        <is>
          <t>Balance of Loans</t>
        </is>
      </c>
      <c r="B69" s="5" t="n">
        <v>3766</v>
      </c>
      <c r="E69" s="6" t="n">
        <v>3766</v>
      </c>
      <c r="F69" s="5" t="n">
        <v>3766</v>
      </c>
      <c r="H69" s="6" t="n">
        <v>5955</v>
      </c>
    </row>
    <row r="70">
      <c r="A70" s="4" t="inlineStr">
        <is>
          <t>Consumer home equity | Special Mention | Contractual Obligation Modification | TDRs on Nonaccrual Status</t>
        </is>
      </c>
    </row>
    <row r="71">
      <c r="A71" s="3" t="inlineStr">
        <is>
          <t>Financing Receivable, Troubled Debt Restructuring [Line Items]</t>
        </is>
      </c>
    </row>
    <row r="72">
      <c r="A72" s="4" t="inlineStr">
        <is>
          <t>Number of Loans | Loans</t>
        </is>
      </c>
      <c r="E72" s="5" t="n">
        <v>12</v>
      </c>
      <c r="H72" s="5" t="n">
        <v>5</v>
      </c>
    </row>
    <row r="73">
      <c r="A73" s="4" t="inlineStr">
        <is>
          <t>Balance of Loans</t>
        </is>
      </c>
      <c r="B73" s="6" t="n">
        <v>786</v>
      </c>
      <c r="E73" s="6" t="n">
        <v>786</v>
      </c>
      <c r="F73" s="6" t="n">
        <v>786</v>
      </c>
      <c r="H73" s="6" t="n">
        <v>600</v>
      </c>
    </row>
    <row r="74">
      <c r="A74" s="4" t="inlineStr">
        <is>
          <t>Other Consumer</t>
        </is>
      </c>
    </row>
    <row r="75">
      <c r="A75" s="3" t="inlineStr">
        <is>
          <t>Financing Receivable, Troubled Debt Restructuring [Line Items]</t>
        </is>
      </c>
    </row>
    <row r="76">
      <c r="A76" s="4" t="inlineStr">
        <is>
          <t>Number of Loans</t>
        </is>
      </c>
      <c r="B76" s="5" t="n">
        <v>3</v>
      </c>
      <c r="E76" s="5" t="n">
        <v>4</v>
      </c>
      <c r="F76" s="5" t="n">
        <v>4</v>
      </c>
    </row>
    <row r="77">
      <c r="A77" s="4" t="inlineStr">
        <is>
          <t>Balance of Loans</t>
        </is>
      </c>
      <c r="B77" s="6" t="n">
        <v>54</v>
      </c>
      <c r="E77" s="6" t="n">
        <v>54</v>
      </c>
      <c r="F77" s="6" t="n">
        <v>54</v>
      </c>
    </row>
    <row r="78">
      <c r="A78" s="4" t="inlineStr">
        <is>
          <t>Other Consumer | Special Mention | Contractual Obligation Modification | TDRs on Accrual Status</t>
        </is>
      </c>
    </row>
    <row r="79">
      <c r="A79" s="3" t="inlineStr">
        <is>
          <t>Financing Receivable, Troubled Debt Restructuring [Line Items]</t>
        </is>
      </c>
    </row>
    <row r="80">
      <c r="A80" s="4" t="inlineStr">
        <is>
          <t>Number of Loans | Loans</t>
        </is>
      </c>
      <c r="E80" s="5" t="n">
        <v>3</v>
      </c>
    </row>
    <row r="81">
      <c r="A81" s="4" t="inlineStr">
        <is>
          <t>Balance of Loans</t>
        </is>
      </c>
      <c r="B81" s="5" t="n">
        <v>31</v>
      </c>
      <c r="E81" s="6" t="n">
        <v>31</v>
      </c>
      <c r="F81" s="5" t="n">
        <v>31</v>
      </c>
    </row>
    <row r="82">
      <c r="A82" s="4" t="inlineStr">
        <is>
          <t>Other Consumer | Special Mention | Contractual Obligation Modification | TDRs on Nonaccrual Status</t>
        </is>
      </c>
    </row>
    <row r="83">
      <c r="A83" s="3" t="inlineStr">
        <is>
          <t>Financing Receivable, Troubled Debt Restructuring [Line Items]</t>
        </is>
      </c>
    </row>
    <row r="84">
      <c r="A84" s="4" t="inlineStr">
        <is>
          <t>Number of Loans | Loans</t>
        </is>
      </c>
      <c r="E84" s="5" t="n">
        <v>1</v>
      </c>
    </row>
    <row r="85">
      <c r="A85" s="4" t="inlineStr">
        <is>
          <t>Balance of Loans</t>
        </is>
      </c>
      <c r="B85" s="6" t="n">
        <v>23</v>
      </c>
      <c r="E85" s="6" t="n">
        <v>23</v>
      </c>
      <c r="F85" s="6" t="n">
        <v>23</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0" customWidth="1" min="2" max="2"/>
    <col width="19" customWidth="1" min="3" max="3"/>
    <col width="30" customWidth="1" min="4" max="4"/>
    <col width="19" customWidth="1" min="5" max="5"/>
    <col width="23" customWidth="1" min="6" max="6"/>
    <col width="21" customWidth="1" min="7" max="7"/>
    <col width="30" customWidth="1" min="8" max="8"/>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3 Months Ended</t>
        </is>
      </c>
      <c r="E1" s="2" t="inlineStr">
        <is>
          <t>9 Months Ended</t>
        </is>
      </c>
    </row>
    <row r="2">
      <c r="B2" s="2" t="inlineStr">
        <is>
          <t>Sep. 30, 2020USD ($)Contracts</t>
        </is>
      </c>
      <c r="C2" s="2" t="inlineStr">
        <is>
          <t>Mar. 31, 2020Loans</t>
        </is>
      </c>
      <c r="D2" s="2" t="inlineStr">
        <is>
          <t>Sep. 30, 2019USD ($)Contracts</t>
        </is>
      </c>
      <c r="E2" s="2" t="inlineStr">
        <is>
          <t>Sep. 30, 2020Loans</t>
        </is>
      </c>
      <c r="F2" s="2" t="inlineStr">
        <is>
          <t>Sep. 30, 2020Contracts</t>
        </is>
      </c>
      <c r="G2" s="2" t="inlineStr">
        <is>
          <t>Sep. 30, 2020USD ($)</t>
        </is>
      </c>
      <c r="H2" s="2" t="inlineStr">
        <is>
          <t>Sep. 30, 2019USD ($)Contracts</t>
        </is>
      </c>
    </row>
    <row r="3">
      <c r="A3" s="3" t="inlineStr">
        <is>
          <t>Financing Receivable, Troubled Debt Restructuring [Line Items]</t>
        </is>
      </c>
    </row>
    <row r="4">
      <c r="A4" s="4" t="inlineStr">
        <is>
          <t>Number of Contracts</t>
        </is>
      </c>
      <c r="B4" s="5" t="n">
        <v>3</v>
      </c>
      <c r="C4" s="5" t="n">
        <v>298</v>
      </c>
      <c r="D4" s="5" t="n">
        <v>12</v>
      </c>
      <c r="E4" s="5" t="n">
        <v>293</v>
      </c>
      <c r="F4" s="5" t="n">
        <v>25</v>
      </c>
      <c r="H4" s="5" t="n">
        <v>27</v>
      </c>
    </row>
    <row r="5">
      <c r="A5" s="4" t="inlineStr">
        <is>
          <t>Pre- Modification Outstanding Recorded Investment</t>
        </is>
      </c>
      <c r="B5" s="6" t="n">
        <v>35</v>
      </c>
      <c r="D5" s="6" t="n">
        <v>15004</v>
      </c>
      <c r="G5" s="6" t="n">
        <v>2796</v>
      </c>
      <c r="H5" s="6" t="n">
        <v>26330</v>
      </c>
    </row>
    <row r="6">
      <c r="A6" s="4" t="inlineStr">
        <is>
          <t>Post-Modification Modification Outstanding Recorded Investment</t>
        </is>
      </c>
      <c r="B6" s="6" t="n">
        <v>35</v>
      </c>
      <c r="D6" s="6" t="n">
        <v>15019</v>
      </c>
      <c r="G6" s="5" t="n">
        <v>2800</v>
      </c>
      <c r="H6" s="6" t="n">
        <v>26660</v>
      </c>
    </row>
    <row r="7">
      <c r="A7" s="4" t="inlineStr">
        <is>
          <t>Commercial and industrial</t>
        </is>
      </c>
    </row>
    <row r="8">
      <c r="A8" s="3" t="inlineStr">
        <is>
          <t>Financing Receivable, Troubled Debt Restructuring [Line Items]</t>
        </is>
      </c>
    </row>
    <row r="9">
      <c r="A9" s="4" t="inlineStr">
        <is>
          <t>Number of Contracts | Contracts</t>
        </is>
      </c>
      <c r="B9" s="5" t="n">
        <v>0</v>
      </c>
      <c r="D9" s="5" t="n">
        <v>7</v>
      </c>
      <c r="F9" s="5" t="n">
        <v>1</v>
      </c>
      <c r="H9" s="5" t="n">
        <v>14</v>
      </c>
    </row>
    <row r="10">
      <c r="A10" s="4" t="inlineStr">
        <is>
          <t>Pre- Modification Outstanding Recorded Investment</t>
        </is>
      </c>
      <c r="B10" s="6" t="n">
        <v>0</v>
      </c>
      <c r="D10" s="6" t="n">
        <v>11032</v>
      </c>
      <c r="G10" s="5" t="n">
        <v>140</v>
      </c>
      <c r="H10" s="6" t="n">
        <v>18494</v>
      </c>
    </row>
    <row r="11">
      <c r="A11" s="4" t="inlineStr">
        <is>
          <t>Post-Modification Modification Outstanding Recorded Investment</t>
        </is>
      </c>
      <c r="B11" s="6" t="n">
        <v>0</v>
      </c>
      <c r="D11" s="6" t="n">
        <v>11032</v>
      </c>
      <c r="G11" s="5" t="n">
        <v>140</v>
      </c>
      <c r="H11" s="6" t="n">
        <v>18794</v>
      </c>
    </row>
    <row r="12">
      <c r="A12" s="4" t="inlineStr">
        <is>
          <t>Commercial Real Estate</t>
        </is>
      </c>
    </row>
    <row r="13">
      <c r="A13" s="3" t="inlineStr">
        <is>
          <t>Financing Receivable, Troubled Debt Restructuring [Line Items]</t>
        </is>
      </c>
    </row>
    <row r="14">
      <c r="A14" s="4" t="inlineStr">
        <is>
          <t>Number of Contracts</t>
        </is>
      </c>
      <c r="B14" s="5" t="n">
        <v>0</v>
      </c>
      <c r="C14" s="5" t="n">
        <v>4</v>
      </c>
      <c r="D14" s="5" t="n">
        <v>0</v>
      </c>
      <c r="E14" s="5" t="n">
        <v>3</v>
      </c>
      <c r="F14" s="5" t="n">
        <v>2</v>
      </c>
      <c r="H14" s="5" t="n">
        <v>2</v>
      </c>
    </row>
    <row r="15">
      <c r="A15" s="4" t="inlineStr">
        <is>
          <t>Pre- Modification Outstanding Recorded Investment</t>
        </is>
      </c>
      <c r="B15" s="6" t="n">
        <v>0</v>
      </c>
      <c r="D15" s="6" t="n">
        <v>0</v>
      </c>
      <c r="G15" s="5" t="n">
        <v>632</v>
      </c>
      <c r="H15" s="6" t="n">
        <v>3277</v>
      </c>
    </row>
    <row r="16">
      <c r="A16" s="4" t="inlineStr">
        <is>
          <t>Post-Modification Modification Outstanding Recorded Investment</t>
        </is>
      </c>
      <c r="B16" s="6" t="n">
        <v>0</v>
      </c>
      <c r="D16" s="6" t="n">
        <v>0</v>
      </c>
      <c r="G16" s="5" t="n">
        <v>632</v>
      </c>
      <c r="H16" s="6" t="n">
        <v>3277</v>
      </c>
    </row>
    <row r="17">
      <c r="A17" s="4" t="inlineStr">
        <is>
          <t>Business banking</t>
        </is>
      </c>
    </row>
    <row r="18">
      <c r="A18" s="3" t="inlineStr">
        <is>
          <t>Financing Receivable, Troubled Debt Restructuring [Line Items]</t>
        </is>
      </c>
    </row>
    <row r="19">
      <c r="A19" s="4" t="inlineStr">
        <is>
          <t>Number of Contracts</t>
        </is>
      </c>
      <c r="B19" s="5" t="n">
        <v>0</v>
      </c>
      <c r="C19" s="5" t="n">
        <v>3</v>
      </c>
      <c r="D19" s="5" t="n">
        <v>2</v>
      </c>
      <c r="E19" s="5" t="n">
        <v>7</v>
      </c>
      <c r="F19" s="5" t="n">
        <v>3</v>
      </c>
      <c r="H19" s="5" t="n">
        <v>2</v>
      </c>
    </row>
    <row r="20">
      <c r="A20" s="4" t="inlineStr">
        <is>
          <t>Pre- Modification Outstanding Recorded Investment</t>
        </is>
      </c>
      <c r="B20" s="6" t="n">
        <v>0</v>
      </c>
      <c r="D20" s="6" t="n">
        <v>3184</v>
      </c>
      <c r="G20" s="5" t="n">
        <v>1040</v>
      </c>
      <c r="H20" s="6" t="n">
        <v>3184</v>
      </c>
    </row>
    <row r="21">
      <c r="A21" s="4" t="inlineStr">
        <is>
          <t>Post-Modification Modification Outstanding Recorded Investment</t>
        </is>
      </c>
      <c r="B21" s="6" t="n">
        <v>0</v>
      </c>
      <c r="D21" s="6" t="n">
        <v>3184</v>
      </c>
      <c r="G21" s="5" t="n">
        <v>1040</v>
      </c>
      <c r="H21" s="6" t="n">
        <v>3184</v>
      </c>
    </row>
    <row r="22">
      <c r="A22" s="4" t="inlineStr">
        <is>
          <t>Residential real estate</t>
        </is>
      </c>
    </row>
    <row r="23">
      <c r="A23" s="3" t="inlineStr">
        <is>
          <t>Financing Receivable, Troubled Debt Restructuring [Line Items]</t>
        </is>
      </c>
    </row>
    <row r="24">
      <c r="A24" s="4" t="inlineStr">
        <is>
          <t>Number of Contracts</t>
        </is>
      </c>
      <c r="B24" s="5" t="n">
        <v>0</v>
      </c>
      <c r="C24" s="5" t="n">
        <v>179</v>
      </c>
      <c r="D24" s="5" t="n">
        <v>2</v>
      </c>
      <c r="E24" s="5" t="n">
        <v>172</v>
      </c>
      <c r="F24" s="5" t="n">
        <v>3</v>
      </c>
      <c r="H24" s="5" t="n">
        <v>5</v>
      </c>
    </row>
    <row r="25">
      <c r="A25" s="4" t="inlineStr">
        <is>
          <t>Pre- Modification Outstanding Recorded Investment</t>
        </is>
      </c>
      <c r="B25" s="6" t="n">
        <v>0</v>
      </c>
      <c r="D25" s="6" t="n">
        <v>741</v>
      </c>
      <c r="G25" s="5" t="n">
        <v>399</v>
      </c>
      <c r="H25" s="6" t="n">
        <v>1174</v>
      </c>
    </row>
    <row r="26">
      <c r="A26" s="4" t="inlineStr">
        <is>
          <t>Post-Modification Modification Outstanding Recorded Investment</t>
        </is>
      </c>
      <c r="B26" s="6" t="n">
        <v>0</v>
      </c>
      <c r="D26" s="6" t="n">
        <v>756</v>
      </c>
      <c r="G26" s="5" t="n">
        <v>399</v>
      </c>
      <c r="H26" s="6" t="n">
        <v>1201</v>
      </c>
    </row>
    <row r="27">
      <c r="A27" s="4" t="inlineStr">
        <is>
          <t>Consumer home equity</t>
        </is>
      </c>
    </row>
    <row r="28">
      <c r="A28" s="3" t="inlineStr">
        <is>
          <t>Financing Receivable, Troubled Debt Restructuring [Line Items]</t>
        </is>
      </c>
    </row>
    <row r="29">
      <c r="A29" s="4" t="inlineStr">
        <is>
          <t>Number of Contracts</t>
        </is>
      </c>
      <c r="B29" s="5" t="n">
        <v>0</v>
      </c>
      <c r="C29" s="5" t="n">
        <v>94</v>
      </c>
      <c r="D29" s="5" t="n">
        <v>1</v>
      </c>
      <c r="E29" s="5" t="n">
        <v>97</v>
      </c>
      <c r="F29" s="5" t="n">
        <v>12</v>
      </c>
      <c r="H29" s="5" t="n">
        <v>4</v>
      </c>
    </row>
    <row r="30">
      <c r="A30" s="4" t="inlineStr">
        <is>
          <t>Pre- Modification Outstanding Recorded Investment</t>
        </is>
      </c>
      <c r="B30" s="6" t="n">
        <v>0</v>
      </c>
      <c r="D30" s="6" t="n">
        <v>47</v>
      </c>
      <c r="G30" s="5" t="n">
        <v>527</v>
      </c>
      <c r="H30" s="6" t="n">
        <v>201</v>
      </c>
    </row>
    <row r="31">
      <c r="A31" s="4" t="inlineStr">
        <is>
          <t>Post-Modification Modification Outstanding Recorded Investment</t>
        </is>
      </c>
      <c r="B31" s="6" t="n">
        <v>0</v>
      </c>
      <c r="D31" s="6" t="n">
        <v>47</v>
      </c>
      <c r="G31" s="5" t="n">
        <v>531</v>
      </c>
      <c r="H31" s="6" t="n">
        <v>204</v>
      </c>
    </row>
    <row r="32">
      <c r="A32" s="4" t="inlineStr">
        <is>
          <t>Other Consumer</t>
        </is>
      </c>
    </row>
    <row r="33">
      <c r="A33" s="3" t="inlineStr">
        <is>
          <t>Financing Receivable, Troubled Debt Restructuring [Line Items]</t>
        </is>
      </c>
    </row>
    <row r="34">
      <c r="A34" s="4" t="inlineStr">
        <is>
          <t>Number of Contracts</t>
        </is>
      </c>
      <c r="B34" s="5" t="n">
        <v>3</v>
      </c>
      <c r="E34" s="5" t="n">
        <v>4</v>
      </c>
      <c r="F34" s="5" t="n">
        <v>4</v>
      </c>
    </row>
    <row r="35">
      <c r="A35" s="4" t="inlineStr">
        <is>
          <t>Pre- Modification Outstanding Recorded Investment</t>
        </is>
      </c>
      <c r="B35" s="6" t="n">
        <v>35</v>
      </c>
      <c r="G35" s="5" t="n">
        <v>58</v>
      </c>
    </row>
    <row r="36">
      <c r="A36" s="4" t="inlineStr">
        <is>
          <t>Post-Modification Modification Outstanding Recorded Investment</t>
        </is>
      </c>
      <c r="B36" s="6" t="n">
        <v>35</v>
      </c>
      <c r="G36" s="6" t="n">
        <v>58</v>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Post-modification Balance of TDRs listed by Type of Modifi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Post modification balance of TDRs</t>
        </is>
      </c>
      <c r="B4" s="6" t="n">
        <v>35</v>
      </c>
      <c r="C4" s="6" t="n">
        <v>15019</v>
      </c>
      <c r="D4" s="6" t="n">
        <v>2800</v>
      </c>
      <c r="E4" s="6" t="n">
        <v>26660</v>
      </c>
    </row>
    <row r="5">
      <c r="A5" s="4" t="inlineStr">
        <is>
          <t>Adjusted interest rate and extended maturity</t>
        </is>
      </c>
    </row>
    <row r="6">
      <c r="A6" s="3" t="inlineStr">
        <is>
          <t>Financing Receivable, Troubled Debt Restructuring [Line Items]</t>
        </is>
      </c>
    </row>
    <row r="7">
      <c r="A7" s="4" t="inlineStr">
        <is>
          <t>Post modification balance of TDRs</t>
        </is>
      </c>
      <c r="B7" s="5" t="n">
        <v>0</v>
      </c>
      <c r="C7" s="5" t="n">
        <v>138</v>
      </c>
      <c r="D7" s="5" t="n">
        <v>0</v>
      </c>
      <c r="E7" s="5" t="n">
        <v>806</v>
      </c>
    </row>
    <row r="8">
      <c r="A8" s="4" t="inlineStr">
        <is>
          <t>Adjusted interest rate and principal deferred</t>
        </is>
      </c>
    </row>
    <row r="9">
      <c r="A9" s="3" t="inlineStr">
        <is>
          <t>Financing Receivable, Troubled Debt Restructuring [Line Items]</t>
        </is>
      </c>
    </row>
    <row r="10">
      <c r="A10" s="4" t="inlineStr">
        <is>
          <t>Post modification balance of TDRs</t>
        </is>
      </c>
      <c r="B10" s="5" t="n">
        <v>0</v>
      </c>
      <c r="C10" s="5" t="n">
        <v>0</v>
      </c>
      <c r="D10" s="5" t="n">
        <v>0</v>
      </c>
      <c r="E10" s="5" t="n">
        <v>40</v>
      </c>
    </row>
    <row r="11">
      <c r="A11" s="4" t="inlineStr">
        <is>
          <t>Adjusted interest rate</t>
        </is>
      </c>
    </row>
    <row r="12">
      <c r="A12" s="3" t="inlineStr">
        <is>
          <t>Financing Receivable, Troubled Debt Restructuring [Line Items]</t>
        </is>
      </c>
    </row>
    <row r="13">
      <c r="A13" s="4" t="inlineStr">
        <is>
          <t>Post modification balance of TDRs</t>
        </is>
      </c>
      <c r="B13" s="5" t="n">
        <v>0</v>
      </c>
      <c r="C13" s="5" t="n">
        <v>3184</v>
      </c>
      <c r="D13" s="5" t="n">
        <v>0</v>
      </c>
      <c r="E13" s="5" t="n">
        <v>3184</v>
      </c>
    </row>
    <row r="14">
      <c r="A14" s="4" t="inlineStr">
        <is>
          <t>Interest only/principal deferred</t>
        </is>
      </c>
    </row>
    <row r="15">
      <c r="A15" s="3" t="inlineStr">
        <is>
          <t>Financing Receivable, Troubled Debt Restructuring [Line Items]</t>
        </is>
      </c>
    </row>
    <row r="16">
      <c r="A16" s="4" t="inlineStr">
        <is>
          <t>Post modification balance of TDRs</t>
        </is>
      </c>
      <c r="B16" s="5" t="n">
        <v>0</v>
      </c>
      <c r="C16" s="5" t="n">
        <v>0</v>
      </c>
      <c r="D16" s="5" t="n">
        <v>1305</v>
      </c>
      <c r="E16" s="5" t="n">
        <v>40</v>
      </c>
    </row>
    <row r="17">
      <c r="A17" s="4" t="inlineStr">
        <is>
          <t>Extended maturity</t>
        </is>
      </c>
    </row>
    <row r="18">
      <c r="A18" s="3" t="inlineStr">
        <is>
          <t>Financing Receivable, Troubled Debt Restructuring [Line Items]</t>
        </is>
      </c>
    </row>
    <row r="19">
      <c r="A19" s="4" t="inlineStr">
        <is>
          <t>Post modification balance of TDRs</t>
        </is>
      </c>
      <c r="B19" s="5" t="n">
        <v>0</v>
      </c>
      <c r="C19" s="5" t="n">
        <v>0</v>
      </c>
      <c r="D19" s="5" t="n">
        <v>35</v>
      </c>
      <c r="E19" s="5" t="n">
        <v>0</v>
      </c>
    </row>
    <row r="20">
      <c r="A20" s="4" t="inlineStr">
        <is>
          <t>Extended maturity and interest only/principal deferred</t>
        </is>
      </c>
    </row>
    <row r="21">
      <c r="A21" s="3" t="inlineStr">
        <is>
          <t>Financing Receivable, Troubled Debt Restructuring [Line Items]</t>
        </is>
      </c>
    </row>
    <row r="22">
      <c r="A22" s="4" t="inlineStr">
        <is>
          <t>Post modification balance of TDRs</t>
        </is>
      </c>
      <c r="B22" s="5" t="n">
        <v>0</v>
      </c>
      <c r="C22" s="5" t="n">
        <v>47</v>
      </c>
      <c r="D22" s="5" t="n">
        <v>427</v>
      </c>
      <c r="E22" s="5" t="n">
        <v>47</v>
      </c>
    </row>
    <row r="23">
      <c r="A23" s="4" t="inlineStr">
        <is>
          <t>Additional underwriting - increased exposure</t>
        </is>
      </c>
    </row>
    <row r="24">
      <c r="A24" s="3" t="inlineStr">
        <is>
          <t>Financing Receivable, Troubled Debt Restructuring [Line Items]</t>
        </is>
      </c>
    </row>
    <row r="25">
      <c r="A25" s="4" t="inlineStr">
        <is>
          <t>Post modification balance of TDRs</t>
        </is>
      </c>
      <c r="B25" s="5" t="n">
        <v>0</v>
      </c>
      <c r="C25" s="5" t="n">
        <v>0</v>
      </c>
      <c r="D25" s="5" t="n">
        <v>0</v>
      </c>
      <c r="E25" s="5" t="n">
        <v>10572</v>
      </c>
    </row>
    <row r="26">
      <c r="A26" s="4" t="inlineStr">
        <is>
          <t>Court-ordered concession</t>
        </is>
      </c>
    </row>
    <row r="27">
      <c r="A27" s="3" t="inlineStr">
        <is>
          <t>Financing Receivable, Troubled Debt Restructuring [Line Items]</t>
        </is>
      </c>
    </row>
    <row r="28">
      <c r="A28" s="4" t="inlineStr">
        <is>
          <t>Post modification balance of TDRs</t>
        </is>
      </c>
      <c r="B28" s="5" t="n">
        <v>35</v>
      </c>
      <c r="C28" s="5" t="n">
        <v>0</v>
      </c>
      <c r="D28" s="5" t="n">
        <v>1033</v>
      </c>
      <c r="E28" s="5" t="n">
        <v>321</v>
      </c>
    </row>
    <row r="29">
      <c r="A29" s="4" t="inlineStr">
        <is>
          <t>Subordination</t>
        </is>
      </c>
    </row>
    <row r="30">
      <c r="A30" s="3" t="inlineStr">
        <is>
          <t>Financing Receivable, Troubled Debt Restructuring [Line Items]</t>
        </is>
      </c>
    </row>
    <row r="31">
      <c r="A31" s="4" t="inlineStr">
        <is>
          <t>Post modification balance of TDRs</t>
        </is>
      </c>
      <c r="B31" s="5" t="n">
        <v>0</v>
      </c>
      <c r="C31" s="5" t="n">
        <v>11032</v>
      </c>
      <c r="D31" s="5" t="n">
        <v>0</v>
      </c>
      <c r="E31" s="5" t="n">
        <v>11032</v>
      </c>
    </row>
    <row r="32">
      <c r="A32" s="4" t="inlineStr">
        <is>
          <t>Other</t>
        </is>
      </c>
    </row>
    <row r="33">
      <c r="A33" s="3" t="inlineStr">
        <is>
          <t>Financing Receivable, Troubled Debt Restructuring [Line Items]</t>
        </is>
      </c>
    </row>
    <row r="34">
      <c r="A34" s="4" t="inlineStr">
        <is>
          <t>Post modification balance of TDRs</t>
        </is>
      </c>
      <c r="B34" s="6" t="n">
        <v>0</v>
      </c>
      <c r="C34" s="6" t="n">
        <v>618</v>
      </c>
      <c r="D34" s="6" t="n">
        <v>0</v>
      </c>
      <c r="E34" s="6" t="n">
        <v>6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and Allowance for Loan Losses - Summary of Company considers a loan to have defaulted when it reaches 90 days past due or is transferred to nonaccrual (Detail) $ in Thousands</t>
        </is>
      </c>
      <c r="B1" s="2" t="inlineStr">
        <is>
          <t>3 Months Ended</t>
        </is>
      </c>
      <c r="D1" s="2" t="inlineStr">
        <is>
          <t>9 Months Ended</t>
        </is>
      </c>
    </row>
    <row r="2">
      <c r="B2" s="2" t="inlineStr">
        <is>
          <t>Sep. 30, 2020USD ($)Contracts</t>
        </is>
      </c>
      <c r="C2" s="2" t="inlineStr">
        <is>
          <t>Sep. 30, 2019USD ($)Contracts</t>
        </is>
      </c>
      <c r="D2" s="2" t="inlineStr">
        <is>
          <t>Sep. 30, 2020USD ($)Contracts</t>
        </is>
      </c>
      <c r="E2" s="2" t="inlineStr">
        <is>
          <t>Sep. 30, 2019USD ($)Contracts</t>
        </is>
      </c>
    </row>
    <row r="3">
      <c r="A3" s="3" t="inlineStr">
        <is>
          <t>Financing Receivable, Troubled Debt Restructuring [Line Items]</t>
        </is>
      </c>
    </row>
    <row r="4">
      <c r="A4" s="4" t="inlineStr">
        <is>
          <t>Number of Contracts | Contracts</t>
        </is>
      </c>
      <c r="B4" s="5" t="n">
        <v>1</v>
      </c>
      <c r="C4" s="5" t="n">
        <v>10</v>
      </c>
      <c r="D4" s="5" t="n">
        <v>1</v>
      </c>
      <c r="E4" s="5" t="n">
        <v>16</v>
      </c>
    </row>
    <row r="5">
      <c r="A5" s="4" t="inlineStr">
        <is>
          <t>Recorded Investment | $</t>
        </is>
      </c>
      <c r="B5" s="6" t="n">
        <v>40</v>
      </c>
      <c r="C5" s="6" t="n">
        <v>17300</v>
      </c>
      <c r="D5" s="6" t="n">
        <v>40</v>
      </c>
      <c r="E5" s="6" t="n">
        <v>23278</v>
      </c>
    </row>
    <row r="6">
      <c r="A6" s="4" t="inlineStr">
        <is>
          <t>Commercial and Industrial</t>
        </is>
      </c>
    </row>
    <row r="7">
      <c r="A7" s="3" t="inlineStr">
        <is>
          <t>Financing Receivable, Troubled Debt Restructuring [Line Items]</t>
        </is>
      </c>
    </row>
    <row r="8">
      <c r="A8" s="4" t="inlineStr">
        <is>
          <t>Number of Contracts | Contracts</t>
        </is>
      </c>
      <c r="B8" s="5" t="n">
        <v>0</v>
      </c>
      <c r="C8" s="5" t="n">
        <v>7</v>
      </c>
      <c r="D8" s="5" t="n">
        <v>0</v>
      </c>
      <c r="E8" s="5" t="n">
        <v>11</v>
      </c>
    </row>
    <row r="9">
      <c r="A9" s="4" t="inlineStr">
        <is>
          <t>Recorded Investment | $</t>
        </is>
      </c>
      <c r="B9" s="6" t="n">
        <v>0</v>
      </c>
      <c r="C9" s="6" t="n">
        <v>16741</v>
      </c>
      <c r="D9" s="6" t="n">
        <v>0</v>
      </c>
      <c r="E9" s="6" t="n">
        <v>22283</v>
      </c>
    </row>
    <row r="10">
      <c r="A10" s="4" t="inlineStr">
        <is>
          <t>Commercial Real Estate</t>
        </is>
      </c>
    </row>
    <row r="11">
      <c r="A11" s="3" t="inlineStr">
        <is>
          <t>Financing Receivable, Troubled Debt Restructuring [Line Items]</t>
        </is>
      </c>
    </row>
    <row r="12">
      <c r="A12" s="4" t="inlineStr">
        <is>
          <t>Number of Contracts | Contracts</t>
        </is>
      </c>
      <c r="B12" s="5" t="n">
        <v>0</v>
      </c>
      <c r="C12" s="5" t="n">
        <v>0</v>
      </c>
      <c r="D12" s="5" t="n">
        <v>0</v>
      </c>
      <c r="E12" s="5" t="n">
        <v>1</v>
      </c>
    </row>
    <row r="13">
      <c r="A13" s="4" t="inlineStr">
        <is>
          <t>Recorded Investment | $</t>
        </is>
      </c>
      <c r="B13" s="6" t="n">
        <v>0</v>
      </c>
      <c r="C13" s="6" t="n">
        <v>0</v>
      </c>
      <c r="D13" s="6" t="n">
        <v>0</v>
      </c>
      <c r="E13" s="6" t="n">
        <v>330</v>
      </c>
    </row>
    <row r="14">
      <c r="A14" s="4" t="inlineStr">
        <is>
          <t>Residential real estate</t>
        </is>
      </c>
    </row>
    <row r="15">
      <c r="A15" s="3" t="inlineStr">
        <is>
          <t>Financing Receivable, Troubled Debt Restructuring [Line Items]</t>
        </is>
      </c>
    </row>
    <row r="16">
      <c r="A16" s="4" t="inlineStr">
        <is>
          <t>Number of Contracts | Contracts</t>
        </is>
      </c>
      <c r="B16" s="5" t="n">
        <v>0</v>
      </c>
      <c r="C16" s="5" t="n">
        <v>2</v>
      </c>
      <c r="D16" s="5" t="n">
        <v>0</v>
      </c>
      <c r="E16" s="5" t="n">
        <v>3</v>
      </c>
    </row>
    <row r="17">
      <c r="A17" s="4" t="inlineStr">
        <is>
          <t>Recorded Investment | $</t>
        </is>
      </c>
      <c r="B17" s="6" t="n">
        <v>0</v>
      </c>
      <c r="C17" s="6" t="n">
        <v>478</v>
      </c>
      <c r="D17" s="6" t="n">
        <v>0</v>
      </c>
      <c r="E17" s="6" t="n">
        <v>584</v>
      </c>
    </row>
    <row r="18">
      <c r="A18" s="4" t="inlineStr">
        <is>
          <t>Consumer home equity</t>
        </is>
      </c>
    </row>
    <row r="19">
      <c r="A19" s="3" t="inlineStr">
        <is>
          <t>Financing Receivable, Troubled Debt Restructuring [Line Items]</t>
        </is>
      </c>
    </row>
    <row r="20">
      <c r="A20" s="4" t="inlineStr">
        <is>
          <t>Number of Contracts | Contracts</t>
        </is>
      </c>
      <c r="B20" s="5" t="n">
        <v>1</v>
      </c>
      <c r="C20" s="5" t="n">
        <v>1</v>
      </c>
      <c r="D20" s="5" t="n">
        <v>1</v>
      </c>
      <c r="E20" s="5" t="n">
        <v>1</v>
      </c>
    </row>
    <row r="21">
      <c r="A21" s="4" t="inlineStr">
        <is>
          <t>Recorded Investment | $</t>
        </is>
      </c>
      <c r="B21" s="6" t="n">
        <v>40</v>
      </c>
      <c r="C21" s="6" t="n">
        <v>81</v>
      </c>
      <c r="D21" s="6" t="n">
        <v>40</v>
      </c>
      <c r="E21" s="6" t="n">
        <v>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Sep. 30, 2020</t>
        </is>
      </c>
      <c r="C1" s="2" t="inlineStr">
        <is>
          <t>Dec. 31, 2019</t>
        </is>
      </c>
    </row>
    <row r="2">
      <c r="A2" s="3" t="inlineStr">
        <is>
          <t>Financing Receivable, Impaired [Line Items]</t>
        </is>
      </c>
    </row>
    <row r="3">
      <c r="A3" s="4" t="inlineStr">
        <is>
          <t>Impaired financing receivable, with no related allowance, Recorded Investment</t>
        </is>
      </c>
      <c r="B3" s="6" t="n">
        <v>33089</v>
      </c>
      <c r="C3" s="6" t="n">
        <v>52548</v>
      </c>
    </row>
    <row r="4">
      <c r="A4" s="4" t="inlineStr">
        <is>
          <t>Impaired financing receivable, with no related allowance, Unpaid Principal Balance</t>
        </is>
      </c>
      <c r="B4" s="5" t="n">
        <v>37559</v>
      </c>
      <c r="C4" s="5" t="n">
        <v>56244</v>
      </c>
    </row>
    <row r="5">
      <c r="A5" s="4" t="inlineStr">
        <is>
          <t>Impaired financing receivable, with no related allowance, Recorded Investment</t>
        </is>
      </c>
      <c r="B5" s="5" t="n">
        <v>40724</v>
      </c>
      <c r="C5" s="5" t="n">
        <v>35208</v>
      </c>
    </row>
    <row r="6">
      <c r="A6" s="4" t="inlineStr">
        <is>
          <t>Impaired financing receivable, with no related allowance, Unpaid Principal Balance</t>
        </is>
      </c>
      <c r="B6" s="5" t="n">
        <v>45523</v>
      </c>
      <c r="C6" s="5" t="n">
        <v>40754</v>
      </c>
    </row>
    <row r="7">
      <c r="A7" s="4" t="inlineStr">
        <is>
          <t>Impaired financing receivable, Related Allowance</t>
        </is>
      </c>
      <c r="B7" s="5" t="n">
        <v>6872</v>
      </c>
      <c r="C7" s="5" t="n">
        <v>4669</v>
      </c>
    </row>
    <row r="8">
      <c r="A8" s="4" t="inlineStr">
        <is>
          <t>Impaired financing receivable, Recorded Investment</t>
        </is>
      </c>
      <c r="B8" s="5" t="n">
        <v>73813</v>
      </c>
      <c r="C8" s="5" t="n">
        <v>87756</v>
      </c>
    </row>
    <row r="9">
      <c r="A9" s="4" t="inlineStr">
        <is>
          <t>Impaired financing receivable, Unpaid Principal Balance</t>
        </is>
      </c>
      <c r="B9" s="5" t="n">
        <v>83082</v>
      </c>
      <c r="C9" s="5" t="n">
        <v>96998</v>
      </c>
    </row>
    <row r="10">
      <c r="A10" s="4" t="inlineStr">
        <is>
          <t>Commercial and Industrial</t>
        </is>
      </c>
    </row>
    <row r="11">
      <c r="A11" s="3" t="inlineStr">
        <is>
          <t>Financing Receivable, Impaired [Line Items]</t>
        </is>
      </c>
    </row>
    <row r="12">
      <c r="A12" s="4" t="inlineStr">
        <is>
          <t>Impaired financing receivable, with no related allowance, Recorded Investment</t>
        </is>
      </c>
      <c r="B12" s="5" t="n">
        <v>9261</v>
      </c>
      <c r="C12" s="5" t="n">
        <v>22074</v>
      </c>
    </row>
    <row r="13">
      <c r="A13" s="4" t="inlineStr">
        <is>
          <t>Impaired financing receivable, with no related allowance, Unpaid Principal Balance</t>
        </is>
      </c>
      <c r="B13" s="5" t="n">
        <v>10478</v>
      </c>
      <c r="C13" s="5" t="n">
        <v>22819</v>
      </c>
    </row>
    <row r="14">
      <c r="A14" s="4" t="inlineStr">
        <is>
          <t>Impaired financing receivable, with no related allowance, Recorded Investment</t>
        </is>
      </c>
      <c r="B14" s="5" t="n">
        <v>7129</v>
      </c>
      <c r="C14" s="5" t="n">
        <v>10296</v>
      </c>
    </row>
    <row r="15">
      <c r="A15" s="4" t="inlineStr">
        <is>
          <t>Impaired financing receivable, with no related allowance, Unpaid Principal Balance</t>
        </is>
      </c>
      <c r="B15" s="5" t="n">
        <v>7431</v>
      </c>
      <c r="C15" s="5" t="n">
        <v>10503</v>
      </c>
    </row>
    <row r="16">
      <c r="A16" s="4" t="inlineStr">
        <is>
          <t>Impaired financing receivable, Related Allowance</t>
        </is>
      </c>
      <c r="B16" s="5" t="n">
        <v>3687</v>
      </c>
      <c r="C16" s="5" t="n">
        <v>2337</v>
      </c>
    </row>
    <row r="17">
      <c r="A17" s="4" t="inlineStr">
        <is>
          <t>Commercial Real Estate</t>
        </is>
      </c>
    </row>
    <row r="18">
      <c r="A18" s="3" t="inlineStr">
        <is>
          <t>Financing Receivable, Impaired [Line Items]</t>
        </is>
      </c>
    </row>
    <row r="19">
      <c r="A19" s="4" t="inlineStr">
        <is>
          <t>Impaired financing receivable, with no related allowance, Recorded Investment</t>
        </is>
      </c>
      <c r="B19" s="5" t="n">
        <v>4397</v>
      </c>
      <c r="C19" s="5" t="n">
        <v>7553</v>
      </c>
    </row>
    <row r="20">
      <c r="A20" s="4" t="inlineStr">
        <is>
          <t>Impaired financing receivable, with no related allowance, Unpaid Principal Balance</t>
        </is>
      </c>
      <c r="B20" s="5" t="n">
        <v>4491</v>
      </c>
      <c r="C20" s="5" t="n">
        <v>7808</v>
      </c>
    </row>
    <row r="21">
      <c r="A21" s="4" t="inlineStr">
        <is>
          <t>Impaired financing receivable, with no related allowance, Recorded Investment</t>
        </is>
      </c>
      <c r="B21" s="5" t="n">
        <v>2059</v>
      </c>
      <c r="C21" s="5" t="n">
        <v>88</v>
      </c>
    </row>
    <row r="22">
      <c r="A22" s="4" t="inlineStr">
        <is>
          <t>Impaired financing receivable, with no related allowance, Unpaid Principal Balance</t>
        </is>
      </c>
      <c r="B22" s="5" t="n">
        <v>2199</v>
      </c>
      <c r="C22" s="5" t="n">
        <v>90</v>
      </c>
    </row>
    <row r="23">
      <c r="A23" s="4" t="inlineStr">
        <is>
          <t>Impaired financing receivable, Related Allowance</t>
        </is>
      </c>
      <c r="B23" s="5" t="n">
        <v>397</v>
      </c>
      <c r="C23" s="5" t="n">
        <v>40</v>
      </c>
    </row>
    <row r="24">
      <c r="A24" s="4" t="inlineStr">
        <is>
          <t>Commercial Construction</t>
        </is>
      </c>
    </row>
    <row r="25">
      <c r="A25" s="3" t="inlineStr">
        <is>
          <t>Financing Receivable, Impaired [Line Items]</t>
        </is>
      </c>
    </row>
    <row r="26">
      <c r="A26" s="4" t="inlineStr">
        <is>
          <t>Impaired financing receivable, with no related allowance, Recorded Investment</t>
        </is>
      </c>
      <c r="B26" s="5" t="n">
        <v>280</v>
      </c>
      <c r="C26" s="5" t="n">
        <v>0</v>
      </c>
    </row>
    <row r="27">
      <c r="A27" s="4" t="inlineStr">
        <is>
          <t>Impaired financing receivable, with no related allowance, Unpaid Principal Balance</t>
        </is>
      </c>
      <c r="B27" s="5" t="n">
        <v>280</v>
      </c>
      <c r="C27" s="5" t="n">
        <v>0</v>
      </c>
    </row>
    <row r="28">
      <c r="A28" s="4" t="inlineStr">
        <is>
          <t>Impaired financing receivable, with no related allowance, Recorded Investment</t>
        </is>
      </c>
      <c r="B28" s="5" t="n">
        <v>0</v>
      </c>
      <c r="C28" s="5" t="n">
        <v>0</v>
      </c>
    </row>
    <row r="29">
      <c r="A29" s="4" t="inlineStr">
        <is>
          <t>Impaired financing receivable, with no related allowance, Unpaid Principal Balance</t>
        </is>
      </c>
      <c r="B29" s="5" t="n">
        <v>0</v>
      </c>
      <c r="C29" s="5" t="n">
        <v>0</v>
      </c>
    </row>
    <row r="30">
      <c r="A30" s="4" t="inlineStr">
        <is>
          <t>Impaired financing receivable, Related Allowance</t>
        </is>
      </c>
      <c r="B30" s="5" t="n">
        <v>0</v>
      </c>
      <c r="C30" s="5" t="n">
        <v>0</v>
      </c>
    </row>
    <row r="31">
      <c r="A31" s="4" t="inlineStr">
        <is>
          <t>Business banking</t>
        </is>
      </c>
    </row>
    <row r="32">
      <c r="A32" s="3" t="inlineStr">
        <is>
          <t>Financing Receivable, Impaired [Line Items]</t>
        </is>
      </c>
    </row>
    <row r="33">
      <c r="A33" s="4" t="inlineStr">
        <is>
          <t>Impaired financing receivable, with no related allowance, Recorded Investment</t>
        </is>
      </c>
      <c r="B33" s="5" t="n">
        <v>3783</v>
      </c>
      <c r="C33" s="5" t="n">
        <v>2738</v>
      </c>
    </row>
    <row r="34">
      <c r="A34" s="4" t="inlineStr">
        <is>
          <t>Impaired financing receivable, with no related allowance, Unpaid Principal Balance</t>
        </is>
      </c>
      <c r="B34" s="5" t="n">
        <v>5214</v>
      </c>
      <c r="C34" s="5" t="n">
        <v>4062</v>
      </c>
    </row>
    <row r="35">
      <c r="A35" s="4" t="inlineStr">
        <is>
          <t>Impaired financing receivable, with no related allowance, Recorded Investment</t>
        </is>
      </c>
      <c r="B35" s="5" t="n">
        <v>15340</v>
      </c>
      <c r="C35" s="5" t="n">
        <v>8920</v>
      </c>
    </row>
    <row r="36">
      <c r="A36" s="4" t="inlineStr">
        <is>
          <t>Impaired financing receivable, with no related allowance, Unpaid Principal Balance</t>
        </is>
      </c>
      <c r="B36" s="5" t="n">
        <v>19697</v>
      </c>
      <c r="C36" s="5" t="n">
        <v>13176</v>
      </c>
    </row>
    <row r="37">
      <c r="A37" s="4" t="inlineStr">
        <is>
          <t>Impaired financing receivable, Related Allowance</t>
        </is>
      </c>
      <c r="B37" s="5" t="n">
        <v>1018</v>
      </c>
      <c r="C37" s="5" t="n">
        <v>571</v>
      </c>
    </row>
    <row r="38">
      <c r="A38" s="4" t="inlineStr">
        <is>
          <t>Residential real estate</t>
        </is>
      </c>
    </row>
    <row r="39">
      <c r="A39" s="3" t="inlineStr">
        <is>
          <t>Financing Receivable, Impaired [Line Items]</t>
        </is>
      </c>
    </row>
    <row r="40">
      <c r="A40" s="4" t="inlineStr">
        <is>
          <t>Impaired financing receivable, with no related allowance, Recorded Investment</t>
        </is>
      </c>
      <c r="B40" s="5" t="n">
        <v>13166</v>
      </c>
      <c r="C40" s="5" t="n">
        <v>16517</v>
      </c>
    </row>
    <row r="41">
      <c r="A41" s="4" t="inlineStr">
        <is>
          <t>Impaired financing receivable, with no related allowance, Unpaid Principal Balance</t>
        </is>
      </c>
      <c r="B41" s="5" t="n">
        <v>14894</v>
      </c>
      <c r="C41" s="5" t="n">
        <v>17858</v>
      </c>
    </row>
    <row r="42">
      <c r="A42" s="4" t="inlineStr">
        <is>
          <t>Impaired financing receivable, with no related allowance, Recorded Investment</t>
        </is>
      </c>
      <c r="B42" s="5" t="n">
        <v>13792</v>
      </c>
      <c r="C42" s="5" t="n">
        <v>13015</v>
      </c>
    </row>
    <row r="43">
      <c r="A43" s="4" t="inlineStr">
        <is>
          <t>Impaired financing receivable, with no related allowance, Unpaid Principal Balance</t>
        </is>
      </c>
      <c r="B43" s="5" t="n">
        <v>13792</v>
      </c>
      <c r="C43" s="5" t="n">
        <v>14072</v>
      </c>
    </row>
    <row r="44">
      <c r="A44" s="4" t="inlineStr">
        <is>
          <t>Impaired financing receivable, Related Allowance</t>
        </is>
      </c>
      <c r="B44" s="5" t="n">
        <v>1507</v>
      </c>
      <c r="C44" s="5" t="n">
        <v>1399</v>
      </c>
    </row>
    <row r="45">
      <c r="A45" s="4" t="inlineStr">
        <is>
          <t>Consumer home equity</t>
        </is>
      </c>
    </row>
    <row r="46">
      <c r="A46" s="3" t="inlineStr">
        <is>
          <t>Financing Receivable, Impaired [Line Items]</t>
        </is>
      </c>
    </row>
    <row r="47">
      <c r="A47" s="4" t="inlineStr">
        <is>
          <t>Impaired financing receivable, with no related allowance, Recorded Investment</t>
        </is>
      </c>
      <c r="B47" s="5" t="n">
        <v>2148</v>
      </c>
      <c r="C47" s="5" t="n">
        <v>3666</v>
      </c>
    </row>
    <row r="48">
      <c r="A48" s="4" t="inlineStr">
        <is>
          <t>Impaired financing receivable, with no related allowance, Unpaid Principal Balance</t>
        </is>
      </c>
      <c r="B48" s="5" t="n">
        <v>2148</v>
      </c>
      <c r="C48" s="5" t="n">
        <v>3697</v>
      </c>
    </row>
    <row r="49">
      <c r="A49" s="4" t="inlineStr">
        <is>
          <t>Impaired financing receivable, with no related allowance, Recorded Investment</t>
        </is>
      </c>
      <c r="B49" s="5" t="n">
        <v>2404</v>
      </c>
      <c r="C49" s="5" t="n">
        <v>2889</v>
      </c>
    </row>
    <row r="50">
      <c r="A50" s="4" t="inlineStr">
        <is>
          <t>Impaired financing receivable, with no related allowance, Unpaid Principal Balance</t>
        </is>
      </c>
      <c r="B50" s="5" t="n">
        <v>2404</v>
      </c>
      <c r="C50" s="5" t="n">
        <v>2913</v>
      </c>
    </row>
    <row r="51">
      <c r="A51" s="4" t="inlineStr">
        <is>
          <t>Impaired financing receivable, Related Allowance</t>
        </is>
      </c>
      <c r="B51" s="5" t="n">
        <v>263</v>
      </c>
      <c r="C51" s="5" t="n">
        <v>322</v>
      </c>
    </row>
    <row r="52">
      <c r="A52" s="4" t="inlineStr">
        <is>
          <t>Other Consumer</t>
        </is>
      </c>
    </row>
    <row r="53">
      <c r="A53" s="3" t="inlineStr">
        <is>
          <t>Financing Receivable, Impaired [Line Items]</t>
        </is>
      </c>
    </row>
    <row r="54">
      <c r="A54" s="4" t="inlineStr">
        <is>
          <t>Impaired financing receivable, with no related allowance, Recorded Investment</t>
        </is>
      </c>
      <c r="B54" s="5" t="n">
        <v>54</v>
      </c>
      <c r="C54" s="5" t="n">
        <v>0</v>
      </c>
    </row>
    <row r="55">
      <c r="A55" s="4" t="inlineStr">
        <is>
          <t>Impaired financing receivable, with no related allowance, Unpaid Principal Balance</t>
        </is>
      </c>
      <c r="B55" s="6" t="n">
        <v>54</v>
      </c>
      <c r="C5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nformation Regarding Interest Income Recognized on Impaired Loans,by Portfolio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Impaired financing receivable, with no related allowance, Average Recorded Investment</t>
        </is>
      </c>
      <c r="B4" s="6" t="n">
        <v>33859</v>
      </c>
      <c r="C4" s="6" t="n">
        <v>51666</v>
      </c>
      <c r="D4" s="6" t="n">
        <v>38830</v>
      </c>
      <c r="E4" s="6" t="n">
        <v>42129</v>
      </c>
    </row>
    <row r="5">
      <c r="A5" s="4" t="inlineStr">
        <is>
          <t>Impaired financing receivable, with no related allowance, Total Interest Recognized</t>
        </is>
      </c>
      <c r="B5" s="5" t="n">
        <v>274</v>
      </c>
      <c r="C5" s="5" t="n">
        <v>217</v>
      </c>
      <c r="D5" s="5" t="n">
        <v>828</v>
      </c>
      <c r="E5" s="5" t="n">
        <v>995</v>
      </c>
    </row>
    <row r="6">
      <c r="A6" s="4" t="inlineStr">
        <is>
          <t>Impaired financing receivable, with related allowance, Average Recorded Investment</t>
        </is>
      </c>
      <c r="B6" s="5" t="n">
        <v>41280</v>
      </c>
      <c r="C6" s="5" t="n">
        <v>29765</v>
      </c>
      <c r="D6" s="5" t="n">
        <v>38256</v>
      </c>
      <c r="E6" s="5" t="n">
        <v>27721</v>
      </c>
    </row>
    <row r="7">
      <c r="A7" s="4" t="inlineStr">
        <is>
          <t>Impaired financing receivable, with related allowance, Total Interest Recognized</t>
        </is>
      </c>
      <c r="B7" s="5" t="n">
        <v>182</v>
      </c>
      <c r="C7" s="5" t="n">
        <v>30</v>
      </c>
      <c r="D7" s="5" t="n">
        <v>559</v>
      </c>
      <c r="E7" s="5" t="n">
        <v>541</v>
      </c>
    </row>
    <row r="8">
      <c r="A8" s="4" t="inlineStr">
        <is>
          <t>Impaired financing receivable, Average Recorded Investment</t>
        </is>
      </c>
      <c r="B8" s="5" t="n">
        <v>75139</v>
      </c>
      <c r="C8" s="5" t="n">
        <v>81431</v>
      </c>
      <c r="D8" s="5" t="n">
        <v>77086</v>
      </c>
      <c r="E8" s="5" t="n">
        <v>69850</v>
      </c>
    </row>
    <row r="9">
      <c r="A9" s="4" t="inlineStr">
        <is>
          <t>Impaired financing receivable, Total Interest Recognized</t>
        </is>
      </c>
      <c r="B9" s="5" t="n">
        <v>456</v>
      </c>
      <c r="C9" s="5" t="n">
        <v>247</v>
      </c>
      <c r="D9" s="5" t="n">
        <v>1387</v>
      </c>
      <c r="E9" s="5" t="n">
        <v>1536</v>
      </c>
    </row>
    <row r="10">
      <c r="A10" s="4" t="inlineStr">
        <is>
          <t>Commercial and Industrial</t>
        </is>
      </c>
    </row>
    <row r="11">
      <c r="A11" s="3" t="inlineStr">
        <is>
          <t>Financing Receivable, Impaired [Line Items]</t>
        </is>
      </c>
    </row>
    <row r="12">
      <c r="A12" s="4" t="inlineStr">
        <is>
          <t>Impaired financing receivable, with no related allowance, Average Recorded Investment</t>
        </is>
      </c>
      <c r="B12" s="5" t="n">
        <v>9273</v>
      </c>
      <c r="C12" s="5" t="n">
        <v>26351</v>
      </c>
      <c r="D12" s="5" t="n">
        <v>14152</v>
      </c>
      <c r="E12" s="5" t="n">
        <v>16346</v>
      </c>
    </row>
    <row r="13">
      <c r="A13" s="4" t="inlineStr">
        <is>
          <t>Impaired financing receivable, with no related allowance, Total Interest Recognized</t>
        </is>
      </c>
      <c r="B13" s="5" t="n">
        <v>48</v>
      </c>
      <c r="C13" s="5" t="n">
        <v>116</v>
      </c>
      <c r="D13" s="5" t="n">
        <v>167</v>
      </c>
      <c r="E13" s="5" t="n">
        <v>339</v>
      </c>
    </row>
    <row r="14">
      <c r="A14" s="4" t="inlineStr">
        <is>
          <t>Impaired financing receivable, with related allowance, Average Recorded Investment</t>
        </is>
      </c>
      <c r="B14" s="5" t="n">
        <v>6229</v>
      </c>
      <c r="C14" s="5" t="n">
        <v>6289</v>
      </c>
      <c r="D14" s="5" t="n">
        <v>8168</v>
      </c>
      <c r="E14" s="5" t="n">
        <v>4516</v>
      </c>
    </row>
    <row r="15">
      <c r="A15" s="4" t="inlineStr">
        <is>
          <t>Impaired financing receivable, with related allowance, Total Interest Recognized</t>
        </is>
      </c>
      <c r="B15" s="5" t="n">
        <v>0</v>
      </c>
      <c r="C15" s="5" t="n">
        <v>0</v>
      </c>
      <c r="D15" s="5" t="n">
        <v>0</v>
      </c>
      <c r="E15" s="5" t="n">
        <v>0</v>
      </c>
    </row>
    <row r="16">
      <c r="A16" s="4" t="inlineStr">
        <is>
          <t>Commercial Real Estate</t>
        </is>
      </c>
    </row>
    <row r="17">
      <c r="A17" s="3" t="inlineStr">
        <is>
          <t>Financing Receivable, Impaired [Line Items]</t>
        </is>
      </c>
    </row>
    <row r="18">
      <c r="A18" s="4" t="inlineStr">
        <is>
          <t>Impaired financing receivable, with no related allowance, Average Recorded Investment</t>
        </is>
      </c>
      <c r="B18" s="5" t="n">
        <v>4408</v>
      </c>
      <c r="C18" s="5" t="n">
        <v>9106</v>
      </c>
      <c r="D18" s="5" t="n">
        <v>5433</v>
      </c>
      <c r="E18" s="5" t="n">
        <v>10486</v>
      </c>
    </row>
    <row r="19">
      <c r="A19" s="4" t="inlineStr">
        <is>
          <t>Impaired financing receivable, with no related allowance, Total Interest Recognized</t>
        </is>
      </c>
      <c r="B19" s="5" t="n">
        <v>45</v>
      </c>
      <c r="C19" s="5" t="n">
        <v>74</v>
      </c>
      <c r="D19" s="5" t="n">
        <v>134</v>
      </c>
      <c r="E19" s="5" t="n">
        <v>222</v>
      </c>
    </row>
    <row r="20">
      <c r="A20" s="4" t="inlineStr">
        <is>
          <t>Impaired financing receivable, with related allowance, Average Recorded Investment</t>
        </is>
      </c>
      <c r="B20" s="5" t="n">
        <v>1017</v>
      </c>
      <c r="C20" s="5" t="n">
        <v>88</v>
      </c>
      <c r="D20" s="5" t="n">
        <v>625</v>
      </c>
      <c r="E20" s="5" t="n">
        <v>452</v>
      </c>
    </row>
    <row r="21">
      <c r="A21" s="4" t="inlineStr">
        <is>
          <t>Impaired financing receivable, with related allowance, Total Interest Recognized</t>
        </is>
      </c>
      <c r="B21" s="5" t="n">
        <v>0</v>
      </c>
      <c r="C21" s="5" t="n">
        <v>0</v>
      </c>
      <c r="D21" s="5" t="n">
        <v>0</v>
      </c>
      <c r="E21" s="5" t="n">
        <v>0</v>
      </c>
    </row>
    <row r="22">
      <c r="A22" s="4" t="inlineStr">
        <is>
          <t>Commercial Construction</t>
        </is>
      </c>
    </row>
    <row r="23">
      <c r="A23" s="3" t="inlineStr">
        <is>
          <t>Financing Receivable, Impaired [Line Items]</t>
        </is>
      </c>
    </row>
    <row r="24">
      <c r="A24" s="4" t="inlineStr">
        <is>
          <t>Impaired financing receivable, with no related allowance, Average Recorded Investment</t>
        </is>
      </c>
      <c r="B24" s="5" t="n">
        <v>280</v>
      </c>
      <c r="D24" s="5" t="n">
        <v>125</v>
      </c>
    </row>
    <row r="25">
      <c r="A25" s="4" t="inlineStr">
        <is>
          <t>Impaired financing receivable, with no related allowance, Total Interest Recognized</t>
        </is>
      </c>
      <c r="B25" s="5" t="n">
        <v>0</v>
      </c>
      <c r="D25" s="5" t="n">
        <v>0</v>
      </c>
    </row>
    <row r="26">
      <c r="A26" s="4" t="inlineStr">
        <is>
          <t>Impaired financing receivable, with related allowance, Average Recorded Investment</t>
        </is>
      </c>
      <c r="B26" s="5" t="n">
        <v>0</v>
      </c>
      <c r="D26" s="5" t="n">
        <v>0</v>
      </c>
    </row>
    <row r="27">
      <c r="A27" s="4" t="inlineStr">
        <is>
          <t>Impaired financing receivable, with related allowance, Total Interest Recognized</t>
        </is>
      </c>
      <c r="B27" s="5" t="n">
        <v>0</v>
      </c>
      <c r="D27" s="5" t="n">
        <v>0</v>
      </c>
    </row>
    <row r="28">
      <c r="A28" s="4" t="inlineStr">
        <is>
          <t>Business banking</t>
        </is>
      </c>
    </row>
    <row r="29">
      <c r="A29" s="3" t="inlineStr">
        <is>
          <t>Financing Receivable, Impaired [Line Items]</t>
        </is>
      </c>
    </row>
    <row r="30">
      <c r="A30" s="4" t="inlineStr">
        <is>
          <t>Impaired financing receivable, with no related allowance, Average Recorded Investment</t>
        </is>
      </c>
      <c r="B30" s="5" t="n">
        <v>3298</v>
      </c>
      <c r="C30" s="5" t="n">
        <v>2872</v>
      </c>
      <c r="D30" s="5" t="n">
        <v>2659</v>
      </c>
      <c r="E30" s="5" t="n">
        <v>1845</v>
      </c>
    </row>
    <row r="31">
      <c r="A31" s="4" t="inlineStr">
        <is>
          <t>Impaired financing receivable, with no related allowance, Total Interest Recognized</t>
        </is>
      </c>
      <c r="B31" s="5" t="n">
        <v>30</v>
      </c>
      <c r="C31" s="5" t="n">
        <v>11</v>
      </c>
      <c r="D31" s="5" t="n">
        <v>66</v>
      </c>
      <c r="E31" s="5" t="n">
        <v>11</v>
      </c>
    </row>
    <row r="32">
      <c r="A32" s="4" t="inlineStr">
        <is>
          <t>Impaired financing receivable, with related allowance, Average Recorded Investment</t>
        </is>
      </c>
      <c r="B32" s="5" t="n">
        <v>17452</v>
      </c>
      <c r="C32" s="5" t="n">
        <v>8104</v>
      </c>
      <c r="D32" s="5" t="n">
        <v>13063</v>
      </c>
      <c r="E32" s="5" t="n">
        <v>7326</v>
      </c>
    </row>
    <row r="33">
      <c r="A33" s="4" t="inlineStr">
        <is>
          <t>Impaired financing receivable, with related allowance, Total Interest Recognized</t>
        </is>
      </c>
      <c r="B33" s="5" t="n">
        <v>15</v>
      </c>
      <c r="C33" s="5" t="n">
        <v>10</v>
      </c>
      <c r="D33" s="5" t="n">
        <v>44</v>
      </c>
      <c r="E33" s="5" t="n">
        <v>10</v>
      </c>
    </row>
    <row r="34">
      <c r="A34" s="4" t="inlineStr">
        <is>
          <t>Residential real estate</t>
        </is>
      </c>
    </row>
    <row r="35">
      <c r="A35" s="3" t="inlineStr">
        <is>
          <t>Financing Receivable, Impaired [Line Items]</t>
        </is>
      </c>
    </row>
    <row r="36">
      <c r="A36" s="4" t="inlineStr">
        <is>
          <t>Impaired financing receivable, with no related allowance, Average Recorded Investment</t>
        </is>
      </c>
      <c r="B36" s="5" t="n">
        <v>13513</v>
      </c>
      <c r="C36" s="5" t="n">
        <v>11500</v>
      </c>
      <c r="D36" s="5" t="n">
        <v>13141</v>
      </c>
      <c r="E36" s="5" t="n">
        <v>11537</v>
      </c>
    </row>
    <row r="37">
      <c r="A37" s="4" t="inlineStr">
        <is>
          <t>Impaired financing receivable, with no related allowance, Total Interest Recognized</t>
        </is>
      </c>
      <c r="B37" s="5" t="n">
        <v>129</v>
      </c>
      <c r="C37" s="5" t="n">
        <v>15</v>
      </c>
      <c r="D37" s="5" t="n">
        <v>399</v>
      </c>
      <c r="E37" s="5" t="n">
        <v>352</v>
      </c>
    </row>
    <row r="38">
      <c r="A38" s="4" t="inlineStr">
        <is>
          <t>Impaired financing receivable, with related allowance, Average Recorded Investment</t>
        </is>
      </c>
      <c r="B38" s="5" t="n">
        <v>14165</v>
      </c>
      <c r="C38" s="5" t="n">
        <v>12978</v>
      </c>
      <c r="D38" s="5" t="n">
        <v>13708</v>
      </c>
      <c r="E38" s="5" t="n">
        <v>13024</v>
      </c>
    </row>
    <row r="39">
      <c r="A39" s="4" t="inlineStr">
        <is>
          <t>Impaired financing receivable, with related allowance, Total Interest Recognized</t>
        </is>
      </c>
      <c r="B39" s="5" t="n">
        <v>144</v>
      </c>
      <c r="C39" s="5" t="n">
        <v>19</v>
      </c>
      <c r="D39" s="5" t="n">
        <v>446</v>
      </c>
      <c r="E39" s="5" t="n">
        <v>442</v>
      </c>
    </row>
    <row r="40">
      <c r="A40" s="4" t="inlineStr">
        <is>
          <t>Consumer home equity</t>
        </is>
      </c>
    </row>
    <row r="41">
      <c r="A41" s="3" t="inlineStr">
        <is>
          <t>Financing Receivable, Impaired [Line Items]</t>
        </is>
      </c>
    </row>
    <row r="42">
      <c r="A42" s="4" t="inlineStr">
        <is>
          <t>Impaired financing receivable, with no related allowance, Average Recorded Investment</t>
        </is>
      </c>
      <c r="B42" s="5" t="n">
        <v>3034</v>
      </c>
      <c r="C42" s="5" t="n">
        <v>1837</v>
      </c>
      <c r="D42" s="5" t="n">
        <v>3287</v>
      </c>
      <c r="E42" s="5" t="n">
        <v>1915</v>
      </c>
    </row>
    <row r="43">
      <c r="A43" s="4" t="inlineStr">
        <is>
          <t>Impaired financing receivable, with no related allowance, Total Interest Recognized</t>
        </is>
      </c>
      <c r="B43" s="5" t="n">
        <v>21</v>
      </c>
      <c r="C43" s="5" t="n">
        <v>1</v>
      </c>
      <c r="D43" s="5" t="n">
        <v>61</v>
      </c>
      <c r="E43" s="5" t="n">
        <v>71</v>
      </c>
    </row>
    <row r="44">
      <c r="A44" s="4" t="inlineStr">
        <is>
          <t>Impaired financing receivable, with related allowance, Average Recorded Investment</t>
        </is>
      </c>
      <c r="B44" s="5" t="n">
        <v>2417</v>
      </c>
      <c r="C44" s="5" t="n">
        <v>2306</v>
      </c>
      <c r="D44" s="5" t="n">
        <v>2692</v>
      </c>
      <c r="E44" s="5" t="n">
        <v>2403</v>
      </c>
    </row>
    <row r="45">
      <c r="A45" s="4" t="inlineStr">
        <is>
          <t>Impaired financing receivable, with related allowance, Total Interest Recognized</t>
        </is>
      </c>
      <c r="B45" s="5" t="n">
        <v>23</v>
      </c>
      <c r="C45" s="6" t="n">
        <v>1</v>
      </c>
      <c r="D45" s="5" t="n">
        <v>69</v>
      </c>
      <c r="E45" s="6" t="n">
        <v>89</v>
      </c>
    </row>
    <row r="46">
      <c r="A46" s="4" t="inlineStr">
        <is>
          <t>Other Consumer</t>
        </is>
      </c>
    </row>
    <row r="47">
      <c r="A47" s="3" t="inlineStr">
        <is>
          <t>Financing Receivable, Impaired [Line Items]</t>
        </is>
      </c>
    </row>
    <row r="48">
      <c r="A48" s="4" t="inlineStr">
        <is>
          <t>Impaired financing receivable, with no related allowance, Average Recorded Investment</t>
        </is>
      </c>
      <c r="B48" s="5" t="n">
        <v>53</v>
      </c>
      <c r="D48" s="5" t="n">
        <v>33</v>
      </c>
    </row>
    <row r="49">
      <c r="A49" s="4" t="inlineStr">
        <is>
          <t>Impaired financing receivable, with no related allowance, Total Interest Recognized</t>
        </is>
      </c>
      <c r="B49" s="6" t="n">
        <v>1</v>
      </c>
      <c r="D49"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 Summary of Outstanding and Carrying Amounts of PCI Loans (Detail) - USD ($) $ in Thousands</t>
        </is>
      </c>
      <c r="B1" s="2" t="inlineStr">
        <is>
          <t>3 Months Ended</t>
        </is>
      </c>
      <c r="C1" s="2" t="inlineStr">
        <is>
          <t>9 Months Ended</t>
        </is>
      </c>
    </row>
    <row r="2">
      <c r="B2" s="2" t="inlineStr">
        <is>
          <t>Mar. 31, 2020</t>
        </is>
      </c>
      <c r="C2" s="2" t="inlineStr">
        <is>
          <t>Sep. 30, 2020</t>
        </is>
      </c>
      <c r="D2" s="2" t="inlineStr">
        <is>
          <t>Sep. 30, 2019</t>
        </is>
      </c>
    </row>
    <row r="3">
      <c r="A3" s="3" t="inlineStr">
        <is>
          <t>Financing Receivable, Impaired [Line Items]</t>
        </is>
      </c>
    </row>
    <row r="4">
      <c r="A4" s="4" t="inlineStr">
        <is>
          <t>Financing receivable, purchased with credit deterioration, amount at purchase price</t>
        </is>
      </c>
      <c r="C4" s="6" t="n">
        <v>73813</v>
      </c>
      <c r="D4" s="6" t="n">
        <v>86107</v>
      </c>
    </row>
    <row r="5">
      <c r="A5" s="4" t="inlineStr">
        <is>
          <t>Outstanding balance</t>
        </is>
      </c>
    </row>
    <row r="6">
      <c r="A6" s="3" t="inlineStr">
        <is>
          <t>Financing Receivable, Impaired [Line Items]</t>
        </is>
      </c>
    </row>
    <row r="7">
      <c r="A7" s="4" t="inlineStr">
        <is>
          <t>Financing receivable, purchased with credit deterioration, amount at purchase price</t>
        </is>
      </c>
      <c r="B7" s="6" t="n">
        <v>15149</v>
      </c>
      <c r="C7" s="5" t="n">
        <v>12341</v>
      </c>
    </row>
    <row r="8">
      <c r="A8" s="4" t="inlineStr">
        <is>
          <t>Carrying amount</t>
        </is>
      </c>
    </row>
    <row r="9">
      <c r="A9" s="3" t="inlineStr">
        <is>
          <t>Financing Receivable, Impaired [Line Items]</t>
        </is>
      </c>
    </row>
    <row r="10">
      <c r="A10" s="4" t="inlineStr">
        <is>
          <t>Financing receivable, purchased with credit deterioration, amount at purchase price</t>
        </is>
      </c>
      <c r="B10" s="6" t="n">
        <v>13451</v>
      </c>
      <c r="C10" s="6" t="n">
        <v>1142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ctivity in the Accretable Yield for the PCI Loan Portfolio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Accounted for as Debt Securities, Accretable Yield Movement Schedule [Roll Forward]</t>
        </is>
      </c>
    </row>
    <row r="4">
      <c r="A4" s="4" t="inlineStr">
        <is>
          <t>Balance at beginning of period</t>
        </is>
      </c>
      <c r="B4" s="6" t="n">
        <v>2994</v>
      </c>
      <c r="C4" s="6" t="n">
        <v>5474</v>
      </c>
      <c r="D4" s="6" t="n">
        <v>3923</v>
      </c>
      <c r="E4" s="6" t="n">
        <v>6161</v>
      </c>
    </row>
    <row r="5">
      <c r="A5" s="4" t="inlineStr">
        <is>
          <t>Acquisition</t>
        </is>
      </c>
      <c r="B5" s="5" t="n">
        <v>0</v>
      </c>
      <c r="C5" s="5" t="n">
        <v>0</v>
      </c>
      <c r="D5" s="5" t="n">
        <v>0</v>
      </c>
      <c r="E5" s="5" t="n">
        <v>0</v>
      </c>
    </row>
    <row r="6">
      <c r="A6" s="4" t="inlineStr">
        <is>
          <t>Accretion</t>
        </is>
      </c>
      <c r="B6" s="5" t="n">
        <v>-298</v>
      </c>
      <c r="C6" s="5" t="n">
        <v>-526</v>
      </c>
      <c r="D6" s="5" t="n">
        <v>-1058</v>
      </c>
      <c r="E6" s="5" t="n">
        <v>-1668</v>
      </c>
    </row>
    <row r="7">
      <c r="A7" s="4" t="inlineStr">
        <is>
          <t>Other change in expected cash flows</t>
        </is>
      </c>
      <c r="B7" s="5" t="n">
        <v>-44</v>
      </c>
      <c r="C7" s="5" t="n">
        <v>-248</v>
      </c>
      <c r="D7" s="5" t="n">
        <v>-209</v>
      </c>
      <c r="E7" s="5" t="n">
        <v>-648</v>
      </c>
    </row>
    <row r="8">
      <c r="A8" s="4" t="inlineStr">
        <is>
          <t>Reclassification (to) from non-accretable difference for loans with (deteriorated) improved cash flows</t>
        </is>
      </c>
      <c r="B8" s="5" t="n">
        <v>0</v>
      </c>
      <c r="C8" s="5" t="n">
        <v>0</v>
      </c>
      <c r="D8" s="5" t="n">
        <v>-4</v>
      </c>
      <c r="E8" s="5" t="n">
        <v>855</v>
      </c>
    </row>
    <row r="9">
      <c r="A9" s="4" t="inlineStr">
        <is>
          <t>Balance at end of period</t>
        </is>
      </c>
      <c r="B9" s="6" t="n">
        <v>2652</v>
      </c>
      <c r="C9" s="6" t="n">
        <v>4700</v>
      </c>
      <c r="D9" s="6" t="n">
        <v>2652</v>
      </c>
      <c r="E9" s="6" t="n">
        <v>4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66800</v>
      </c>
      <c r="C4" s="6" t="n">
        <v>103860</v>
      </c>
    </row>
    <row r="5">
      <c r="A5" s="3" t="inlineStr">
        <is>
          <t>Adjustments to reconcile net income to net cash provided by operating activities</t>
        </is>
      </c>
    </row>
    <row r="6">
      <c r="A6" s="4" t="inlineStr">
        <is>
          <t>Provision for loan losses</t>
        </is>
      </c>
      <c r="B6" s="5" t="n">
        <v>37900</v>
      </c>
      <c r="C6" s="5" t="n">
        <v>4500</v>
      </c>
    </row>
    <row r="7">
      <c r="A7" s="4" t="inlineStr">
        <is>
          <t>Depreciation and amortization</t>
        </is>
      </c>
      <c r="B7" s="5" t="n">
        <v>12246</v>
      </c>
      <c r="C7" s="5" t="n">
        <v>14757</v>
      </c>
    </row>
    <row r="8">
      <c r="A8" s="4" t="inlineStr">
        <is>
          <t>Change in unamortized net loan costs and premiums</t>
        </is>
      </c>
      <c r="B8" s="5" t="n">
        <v>-5582</v>
      </c>
      <c r="C8" s="5" t="n">
        <v>2853</v>
      </c>
    </row>
    <row r="9">
      <c r="A9" s="4" t="inlineStr">
        <is>
          <t>Deferred income tax expense (benefit)</t>
        </is>
      </c>
      <c r="B9" s="5" t="n">
        <v>-7511</v>
      </c>
      <c r="C9" s="5" t="n">
        <v>4728</v>
      </c>
    </row>
    <row r="10">
      <c r="A10" s="4" t="inlineStr">
        <is>
          <t>Amortization of investment security premiums and discounts</t>
        </is>
      </c>
      <c r="B10" s="5" t="n">
        <v>3057</v>
      </c>
      <c r="C10" s="5" t="n">
        <v>2249</v>
      </c>
    </row>
    <row r="11">
      <c r="A11" s="4" t="inlineStr">
        <is>
          <t>Right-of-use asset amortization</t>
        </is>
      </c>
      <c r="B11" s="5" t="n">
        <v>9086</v>
      </c>
      <c r="C11" s="5" t="n">
        <v>0</v>
      </c>
    </row>
    <row r="12">
      <c r="A12" s="4" t="inlineStr">
        <is>
          <t>Increase in cash surrender value of bank-owned life insurance</t>
        </is>
      </c>
      <c r="B12" s="5" t="n">
        <v>-1685</v>
      </c>
      <c r="C12" s="5" t="n">
        <v>-1638</v>
      </c>
    </row>
    <row r="13">
      <c r="A13" s="4" t="inlineStr">
        <is>
          <t>Gain on life insurance benefits</t>
        </is>
      </c>
      <c r="B13" s="5" t="n">
        <v>-147</v>
      </c>
      <c r="C13" s="5" t="n">
        <v>0</v>
      </c>
    </row>
    <row r="14">
      <c r="A14" s="4" t="inlineStr">
        <is>
          <t>Net gain on sale of securities available for sale</t>
        </is>
      </c>
      <c r="B14" s="5" t="n">
        <v>-285</v>
      </c>
      <c r="C14" s="5" t="n">
        <v>-2016</v>
      </c>
    </row>
    <row r="15">
      <c r="A15" s="4" t="inlineStr">
        <is>
          <t>Mark to market on loans held for sale</t>
        </is>
      </c>
      <c r="B15" s="5" t="n">
        <v>21</v>
      </c>
      <c r="C15" s="5" t="n">
        <v>0</v>
      </c>
    </row>
    <row r="16">
      <c r="A16" s="4" t="inlineStr">
        <is>
          <t>Amortization of gains from terminated interest rate swaps</t>
        </is>
      </c>
      <c r="B16" s="5" t="n">
        <v>-7409</v>
      </c>
      <c r="C16" s="5" t="n">
        <v>0</v>
      </c>
    </row>
    <row r="17">
      <c r="A17" s="4" t="inlineStr">
        <is>
          <t>Impairment loss on premises and equipment</t>
        </is>
      </c>
      <c r="B17" s="5" t="n">
        <v>0</v>
      </c>
      <c r="C17" s="5" t="n">
        <v>131</v>
      </c>
    </row>
    <row r="18">
      <c r="A18" s="4" t="inlineStr">
        <is>
          <t>Gains (Losses) on Sales of Other Real Estate</t>
        </is>
      </c>
      <c r="B18" s="5" t="n">
        <v>-546</v>
      </c>
      <c r="C18" s="5" t="n">
        <v>0</v>
      </c>
    </row>
    <row r="19">
      <c r="A19" s="4" t="inlineStr">
        <is>
          <t>Trading securities</t>
        </is>
      </c>
      <c r="B19" s="5" t="n">
        <v>961</v>
      </c>
      <c r="C19" s="5" t="n">
        <v>51819</v>
      </c>
    </row>
    <row r="20">
      <c r="A20" s="4" t="inlineStr">
        <is>
          <t>Loans held for sale</t>
        </is>
      </c>
      <c r="B20" s="5" t="n">
        <v>-4644</v>
      </c>
      <c r="C20" s="5" t="n">
        <v>-3408</v>
      </c>
    </row>
    <row r="21">
      <c r="A21" s="4" t="inlineStr">
        <is>
          <t>Prepaid pension expense</t>
        </is>
      </c>
      <c r="B21" s="5" t="n">
        <v>-26391</v>
      </c>
      <c r="C21" s="5" t="n">
        <v>-13273</v>
      </c>
    </row>
    <row r="22">
      <c r="A22" s="4" t="inlineStr">
        <is>
          <t>Other assets</t>
        </is>
      </c>
      <c r="B22" s="5" t="n">
        <v>-122883</v>
      </c>
      <c r="C22" s="5" t="n">
        <v>-41785</v>
      </c>
    </row>
    <row r="23">
      <c r="A23" s="4" t="inlineStr">
        <is>
          <t>Other liabilities</t>
        </is>
      </c>
      <c r="B23" s="5" t="n">
        <v>61326</v>
      </c>
      <c r="C23" s="5" t="n">
        <v>21831</v>
      </c>
    </row>
    <row r="24">
      <c r="A24" s="4" t="inlineStr">
        <is>
          <t>Net cash provided by operating activities</t>
        </is>
      </c>
      <c r="B24" s="5" t="n">
        <v>14314</v>
      </c>
      <c r="C24" s="5" t="n">
        <v>144608</v>
      </c>
    </row>
    <row r="25">
      <c r="A25" s="3" t="inlineStr">
        <is>
          <t>Investing activities</t>
        </is>
      </c>
    </row>
    <row r="26">
      <c r="A26" s="4" t="inlineStr">
        <is>
          <t>Proceeds from sales of securities available for sale</t>
        </is>
      </c>
      <c r="B26" s="5" t="n">
        <v>9097</v>
      </c>
      <c r="C26" s="5" t="n">
        <v>47986</v>
      </c>
    </row>
    <row r="27">
      <c r="A27" s="4" t="inlineStr">
        <is>
          <t>Proceeds from maturities and principal paydowns of securities available for sale</t>
        </is>
      </c>
      <c r="B27" s="5" t="n">
        <v>289151</v>
      </c>
      <c r="C27" s="5" t="n">
        <v>142594</v>
      </c>
    </row>
    <row r="28">
      <c r="A28" s="4" t="inlineStr">
        <is>
          <t>Purchases of securities available for sale</t>
        </is>
      </c>
      <c r="B28" s="5" t="n">
        <v>-971990</v>
      </c>
      <c r="C28" s="5" t="n">
        <v>-51140</v>
      </c>
    </row>
    <row r="29">
      <c r="A29" s="4" t="inlineStr">
        <is>
          <t>Proceeds from sale of Federal Home Loan Bank stock</t>
        </is>
      </c>
      <c r="B29" s="5" t="n">
        <v>749</v>
      </c>
      <c r="C29" s="5" t="n">
        <v>37378</v>
      </c>
    </row>
    <row r="30">
      <c r="A30" s="4" t="inlineStr">
        <is>
          <t>Purchases of Federal Home Loan Bank stock</t>
        </is>
      </c>
      <c r="B30" s="5" t="n">
        <v>-527</v>
      </c>
      <c r="C30" s="5" t="n">
        <v>-28610</v>
      </c>
    </row>
    <row r="31">
      <c r="A31" s="4" t="inlineStr">
        <is>
          <t>Contributions to low income housing tax credit investments</t>
        </is>
      </c>
      <c r="B31" s="5" t="n">
        <v>-9614</v>
      </c>
      <c r="C31" s="5" t="n">
        <v>-4645</v>
      </c>
    </row>
    <row r="32">
      <c r="A32" s="4" t="inlineStr">
        <is>
          <t>Contributions to other equity investments</t>
        </is>
      </c>
      <c r="B32" s="5" t="n">
        <v>-1631</v>
      </c>
      <c r="C32" s="5" t="n">
        <v>0</v>
      </c>
    </row>
    <row r="33">
      <c r="A33" s="4" t="inlineStr">
        <is>
          <t>Distributions from equity investments</t>
        </is>
      </c>
      <c r="B33" s="5" t="n">
        <v>54</v>
      </c>
      <c r="C33" s="5" t="n">
        <v>15</v>
      </c>
    </row>
    <row r="34">
      <c r="A34" s="4" t="inlineStr">
        <is>
          <t>Net increase in outstanding loans</t>
        </is>
      </c>
      <c r="B34" s="5" t="n">
        <v>-929237</v>
      </c>
      <c r="C34" s="5" t="n">
        <v>-129967</v>
      </c>
    </row>
    <row r="35">
      <c r="A35" s="4" t="inlineStr">
        <is>
          <t>Purchased banking premises and equipment, net</t>
        </is>
      </c>
      <c r="B35" s="5" t="n">
        <v>-3386</v>
      </c>
      <c r="C35" s="5" t="n">
        <v>-5226</v>
      </c>
    </row>
    <row r="36">
      <c r="A36" s="4" t="inlineStr">
        <is>
          <t>Proceeds from sale of other real estate owned</t>
        </is>
      </c>
      <c r="B36" s="5" t="n">
        <v>546</v>
      </c>
      <c r="C36" s="5" t="n">
        <v>0</v>
      </c>
    </row>
    <row r="37">
      <c r="A37" s="4" t="inlineStr">
        <is>
          <t>Net cash used in investing activities</t>
        </is>
      </c>
      <c r="B37" s="5" t="n">
        <v>-1616788</v>
      </c>
      <c r="C37" s="5" t="n">
        <v>8385</v>
      </c>
    </row>
    <row r="38">
      <c r="A38" s="3" t="inlineStr">
        <is>
          <t>Financing activities</t>
        </is>
      </c>
    </row>
    <row r="39">
      <c r="A39" s="4" t="inlineStr">
        <is>
          <t>Net increase in demand, savings, interest checking, and money market investment deposit accounts</t>
        </is>
      </c>
      <c r="B39" s="5" t="n">
        <v>3830588</v>
      </c>
      <c r="C39" s="5" t="n">
        <v>151276</v>
      </c>
    </row>
    <row r="40">
      <c r="A40" s="4" t="inlineStr">
        <is>
          <t>Net decrease in time deposits</t>
        </is>
      </c>
      <c r="B40" s="5" t="n">
        <v>-49395</v>
      </c>
      <c r="C40" s="5" t="n">
        <v>-139042</v>
      </c>
    </row>
    <row r="41">
      <c r="A41" s="4" t="inlineStr">
        <is>
          <t>Net decrease in borrowed funds</t>
        </is>
      </c>
      <c r="B41" s="5" t="n">
        <v>-205958</v>
      </c>
      <c r="C41" s="5" t="n">
        <v>-70673</v>
      </c>
    </row>
    <row r="42">
      <c r="A42" s="4" t="inlineStr">
        <is>
          <t>Contingent consideration paid</t>
        </is>
      </c>
      <c r="B42" s="5" t="n">
        <v>-165</v>
      </c>
      <c r="C42" s="5" t="n">
        <v>-637</v>
      </c>
    </row>
    <row r="43">
      <c r="A43" s="4" t="inlineStr">
        <is>
          <t>Payment of initial public offering costs</t>
        </is>
      </c>
      <c r="B43" s="5" t="n">
        <v>-7114</v>
      </c>
      <c r="C43" s="5" t="n">
        <v>0</v>
      </c>
    </row>
    <row r="44">
      <c r="A44" s="4" t="inlineStr">
        <is>
          <t>Net cash provided by financing activities</t>
        </is>
      </c>
      <c r="B44" s="5" t="n">
        <v>3567956</v>
      </c>
      <c r="C44" s="5" t="n">
        <v>-59076</v>
      </c>
    </row>
    <row r="45">
      <c r="A45" s="4" t="inlineStr">
        <is>
          <t>Net increase in cash, cash equivalents, and restricted cash</t>
        </is>
      </c>
      <c r="B45" s="5" t="n">
        <v>1965482</v>
      </c>
      <c r="C45" s="5" t="n">
        <v>93917</v>
      </c>
    </row>
    <row r="46">
      <c r="A46" s="4" t="inlineStr">
        <is>
          <t>Cash, cash equivalents, and restricted cash at beginning of period</t>
        </is>
      </c>
      <c r="B46" s="5" t="n">
        <v>362602</v>
      </c>
      <c r="C46" s="5" t="n">
        <v>259708</v>
      </c>
    </row>
    <row r="47">
      <c r="A47" s="4" t="inlineStr">
        <is>
          <t>Cash, cash equivalents, and restricted cash at end of period</t>
        </is>
      </c>
      <c r="B47" s="5" t="n">
        <v>2328084</v>
      </c>
      <c r="C47" s="5" t="n">
        <v>353625</v>
      </c>
    </row>
    <row r="48">
      <c r="A48" s="3" t="inlineStr">
        <is>
          <t>Supplemental disclosure of cash flow information</t>
        </is>
      </c>
    </row>
    <row r="49">
      <c r="A49" s="4" t="inlineStr">
        <is>
          <t>Interest paid</t>
        </is>
      </c>
      <c r="B49" s="5" t="n">
        <v>12546</v>
      </c>
      <c r="C49" s="5" t="n">
        <v>26881</v>
      </c>
    </row>
    <row r="50">
      <c r="A50" s="4" t="inlineStr">
        <is>
          <t>Income taxes</t>
        </is>
      </c>
      <c r="B50" s="5" t="n">
        <v>35126</v>
      </c>
      <c r="C50" s="5" t="n">
        <v>29555</v>
      </c>
    </row>
    <row r="51">
      <c r="A51" s="3" t="inlineStr">
        <is>
          <t>Non-cash activities</t>
        </is>
      </c>
    </row>
    <row r="52">
      <c r="A52" s="4" t="inlineStr">
        <is>
          <t>Net increase in capital commitments relating to low income housing tax credit projects</t>
        </is>
      </c>
      <c r="B52" s="5" t="n">
        <v>25816</v>
      </c>
      <c r="C52" s="5" t="n">
        <v>10000</v>
      </c>
    </row>
    <row r="53">
      <c r="A53" s="4" t="inlineStr">
        <is>
          <t>Initial recognition of operating lease right-of-use assets upon adoption of Accounting Standards Update 2016-02</t>
        </is>
      </c>
      <c r="B53" s="5" t="n">
        <v>92948</v>
      </c>
      <c r="C53" s="5" t="n">
        <v>0</v>
      </c>
    </row>
    <row r="54">
      <c r="A54" s="4" t="inlineStr">
        <is>
          <t>Initial recognition of operating lease liabilities upon adoption of Accounting Standards Update 2016-02</t>
        </is>
      </c>
      <c r="B54" s="6" t="n">
        <v>96426</v>
      </c>
      <c r="C54" s="6" t="n">
        <v>0</v>
      </c>
    </row>
    <row r="55">
      <c r="A55" s="4" t="inlineStr">
        <is>
          <t>Accounting Standards Update [Extensible List]</t>
        </is>
      </c>
      <c r="B55" s="4" t="inlineStr">
        <is>
          <t>us-gaap:AccountingStandardsUpdate201602Member</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Loan Losses - Summary of the Company's Loan participations (Detail) - USD ($) $ in Thousands</t>
        </is>
      </c>
      <c r="B1" s="2" t="inlineStr">
        <is>
          <t>9 Months Ended</t>
        </is>
      </c>
      <c r="C1" s="2" t="inlineStr">
        <is>
          <t>12 Months Ended</t>
        </is>
      </c>
    </row>
    <row r="2">
      <c r="B2" s="2" t="inlineStr">
        <is>
          <t>Sep. 30, 2020</t>
        </is>
      </c>
      <c r="C2" s="2" t="inlineStr">
        <is>
          <t>Dec. 31, 2019</t>
        </is>
      </c>
      <c r="D2" s="2" t="inlineStr">
        <is>
          <t>Sep. 30, 2019</t>
        </is>
      </c>
    </row>
    <row r="3">
      <c r="A3" s="3" t="inlineStr">
        <is>
          <t>Financing Receivable, Allowance for Credit Loss [Line Items]</t>
        </is>
      </c>
    </row>
    <row r="4">
      <c r="A4" s="4" t="inlineStr">
        <is>
          <t>Total loans</t>
        </is>
      </c>
      <c r="B4" s="6" t="n">
        <v>9944241</v>
      </c>
      <c r="C4" s="6" t="n">
        <v>8987046</v>
      </c>
      <c r="D4" s="6" t="n">
        <v>8983873</v>
      </c>
    </row>
    <row r="5">
      <c r="A5" s="4" t="inlineStr">
        <is>
          <t>Commercial and Industrial</t>
        </is>
      </c>
    </row>
    <row r="6">
      <c r="A6" s="3" t="inlineStr">
        <is>
          <t>Financing Receivable, Allowance for Credit Loss [Line Items]</t>
        </is>
      </c>
    </row>
    <row r="7">
      <c r="A7" s="4" t="inlineStr">
        <is>
          <t>Total loans</t>
        </is>
      </c>
      <c r="B7" s="5" t="n">
        <v>2177216</v>
      </c>
      <c r="C7" s="5" t="n">
        <v>1642184</v>
      </c>
      <c r="D7" s="5" t="n">
        <v>1659124</v>
      </c>
    </row>
    <row r="8">
      <c r="A8" s="4" t="inlineStr">
        <is>
          <t>Commercial Real Estate</t>
        </is>
      </c>
    </row>
    <row r="9">
      <c r="A9" s="3" t="inlineStr">
        <is>
          <t>Financing Receivable, Allowance for Credit Loss [Line Items]</t>
        </is>
      </c>
    </row>
    <row r="10">
      <c r="A10" s="4" t="inlineStr">
        <is>
          <t>Total loans</t>
        </is>
      </c>
      <c r="B10" s="5" t="n">
        <v>3652312</v>
      </c>
      <c r="C10" s="5" t="n">
        <v>3535441</v>
      </c>
      <c r="D10" s="5" t="n">
        <v>3487783</v>
      </c>
    </row>
    <row r="11">
      <c r="A11" s="4" t="inlineStr">
        <is>
          <t>Commercial Construction</t>
        </is>
      </c>
    </row>
    <row r="12">
      <c r="A12" s="3" t="inlineStr">
        <is>
          <t>Financing Receivable, Allowance for Credit Loss [Line Items]</t>
        </is>
      </c>
    </row>
    <row r="13">
      <c r="A13" s="4" t="inlineStr">
        <is>
          <t>Total loans</t>
        </is>
      </c>
      <c r="B13" s="5" t="n">
        <v>297508</v>
      </c>
      <c r="C13" s="5" t="n">
        <v>273774</v>
      </c>
      <c r="D13" s="6" t="n">
        <v>256053</v>
      </c>
    </row>
    <row r="14">
      <c r="A14" s="4" t="inlineStr">
        <is>
          <t>Business banking</t>
        </is>
      </c>
    </row>
    <row r="15">
      <c r="A15" s="3" t="inlineStr">
        <is>
          <t>Financing Receivable, Allowance for Credit Loss [Line Items]</t>
        </is>
      </c>
    </row>
    <row r="16">
      <c r="A16" s="4" t="inlineStr">
        <is>
          <t>Total loans</t>
        </is>
      </c>
      <c r="B16" s="5" t="n">
        <v>1251573</v>
      </c>
      <c r="C16" s="5" t="n">
        <v>771498</v>
      </c>
    </row>
    <row r="17">
      <c r="A17" s="4" t="inlineStr">
        <is>
          <t>Loan Participations and Assignments</t>
        </is>
      </c>
    </row>
    <row r="18">
      <c r="A18" s="3" t="inlineStr">
        <is>
          <t>Financing Receivable, Allowance for Credit Loss [Line Items]</t>
        </is>
      </c>
    </row>
    <row r="19">
      <c r="A19" s="4" t="inlineStr">
        <is>
          <t>Balance</t>
        </is>
      </c>
      <c r="B19" s="6" t="n">
        <v>1051496</v>
      </c>
      <c r="C19" s="6" t="n">
        <v>965149</v>
      </c>
    </row>
    <row r="20">
      <c r="A20" s="4" t="inlineStr">
        <is>
          <t>Nonperforming Loan Rate (%)</t>
        </is>
      </c>
      <c r="B20" s="4" t="inlineStr">
        <is>
          <t>0.64%</t>
        </is>
      </c>
      <c r="C20" s="4" t="inlineStr">
        <is>
          <t>1.68%</t>
        </is>
      </c>
    </row>
    <row r="21">
      <c r="A21" s="4" t="inlineStr">
        <is>
          <t>Impaired (%)</t>
        </is>
      </c>
      <c r="B21" s="4" t="inlineStr">
        <is>
          <t>0.64%</t>
        </is>
      </c>
      <c r="C21" s="4" t="inlineStr">
        <is>
          <t>1.68%</t>
        </is>
      </c>
    </row>
    <row r="22">
      <c r="A22" s="4" t="inlineStr">
        <is>
          <t>Gross Charge-offs</t>
        </is>
      </c>
      <c r="B22" s="6" t="n">
        <v>15</v>
      </c>
      <c r="C22" s="6" t="n">
        <v>0</v>
      </c>
    </row>
    <row r="23">
      <c r="A23" s="4" t="inlineStr">
        <is>
          <t>Loan Participations and Assignments | Commercial and Industrial</t>
        </is>
      </c>
    </row>
    <row r="24">
      <c r="A24" s="3" t="inlineStr">
        <is>
          <t>Financing Receivable, Allowance for Credit Loss [Line Items]</t>
        </is>
      </c>
    </row>
    <row r="25">
      <c r="A25" s="4" t="inlineStr">
        <is>
          <t>Balance</t>
        </is>
      </c>
      <c r="B25" s="6" t="n">
        <v>640288</v>
      </c>
      <c r="C25" s="6" t="n">
        <v>586346</v>
      </c>
    </row>
    <row r="26">
      <c r="A26" s="4" t="inlineStr">
        <is>
          <t>Nonperforming Loan Rate (%)</t>
        </is>
      </c>
      <c r="B26" s="4" t="inlineStr">
        <is>
          <t>1.05%</t>
        </is>
      </c>
      <c r="C26" s="4" t="inlineStr">
        <is>
          <t>2.76%</t>
        </is>
      </c>
    </row>
    <row r="27">
      <c r="A27" s="4" t="inlineStr">
        <is>
          <t>Impaired (%)</t>
        </is>
      </c>
      <c r="B27" s="4" t="inlineStr">
        <is>
          <t>1.05%</t>
        </is>
      </c>
      <c r="C27" s="4" t="inlineStr">
        <is>
          <t>2.76%</t>
        </is>
      </c>
    </row>
    <row r="28">
      <c r="A28" s="4" t="inlineStr">
        <is>
          <t>Gross Charge-offs</t>
        </is>
      </c>
      <c r="B28" s="6" t="n">
        <v>0</v>
      </c>
      <c r="C28" s="6" t="n">
        <v>0</v>
      </c>
    </row>
    <row r="29">
      <c r="A29" s="4" t="inlineStr">
        <is>
          <t>Loan Participations and Assignments | Commercial Real Estate</t>
        </is>
      </c>
    </row>
    <row r="30">
      <c r="A30" s="3" t="inlineStr">
        <is>
          <t>Financing Receivable, Allowance for Credit Loss [Line Items]</t>
        </is>
      </c>
    </row>
    <row r="31">
      <c r="A31" s="4" t="inlineStr">
        <is>
          <t>Balance</t>
        </is>
      </c>
      <c r="B31" s="6" t="n">
        <v>310332</v>
      </c>
      <c r="C31" s="6" t="n">
        <v>314487</v>
      </c>
    </row>
    <row r="32">
      <c r="A32" s="4" t="inlineStr">
        <is>
          <t>Nonperforming Loan Rate (%)</t>
        </is>
      </c>
      <c r="B32" s="4" t="inlineStr">
        <is>
          <t>0.00%</t>
        </is>
      </c>
      <c r="C32" s="4" t="inlineStr">
        <is>
          <t>0.00%</t>
        </is>
      </c>
    </row>
    <row r="33">
      <c r="A33" s="4" t="inlineStr">
        <is>
          <t>Impaired (%)</t>
        </is>
      </c>
      <c r="B33" s="4" t="inlineStr">
        <is>
          <t>0.00%</t>
        </is>
      </c>
      <c r="C33" s="4" t="inlineStr">
        <is>
          <t>0.00%</t>
        </is>
      </c>
    </row>
    <row r="34">
      <c r="A34" s="4" t="inlineStr">
        <is>
          <t>Gross Charge-offs</t>
        </is>
      </c>
      <c r="B34" s="6" t="n">
        <v>0</v>
      </c>
      <c r="C34" s="6" t="n">
        <v>0</v>
      </c>
    </row>
    <row r="35">
      <c r="A35" s="4" t="inlineStr">
        <is>
          <t>Loan Participations and Assignments | Commercial Construction</t>
        </is>
      </c>
    </row>
    <row r="36">
      <c r="A36" s="3" t="inlineStr">
        <is>
          <t>Financing Receivable, Allowance for Credit Loss [Line Items]</t>
        </is>
      </c>
    </row>
    <row r="37">
      <c r="A37" s="4" t="inlineStr">
        <is>
          <t>Balance</t>
        </is>
      </c>
      <c r="B37" s="6" t="n">
        <v>100839</v>
      </c>
      <c r="C37" s="6" t="n">
        <v>64259</v>
      </c>
    </row>
    <row r="38">
      <c r="A38" s="4" t="inlineStr">
        <is>
          <t>Nonperforming Loan Rate (%)</t>
        </is>
      </c>
      <c r="B38" s="4" t="inlineStr">
        <is>
          <t>0.00%</t>
        </is>
      </c>
      <c r="C38" s="4" t="inlineStr">
        <is>
          <t>0.00%</t>
        </is>
      </c>
    </row>
    <row r="39">
      <c r="A39" s="4" t="inlineStr">
        <is>
          <t>Impaired (%)</t>
        </is>
      </c>
      <c r="B39" s="4" t="inlineStr">
        <is>
          <t>0.00%</t>
        </is>
      </c>
      <c r="C39" s="4" t="inlineStr">
        <is>
          <t>0.00%</t>
        </is>
      </c>
    </row>
    <row r="40">
      <c r="A40" s="4" t="inlineStr">
        <is>
          <t>Gross Charge-offs</t>
        </is>
      </c>
      <c r="B40" s="6" t="n">
        <v>0</v>
      </c>
      <c r="C40" s="6" t="n">
        <v>0</v>
      </c>
    </row>
    <row r="41">
      <c r="A41" s="4" t="inlineStr">
        <is>
          <t>Loan Participations and Assignments | Business banking</t>
        </is>
      </c>
    </row>
    <row r="42">
      <c r="A42" s="3" t="inlineStr">
        <is>
          <t>Financing Receivable, Allowance for Credit Loss [Line Items]</t>
        </is>
      </c>
    </row>
    <row r="43">
      <c r="A43" s="4" t="inlineStr">
        <is>
          <t>Balance</t>
        </is>
      </c>
      <c r="B43" s="6" t="n">
        <v>37</v>
      </c>
      <c r="C43" s="6" t="n">
        <v>57</v>
      </c>
    </row>
    <row r="44">
      <c r="A44" s="4" t="inlineStr">
        <is>
          <t>Nonperforming Loan Rate (%)</t>
        </is>
      </c>
      <c r="B44" s="4" t="inlineStr">
        <is>
          <t>0.00%</t>
        </is>
      </c>
      <c r="C44" s="4" t="inlineStr">
        <is>
          <t>0.00%</t>
        </is>
      </c>
    </row>
    <row r="45">
      <c r="A45" s="4" t="inlineStr">
        <is>
          <t>Impaired (%)</t>
        </is>
      </c>
      <c r="B45" s="4" t="inlineStr">
        <is>
          <t>0.00%</t>
        </is>
      </c>
      <c r="C45" s="4" t="inlineStr">
        <is>
          <t>0.00%</t>
        </is>
      </c>
    </row>
    <row r="46">
      <c r="A46" s="4" t="inlineStr">
        <is>
          <t>Gross Charge-offs</t>
        </is>
      </c>
      <c r="B46" s="6" t="n">
        <v>15</v>
      </c>
      <c r="C4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Sep. 30, 2020</t>
        </is>
      </c>
      <c r="C1" s="2" t="inlineStr">
        <is>
          <t>Dec. 31, 2019</t>
        </is>
      </c>
    </row>
    <row r="2">
      <c r="A2" s="3" t="inlineStr">
        <is>
          <t>Balances not subject to amortization</t>
        </is>
      </c>
    </row>
    <row r="3">
      <c r="A3" s="4" t="inlineStr">
        <is>
          <t>Goodwill</t>
        </is>
      </c>
      <c r="B3" s="6" t="n">
        <v>369031</v>
      </c>
      <c r="C3" s="6" t="n">
        <v>369031</v>
      </c>
    </row>
    <row r="4">
      <c r="A4" s="3" t="inlineStr">
        <is>
          <t>Balances subject to amortization</t>
        </is>
      </c>
    </row>
    <row r="5">
      <c r="A5" s="4" t="inlineStr">
        <is>
          <t>Total other intangible assets</t>
        </is>
      </c>
      <c r="B5" s="5" t="n">
        <v>6601</v>
      </c>
      <c r="C5" s="5" t="n">
        <v>8703</v>
      </c>
    </row>
    <row r="6">
      <c r="A6" s="4" t="inlineStr">
        <is>
          <t>Total goodwill and other intangible assets</t>
        </is>
      </c>
      <c r="B6" s="5" t="n">
        <v>375632</v>
      </c>
      <c r="C6" s="5" t="n">
        <v>377734</v>
      </c>
    </row>
    <row r="7">
      <c r="A7" s="4" t="inlineStr">
        <is>
          <t>Insurance agency</t>
        </is>
      </c>
    </row>
    <row r="8">
      <c r="A8" s="3" t="inlineStr">
        <is>
          <t>Balances subject to amortization</t>
        </is>
      </c>
    </row>
    <row r="9">
      <c r="A9" s="4" t="inlineStr">
        <is>
          <t>Balances subject to amortization</t>
        </is>
      </c>
      <c r="B9" s="5" t="n">
        <v>6294</v>
      </c>
      <c r="C9" s="5" t="n">
        <v>7949</v>
      </c>
    </row>
    <row r="10">
      <c r="A10" s="4" t="inlineStr">
        <is>
          <t>Core deposits</t>
        </is>
      </c>
    </row>
    <row r="11">
      <c r="A11" s="3" t="inlineStr">
        <is>
          <t>Balances subject to amortization</t>
        </is>
      </c>
    </row>
    <row r="12">
      <c r="A12" s="4" t="inlineStr">
        <is>
          <t>Balances subject to amortization</t>
        </is>
      </c>
      <c r="B12" s="5" t="n">
        <v>307</v>
      </c>
      <c r="C12" s="5" t="n">
        <v>754</v>
      </c>
    </row>
    <row r="13">
      <c r="A13" s="4" t="inlineStr">
        <is>
          <t>Banking Business</t>
        </is>
      </c>
    </row>
    <row r="14">
      <c r="A14" s="3" t="inlineStr">
        <is>
          <t>Balances not subject to amortization</t>
        </is>
      </c>
    </row>
    <row r="15">
      <c r="A15" s="4" t="inlineStr">
        <is>
          <t>Goodwill</t>
        </is>
      </c>
      <c r="B15" s="5" t="n">
        <v>298611</v>
      </c>
      <c r="C15" s="5" t="n">
        <v>298611</v>
      </c>
    </row>
    <row r="16">
      <c r="A16" s="3" t="inlineStr">
        <is>
          <t>Balances subject to amortization</t>
        </is>
      </c>
    </row>
    <row r="17">
      <c r="A17" s="4" t="inlineStr">
        <is>
          <t>Total other intangible assets</t>
        </is>
      </c>
      <c r="B17" s="5" t="n">
        <v>307</v>
      </c>
      <c r="C17" s="5" t="n">
        <v>754</v>
      </c>
    </row>
    <row r="18">
      <c r="A18" s="4" t="inlineStr">
        <is>
          <t>Total goodwill and other intangible assets</t>
        </is>
      </c>
      <c r="B18" s="5" t="n">
        <v>298918</v>
      </c>
      <c r="C18" s="5" t="n">
        <v>299365</v>
      </c>
    </row>
    <row r="19">
      <c r="A19" s="4" t="inlineStr">
        <is>
          <t>Banking Business | Insurance agency</t>
        </is>
      </c>
    </row>
    <row r="20">
      <c r="A20" s="3" t="inlineStr">
        <is>
          <t>Balances subject to amortization</t>
        </is>
      </c>
    </row>
    <row r="21">
      <c r="A21" s="4" t="inlineStr">
        <is>
          <t>Balances subject to amortization</t>
        </is>
      </c>
      <c r="B21" s="5" t="n">
        <v>0</v>
      </c>
      <c r="C21" s="5" t="n">
        <v>0</v>
      </c>
    </row>
    <row r="22">
      <c r="A22" s="4" t="inlineStr">
        <is>
          <t>Banking Business | Core deposits</t>
        </is>
      </c>
    </row>
    <row r="23">
      <c r="A23" s="3" t="inlineStr">
        <is>
          <t>Balances subject to amortization</t>
        </is>
      </c>
    </row>
    <row r="24">
      <c r="A24" s="4" t="inlineStr">
        <is>
          <t>Balances subject to amortization</t>
        </is>
      </c>
      <c r="B24" s="5" t="n">
        <v>307</v>
      </c>
      <c r="C24" s="5" t="n">
        <v>754</v>
      </c>
    </row>
    <row r="25">
      <c r="A25" s="4" t="inlineStr">
        <is>
          <t>Insurance Agency Business</t>
        </is>
      </c>
    </row>
    <row r="26">
      <c r="A26" s="3" t="inlineStr">
        <is>
          <t>Balances not subject to amortization</t>
        </is>
      </c>
    </row>
    <row r="27">
      <c r="A27" s="4" t="inlineStr">
        <is>
          <t>Goodwill</t>
        </is>
      </c>
      <c r="B27" s="5" t="n">
        <v>70420</v>
      </c>
      <c r="C27" s="5" t="n">
        <v>70420</v>
      </c>
    </row>
    <row r="28">
      <c r="A28" s="3" t="inlineStr">
        <is>
          <t>Balances subject to amortization</t>
        </is>
      </c>
    </row>
    <row r="29">
      <c r="A29" s="4" t="inlineStr">
        <is>
          <t>Total other intangible assets</t>
        </is>
      </c>
      <c r="B29" s="5" t="n">
        <v>6294</v>
      </c>
      <c r="C29" s="5" t="n">
        <v>7949</v>
      </c>
    </row>
    <row r="30">
      <c r="A30" s="4" t="inlineStr">
        <is>
          <t>Total goodwill and other intangible assets</t>
        </is>
      </c>
      <c r="B30" s="5" t="n">
        <v>76714</v>
      </c>
      <c r="C30" s="5" t="n">
        <v>78369</v>
      </c>
    </row>
    <row r="31">
      <c r="A31" s="4" t="inlineStr">
        <is>
          <t>Insurance Agency Business | Insurance agency</t>
        </is>
      </c>
    </row>
    <row r="32">
      <c r="A32" s="3" t="inlineStr">
        <is>
          <t>Balances subject to amortization</t>
        </is>
      </c>
    </row>
    <row r="33">
      <c r="A33" s="4" t="inlineStr">
        <is>
          <t>Balances subject to amortization</t>
        </is>
      </c>
      <c r="B33" s="5" t="n">
        <v>6294</v>
      </c>
      <c r="C33" s="5" t="n">
        <v>7949</v>
      </c>
    </row>
    <row r="34">
      <c r="A34" s="4" t="inlineStr">
        <is>
          <t>Insurance Agency Business | Core deposits</t>
        </is>
      </c>
    </row>
    <row r="35">
      <c r="A35" s="3" t="inlineStr">
        <is>
          <t>Balances subject to amortization</t>
        </is>
      </c>
    </row>
    <row r="36">
      <c r="A36" s="4" t="inlineStr">
        <is>
          <t>Balances subject to amortization</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 - USD ($) $ in Millions</t>
        </is>
      </c>
      <c r="B1" s="2" t="inlineStr">
        <is>
          <t>Jan. 01, 2020</t>
        </is>
      </c>
      <c r="C1" s="2" t="inlineStr">
        <is>
          <t>Sep. 30, 2020</t>
        </is>
      </c>
      <c r="D1" s="2" t="inlineStr">
        <is>
          <t>Sep. 30, 2019</t>
        </is>
      </c>
      <c r="E1" s="2" t="inlineStr">
        <is>
          <t>Sep. 30, 2020</t>
        </is>
      </c>
      <c r="F1" s="2" t="inlineStr">
        <is>
          <t>Sep. 30, 2019</t>
        </is>
      </c>
    </row>
    <row r="2">
      <c r="A2" s="3" t="inlineStr">
        <is>
          <t>Disclosure of Leases [Line Items]</t>
        </is>
      </c>
    </row>
    <row r="3">
      <c r="A3" s="4" t="inlineStr">
        <is>
          <t>Rent expense under operating leases</t>
        </is>
      </c>
      <c r="B3" s="7" t="n">
        <v>3.5</v>
      </c>
    </row>
    <row r="4">
      <c r="A4" s="4" t="inlineStr">
        <is>
          <t>Payment of lease payments</t>
        </is>
      </c>
      <c r="C4" s="7" t="n">
        <v>3.6</v>
      </c>
      <c r="E4" s="7" t="n">
        <v>10.6</v>
      </c>
    </row>
    <row r="5">
      <c r="A5" s="4" t="inlineStr">
        <is>
          <t>Real Estate</t>
        </is>
      </c>
    </row>
    <row r="6">
      <c r="A6" s="3" t="inlineStr">
        <is>
          <t>Disclosure of Leases [Line Items]</t>
        </is>
      </c>
    </row>
    <row r="7">
      <c r="A7" s="4" t="inlineStr">
        <is>
          <t>Rent expense under operating leases</t>
        </is>
      </c>
      <c r="D7" s="7" t="n">
        <v>3.6</v>
      </c>
      <c r="F7" s="7" t="n">
        <v>10.8</v>
      </c>
    </row>
    <row r="8">
      <c r="A8" s="4" t="inlineStr">
        <is>
          <t>Equipment</t>
        </is>
      </c>
    </row>
    <row r="9">
      <c r="A9" s="3" t="inlineStr">
        <is>
          <t>Disclosure of Leases [Line Items]</t>
        </is>
      </c>
    </row>
    <row r="10">
      <c r="A10" s="4" t="inlineStr">
        <is>
          <t>Rent expense under operating leases</t>
        </is>
      </c>
      <c r="D10" s="7" t="n">
        <v>0.1</v>
      </c>
      <c r="F10" s="7" t="n">
        <v>0.5</v>
      </c>
    </row>
    <row r="11">
      <c r="A11" s="4" t="inlineStr">
        <is>
          <t>Minimum</t>
        </is>
      </c>
    </row>
    <row r="12">
      <c r="A12" s="3" t="inlineStr">
        <is>
          <t>Disclosure of Leases [Line Items]</t>
        </is>
      </c>
    </row>
    <row r="13">
      <c r="A13" s="4" t="inlineStr">
        <is>
          <t>Operating lease remaining lease term</t>
        </is>
      </c>
      <c r="C13" s="4" t="inlineStr">
        <is>
          <t>1 year</t>
        </is>
      </c>
      <c r="E13" s="4" t="inlineStr">
        <is>
          <t>1 year</t>
        </is>
      </c>
    </row>
    <row r="14">
      <c r="A14" s="4" t="inlineStr">
        <is>
          <t>Maximum</t>
        </is>
      </c>
    </row>
    <row r="15">
      <c r="A15" s="3" t="inlineStr">
        <is>
          <t>Disclosure of Leases [Line Items]</t>
        </is>
      </c>
    </row>
    <row r="16">
      <c r="A16" s="4" t="inlineStr">
        <is>
          <t>Operating lease remaining lease term</t>
        </is>
      </c>
      <c r="C16" s="4" t="inlineStr">
        <is>
          <t>25 years</t>
        </is>
      </c>
      <c r="E16" s="4" t="inlineStr">
        <is>
          <t>2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Sep. 30, 2020</t>
        </is>
      </c>
      <c r="C1" s="2" t="inlineStr">
        <is>
          <t>Jan. 01, 2020</t>
        </is>
      </c>
    </row>
    <row r="2">
      <c r="A2" s="3" t="inlineStr">
        <is>
          <t>Leases [Abstract]</t>
        </is>
      </c>
    </row>
    <row r="3">
      <c r="A3" s="4" t="inlineStr">
        <is>
          <t>Right-of-use assets</t>
        </is>
      </c>
      <c r="B3" s="6" t="n">
        <v>84848</v>
      </c>
      <c r="C3" s="6" t="n">
        <v>92900</v>
      </c>
    </row>
    <row r="4">
      <c r="A4" s="4" t="inlineStr">
        <is>
          <t>Lease liabilities</t>
        </is>
      </c>
      <c r="B4" s="6" t="n">
        <v>88537</v>
      </c>
      <c r="C4" s="6" t="n">
        <v>9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ummary of Net Lease Cost (Detail)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t>
        </is>
      </c>
      <c r="B4" s="6" t="n">
        <v>3596</v>
      </c>
      <c r="C4" s="6" t="n">
        <v>10810</v>
      </c>
    </row>
    <row r="5">
      <c r="A5" s="4" t="inlineStr">
        <is>
          <t>Finance lease cost</t>
        </is>
      </c>
      <c r="B5" s="5" t="n">
        <v>24</v>
      </c>
      <c r="C5" s="5" t="n">
        <v>43</v>
      </c>
    </row>
    <row r="6">
      <c r="A6" s="4" t="inlineStr">
        <is>
          <t>Variable lease cost</t>
        </is>
      </c>
      <c r="B6" s="5" t="n">
        <v>509</v>
      </c>
      <c r="C6" s="5" t="n">
        <v>1479</v>
      </c>
    </row>
    <row r="7">
      <c r="A7" s="4" t="inlineStr">
        <is>
          <t>Total lease cost</t>
        </is>
      </c>
      <c r="B7" s="6" t="n">
        <v>4129</v>
      </c>
      <c r="C7" s="6" t="n">
        <v>123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upplemental Balance Sheet Information Related to Operating Leases (Detail)</t>
        </is>
      </c>
      <c r="B1" s="2" t="inlineStr">
        <is>
          <t>Sep. 30, 2020</t>
        </is>
      </c>
    </row>
    <row r="2">
      <c r="A2" s="3" t="inlineStr">
        <is>
          <t>Leases [Abstract]</t>
        </is>
      </c>
    </row>
    <row r="3">
      <c r="A3" s="4" t="inlineStr">
        <is>
          <t>Weighted-average remaining lease term (in years)</t>
        </is>
      </c>
      <c r="B3" s="4" t="inlineStr">
        <is>
          <t>8 years 8 months 1 day</t>
        </is>
      </c>
    </row>
    <row r="4">
      <c r="A4" s="4" t="inlineStr">
        <is>
          <t>Weighted-average discount rate</t>
        </is>
      </c>
      <c r="B4" s="4" t="inlineStr">
        <is>
          <t>2.6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 - USD ($) $ in Thousands</t>
        </is>
      </c>
      <c r="B1" s="2" t="inlineStr">
        <is>
          <t>Sep. 30, 2020</t>
        </is>
      </c>
      <c r="C1" s="2" t="inlineStr">
        <is>
          <t>Jan. 01, 2020</t>
        </is>
      </c>
    </row>
    <row r="2">
      <c r="A2" s="3" t="inlineStr">
        <is>
          <t>Leases [Abstract]</t>
        </is>
      </c>
    </row>
    <row r="3">
      <c r="A3" s="4" t="inlineStr">
        <is>
          <t>Remained of 2020</t>
        </is>
      </c>
      <c r="B3" s="6" t="n">
        <v>3554</v>
      </c>
    </row>
    <row r="4">
      <c r="A4" s="4" t="inlineStr">
        <is>
          <t>2021</t>
        </is>
      </c>
      <c r="B4" s="5" t="n">
        <v>13777</v>
      </c>
    </row>
    <row r="5">
      <c r="A5" s="4" t="inlineStr">
        <is>
          <t>2022</t>
        </is>
      </c>
      <c r="B5" s="5" t="n">
        <v>12808</v>
      </c>
    </row>
    <row r="6">
      <c r="A6" s="4" t="inlineStr">
        <is>
          <t>2023</t>
        </is>
      </c>
      <c r="B6" s="5" t="n">
        <v>12268</v>
      </c>
    </row>
    <row r="7">
      <c r="A7" s="4" t="inlineStr">
        <is>
          <t>2024</t>
        </is>
      </c>
      <c r="B7" s="5" t="n">
        <v>11465</v>
      </c>
    </row>
    <row r="8">
      <c r="A8" s="4" t="inlineStr">
        <is>
          <t>Thereafter</t>
        </is>
      </c>
      <c r="B8" s="5" t="n">
        <v>45628</v>
      </c>
    </row>
    <row r="9">
      <c r="A9" s="4" t="inlineStr">
        <is>
          <t>Total minimum lease payments</t>
        </is>
      </c>
      <c r="B9" s="5" t="n">
        <v>99500</v>
      </c>
    </row>
    <row r="10">
      <c r="A10" s="4" t="inlineStr">
        <is>
          <t>Less: amount representing interest</t>
        </is>
      </c>
      <c r="B10" s="5" t="n">
        <v>10963</v>
      </c>
    </row>
    <row r="11">
      <c r="A11" s="4" t="inlineStr">
        <is>
          <t>Present value of future minimum lease payments</t>
        </is>
      </c>
      <c r="B11" s="6" t="n">
        <v>88537</v>
      </c>
      <c r="C11" s="6" t="n">
        <v>96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any's Tax Provision and Applicable Tax Rat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7429</v>
      </c>
      <c r="C4" s="6" t="n">
        <v>9230</v>
      </c>
      <c r="D4" s="6" t="n">
        <v>15924</v>
      </c>
      <c r="E4" s="6" t="n">
        <v>29940</v>
      </c>
    </row>
    <row r="5">
      <c r="A5" s="4" t="inlineStr">
        <is>
          <t>Effective income tax rates</t>
        </is>
      </c>
      <c r="B5" s="4" t="inlineStr">
        <is>
          <t>20.70%</t>
        </is>
      </c>
      <c r="C5" s="4" t="inlineStr">
        <is>
          <t>20.50%</t>
        </is>
      </c>
      <c r="D5" s="4" t="inlineStr">
        <is>
          <t>19.20%</t>
        </is>
      </c>
      <c r="E5" s="4" t="inlineStr">
        <is>
          <t>22.4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t>
        </is>
      </c>
      <c r="B4" s="6" t="n">
        <v>7429000</v>
      </c>
      <c r="C4" s="6" t="n">
        <v>9230000</v>
      </c>
      <c r="D4" s="6" t="n">
        <v>15924000</v>
      </c>
      <c r="E4" s="6" t="n">
        <v>29940000</v>
      </c>
    </row>
    <row r="5">
      <c r="A5" s="4" t="inlineStr">
        <is>
          <t>Deferred tax asset valuation allowance</t>
        </is>
      </c>
      <c r="B5" s="5" t="n">
        <v>0</v>
      </c>
      <c r="D5" s="5" t="n">
        <v>0</v>
      </c>
      <c r="F5" s="6" t="n">
        <v>0</v>
      </c>
    </row>
    <row r="6">
      <c r="A6" s="4" t="inlineStr">
        <is>
          <t>Deferred tax assets</t>
        </is>
      </c>
      <c r="B6" s="6" t="n">
        <v>0</v>
      </c>
      <c r="D6" s="6" t="n">
        <v>0</v>
      </c>
      <c r="F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w Income Housing Tax Credits and Other Tax Credit Investments - Additional Information (Detail) - Low income housing tax credit and other tax credit investments - USD ($) $ in Millions</t>
        </is>
      </c>
      <c r="B1" s="2" t="inlineStr">
        <is>
          <t>3 Months Ended</t>
        </is>
      </c>
      <c r="C1" s="2" t="inlineStr">
        <is>
          <t>9 Months Ended</t>
        </is>
      </c>
    </row>
    <row r="2">
      <c r="B2" s="2" t="inlineStr">
        <is>
          <t>Sep. 30, 2020</t>
        </is>
      </c>
      <c r="C2" s="2" t="inlineStr">
        <is>
          <t>Sep. 30, 2020</t>
        </is>
      </c>
    </row>
    <row r="3">
      <c r="A3" s="3" t="inlineStr">
        <is>
          <t>Investments In Affordable Housing Projects [Line Items]</t>
        </is>
      </c>
    </row>
    <row r="4">
      <c r="A4" s="4" t="inlineStr">
        <is>
          <t>Tax credit period of benefits</t>
        </is>
      </c>
      <c r="C4" s="4" t="inlineStr">
        <is>
          <t>15 years</t>
        </is>
      </c>
    </row>
    <row r="5">
      <c r="A5" s="4" t="inlineStr">
        <is>
          <t>Operating loss tax benefits period</t>
        </is>
      </c>
      <c r="C5" s="4" t="inlineStr">
        <is>
          <t>15 years</t>
        </is>
      </c>
    </row>
    <row r="6">
      <c r="A6" s="4" t="inlineStr">
        <is>
          <t>Tax credit write off</t>
        </is>
      </c>
      <c r="B6" s="7" t="n">
        <v>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Plan of Reorganization and Conversion;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Corporate Structure and Nature of Operations; Plan of Reorganization and Conversion; Basis of Presentation</t>
        </is>
      </c>
      <c r="B4" s="4" t="inlineStr">
        <is>
          <t>Corporate Structure and Nature of Operations; Plan of Reorganization and Conversion; Basis of Presentation Eastern Bankshares, Inc., a Massachusetts corporation (the “Company”), is a bank holding company. Through its wholly-owned subsidiaries, Eastern Bank (the “Bank”) and Eastern Insurance Group LLC, the Company provides a variety of banking, trust and investment services,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Company's subsidiary, Eastern Bank ("Bank") are subject to the regulatory supervision of the Federal Deposit Insurance Corporation (“FDIC”) and the Consumer Financial Protection Bureau (“CFPB”). The Company and the activities of the Bank are also subject to various Massachusetts and New Hampshire business and banking regulations. Plan of Conversion; Stock Offering Pursuant to a Plan of Conversion (the “Plan”), Eastern Bank Corporation, the predecessor of the Company, reorganized from a mutual holding company into a publicly traded stock form of organization on October 14, 2020. In connection with the reorganization, Eastern Bank Corporation transferred to the Company 100% of Eastern Bank’s common stock, and immediately thereafter merged into the Company. Pursuant to the Plan, the Company sold 179,287,828 shares of common stock in a public offering at $10.00 per share, including 14,940,652 shares of common stock purchased by the Bank’s employee stock ownership plan (the “ESOP”), for gross offering proceeds of approximately $1,792,878,000. The Company completed the offering on October 14, 2020. Effective as of October 15, 2020, the Company donated 7,470,326 shares of common stock to the Eastern Bank Charitable Foundation (the “Foundation”). A total of 186,758,154 shares of common stock of the Company were issued and outstanding immediately after the donation to the Foundation. The purchase of common stock by the ESOP was financed by a loan from the Company. At September 30, 2020, approximately $12.1 million of stock offering costs had been incurred and deferred. These stock offering costs were deducted from the proceeds of the shares sold in the offering. Pursuant to the Plan, eligible account holders have received an interest in a “liquidation account” maintained by the Company, and a parallel liquidation account maintained at the Bank has been established to support the Company’s liquidation account in the event the Company does not have sufficient assets to fund its obligations under the Company’s liquidation account. See Note 17 for additional information regarding the liquidation account. Basis of Presentation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The accompanying consolidated balance sheet as of September 30, 2020, the consolidated statements of income and comprehensive income and of changes in equity for the three and nine months ended September 30, 2020 and 2019 and statement of cash flows for the nine months ended September 30, 2020 and 2019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prospectus, filed with the Securities and Exchange Commission pursuant to Rule 424(b)(3) on August 18, 2020. In the opinion of management, the Company’s consolidated financial statements reflect all adjustments, which include only normal recurring adjustments, necessary for a fair statement of the results of operations for the periods presented. The results for the three and nine months ended September 30, 2020 are not necessarily indicative of results to be expected for the year ending December 31, 2020, any other interim periods, or any future year or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9 Months Ended</t>
        </is>
      </c>
      <c r="C1" s="2" t="inlineStr">
        <is>
          <t>12 Months Ended</t>
        </is>
      </c>
    </row>
    <row r="2">
      <c r="B2" s="2" t="inlineStr">
        <is>
          <t>Sep. 30, 2020</t>
        </is>
      </c>
      <c r="C2" s="2" t="inlineStr">
        <is>
          <t>Dec. 31, 2019</t>
        </is>
      </c>
    </row>
    <row r="3">
      <c r="A3" s="3" t="inlineStr">
        <is>
          <t>Investments in Affordable Housing Projects [Abstract]</t>
        </is>
      </c>
    </row>
    <row r="4">
      <c r="A4" s="4" t="inlineStr">
        <is>
          <t>Current recorded investment included in other assets</t>
        </is>
      </c>
      <c r="B4" s="6" t="n">
        <v>59767</v>
      </c>
      <c r="C4" s="6" t="n">
        <v>37665</v>
      </c>
    </row>
    <row r="5">
      <c r="A5" s="4" t="inlineStr">
        <is>
          <t>Commitments to fund qualified affordable housing projects included in recorded investment noted above</t>
        </is>
      </c>
      <c r="B5" s="5" t="n">
        <v>34245</v>
      </c>
      <c r="C5" s="5" t="n">
        <v>18042</v>
      </c>
    </row>
    <row r="6">
      <c r="A6" s="4" t="inlineStr">
        <is>
          <t>Tax credits and benefits</t>
        </is>
      </c>
      <c r="B6" s="5" t="n">
        <v>4597</v>
      </c>
      <c r="C6" s="5" t="n">
        <v>5962</v>
      </c>
    </row>
    <row r="7">
      <c r="A7" s="4" t="inlineStr">
        <is>
          <t>Amortization of investments included in current tax expense</t>
        </is>
      </c>
      <c r="B7" s="6" t="n">
        <v>3715</v>
      </c>
      <c r="C7" s="6" t="n">
        <v>47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ns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Service cost</t>
        </is>
      </c>
      <c r="B4" s="6" t="n">
        <v>6231</v>
      </c>
      <c r="C4" s="6" t="n">
        <v>4733</v>
      </c>
      <c r="D4" s="6" t="n">
        <v>18694</v>
      </c>
      <c r="E4" s="6" t="n">
        <v>14196</v>
      </c>
    </row>
    <row r="5">
      <c r="A5" s="4" t="inlineStr">
        <is>
          <t>Interest cost</t>
        </is>
      </c>
      <c r="B5" s="5" t="n">
        <v>2617</v>
      </c>
      <c r="C5" s="5" t="n">
        <v>2747</v>
      </c>
      <c r="D5" s="5" t="n">
        <v>7849</v>
      </c>
      <c r="E5" s="5" t="n">
        <v>8247</v>
      </c>
    </row>
    <row r="6">
      <c r="A6" s="4" t="inlineStr">
        <is>
          <t>Expected return on plan assets</t>
        </is>
      </c>
      <c r="B6" s="5" t="n">
        <v>-7427</v>
      </c>
      <c r="C6" s="5" t="n">
        <v>-5901</v>
      </c>
      <c r="D6" s="5" t="n">
        <v>-22277</v>
      </c>
      <c r="E6" s="5" t="n">
        <v>-17713</v>
      </c>
    </row>
    <row r="7">
      <c r="A7" s="4" t="inlineStr">
        <is>
          <t>Past service cost</t>
        </is>
      </c>
      <c r="B7" s="5" t="n">
        <v>7</v>
      </c>
      <c r="C7" s="5" t="n">
        <v>11</v>
      </c>
      <c r="D7" s="5" t="n">
        <v>19</v>
      </c>
      <c r="E7" s="5" t="n">
        <v>33</v>
      </c>
    </row>
    <row r="8">
      <c r="A8" s="4" t="inlineStr">
        <is>
          <t>Recognized net actuarial loss</t>
        </is>
      </c>
      <c r="B8" s="5" t="n">
        <v>2361</v>
      </c>
      <c r="C8" s="5" t="n">
        <v>1809</v>
      </c>
      <c r="D8" s="5" t="n">
        <v>7082</v>
      </c>
      <c r="E8" s="5" t="n">
        <v>5432</v>
      </c>
    </row>
    <row r="9">
      <c r="A9" s="4" t="inlineStr">
        <is>
          <t>Net periodic benefit cost</t>
        </is>
      </c>
      <c r="B9" s="6" t="n">
        <v>3789</v>
      </c>
      <c r="C9" s="6" t="n">
        <v>3399</v>
      </c>
      <c r="D9" s="6" t="n">
        <v>11367</v>
      </c>
      <c r="E9" s="6" t="n">
        <v>1019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s - Additional Information (Detail) - USD ($) $ in Millions</t>
        </is>
      </c>
      <c r="B1" s="2" t="inlineStr">
        <is>
          <t>9 Months Ended</t>
        </is>
      </c>
    </row>
    <row r="2">
      <c r="B2" s="2" t="inlineStr">
        <is>
          <t>Sep. 30, 2020</t>
        </is>
      </c>
      <c r="C2" s="2" t="inlineStr">
        <is>
          <t>Dec. 31, 2019</t>
        </is>
      </c>
    </row>
    <row r="3">
      <c r="A3" s="3" t="inlineStr">
        <is>
          <t>Defined Benefit Plan, Plan Assets, Category [Line Items]</t>
        </is>
      </c>
    </row>
    <row r="4">
      <c r="A4" s="4" t="inlineStr">
        <is>
          <t>Contributions for the defined benefit plan</t>
        </is>
      </c>
      <c r="B4" s="7" t="n">
        <v>32.5</v>
      </c>
    </row>
    <row r="5">
      <c r="A5" s="4" t="inlineStr">
        <is>
          <t>Primary Beneficiary</t>
        </is>
      </c>
    </row>
    <row r="6">
      <c r="A6" s="3" t="inlineStr">
        <is>
          <t>Defined Benefit Plan, Plan Assets, Category [Line Items]</t>
        </is>
      </c>
    </row>
    <row r="7">
      <c r="A7" s="4" t="inlineStr">
        <is>
          <t>Investment fair value</t>
        </is>
      </c>
      <c r="B7" s="7" t="n">
        <v>83.7</v>
      </c>
      <c r="C7" s="6" t="n">
        <v>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Sep. 30, 2020</t>
        </is>
      </c>
      <c r="C1" s="2" t="inlineStr">
        <is>
          <t>Dec. 31, 2019</t>
        </is>
      </c>
    </row>
    <row r="2">
      <c r="A2" s="4" t="inlineStr">
        <is>
          <t>Commitments to extend credit</t>
        </is>
      </c>
    </row>
    <row r="3">
      <c r="A3" s="3" t="inlineStr">
        <is>
          <t>Disclosure Of Financial Instruments Indicated [Line Items]</t>
        </is>
      </c>
    </row>
    <row r="4">
      <c r="A4" s="4" t="inlineStr">
        <is>
          <t>Contractual obligation</t>
        </is>
      </c>
      <c r="B4" s="6" t="n">
        <v>3798722</v>
      </c>
      <c r="C4" s="6" t="n">
        <v>3606182</v>
      </c>
    </row>
    <row r="5">
      <c r="A5" s="4" t="inlineStr">
        <is>
          <t>Standby letters of credit</t>
        </is>
      </c>
    </row>
    <row r="6">
      <c r="A6" s="3" t="inlineStr">
        <is>
          <t>Disclosure Of Financial Instruments Indicated [Line Items]</t>
        </is>
      </c>
    </row>
    <row r="7">
      <c r="A7" s="4" t="inlineStr">
        <is>
          <t>Contractual obligation</t>
        </is>
      </c>
      <c r="B7" s="5" t="n">
        <v>62361</v>
      </c>
      <c r="C7" s="5" t="n">
        <v>60124</v>
      </c>
    </row>
    <row r="8">
      <c r="A8" s="4" t="inlineStr">
        <is>
          <t>Forward commitments to sell loans</t>
        </is>
      </c>
    </row>
    <row r="9">
      <c r="A9" s="3" t="inlineStr">
        <is>
          <t>Disclosure Of Financial Instruments Indicated [Line Items]</t>
        </is>
      </c>
    </row>
    <row r="10">
      <c r="A10" s="4" t="inlineStr">
        <is>
          <t>Contractual obligation</t>
        </is>
      </c>
      <c r="B10" s="6" t="n">
        <v>154114</v>
      </c>
      <c r="C10" s="6" t="n">
        <v>213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0</t>
        </is>
      </c>
      <c r="C1" s="2" t="inlineStr">
        <is>
          <t>Dec. 31, 2019</t>
        </is>
      </c>
    </row>
    <row r="2">
      <c r="A2" s="4" t="inlineStr">
        <is>
          <t>Cash and Cash Equivalents</t>
        </is>
      </c>
    </row>
    <row r="3">
      <c r="A3" s="3" t="inlineStr">
        <is>
          <t>Disclosure of Commitments and Contingencies [Line Items]</t>
        </is>
      </c>
    </row>
    <row r="4">
      <c r="A4" s="4" t="inlineStr">
        <is>
          <t>Other contingencies</t>
        </is>
      </c>
      <c r="B4" s="6" t="n">
        <v>0</v>
      </c>
      <c r="C4" s="6" t="n">
        <v>3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Financial Instruments - Cash flow hedges for accounting purposes (Detail) - USD ($) $ in Thousands</t>
        </is>
      </c>
      <c r="B1" s="2" t="inlineStr">
        <is>
          <t>3 Months Ended</t>
        </is>
      </c>
    </row>
    <row r="2">
      <c r="B2" s="2" t="inlineStr">
        <is>
          <t>Mar. 31, 2020</t>
        </is>
      </c>
      <c r="C2" s="2" t="inlineStr">
        <is>
          <t>Dec. 31, 2019</t>
        </is>
      </c>
    </row>
    <row r="3">
      <c r="A3" s="3" t="inlineStr">
        <is>
          <t>Derivative [Line Items]</t>
        </is>
      </c>
    </row>
    <row r="4">
      <c r="A4" s="4" t="inlineStr">
        <is>
          <t>Notional Amount</t>
        </is>
      </c>
      <c r="C4" s="6" t="n">
        <v>2120000</v>
      </c>
    </row>
    <row r="5">
      <c r="A5" s="4" t="inlineStr">
        <is>
          <t>Fair Value</t>
        </is>
      </c>
      <c r="C5" s="5" t="n">
        <v>-321</v>
      </c>
    </row>
    <row r="6">
      <c r="A6" s="4" t="inlineStr">
        <is>
          <t>Interest rate swaps on loans</t>
        </is>
      </c>
    </row>
    <row r="7">
      <c r="A7" s="3" t="inlineStr">
        <is>
          <t>Derivative [Line Items]</t>
        </is>
      </c>
    </row>
    <row r="8">
      <c r="A8" s="4" t="inlineStr">
        <is>
          <t>Notional Amount</t>
        </is>
      </c>
      <c r="C8" s="5" t="n">
        <v>2120000</v>
      </c>
    </row>
    <row r="9">
      <c r="A9" s="4" t="inlineStr">
        <is>
          <t>Fair Value</t>
        </is>
      </c>
      <c r="C9" s="5" t="n">
        <v>-321</v>
      </c>
    </row>
    <row r="10">
      <c r="A10" s="4" t="inlineStr">
        <is>
          <t>Accrued interest receivable</t>
        </is>
      </c>
      <c r="C10" s="6" t="n">
        <v>400</v>
      </c>
    </row>
    <row r="11">
      <c r="A11" s="4" t="inlineStr">
        <is>
          <t>Weighted Average | Interest rate swaps on loans</t>
        </is>
      </c>
    </row>
    <row r="12">
      <c r="A12" s="3" t="inlineStr">
        <is>
          <t>Derivative [Line Items]</t>
        </is>
      </c>
    </row>
    <row r="13">
      <c r="A13" s="4" t="inlineStr">
        <is>
          <t>Weighted Average Maturity</t>
        </is>
      </c>
      <c r="B13" s="4" t="inlineStr">
        <is>
          <t>2 years 1 month 28 days</t>
        </is>
      </c>
    </row>
    <row r="14">
      <c r="A14" s="4" t="inlineStr">
        <is>
          <t>Weighted Average Rate, Current Rate Paid</t>
        </is>
      </c>
      <c r="C14" s="4" t="inlineStr">
        <is>
          <t>1.74%</t>
        </is>
      </c>
    </row>
    <row r="15">
      <c r="A15" s="4" t="inlineStr">
        <is>
          <t>Weighted Average Rate, Receive Fixed Swap Rate</t>
        </is>
      </c>
      <c r="C15" s="4" t="inlineStr">
        <is>
          <t>2.1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Sep. 30, 2020</t>
        </is>
      </c>
      <c r="C1" s="2" t="inlineStr">
        <is>
          <t>Dec. 31, 2019</t>
        </is>
      </c>
    </row>
    <row r="2">
      <c r="A2" s="3" t="inlineStr">
        <is>
          <t>Derivative [Line Items]</t>
        </is>
      </c>
    </row>
    <row r="3">
      <c r="A3" s="4" t="inlineStr">
        <is>
          <t>Unamortized gain on terminated cash flow hedges</t>
        </is>
      </c>
      <c r="B3" s="7" t="n">
        <v>41.2</v>
      </c>
    </row>
    <row r="4">
      <c r="A4" s="4" t="inlineStr">
        <is>
          <t>Fair value liability of interest rate swap derivatives credit risk related</t>
        </is>
      </c>
      <c r="B4" s="5" t="n">
        <v>0</v>
      </c>
      <c r="C4" s="7" t="n">
        <v>0.3</v>
      </c>
    </row>
    <row r="5">
      <c r="A5" s="4" t="inlineStr">
        <is>
          <t>Credit exposure to settled variation margin in excess of customer related interest rate swap</t>
        </is>
      </c>
      <c r="B5" s="8" t="n">
        <v>0.1</v>
      </c>
      <c r="C5" s="8" t="n">
        <v>1.5</v>
      </c>
    </row>
    <row r="6">
      <c r="A6" s="4" t="inlineStr">
        <is>
          <t>Non Cleared Derivative Transactions | Customer Related Interest Rate Swap Derivatives</t>
        </is>
      </c>
    </row>
    <row r="7">
      <c r="A7" s="3" t="inlineStr">
        <is>
          <t>Derivative [Line Items]</t>
        </is>
      </c>
    </row>
    <row r="8">
      <c r="A8" s="4" t="inlineStr">
        <is>
          <t>Fair value of interest rate swap liabilities that are net in a net liability position</t>
        </is>
      </c>
      <c r="B8" s="8" t="n">
        <v>48.2</v>
      </c>
      <c r="C8" s="8" t="n">
        <v>14.6</v>
      </c>
    </row>
    <row r="9">
      <c r="A9" s="4" t="inlineStr">
        <is>
          <t>Cash and Cash Equivalents | Non Cleared Derivative Transactions | Customer Related Interest Rate Swap Derivatives</t>
        </is>
      </c>
    </row>
    <row r="10">
      <c r="A10" s="3" t="inlineStr">
        <is>
          <t>Derivative [Line Items]</t>
        </is>
      </c>
    </row>
    <row r="11">
      <c r="A11" s="4" t="inlineStr">
        <is>
          <t>Additional collateral posted</t>
        </is>
      </c>
      <c r="B11" s="8" t="n">
        <v>52.5</v>
      </c>
    </row>
    <row r="12">
      <c r="A12" s="4" t="inlineStr">
        <is>
          <t>Available-for-sale Securities | Non Cleared Derivative Transactions | Customer Related Interest Rate Swap Derivatives</t>
        </is>
      </c>
    </row>
    <row r="13">
      <c r="A13" s="3" t="inlineStr">
        <is>
          <t>Derivative [Line Items]</t>
        </is>
      </c>
    </row>
    <row r="14">
      <c r="A14" s="4" t="inlineStr">
        <is>
          <t>Additional collateral posted</t>
        </is>
      </c>
      <c r="C14" s="8" t="n">
        <v>22.2</v>
      </c>
    </row>
    <row r="15">
      <c r="A15" s="4" t="inlineStr">
        <is>
          <t>Restricted Assets</t>
        </is>
      </c>
    </row>
    <row r="16">
      <c r="A16" s="3" t="inlineStr">
        <is>
          <t>Derivative [Line Items]</t>
        </is>
      </c>
    </row>
    <row r="17">
      <c r="A17" s="4" t="inlineStr">
        <is>
          <t>Initial margin collateral posted cash</t>
        </is>
      </c>
      <c r="B17" s="5" t="n">
        <v>0</v>
      </c>
    </row>
    <row r="18">
      <c r="A18" s="4" t="inlineStr">
        <is>
          <t>Initial margin collateral posted treasury note</t>
        </is>
      </c>
      <c r="C18" s="8" t="n">
        <v>22.8</v>
      </c>
    </row>
    <row r="19">
      <c r="A19" s="4" t="inlineStr">
        <is>
          <t>Restricted Assets | Cash and Cash Equivalents | Cleared Derivative Transaction</t>
        </is>
      </c>
    </row>
    <row r="20">
      <c r="A20" s="3" t="inlineStr">
        <is>
          <t>Derivative [Line Items]</t>
        </is>
      </c>
    </row>
    <row r="21">
      <c r="A21" s="4" t="inlineStr">
        <is>
          <t>Additional collateral posted</t>
        </is>
      </c>
      <c r="B21" s="8" t="n">
        <v>60.7</v>
      </c>
    </row>
    <row r="22">
      <c r="A22" s="4" t="inlineStr">
        <is>
          <t>Restricted Assets | Available-for-sale Securities | Cleared Derivative Transaction</t>
        </is>
      </c>
    </row>
    <row r="23">
      <c r="A23" s="3" t="inlineStr">
        <is>
          <t>Derivative [Line Items]</t>
        </is>
      </c>
    </row>
    <row r="24">
      <c r="A24" s="4" t="inlineStr">
        <is>
          <t>Additional collateral posted</t>
        </is>
      </c>
      <c r="C24" s="7" t="n">
        <v>27.6</v>
      </c>
    </row>
    <row r="25">
      <c r="A25" s="4" t="inlineStr">
        <is>
          <t>Interest Income | Termination Of Cash Flow Hedges</t>
        </is>
      </c>
    </row>
    <row r="26">
      <c r="A26" s="3" t="inlineStr">
        <is>
          <t>Derivative [Line Items]</t>
        </is>
      </c>
    </row>
    <row r="27">
      <c r="A27" s="4" t="inlineStr">
        <is>
          <t>Interest rate swap cash flow hedges amount expected to reclassified from other comprehensive income to income statement in the next twelve months</t>
        </is>
      </c>
      <c r="B27" s="8" t="n">
        <v>32.8</v>
      </c>
    </row>
    <row r="28">
      <c r="A28" s="4" t="inlineStr">
        <is>
          <t>Unamortized gain on terminated cash flow hedges</t>
        </is>
      </c>
      <c r="B28" s="6" t="n">
        <v>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Customer-related derivative positions (Detail) - Not Designated as Hedging Instrument $ in Thousands</t>
        </is>
      </c>
      <c r="B1" s="2" t="inlineStr">
        <is>
          <t>Sep. 30, 2020USD ($)</t>
        </is>
      </c>
      <c r="C1" s="2" t="inlineStr">
        <is>
          <t>Dec. 31, 2019USD ($)</t>
        </is>
      </c>
    </row>
    <row r="2">
      <c r="A2" s="4" t="inlineStr">
        <is>
          <t>Interest rate swaps</t>
        </is>
      </c>
    </row>
    <row r="3">
      <c r="A3" s="3" t="inlineStr">
        <is>
          <t>Disclosure Of Customer Related Derivatives Not Designated As Hedging [Line Items]</t>
        </is>
      </c>
    </row>
    <row r="4">
      <c r="A4" s="4" t="inlineStr">
        <is>
          <t>Number of Positions</t>
        </is>
      </c>
      <c r="B4" s="5" t="n">
        <v>603</v>
      </c>
      <c r="C4" s="5" t="n">
        <v>603</v>
      </c>
    </row>
    <row r="5">
      <c r="A5" s="4" t="inlineStr">
        <is>
          <t>Total Notional</t>
        </is>
      </c>
      <c r="B5" s="6" t="n">
        <v>3778946</v>
      </c>
      <c r="C5" s="6" t="n">
        <v>3749474</v>
      </c>
    </row>
    <row r="6">
      <c r="A6" s="4" t="inlineStr">
        <is>
          <t>Risk participation agreements</t>
        </is>
      </c>
    </row>
    <row r="7">
      <c r="A7" s="3" t="inlineStr">
        <is>
          <t>Disclosure Of Customer Related Derivatives Not Designated As Hedging [Line Items]</t>
        </is>
      </c>
    </row>
    <row r="8">
      <c r="A8" s="4" t="inlineStr">
        <is>
          <t>Number of Positions</t>
        </is>
      </c>
      <c r="B8" s="5" t="n">
        <v>78</v>
      </c>
      <c r="C8" s="5" t="n">
        <v>67</v>
      </c>
    </row>
    <row r="9">
      <c r="A9" s="4" t="inlineStr">
        <is>
          <t>Total Notional</t>
        </is>
      </c>
      <c r="B9" s="6" t="n">
        <v>293271</v>
      </c>
      <c r="C9" s="6" t="n">
        <v>299576</v>
      </c>
    </row>
    <row r="10">
      <c r="A10" s="4" t="inlineStr">
        <is>
          <t>Matched commercial customer book</t>
        </is>
      </c>
    </row>
    <row r="11">
      <c r="A11" s="3" t="inlineStr">
        <is>
          <t>Disclosure Of Customer Related Derivatives Not Designated As Hedging [Line Items]</t>
        </is>
      </c>
    </row>
    <row r="12">
      <c r="A12" s="4" t="inlineStr">
        <is>
          <t>Number of Positions</t>
        </is>
      </c>
      <c r="B12" s="5" t="n">
        <v>58</v>
      </c>
      <c r="C12" s="5" t="n">
        <v>62</v>
      </c>
    </row>
    <row r="13">
      <c r="A13" s="4" t="inlineStr">
        <is>
          <t>Total Notional</t>
        </is>
      </c>
      <c r="B13" s="6" t="n">
        <v>7798</v>
      </c>
      <c r="C13" s="6" t="n">
        <v>29990</v>
      </c>
    </row>
    <row r="14">
      <c r="A14" s="4" t="inlineStr">
        <is>
          <t>Foreign currency loan</t>
        </is>
      </c>
    </row>
    <row r="15">
      <c r="A15" s="3" t="inlineStr">
        <is>
          <t>Disclosure Of Customer Related Derivatives Not Designated As Hedging [Line Items]</t>
        </is>
      </c>
    </row>
    <row r="16">
      <c r="A16" s="4" t="inlineStr">
        <is>
          <t>Number of Positions</t>
        </is>
      </c>
      <c r="B16" s="5" t="n">
        <v>28</v>
      </c>
      <c r="C16" s="5" t="n">
        <v>23</v>
      </c>
    </row>
    <row r="17">
      <c r="A17" s="4" t="inlineStr">
        <is>
          <t>Total Notional</t>
        </is>
      </c>
      <c r="B17" s="6" t="n">
        <v>8883</v>
      </c>
      <c r="C17" s="6" t="n">
        <v>73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Sep. 30, 2020</t>
        </is>
      </c>
      <c r="C1" s="2" t="inlineStr">
        <is>
          <t>Dec. 31, 2019</t>
        </is>
      </c>
    </row>
    <row r="2">
      <c r="A2" s="3" t="inlineStr">
        <is>
          <t>Disclosure Of Fair Value Of Derivative Instruments And Their Balance Sheet Classification [Line Items]</t>
        </is>
      </c>
    </row>
    <row r="3">
      <c r="A3" s="4" t="inlineStr">
        <is>
          <t>Derivative designated as hedging instrument, Interest rate swaps, Other liabilities</t>
        </is>
      </c>
      <c r="C3" s="6" t="n">
        <v>321</v>
      </c>
    </row>
    <row r="4">
      <c r="A4" s="4" t="inlineStr">
        <is>
          <t>Foreign currency exchange contracts - foreign currency loan</t>
        </is>
      </c>
    </row>
    <row r="5">
      <c r="A5" s="3" t="inlineStr">
        <is>
          <t>Disclosure Of Fair Value Of Derivative Instruments And Their Balance Sheet Classification [Line Items]</t>
        </is>
      </c>
    </row>
    <row r="6">
      <c r="A6" s="4" t="inlineStr">
        <is>
          <t>Total, Asset Derivatives</t>
        </is>
      </c>
      <c r="B6" s="6" t="n">
        <v>35</v>
      </c>
    </row>
    <row r="7">
      <c r="A7" s="4" t="inlineStr">
        <is>
          <t>Asset Derivatives</t>
        </is>
      </c>
    </row>
    <row r="8">
      <c r="A8" s="3" t="inlineStr">
        <is>
          <t>Disclosure Of Fair Value Of Derivative Instruments And Their Balance Sheet Classification [Line Items]</t>
        </is>
      </c>
    </row>
    <row r="9">
      <c r="A9" s="4" t="inlineStr">
        <is>
          <t>Derivative instruments designated as hedging instruments, Interest rate swaps, Other assets</t>
        </is>
      </c>
      <c r="B9" s="5" t="n">
        <v>0</v>
      </c>
      <c r="C9" s="5" t="n">
        <v>0</v>
      </c>
    </row>
    <row r="10">
      <c r="A10" s="4" t="inlineStr">
        <is>
          <t>Derivatives not designated as hedging instruments, Interest rate swaps, Other assets</t>
        </is>
      </c>
      <c r="B10" s="5" t="n">
        <v>161841</v>
      </c>
      <c r="C10" s="5" t="n">
        <v>64463</v>
      </c>
    </row>
    <row r="11">
      <c r="A11" s="4" t="inlineStr">
        <is>
          <t>Derivatives not designated as hedging instruments, Other assets</t>
        </is>
      </c>
      <c r="B11" s="5" t="n">
        <v>162947</v>
      </c>
      <c r="C11" s="5" t="n">
        <v>65414</v>
      </c>
    </row>
    <row r="12">
      <c r="A12" s="4" t="inlineStr">
        <is>
          <t>Total, Asset Derivatives</t>
        </is>
      </c>
      <c r="B12" s="5" t="n">
        <v>162947</v>
      </c>
      <c r="C12" s="5" t="n">
        <v>65414</v>
      </c>
    </row>
    <row r="13">
      <c r="A13" s="4" t="inlineStr">
        <is>
          <t>Asset Derivatives | Risk participation agreements</t>
        </is>
      </c>
    </row>
    <row r="14">
      <c r="A14" s="3" t="inlineStr">
        <is>
          <t>Disclosure Of Fair Value Of Derivative Instruments And Their Balance Sheet Classification [Line Items]</t>
        </is>
      </c>
    </row>
    <row r="15">
      <c r="A15" s="4" t="inlineStr">
        <is>
          <t>Derivatives not designated as hedging instruments, Other assets</t>
        </is>
      </c>
      <c r="B15" s="5" t="n">
        <v>888</v>
      </c>
      <c r="C15" s="5" t="n">
        <v>482</v>
      </c>
    </row>
    <row r="16">
      <c r="A16" s="4" t="inlineStr">
        <is>
          <t>Asset Derivatives | Foreign currency exchange contracts - matched customer book</t>
        </is>
      </c>
    </row>
    <row r="17">
      <c r="A17" s="3" t="inlineStr">
        <is>
          <t>Disclosure Of Fair Value Of Derivative Instruments And Their Balance Sheet Classification [Line Items]</t>
        </is>
      </c>
    </row>
    <row r="18">
      <c r="A18" s="4" t="inlineStr">
        <is>
          <t>Derivatives not designated as hedging instruments, Other assets</t>
        </is>
      </c>
      <c r="B18" s="5" t="n">
        <v>183</v>
      </c>
      <c r="C18" s="5" t="n">
        <v>469</v>
      </c>
    </row>
    <row r="19">
      <c r="A19" s="4" t="inlineStr">
        <is>
          <t>Asset Derivatives | Foreign currency exchange contracts - foreign currency loan</t>
        </is>
      </c>
    </row>
    <row r="20">
      <c r="A20" s="3" t="inlineStr">
        <is>
          <t>Disclosure Of Fair Value Of Derivative Instruments And Their Balance Sheet Classification [Line Items]</t>
        </is>
      </c>
    </row>
    <row r="21">
      <c r="A21" s="4" t="inlineStr">
        <is>
          <t>Derivatives not designated as hedging instruments, Other assets</t>
        </is>
      </c>
      <c r="B21" s="5" t="n">
        <v>35</v>
      </c>
      <c r="C21" s="5" t="n">
        <v>0</v>
      </c>
    </row>
    <row r="22">
      <c r="A22" s="4" t="inlineStr">
        <is>
          <t>Liability Derivatives</t>
        </is>
      </c>
    </row>
    <row r="23">
      <c r="A23" s="3" t="inlineStr">
        <is>
          <t>Disclosure Of Fair Value Of Derivative Instruments And Their Balance Sheet Classification [Line Items]</t>
        </is>
      </c>
    </row>
    <row r="24">
      <c r="A24" s="4" t="inlineStr">
        <is>
          <t>Derivative designated as hedging instrument, Interest rate swaps, Other liabilities</t>
        </is>
      </c>
      <c r="B24" s="5" t="n">
        <v>0</v>
      </c>
      <c r="C24" s="5" t="n">
        <v>321</v>
      </c>
    </row>
    <row r="25">
      <c r="A25" s="4" t="inlineStr">
        <is>
          <t>Derivative not designated as hedging instruments, Interest rate swaps, Other liabilities</t>
        </is>
      </c>
      <c r="B25" s="5" t="n">
        <v>48174</v>
      </c>
      <c r="C25" s="5" t="n">
        <v>18057</v>
      </c>
    </row>
    <row r="26">
      <c r="A26" s="4" t="inlineStr">
        <is>
          <t>Derivatives not designated as hedging instruments, Other liabilities</t>
        </is>
      </c>
      <c r="B26" s="5" t="n">
        <v>49774</v>
      </c>
      <c r="C26" s="5" t="n">
        <v>19294</v>
      </c>
    </row>
    <row r="27">
      <c r="A27" s="4" t="inlineStr">
        <is>
          <t>Total, Liability Derivatives</t>
        </is>
      </c>
      <c r="B27" s="5" t="n">
        <v>49774</v>
      </c>
      <c r="C27" s="5" t="n">
        <v>19615</v>
      </c>
    </row>
    <row r="28">
      <c r="A28" s="4" t="inlineStr">
        <is>
          <t>Liability Derivatives | Risk participation agreements</t>
        </is>
      </c>
    </row>
    <row r="29">
      <c r="A29" s="3" t="inlineStr">
        <is>
          <t>Disclosure Of Fair Value Of Derivative Instruments And Their Balance Sheet Classification [Line Items]</t>
        </is>
      </c>
    </row>
    <row r="30">
      <c r="A30" s="4" t="inlineStr">
        <is>
          <t>Derivatives not designated as hedging instruments, Other liabilities</t>
        </is>
      </c>
      <c r="B30" s="5" t="n">
        <v>1382</v>
      </c>
      <c r="C30" s="5" t="n">
        <v>606</v>
      </c>
    </row>
    <row r="31">
      <c r="A31" s="4" t="inlineStr">
        <is>
          <t>Liability Derivatives | Foreign currency exchange contracts - matched customer book</t>
        </is>
      </c>
    </row>
    <row r="32">
      <c r="A32" s="3" t="inlineStr">
        <is>
          <t>Disclosure Of Fair Value Of Derivative Instruments And Their Balance Sheet Classification [Line Items]</t>
        </is>
      </c>
    </row>
    <row r="33">
      <c r="A33" s="4" t="inlineStr">
        <is>
          <t>Derivatives not designated as hedging instruments, Other liabilities</t>
        </is>
      </c>
      <c r="B33" s="5" t="n">
        <v>159</v>
      </c>
      <c r="C33" s="5" t="n">
        <v>428</v>
      </c>
    </row>
    <row r="34">
      <c r="A34" s="4" t="inlineStr">
        <is>
          <t>Liability Derivatives | Foreign currency exchange contracts - foreign currency loan</t>
        </is>
      </c>
    </row>
    <row r="35">
      <c r="A35" s="3" t="inlineStr">
        <is>
          <t>Disclosure Of Fair Value Of Derivative Instruments And Their Balance Sheet Classification [Line Items]</t>
        </is>
      </c>
    </row>
    <row r="36">
      <c r="A36" s="4" t="inlineStr">
        <is>
          <t>Derivatives not designated as hedging instruments, Other liabilities</t>
        </is>
      </c>
      <c r="B36" s="6" t="n">
        <v>59</v>
      </c>
      <c r="C36" s="6" t="n">
        <v>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any's derivative financial instruments included in OCI as follow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in OCI on derivatives</t>
        </is>
      </c>
      <c r="B4" s="6" t="n">
        <v>-142</v>
      </c>
      <c r="C4" s="6" t="n">
        <v>3928</v>
      </c>
      <c r="D4" s="6" t="n">
        <v>46869</v>
      </c>
      <c r="E4" s="6" t="n">
        <v>25842</v>
      </c>
    </row>
    <row r="5">
      <c r="A5" s="4" t="inlineStr">
        <is>
          <t>Gain reclassified from OCI into interest income (effective portion)</t>
        </is>
      </c>
      <c r="B5" s="5" t="n">
        <v>8405</v>
      </c>
      <c r="C5" s="5" t="n">
        <v>429</v>
      </c>
      <c r="D5" s="5" t="n">
        <v>18651</v>
      </c>
      <c r="E5" s="5" t="n">
        <v>953</v>
      </c>
    </row>
    <row r="6">
      <c r="A6" s="4" t="inlineStr">
        <is>
          <t>Gain recognized in income on derivatives (ineffective portion and amount excluded from effectiveness test)</t>
        </is>
      </c>
      <c r="B6" s="5" t="n">
        <v>0</v>
      </c>
      <c r="C6" s="5" t="n">
        <v>0</v>
      </c>
      <c r="D6" s="5" t="n">
        <v>0</v>
      </c>
      <c r="E6" s="5" t="n">
        <v>0</v>
      </c>
    </row>
    <row r="7">
      <c r="A7" s="4" t="inlineStr">
        <is>
          <t>Gain (loss) recognized in other income for foreign currency exchange contracts:</t>
        </is>
      </c>
      <c r="B7" s="5" t="n">
        <v>978</v>
      </c>
      <c r="C7" s="5" t="n">
        <v>-1720</v>
      </c>
      <c r="D7" s="5" t="n">
        <v>-6271</v>
      </c>
      <c r="E7" s="5" t="n">
        <v>-5238</v>
      </c>
    </row>
    <row r="8">
      <c r="A8" s="4" t="inlineStr">
        <is>
          <t>Interest Income</t>
        </is>
      </c>
    </row>
    <row r="9">
      <c r="A9" s="3" t="inlineStr">
        <is>
          <t>Derivative Instruments, Gain (Loss) [Line Items]</t>
        </is>
      </c>
    </row>
    <row r="10">
      <c r="A10" s="4" t="inlineStr">
        <is>
          <t>Gain reclassified from OCI into interest income (effective portion)</t>
        </is>
      </c>
      <c r="B10" s="5" t="n">
        <v>8405</v>
      </c>
      <c r="C10" s="5" t="n">
        <v>429</v>
      </c>
      <c r="D10" s="5" t="n">
        <v>18651</v>
      </c>
      <c r="E10" s="5" t="n">
        <v>953</v>
      </c>
    </row>
    <row r="11">
      <c r="A11" s="4" t="inlineStr">
        <is>
          <t>Interest Income | Net Investment Hedging</t>
        </is>
      </c>
    </row>
    <row r="12">
      <c r="A12" s="3" t="inlineStr">
        <is>
          <t>Derivative Instruments, Gain (Loss) [Line Items]</t>
        </is>
      </c>
    </row>
    <row r="13">
      <c r="A13" s="4" t="inlineStr">
        <is>
          <t>Gain recognized in income on derivatives (ineffective portion and amount excluded from effectiveness test)</t>
        </is>
      </c>
      <c r="B13" s="5" t="n">
        <v>0</v>
      </c>
      <c r="C13" s="5" t="n">
        <v>0</v>
      </c>
      <c r="D13" s="5" t="n">
        <v>0</v>
      </c>
      <c r="E13" s="5" t="n">
        <v>0</v>
      </c>
    </row>
    <row r="14">
      <c r="A14" s="4" t="inlineStr">
        <is>
          <t>Interest Income | Interest rate swaps</t>
        </is>
      </c>
    </row>
    <row r="15">
      <c r="A15" s="3" t="inlineStr">
        <is>
          <t>Derivative Instruments, Gain (Loss) [Line Items]</t>
        </is>
      </c>
    </row>
    <row r="16">
      <c r="A16" s="4" t="inlineStr">
        <is>
          <t>Gain (Loss) recognized in interest rate swap income</t>
        </is>
      </c>
      <c r="B16" s="5" t="n">
        <v>904</v>
      </c>
      <c r="C16" s="5" t="n">
        <v>-1712</v>
      </c>
      <c r="D16" s="5" t="n">
        <v>-6063</v>
      </c>
      <c r="E16" s="5" t="n">
        <v>-5068</v>
      </c>
    </row>
    <row r="17">
      <c r="A17" s="4" t="inlineStr">
        <is>
          <t>Interest Income | Risk participation agreements</t>
        </is>
      </c>
    </row>
    <row r="18">
      <c r="A18" s="3" t="inlineStr">
        <is>
          <t>Derivative Instruments, Gain (Loss) [Line Items]</t>
        </is>
      </c>
    </row>
    <row r="19">
      <c r="A19" s="4" t="inlineStr">
        <is>
          <t>Gain (Loss) recognized in interest rate swap income</t>
        </is>
      </c>
      <c r="B19" s="5" t="n">
        <v>11</v>
      </c>
      <c r="C19" s="5" t="n">
        <v>-68</v>
      </c>
      <c r="D19" s="5" t="n">
        <v>-370</v>
      </c>
      <c r="E19" s="5" t="n">
        <v>-166</v>
      </c>
    </row>
    <row r="20">
      <c r="A20" s="4" t="inlineStr">
        <is>
          <t>Other Income</t>
        </is>
      </c>
    </row>
    <row r="21">
      <c r="A21" s="3" t="inlineStr">
        <is>
          <t>Derivative Instruments, Gain (Loss) [Line Items]</t>
        </is>
      </c>
    </row>
    <row r="22">
      <c r="A22" s="4" t="inlineStr">
        <is>
          <t>Gain recognized in income on derivatives (ineffective portion and amount excluded from effectiveness test)</t>
        </is>
      </c>
      <c r="B22" s="5" t="n">
        <v>0</v>
      </c>
      <c r="C22" s="5" t="n">
        <v>0</v>
      </c>
      <c r="D22" s="5" t="n">
        <v>0</v>
      </c>
      <c r="E22" s="5" t="n">
        <v>0</v>
      </c>
    </row>
    <row r="23">
      <c r="A23" s="4" t="inlineStr">
        <is>
          <t>Other Income | Foreign currency exchange contracts - matched customer book</t>
        </is>
      </c>
    </row>
    <row r="24">
      <c r="A24" s="3" t="inlineStr">
        <is>
          <t>Derivative Instruments, Gain (Loss) [Line Items]</t>
        </is>
      </c>
    </row>
    <row r="25">
      <c r="A25" s="4" t="inlineStr">
        <is>
          <t>Gain (loss) recognized in other income for foreign currency exchange contracts:</t>
        </is>
      </c>
      <c r="B25" s="5" t="n">
        <v>-86</v>
      </c>
      <c r="C25" s="5" t="n">
        <v>22</v>
      </c>
      <c r="D25" s="5" t="n">
        <v>-17</v>
      </c>
      <c r="E25" s="5" t="n">
        <v>-18</v>
      </c>
    </row>
    <row r="26">
      <c r="A26" s="4" t="inlineStr">
        <is>
          <t>Other Income | Foreign currency exchange contracts - foreign currency loan</t>
        </is>
      </c>
    </row>
    <row r="27">
      <c r="A27" s="3" t="inlineStr">
        <is>
          <t>Derivative Instruments, Gain (Loss) [Line Items]</t>
        </is>
      </c>
    </row>
    <row r="28">
      <c r="A28" s="4" t="inlineStr">
        <is>
          <t>Gain (loss) recognized in other income for foreign currency exchange contracts:</t>
        </is>
      </c>
      <c r="B28" s="6" t="n">
        <v>149</v>
      </c>
      <c r="C28" s="6" t="n">
        <v>38</v>
      </c>
      <c r="D28" s="6" t="n">
        <v>179</v>
      </c>
      <c r="E28" s="6" t="n">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In preparing the consolidated financial statements,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Leases On January 1, 2020, the Company adopted Accounting Standards Update ("ASU”) 2016-2, “Leases” (“Topic 842”), using the modified retrospective method. The new guidance was applied to leases that existed or were entered into on or after January 1, 2020. The Company’s results for the reporting period beginning on January 1, 2020 have been presented under Topic 842, while prior period amounts have not been adjusted and continue to be reported in accordance with previous guidance. See “Note 5 – Leases” for further discussion of the adoption and the impact on the Company’s consolidated financial statements. Recent Accounting Pronouncements Relevant standards that were recently issued but not yet adopted as of September 30, 2020: In March 2020, the FASB issued ASU 2020-4, Reference Rate Reform (Topic 848).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 not apply to contract modifications made after December 31, 2022. The Company qualifies as an emerging growth company (“EGC”) under the Jumpstart Our Business Act of 2012 ("JOBS Act") and has elected to defer the adoption of new or revised accounting standards until the nonpublic company effective dates. As such, the Company will adopt this standard on the nonpublic company effective date and is currently in the process of reviewing its contracts and existing processes in order to assess the risks and potential impact of the transition away from LIBOR.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 The amendments in Update No. 2018-19 were intended to clarify that receivables arising from operating leases are not within the scope of Subtopic 326-20. Instead, impairment of receivables arising from operating leases should be accounted for in accordance with Topic 842, Leases.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The Company, which currently qualifies as an EGC, anticipates to early adopt this standard during the year ending on December 31, 2021 and is currently assessing the impact of the adoption of this standard on its consolidated financial statements. To date, the Company has been assessing the key differences and gaps between its current allowance methodology and model and those it is considering using upon adoption. The Company has contracted with a vendor and is currently assessing the adequacy of existing loss data and developing models for default and loss estimates. While currently unable to reasonably estimate the impact of adopting this ASU, it is expected that the impact of adoption will be influenced by the composition, characteristics and quality of the loan and securities portfolios as well as the prevailing economic conditions and forecasts as of the adoption date. Relevant standards that were adopted during the nine months ended September 30, 2020 and the year ended December 31, 2019: In accordance with the nonpublic company requirements, the Company adopted ASC 606 on January 1, 2019. In completing its assessment of the Company’s revenue streams within the scope of ASC 606, the Company did not identify any revenue sources for which the timing of recognition needed to change under the new standard. The adoption of this standard on January 1, 2019 did not have a material impact on the Company’s consolidated financial statements, its current accounting policies and practices, or the timing or amount of revenue recognized. As a result, no adjustment has been made to retained earnings. Additionally, the Company evaluated and made necessary changes, where appropriate, to business processes, systems, and internal controls in order to support the recognition, measurement, and disclosure requirements of the new standard. The Company also considered the impact of ASC 606 subtopic ASC 340-40. Under ASC 340-40, the Company is required to capitalize and amortize incremental costs of obtaining a contract, such as sales commissions, over the period of benefit. The Company does not pay sales commissions and has not identified any other incremental costs to obtain a contract, therefore ASC 340-40 had no impact to its consolidated financial statements. In February 2016, the FASB issued ASU 2016-2, Leases (Topic 842) (“ASU 2016-2”). Topic 842 was subsequently amended by ASU 2018-1, Land Easement Practical Expedient for Transition to Topic 842 (“ASU 2018-1”); ASU 2018-10, Codification Improvements to Topic 842, Leases (“ASU 2018-10”); ASU 2018-11, Targeted Improvements (“ASU 2018-11”); and ASU 2018-20 Leases (Topic 842): Narrow-Scope Improvements for Lessors (“ASU 2018-20”). ASU 2018-1 permits an entity to elect an optional transition practical expedient to not evaluate under Topic 842 land easements that exist or expired before the entity’s adoption of Topic 842 and that were not previously accounted for as leases under Topic 840. ASU 2018-10 was issued to clarify the Accounting Standards Codification ("Codification") or to correct unintended application of guidance within ASU 2016-2. ASU 2018-11 allows for an optional transition method in which the provisions of Topic 842 would be applied upon the adoption date and would not have to be retroactively applied to the earliest reporting period presented in the consolidated financial statements. Lastly, ASU 2018-20 provided narrow-scope improvements for lessors, which was issued to increase transparency and comparability among organizations. ASU 2016-2 and the several additional amendments thereto are collectively referred to herein as ASC 842. ASC 842 sets out the principles for the recognition, measurement, presentation and disclosure of leases for both parties to a contract (i.e., lessees and lessors). The standard represents a wholesale change to lease accounting and requires all leases with a term longer than 12 months to be reported on the balance sheet through recognition of a right-of-use asset and a corresponding liability for future lease obligations. Leases will be classified as financing or operating, with classification affecting the pattern and grouping of expenses in the income statement. The standard also requires extensive disclosures for assets, expenses, and cash flows associated with leases, as well as a maturity analysis of lease liabilities. In November 2019, the FASB issued guidance delaying the effective date for all entities except for public business entities that are SEC filers. For public business entities the guidance was effective for fiscal year beginning after December 15, 2018, for all other entities the guidance is effective for fiscal years beginning after December 15, 2020, early adoption is permitted for all entities. The Company early adopted this standard on January 1, 2020. In accordance with ASU 2018-11, the Company used the effective date as the date of application and, therefore, periods prior to January 1, 2020, were not restated. The new standard provides a number of optional practical expedients in transition. The Company elected the “package of practical expedients”, which permits the Company to not reassess prior conclusions about lease identification, lease classification, and initial direct costs under ASC 842. The Company also elected the hindsight practical expedient and, therefore, used the hindsight knowledge as of the effective date when determining lease terms and impairment. In addition, the Company elected the practical expedient to not separate lease and non-lease components and, therefore, accounts for each separate lease component of a contract and its associated non-lease components as a single lease component. The new standard also provides a practical expedient for an entity’s ongoing accounting relating to leases of 12 months or less (“short-term leases”). The Company has elected the short-term lease recognition exemption for all leases that qualify and will not recognize right-of-use assets and lease liabilities for those leases. The adoption of this standard resulted in the recognition of right-of-use assets and lease liabilities on the Company’s balance sheet for its real estate and equipment operating leases of $92.9 million and $96.4 million, respectively. The Company recorded an adjustment to remove the Company’s existing deferred rent liability of approximately $3.5 million. The Company also recognized a transition adjustment to the opening balance of retained earnings on January 1, 2020 amounting to $1.1 million, net of tax, related to an incremental accrued rent adjustment calculated as a result of electing the hindsight practical expedient. The amount of right-of-use assets were determined based upon the present value of the remaining minimum rental payments under current leasing standards for existing operating leases, adjusted for options that the Company is reasonably certain to exercise, less accrued rent as of December 31, 2019 and the incremental accrued rent as a result of electing the hindsight practical expedient. Lastly, the amount of lease liabilities was determined based upon the present value of the remaining minimum rental payments under current leasing standards for existing operating leases, adjusted for options that the Company is reasonably certain to exercise. In August 2018, the FASB issued ASU 2018-13, Fair Value Measurement (Topic 820) Disclosure Framework—Changes to the Disclosure Requirements for Fair Value Measurement (“ASU 2018-13”) . This update modifies the disclosure requirements related to the fair value measurements in Topic 820. Specifically, this update amends disclosure around changes in unrealized gains and losses, the range and weighted average of significant unobservable inputs used in Level 3 fair value measurements and the description of measurement uncertainty. The Company adopted ASU 2018-13 on January 1, 2020. The adoption of this update did not have a material impact on its consolidated financial statements. In October 2018, the FASB issued ASU 2018-16, Derivatives and Hedging (Topic 815): Inclusion of the Secured Overnight Financing Rate (SOFR) Overnight Index Swap (OIS) Rate as a Benchmark Interest Rate for Hedge Accounting Purposes (“ASU 2018-16”). This update permits the use of the Overnight Index Swap (“OIS”) rate based on the Secured Overnight Financing Rate (“SOFR”) as a U.S. benchmark interest rate for hedge accounting purposes under Topic 815. The amendments should be adopted on a prospective basis for qualifying new or re-structured hedging relationships entered into on or after the date of adoption. The Company adopted this standard on January 1, 2020. The adoption of this update did not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Sep. 30, 2020</t>
        </is>
      </c>
      <c r="C1" s="2" t="inlineStr">
        <is>
          <t>Dec. 31, 2019</t>
        </is>
      </c>
    </row>
    <row r="2">
      <c r="A2" s="4" t="inlineStr">
        <is>
          <t>Customer-related positions</t>
        </is>
      </c>
    </row>
    <row r="3">
      <c r="A3" s="3" t="inlineStr">
        <is>
          <t>Derivative Assets</t>
        </is>
      </c>
    </row>
    <row r="4">
      <c r="A4" s="4" t="inlineStr">
        <is>
          <t>Gross Amounts Recognized</t>
        </is>
      </c>
      <c r="B4" s="6" t="n">
        <v>162947</v>
      </c>
      <c r="C4" s="6" t="n">
        <v>65414</v>
      </c>
    </row>
    <row r="5">
      <c r="A5" s="4" t="inlineStr">
        <is>
          <t>Gross Amounts Offset in the Statement of Financial Position</t>
        </is>
      </c>
      <c r="B5" s="5" t="n">
        <v>0</v>
      </c>
      <c r="C5" s="5" t="n">
        <v>0</v>
      </c>
    </row>
    <row r="6">
      <c r="A6" s="4" t="inlineStr">
        <is>
          <t>Net Amounts Presented in the Statement of Financial Position</t>
        </is>
      </c>
      <c r="B6" s="5" t="n">
        <v>162947</v>
      </c>
      <c r="C6" s="5" t="n">
        <v>65414</v>
      </c>
    </row>
    <row r="7">
      <c r="A7" s="4" t="inlineStr">
        <is>
          <t>Gross Amounts Not Offset in the Statement of Financial Position, Financial Instruments</t>
        </is>
      </c>
      <c r="B7" s="5" t="n">
        <v>14</v>
      </c>
      <c r="C7" s="5" t="n">
        <v>1441</v>
      </c>
    </row>
    <row r="8">
      <c r="A8" s="4" t="inlineStr">
        <is>
          <t>Derivative Asset Collateral Pledged Received Net</t>
        </is>
      </c>
      <c r="B8" s="5" t="n">
        <v>-20</v>
      </c>
      <c r="C8" s="5" t="n">
        <v>-462</v>
      </c>
    </row>
    <row r="9">
      <c r="A9" s="4" t="inlineStr">
        <is>
          <t>Net Amount</t>
        </is>
      </c>
      <c r="B9" s="5" t="n">
        <v>162913</v>
      </c>
      <c r="C9" s="5" t="n">
        <v>63511</v>
      </c>
    </row>
    <row r="10">
      <c r="A10" s="3" t="inlineStr">
        <is>
          <t>Derivative Liabilities</t>
        </is>
      </c>
    </row>
    <row r="11">
      <c r="A11" s="4" t="inlineStr">
        <is>
          <t>Gross Amounts Recognized</t>
        </is>
      </c>
      <c r="B11" s="5" t="n">
        <v>49774</v>
      </c>
      <c r="C11" s="5" t="n">
        <v>19615</v>
      </c>
    </row>
    <row r="12">
      <c r="A12" s="4" t="inlineStr">
        <is>
          <t>Gross Amounts Offset in the Statement of Financial Position</t>
        </is>
      </c>
      <c r="B12" s="5" t="n">
        <v>0</v>
      </c>
      <c r="C12" s="5" t="n">
        <v>0</v>
      </c>
    </row>
    <row r="13">
      <c r="A13" s="4" t="inlineStr">
        <is>
          <t>Net Amounts Presented in the Statement of Financial Position</t>
        </is>
      </c>
      <c r="B13" s="5" t="n">
        <v>49774</v>
      </c>
      <c r="C13" s="5" t="n">
        <v>19615</v>
      </c>
    </row>
    <row r="14">
      <c r="A14" s="4" t="inlineStr">
        <is>
          <t>Gross Amounts Not Offset in the Statement of Financial Position, Financial Instruments</t>
        </is>
      </c>
      <c r="B14" s="5" t="n">
        <v>14</v>
      </c>
      <c r="C14" s="5" t="n">
        <v>1762</v>
      </c>
    </row>
    <row r="15">
      <c r="A15" s="4" t="inlineStr">
        <is>
          <t>Gross Amounts Not Offset in the Statement of Financial Position, Collateral Pledged (Received)</t>
        </is>
      </c>
      <c r="B15" s="5" t="n">
        <v>48150</v>
      </c>
      <c r="C15" s="5" t="n">
        <v>16623</v>
      </c>
    </row>
    <row r="16">
      <c r="A16" s="4" t="inlineStr">
        <is>
          <t>Net Amount</t>
        </is>
      </c>
      <c r="B16" s="5" t="n">
        <v>1610</v>
      </c>
      <c r="C16" s="5" t="n">
        <v>1230</v>
      </c>
    </row>
    <row r="17">
      <c r="A17" s="4" t="inlineStr">
        <is>
          <t>Interest rate swaps</t>
        </is>
      </c>
    </row>
    <row r="18">
      <c r="A18" s="3" t="inlineStr">
        <is>
          <t>Derivative Assets</t>
        </is>
      </c>
    </row>
    <row r="19">
      <c r="A19" s="4" t="inlineStr">
        <is>
          <t>Gross Amounts Recognized</t>
        </is>
      </c>
      <c r="B19" s="5" t="n">
        <v>0</v>
      </c>
      <c r="C19" s="5" t="n">
        <v>0</v>
      </c>
    </row>
    <row r="20">
      <c r="A20" s="4" t="inlineStr">
        <is>
          <t>Gross Amounts Offset in the Statement of Financial Position</t>
        </is>
      </c>
      <c r="B20" s="5" t="n">
        <v>0</v>
      </c>
      <c r="C20" s="5" t="n">
        <v>0</v>
      </c>
    </row>
    <row r="21">
      <c r="A21" s="4" t="inlineStr">
        <is>
          <t>Net Amounts Presented in the Statement of Financial Position</t>
        </is>
      </c>
      <c r="B21" s="5" t="n">
        <v>0</v>
      </c>
      <c r="C21" s="5" t="n">
        <v>0</v>
      </c>
    </row>
    <row r="22">
      <c r="A22" s="4" t="inlineStr">
        <is>
          <t>Gross Amounts Not Offset in the Statement of Financial Position, Financial Instruments</t>
        </is>
      </c>
      <c r="B22" s="5" t="n">
        <v>0</v>
      </c>
      <c r="C22" s="5" t="n">
        <v>0</v>
      </c>
    </row>
    <row r="23">
      <c r="A23" s="4" t="inlineStr">
        <is>
          <t>Derivative Asset Collateral Pledged Received Net</t>
        </is>
      </c>
      <c r="B23" s="5" t="n">
        <v>0</v>
      </c>
      <c r="C23" s="5" t="n">
        <v>0</v>
      </c>
    </row>
    <row r="24">
      <c r="A24" s="4" t="inlineStr">
        <is>
          <t>Net Amount</t>
        </is>
      </c>
      <c r="B24" s="5" t="n">
        <v>0</v>
      </c>
      <c r="C24" s="5" t="n">
        <v>0</v>
      </c>
    </row>
    <row r="25">
      <c r="A25" s="3" t="inlineStr">
        <is>
          <t>Derivative Liabilities</t>
        </is>
      </c>
    </row>
    <row r="26">
      <c r="A26" s="4" t="inlineStr">
        <is>
          <t>Gross Amounts Recognized</t>
        </is>
      </c>
      <c r="B26" s="5" t="n">
        <v>0</v>
      </c>
      <c r="C26" s="5" t="n">
        <v>321</v>
      </c>
    </row>
    <row r="27">
      <c r="A27" s="4" t="inlineStr">
        <is>
          <t>Gross Amounts Offset in the Statement of Financial Position</t>
        </is>
      </c>
      <c r="B27" s="5" t="n">
        <v>0</v>
      </c>
      <c r="C27" s="5" t="n">
        <v>0</v>
      </c>
    </row>
    <row r="28">
      <c r="A28" s="4" t="inlineStr">
        <is>
          <t>Net Amounts Presented in the Statement of Financial Position</t>
        </is>
      </c>
      <c r="B28" s="5" t="n">
        <v>0</v>
      </c>
      <c r="C28" s="5" t="n">
        <v>321</v>
      </c>
    </row>
    <row r="29">
      <c r="A29" s="4" t="inlineStr">
        <is>
          <t>Gross Amounts Not Offset in the Statement of Financial Position, Financial Instruments</t>
        </is>
      </c>
      <c r="B29" s="5" t="n">
        <v>0</v>
      </c>
      <c r="C29" s="5" t="n">
        <v>321</v>
      </c>
    </row>
    <row r="30">
      <c r="A30" s="4" t="inlineStr">
        <is>
          <t>Gross Amounts Not Offset in the Statement of Financial Position, Collateral Pledged (Received)</t>
        </is>
      </c>
      <c r="B30" s="5" t="n">
        <v>0</v>
      </c>
      <c r="C30" s="5" t="n">
        <v>0</v>
      </c>
    </row>
    <row r="31">
      <c r="A31" s="4" t="inlineStr">
        <is>
          <t>Net Amount</t>
        </is>
      </c>
      <c r="B31" s="5" t="n">
        <v>0</v>
      </c>
      <c r="C31" s="5" t="n">
        <v>0</v>
      </c>
    </row>
    <row r="32">
      <c r="A32" s="4" t="inlineStr">
        <is>
          <t>Interest rate swaps | Customer-related positions</t>
        </is>
      </c>
    </row>
    <row r="33">
      <c r="A33" s="3" t="inlineStr">
        <is>
          <t>Derivative Assets</t>
        </is>
      </c>
    </row>
    <row r="34">
      <c r="A34" s="4" t="inlineStr">
        <is>
          <t>Gross Amounts Recognized</t>
        </is>
      </c>
      <c r="B34" s="5" t="n">
        <v>161841</v>
      </c>
      <c r="C34" s="5" t="n">
        <v>64463</v>
      </c>
    </row>
    <row r="35">
      <c r="A35" s="4" t="inlineStr">
        <is>
          <t>Gross Amounts Offset in the Statement of Financial Position</t>
        </is>
      </c>
      <c r="B35" s="5" t="n">
        <v>0</v>
      </c>
      <c r="C35" s="5" t="n">
        <v>0</v>
      </c>
    </row>
    <row r="36">
      <c r="A36" s="4" t="inlineStr">
        <is>
          <t>Net Amounts Presented in the Statement of Financial Position</t>
        </is>
      </c>
      <c r="B36" s="5" t="n">
        <v>161841</v>
      </c>
      <c r="C36" s="5" t="n">
        <v>64463</v>
      </c>
    </row>
    <row r="37">
      <c r="A37" s="4" t="inlineStr">
        <is>
          <t>Gross Amounts Not Offset in the Statement of Financial Position, Financial Instruments</t>
        </is>
      </c>
      <c r="B37" s="5" t="n">
        <v>14</v>
      </c>
      <c r="C37" s="5" t="n">
        <v>1434</v>
      </c>
    </row>
    <row r="38">
      <c r="A38" s="4" t="inlineStr">
        <is>
          <t>Derivative Asset Collateral Pledged Received Net</t>
        </is>
      </c>
      <c r="B38" s="5" t="n">
        <v>0</v>
      </c>
      <c r="C38" s="5" t="n">
        <v>0</v>
      </c>
    </row>
    <row r="39">
      <c r="A39" s="4" t="inlineStr">
        <is>
          <t>Net Amount</t>
        </is>
      </c>
      <c r="B39" s="5" t="n">
        <v>161827</v>
      </c>
      <c r="C39" s="5" t="n">
        <v>63029</v>
      </c>
    </row>
    <row r="40">
      <c r="A40" s="3" t="inlineStr">
        <is>
          <t>Derivative Liabilities</t>
        </is>
      </c>
    </row>
    <row r="41">
      <c r="A41" s="4" t="inlineStr">
        <is>
          <t>Gross Amounts Recognized</t>
        </is>
      </c>
      <c r="B41" s="5" t="n">
        <v>48174</v>
      </c>
      <c r="C41" s="5" t="n">
        <v>18057</v>
      </c>
    </row>
    <row r="42">
      <c r="A42" s="4" t="inlineStr">
        <is>
          <t>Gross Amounts Offset in the Statement of Financial Position</t>
        </is>
      </c>
      <c r="B42" s="5" t="n">
        <v>0</v>
      </c>
      <c r="C42" s="5" t="n">
        <v>0</v>
      </c>
    </row>
    <row r="43">
      <c r="A43" s="4" t="inlineStr">
        <is>
          <t>Net Amounts Presented in the Statement of Financial Position</t>
        </is>
      </c>
      <c r="B43" s="5" t="n">
        <v>48174</v>
      </c>
      <c r="C43" s="5" t="n">
        <v>18057</v>
      </c>
    </row>
    <row r="44">
      <c r="A44" s="4" t="inlineStr">
        <is>
          <t>Gross Amounts Not Offset in the Statement of Financial Position, Financial Instruments</t>
        </is>
      </c>
      <c r="B44" s="5" t="n">
        <v>14</v>
      </c>
      <c r="C44" s="5" t="n">
        <v>1434</v>
      </c>
    </row>
    <row r="45">
      <c r="A45" s="4" t="inlineStr">
        <is>
          <t>Gross Amounts Not Offset in the Statement of Financial Position, Collateral Pledged (Received)</t>
        </is>
      </c>
      <c r="B45" s="5" t="n">
        <v>48160</v>
      </c>
      <c r="C45" s="5" t="n">
        <v>16623</v>
      </c>
    </row>
    <row r="46">
      <c r="A46" s="4" t="inlineStr">
        <is>
          <t>Net Amount</t>
        </is>
      </c>
      <c r="B46" s="5" t="n">
        <v>0</v>
      </c>
      <c r="C46" s="5" t="n">
        <v>0</v>
      </c>
    </row>
    <row r="47">
      <c r="A47" s="4" t="inlineStr">
        <is>
          <t>Risk participation agreements | Customer-related positions</t>
        </is>
      </c>
    </row>
    <row r="48">
      <c r="A48" s="3" t="inlineStr">
        <is>
          <t>Derivative Assets</t>
        </is>
      </c>
    </row>
    <row r="49">
      <c r="A49" s="4" t="inlineStr">
        <is>
          <t>Gross Amounts Recognized</t>
        </is>
      </c>
      <c r="B49" s="5" t="n">
        <v>888</v>
      </c>
      <c r="C49" s="5" t="n">
        <v>482</v>
      </c>
    </row>
    <row r="50">
      <c r="A50" s="4" t="inlineStr">
        <is>
          <t>Gross Amounts Offset in the Statement of Financial Position</t>
        </is>
      </c>
      <c r="B50" s="5" t="n">
        <v>0</v>
      </c>
      <c r="C50" s="5" t="n">
        <v>0</v>
      </c>
    </row>
    <row r="51">
      <c r="A51" s="4" t="inlineStr">
        <is>
          <t>Net Amounts Presented in the Statement of Financial Position</t>
        </is>
      </c>
      <c r="B51" s="5" t="n">
        <v>888</v>
      </c>
      <c r="C51" s="5" t="n">
        <v>482</v>
      </c>
    </row>
    <row r="52">
      <c r="A52" s="4" t="inlineStr">
        <is>
          <t>Gross Amounts Not Offset in the Statement of Financial Position, Financial Instruments</t>
        </is>
      </c>
      <c r="B52" s="5" t="n">
        <v>0</v>
      </c>
      <c r="C52" s="5" t="n">
        <v>0</v>
      </c>
    </row>
    <row r="53">
      <c r="A53" s="4" t="inlineStr">
        <is>
          <t>Derivative Asset Collateral Pledged Received Net</t>
        </is>
      </c>
      <c r="B53" s="5" t="n">
        <v>0</v>
      </c>
      <c r="C53" s="5" t="n">
        <v>0</v>
      </c>
    </row>
    <row r="54">
      <c r="A54" s="4" t="inlineStr">
        <is>
          <t>Net Amount</t>
        </is>
      </c>
      <c r="B54" s="5" t="n">
        <v>888</v>
      </c>
      <c r="C54" s="5" t="n">
        <v>482</v>
      </c>
    </row>
    <row r="55">
      <c r="A55" s="3" t="inlineStr">
        <is>
          <t>Derivative Liabilities</t>
        </is>
      </c>
    </row>
    <row r="56">
      <c r="A56" s="4" t="inlineStr">
        <is>
          <t>Gross Amounts Recognized</t>
        </is>
      </c>
      <c r="B56" s="5" t="n">
        <v>1382</v>
      </c>
      <c r="C56" s="5" t="n">
        <v>606</v>
      </c>
    </row>
    <row r="57">
      <c r="A57" s="4" t="inlineStr">
        <is>
          <t>Gross Amounts Offset in the Statement of Financial Position</t>
        </is>
      </c>
      <c r="B57" s="5" t="n">
        <v>0</v>
      </c>
      <c r="C57" s="5" t="n">
        <v>0</v>
      </c>
    </row>
    <row r="58">
      <c r="A58" s="4" t="inlineStr">
        <is>
          <t>Net Amounts Presented in the Statement of Financial Position</t>
        </is>
      </c>
      <c r="B58" s="5" t="n">
        <v>1382</v>
      </c>
      <c r="C58" s="5" t="n">
        <v>606</v>
      </c>
    </row>
    <row r="59">
      <c r="A59" s="4" t="inlineStr">
        <is>
          <t>Gross Amounts Not Offset in the Statement of Financial Position, Financial Instruments</t>
        </is>
      </c>
      <c r="B59" s="5" t="n">
        <v>0</v>
      </c>
      <c r="C59" s="5" t="n">
        <v>0</v>
      </c>
    </row>
    <row r="60">
      <c r="A60" s="4" t="inlineStr">
        <is>
          <t>Gross Amounts Not Offset in the Statement of Financial Position, Collateral Pledged (Received)</t>
        </is>
      </c>
      <c r="B60" s="5" t="n">
        <v>0</v>
      </c>
      <c r="C60" s="5" t="n">
        <v>0</v>
      </c>
    </row>
    <row r="61">
      <c r="A61" s="4" t="inlineStr">
        <is>
          <t>Net Amount</t>
        </is>
      </c>
      <c r="B61" s="5" t="n">
        <v>1382</v>
      </c>
      <c r="C61" s="5" t="n">
        <v>606</v>
      </c>
    </row>
    <row r="62">
      <c r="A62" s="4" t="inlineStr">
        <is>
          <t>Foreign currency exchange contracts - matched customer book | Customer-related positions</t>
        </is>
      </c>
    </row>
    <row r="63">
      <c r="A63" s="3" t="inlineStr">
        <is>
          <t>Derivative Assets</t>
        </is>
      </c>
    </row>
    <row r="64">
      <c r="A64" s="4" t="inlineStr">
        <is>
          <t>Gross Amounts Recognized</t>
        </is>
      </c>
      <c r="B64" s="5" t="n">
        <v>183</v>
      </c>
      <c r="C64" s="5" t="n">
        <v>469</v>
      </c>
    </row>
    <row r="65">
      <c r="A65" s="4" t="inlineStr">
        <is>
          <t>Gross Amounts Offset in the Statement of Financial Position</t>
        </is>
      </c>
      <c r="B65" s="5" t="n">
        <v>0</v>
      </c>
      <c r="C65" s="5" t="n">
        <v>0</v>
      </c>
    </row>
    <row r="66">
      <c r="A66" s="4" t="inlineStr">
        <is>
          <t>Net Amounts Presented in the Statement of Financial Position</t>
        </is>
      </c>
      <c r="B66" s="5" t="n">
        <v>183</v>
      </c>
      <c r="C66" s="5" t="n">
        <v>469</v>
      </c>
    </row>
    <row r="67">
      <c r="A67" s="4" t="inlineStr">
        <is>
          <t>Gross Amounts Not Offset in the Statement of Financial Position, Financial Instruments</t>
        </is>
      </c>
      <c r="B67" s="5" t="n">
        <v>0</v>
      </c>
      <c r="C67" s="5" t="n">
        <v>7</v>
      </c>
    </row>
    <row r="68">
      <c r="A68" s="4" t="inlineStr">
        <is>
          <t>Derivative Asset Collateral Pledged Received Net</t>
        </is>
      </c>
      <c r="B68" s="5" t="n">
        <v>-20</v>
      </c>
      <c r="C68" s="5" t="n">
        <v>-462</v>
      </c>
    </row>
    <row r="69">
      <c r="A69" s="4" t="inlineStr">
        <is>
          <t>Net Amount</t>
        </is>
      </c>
      <c r="B69" s="5" t="n">
        <v>163</v>
      </c>
      <c r="C69" s="5" t="n">
        <v>0</v>
      </c>
    </row>
    <row r="70">
      <c r="A70" s="3" t="inlineStr">
        <is>
          <t>Derivative Liabilities</t>
        </is>
      </c>
    </row>
    <row r="71">
      <c r="A71" s="4" t="inlineStr">
        <is>
          <t>Gross Amounts Recognized</t>
        </is>
      </c>
      <c r="B71" s="5" t="n">
        <v>159</v>
      </c>
      <c r="C71" s="5" t="n">
        <v>428</v>
      </c>
    </row>
    <row r="72">
      <c r="A72" s="4" t="inlineStr">
        <is>
          <t>Gross Amounts Offset in the Statement of Financial Position</t>
        </is>
      </c>
      <c r="B72" s="5" t="n">
        <v>0</v>
      </c>
      <c r="C72" s="5" t="n">
        <v>0</v>
      </c>
    </row>
    <row r="73">
      <c r="A73" s="4" t="inlineStr">
        <is>
          <t>Net Amounts Presented in the Statement of Financial Position</t>
        </is>
      </c>
      <c r="B73" s="5" t="n">
        <v>159</v>
      </c>
      <c r="C73" s="5" t="n">
        <v>428</v>
      </c>
    </row>
    <row r="74">
      <c r="A74" s="4" t="inlineStr">
        <is>
          <t>Gross Amounts Not Offset in the Statement of Financial Position, Financial Instruments</t>
        </is>
      </c>
      <c r="B74" s="5" t="n">
        <v>0</v>
      </c>
      <c r="C74" s="5" t="n">
        <v>7</v>
      </c>
    </row>
    <row r="75">
      <c r="A75" s="4" t="inlineStr">
        <is>
          <t>Gross Amounts Not Offset in the Statement of Financial Position, Collateral Pledged (Received)</t>
        </is>
      </c>
      <c r="B75" s="5" t="n">
        <v>-10</v>
      </c>
      <c r="C75" s="5" t="n">
        <v>0</v>
      </c>
    </row>
    <row r="76">
      <c r="A76" s="4" t="inlineStr">
        <is>
          <t>Net Amount</t>
        </is>
      </c>
      <c r="B76" s="5" t="n">
        <v>169</v>
      </c>
      <c r="C76" s="5" t="n">
        <v>421</v>
      </c>
    </row>
    <row r="77">
      <c r="A77" s="4" t="inlineStr">
        <is>
          <t>Foreign currency exchange contracts - foreign currency loan</t>
        </is>
      </c>
    </row>
    <row r="78">
      <c r="A78" s="3" t="inlineStr">
        <is>
          <t>Derivative Assets</t>
        </is>
      </c>
    </row>
    <row r="79">
      <c r="A79" s="4" t="inlineStr">
        <is>
          <t>Gross Amounts Recognized</t>
        </is>
      </c>
      <c r="B79" s="5" t="n">
        <v>35</v>
      </c>
    </row>
    <row r="80">
      <c r="A80" s="4" t="inlineStr">
        <is>
          <t>Gross Amounts Offset in the Statement of Financial Position</t>
        </is>
      </c>
      <c r="B80" s="5" t="n">
        <v>0</v>
      </c>
    </row>
    <row r="81">
      <c r="A81" s="4" t="inlineStr">
        <is>
          <t>Net Amounts Presented in the Statement of Financial Position</t>
        </is>
      </c>
      <c r="B81" s="5" t="n">
        <v>35</v>
      </c>
    </row>
    <row r="82">
      <c r="A82" s="4" t="inlineStr">
        <is>
          <t>Gross Amounts Not Offset in the Statement of Financial Position, Financial Instruments</t>
        </is>
      </c>
      <c r="B82" s="5" t="n">
        <v>0</v>
      </c>
    </row>
    <row r="83">
      <c r="A83" s="4" t="inlineStr">
        <is>
          <t>Derivative Asset Collateral Pledged Received Net</t>
        </is>
      </c>
      <c r="B83" s="5" t="n">
        <v>0</v>
      </c>
    </row>
    <row r="84">
      <c r="A84" s="4" t="inlineStr">
        <is>
          <t>Net Amount</t>
        </is>
      </c>
      <c r="B84" s="5" t="n">
        <v>35</v>
      </c>
    </row>
    <row r="85">
      <c r="A85" s="4" t="inlineStr">
        <is>
          <t>Foreign currency exchange contracts - foreign currency loan | Customer-related positions</t>
        </is>
      </c>
    </row>
    <row r="86">
      <c r="A86" s="3" t="inlineStr">
        <is>
          <t>Derivative Liabilities</t>
        </is>
      </c>
    </row>
    <row r="87">
      <c r="A87" s="4" t="inlineStr">
        <is>
          <t>Gross Amounts Recognized</t>
        </is>
      </c>
      <c r="B87" s="5" t="n">
        <v>59</v>
      </c>
      <c r="C87" s="5" t="n">
        <v>203</v>
      </c>
    </row>
    <row r="88">
      <c r="A88" s="4" t="inlineStr">
        <is>
          <t>Gross Amounts Offset in the Statement of Financial Position</t>
        </is>
      </c>
      <c r="B88" s="5" t="n">
        <v>0</v>
      </c>
      <c r="C88" s="5" t="n">
        <v>0</v>
      </c>
    </row>
    <row r="89">
      <c r="A89" s="4" t="inlineStr">
        <is>
          <t>Net Amounts Presented in the Statement of Financial Position</t>
        </is>
      </c>
      <c r="B89" s="5" t="n">
        <v>59</v>
      </c>
      <c r="C89" s="5" t="n">
        <v>203</v>
      </c>
    </row>
    <row r="90">
      <c r="A90" s="4" t="inlineStr">
        <is>
          <t>Gross Amounts Not Offset in the Statement of Financial Position, Financial Instruments</t>
        </is>
      </c>
      <c r="B90" s="5" t="n">
        <v>0</v>
      </c>
      <c r="C90" s="5" t="n">
        <v>0</v>
      </c>
    </row>
    <row r="91">
      <c r="A91" s="4" t="inlineStr">
        <is>
          <t>Gross Amounts Not Offset in the Statement of Financial Position, Collateral Pledged (Received)</t>
        </is>
      </c>
      <c r="B91" s="5" t="n">
        <v>0</v>
      </c>
      <c r="C91" s="5" t="n">
        <v>0</v>
      </c>
    </row>
    <row r="92">
      <c r="A92" s="4" t="inlineStr">
        <is>
          <t>Net Amount</t>
        </is>
      </c>
      <c r="B92" s="6" t="n">
        <v>59</v>
      </c>
      <c r="C92" s="6" t="n">
        <v>2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Detail) - USD ($)</t>
        </is>
      </c>
      <c r="B1" s="2" t="inlineStr">
        <is>
          <t>9 Months Ended</t>
        </is>
      </c>
      <c r="C1" s="2" t="inlineStr">
        <is>
          <t>12 Months Ended</t>
        </is>
      </c>
    </row>
    <row r="2">
      <c r="B2" s="2" t="inlineStr">
        <is>
          <t>Sep. 30, 2020</t>
        </is>
      </c>
      <c r="C2" s="2" t="inlineStr">
        <is>
          <t>Dec. 31, 2019</t>
        </is>
      </c>
    </row>
    <row r="3">
      <c r="A3" s="3" t="inlineStr">
        <is>
          <t>Fair Value, Balance Sheet Grouping, Financial Statement Captions [Line Items]</t>
        </is>
      </c>
    </row>
    <row r="4">
      <c r="A4" s="4" t="inlineStr">
        <is>
          <t>Transfer from level one to level two fair value assets</t>
        </is>
      </c>
      <c r="B4" s="6" t="n">
        <v>0</v>
      </c>
      <c r="C4" s="6" t="n">
        <v>0</v>
      </c>
    </row>
    <row r="5">
      <c r="A5" s="4" t="inlineStr">
        <is>
          <t>Transfer from level two to level one fair value assets</t>
        </is>
      </c>
      <c r="B5" s="5" t="n">
        <v>0</v>
      </c>
      <c r="C5" s="5" t="n">
        <v>0</v>
      </c>
    </row>
    <row r="6">
      <c r="A6" s="4" t="inlineStr">
        <is>
          <t>Transfer from level one to level three fair value assets</t>
        </is>
      </c>
      <c r="C6" s="5" t="n">
        <v>0</v>
      </c>
    </row>
    <row r="7">
      <c r="A7" s="4" t="inlineStr">
        <is>
          <t>Transfer from level three to level one fair value assets</t>
        </is>
      </c>
      <c r="C7" s="5" t="n">
        <v>0</v>
      </c>
    </row>
    <row r="8">
      <c r="A8" s="4" t="inlineStr">
        <is>
          <t>Transfer from level one to level two fair value liabilities</t>
        </is>
      </c>
      <c r="B8" s="5" t="n">
        <v>0</v>
      </c>
      <c r="C8" s="5" t="n">
        <v>0</v>
      </c>
    </row>
    <row r="9">
      <c r="A9" s="4" t="inlineStr">
        <is>
          <t>Transfer from level two to level one fair value liabilities</t>
        </is>
      </c>
      <c r="B9" s="5" t="n">
        <v>0</v>
      </c>
      <c r="C9" s="5" t="n">
        <v>0</v>
      </c>
    </row>
    <row r="10">
      <c r="A10" s="4" t="inlineStr">
        <is>
          <t>Transfer from level one to level three fair value liabilities</t>
        </is>
      </c>
      <c r="B10" s="5" t="n">
        <v>0</v>
      </c>
      <c r="C10" s="5" t="n">
        <v>0</v>
      </c>
    </row>
    <row r="11">
      <c r="A11" s="4" t="inlineStr">
        <is>
          <t>Quoted Prices in Active Markets for Identical Assets (Level 1)</t>
        </is>
      </c>
    </row>
    <row r="12">
      <c r="A12" s="3" t="inlineStr">
        <is>
          <t>Fair Value, Balance Sheet Grouping, Financial Statement Captions [Line Items]</t>
        </is>
      </c>
    </row>
    <row r="13">
      <c r="A13" s="4" t="inlineStr">
        <is>
          <t>Transfer from level one to level three fair value assets</t>
        </is>
      </c>
      <c r="B13" s="5" t="n">
        <v>0</v>
      </c>
    </row>
    <row r="14">
      <c r="A14" s="4" t="inlineStr">
        <is>
          <t>Transfer from level three to level one fair value assets</t>
        </is>
      </c>
      <c r="B14" s="5" t="n">
        <v>0</v>
      </c>
    </row>
    <row r="15">
      <c r="A15" s="4" t="inlineStr">
        <is>
          <t>Transfer from level one to level three fair value liabilities</t>
        </is>
      </c>
      <c r="B15" s="5" t="n">
        <v>0</v>
      </c>
      <c r="C15" s="5" t="n">
        <v>0</v>
      </c>
    </row>
    <row r="16">
      <c r="A16" s="4" t="inlineStr">
        <is>
          <t>Transfer from level three to level one fair value liabilities</t>
        </is>
      </c>
      <c r="B16" s="5" t="n">
        <v>0</v>
      </c>
      <c r="C16" s="5" t="n">
        <v>0</v>
      </c>
    </row>
    <row r="17">
      <c r="A17" s="4" t="inlineStr">
        <is>
          <t>Quoted Prices in Active Markets for Identical Assets (Level 1) | Mutual Funds</t>
        </is>
      </c>
    </row>
    <row r="18">
      <c r="A18" s="3" t="inlineStr">
        <is>
          <t>Fair Value, Balance Sheet Grouping, Financial Statement Captions [Line Items]</t>
        </is>
      </c>
    </row>
    <row r="19">
      <c r="A19" s="4" t="inlineStr">
        <is>
          <t>Investment in mutual funds</t>
        </is>
      </c>
      <c r="B19" s="5" t="n">
        <v>48800000</v>
      </c>
      <c r="C19" s="5" t="n">
        <v>16200000</v>
      </c>
    </row>
    <row r="20">
      <c r="A20" s="4" t="inlineStr">
        <is>
          <t>Significant Other Observable Inputs (Level 2)</t>
        </is>
      </c>
    </row>
    <row r="21">
      <c r="A21" s="3" t="inlineStr">
        <is>
          <t>Fair Value, Balance Sheet Grouping, Financial Statement Captions [Line Items]</t>
        </is>
      </c>
    </row>
    <row r="22">
      <c r="A22" s="4" t="inlineStr">
        <is>
          <t>Transfer from level one to level three fair value assets</t>
        </is>
      </c>
      <c r="B22" s="5" t="n">
        <v>0</v>
      </c>
    </row>
    <row r="23">
      <c r="A23" s="4" t="inlineStr">
        <is>
          <t>Transfer from level three to level one fair value assets</t>
        </is>
      </c>
      <c r="B23" s="5" t="n">
        <v>0</v>
      </c>
      <c r="C23" s="5" t="n">
        <v>0</v>
      </c>
    </row>
    <row r="24">
      <c r="A24" s="4" t="inlineStr">
        <is>
          <t>Transfer from level one to level three fair value liabilities</t>
        </is>
      </c>
      <c r="B24" s="5" t="n">
        <v>0</v>
      </c>
      <c r="C24" s="5" t="n">
        <v>0</v>
      </c>
    </row>
    <row r="25">
      <c r="A25" s="4" t="inlineStr">
        <is>
          <t>Transfer from level three to level one fair value liabilities</t>
        </is>
      </c>
      <c r="B25" s="6" t="n">
        <v>0</v>
      </c>
      <c r="C25" s="6" t="n">
        <v>0</v>
      </c>
    </row>
    <row r="26">
      <c r="A26" s="4" t="inlineStr">
        <is>
          <t>Minimum | Other Borrowed Funds | Valuation Technique, Discounted Cash Flow</t>
        </is>
      </c>
    </row>
    <row r="27">
      <c r="A27" s="3" t="inlineStr">
        <is>
          <t>Fair Value, Balance Sheet Grouping, Financial Statement Captions [Line Items]</t>
        </is>
      </c>
    </row>
    <row r="28">
      <c r="A28" s="4" t="inlineStr">
        <is>
          <t>Other borrowed funds term</t>
        </is>
      </c>
      <c r="B28" s="4" t="inlineStr">
        <is>
          <t>90 days</t>
        </is>
      </c>
    </row>
    <row r="29">
      <c r="A29" s="4" t="inlineStr">
        <is>
          <t>Carrying amount | Maximum</t>
        </is>
      </c>
    </row>
    <row r="30">
      <c r="A30" s="3" t="inlineStr">
        <is>
          <t>Fair Value, Balance Sheet Grouping, Financial Statement Captions [Line Items]</t>
        </is>
      </c>
    </row>
    <row r="31">
      <c r="A31" s="4" t="inlineStr">
        <is>
          <t>Financial instruments original maturity</t>
        </is>
      </c>
      <c r="B31" s="4" t="inlineStr">
        <is>
          <t>90 days</t>
        </is>
      </c>
    </row>
    <row r="32">
      <c r="A32" s="4" t="inlineStr">
        <is>
          <t>Carrying amount | Maximum | Other Borrowed Funds</t>
        </is>
      </c>
    </row>
    <row r="33">
      <c r="A33" s="3" t="inlineStr">
        <is>
          <t>Fair Value, Balance Sheet Grouping, Financial Statement Captions [Line Items]</t>
        </is>
      </c>
    </row>
    <row r="34">
      <c r="A34" s="4" t="inlineStr">
        <is>
          <t>Other borrowed funds term</t>
        </is>
      </c>
      <c r="B34" s="4" t="inlineStr">
        <is>
          <t>9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Carrying Amounts And Estimated Fair Values Of The Companys Financial Instruments (Detail) - USD ($) $ in Thousands</t>
        </is>
      </c>
      <c r="B1" s="2" t="inlineStr">
        <is>
          <t>Sep. 30, 2020</t>
        </is>
      </c>
      <c r="C1" s="2" t="inlineStr">
        <is>
          <t>Dec. 31, 2019</t>
        </is>
      </c>
    </row>
    <row r="2">
      <c r="A2" s="3" t="inlineStr">
        <is>
          <t>Assets</t>
        </is>
      </c>
    </row>
    <row r="3">
      <c r="A3" s="4" t="inlineStr">
        <is>
          <t>Cash and cash equivalents</t>
        </is>
      </c>
      <c r="B3" s="6" t="n">
        <v>2328084</v>
      </c>
      <c r="C3" s="6" t="n">
        <v>362602</v>
      </c>
    </row>
    <row r="4">
      <c r="A4" s="4" t="inlineStr">
        <is>
          <t>Trading securities</t>
        </is>
      </c>
      <c r="B4" s="5" t="n">
        <v>0</v>
      </c>
      <c r="C4" s="5" t="n">
        <v>961</v>
      </c>
    </row>
    <row r="5">
      <c r="A5" s="4" t="inlineStr">
        <is>
          <t>Available for sale</t>
        </is>
      </c>
      <c r="B5" s="5" t="n">
        <v>2207672</v>
      </c>
      <c r="C5" s="5" t="n">
        <v>1508236</v>
      </c>
    </row>
    <row r="6">
      <c r="A6" s="4" t="inlineStr">
        <is>
          <t>Loans held for sale</t>
        </is>
      </c>
      <c r="B6" s="5" t="n">
        <v>4649</v>
      </c>
      <c r="C6" s="5" t="n">
        <v>26</v>
      </c>
    </row>
    <row r="7">
      <c r="A7" s="4" t="inlineStr">
        <is>
          <t>FHLB stock</t>
        </is>
      </c>
      <c r="B7" s="5" t="n">
        <v>8805</v>
      </c>
      <c r="C7" s="5" t="n">
        <v>9027</v>
      </c>
    </row>
    <row r="8">
      <c r="A8" s="4" t="inlineStr">
        <is>
          <t>Bank-owned life insurance</t>
        </is>
      </c>
      <c r="B8" s="5" t="n">
        <v>78058</v>
      </c>
      <c r="C8" s="5" t="n">
        <v>77546</v>
      </c>
    </row>
    <row r="9">
      <c r="A9" s="3" t="inlineStr">
        <is>
          <t>Liabilities</t>
        </is>
      </c>
    </row>
    <row r="10">
      <c r="A10" s="4" t="inlineStr">
        <is>
          <t>Deposits</t>
        </is>
      </c>
      <c r="B10" s="5" t="n">
        <v>13332585</v>
      </c>
      <c r="C10" s="5" t="n">
        <v>9551392</v>
      </c>
    </row>
    <row r="11">
      <c r="A11" s="4" t="inlineStr">
        <is>
          <t>Other borrowed funds</t>
        </is>
      </c>
      <c r="B11" s="5" t="n">
        <v>0</v>
      </c>
      <c r="C11" s="5" t="n">
        <v>201082</v>
      </c>
    </row>
    <row r="12">
      <c r="A12" s="4" t="inlineStr">
        <is>
          <t>Cash flow hedges - interest rate positions</t>
        </is>
      </c>
      <c r="C12" s="5" t="n">
        <v>321</v>
      </c>
    </row>
    <row r="13">
      <c r="A13" s="4" t="inlineStr">
        <is>
          <t>Carrying amount</t>
        </is>
      </c>
    </row>
    <row r="14">
      <c r="A14" s="3" t="inlineStr">
        <is>
          <t>Assets</t>
        </is>
      </c>
    </row>
    <row r="15">
      <c r="A15" s="4" t="inlineStr">
        <is>
          <t>Cash and cash equivalents</t>
        </is>
      </c>
      <c r="B15" s="5" t="n">
        <v>2328084</v>
      </c>
      <c r="C15" s="5" t="n">
        <v>362602</v>
      </c>
    </row>
    <row r="16">
      <c r="A16" s="4" t="inlineStr">
        <is>
          <t>Trading securities</t>
        </is>
      </c>
      <c r="B16" s="5" t="n">
        <v>0</v>
      </c>
      <c r="C16" s="5" t="n">
        <v>961</v>
      </c>
    </row>
    <row r="17">
      <c r="A17" s="4" t="inlineStr">
        <is>
          <t>Available for sale</t>
        </is>
      </c>
      <c r="B17" s="5" t="n">
        <v>2207672</v>
      </c>
      <c r="C17" s="5" t="n">
        <v>1508236</v>
      </c>
    </row>
    <row r="18">
      <c r="A18" s="4" t="inlineStr">
        <is>
          <t>Loans held for sale</t>
        </is>
      </c>
      <c r="B18" s="5" t="n">
        <v>4649</v>
      </c>
      <c r="C18" s="5" t="n">
        <v>26</v>
      </c>
    </row>
    <row r="19">
      <c r="A19" s="4" t="inlineStr">
        <is>
          <t>Loans, net of allowance for loan losses</t>
        </is>
      </c>
      <c r="B19" s="5" t="n">
        <v>9796062</v>
      </c>
      <c r="C19" s="5" t="n">
        <v>8889184</v>
      </c>
    </row>
    <row r="20">
      <c r="A20" s="4" t="inlineStr">
        <is>
          <t>Accrued interest receivable</t>
        </is>
      </c>
      <c r="B20" s="5" t="n">
        <v>34525</v>
      </c>
      <c r="C20" s="5" t="n">
        <v>26835</v>
      </c>
    </row>
    <row r="21">
      <c r="A21" s="4" t="inlineStr">
        <is>
          <t>FHLB stock</t>
        </is>
      </c>
      <c r="B21" s="5" t="n">
        <v>8805</v>
      </c>
      <c r="C21" s="5" t="n">
        <v>9027</v>
      </c>
    </row>
    <row r="22">
      <c r="A22" s="4" t="inlineStr">
        <is>
          <t>Rabbi trust investments</t>
        </is>
      </c>
      <c r="B22" s="5" t="n">
        <v>83663</v>
      </c>
      <c r="C22" s="5" t="n">
        <v>78012</v>
      </c>
    </row>
    <row r="23">
      <c r="A23" s="4" t="inlineStr">
        <is>
          <t>Bank-owned life insurance</t>
        </is>
      </c>
      <c r="B23" s="5" t="n">
        <v>78058</v>
      </c>
      <c r="C23" s="5" t="n">
        <v>77546</v>
      </c>
    </row>
    <row r="24">
      <c r="A24" s="4" t="inlineStr">
        <is>
          <t>Customer-related positions</t>
        </is>
      </c>
      <c r="B24" s="5" t="n">
        <v>161841</v>
      </c>
      <c r="C24" s="5" t="n">
        <v>64463</v>
      </c>
    </row>
    <row r="25">
      <c r="A25" s="4" t="inlineStr">
        <is>
          <t>Risk participation agreements</t>
        </is>
      </c>
      <c r="B25" s="5" t="n">
        <v>888</v>
      </c>
      <c r="C25" s="5" t="n">
        <v>482</v>
      </c>
    </row>
    <row r="26">
      <c r="A26" s="4" t="inlineStr">
        <is>
          <t>Matched customer book</t>
        </is>
      </c>
      <c r="B26" s="5" t="n">
        <v>183</v>
      </c>
      <c r="C26" s="5" t="n">
        <v>469</v>
      </c>
    </row>
    <row r="27">
      <c r="A27" s="4" t="inlineStr">
        <is>
          <t>Foreign currency loan</t>
        </is>
      </c>
      <c r="B27" s="5" t="n">
        <v>35</v>
      </c>
      <c r="C27" s="5" t="n">
        <v>0</v>
      </c>
    </row>
    <row r="28">
      <c r="A28" s="3" t="inlineStr">
        <is>
          <t>Liabilities</t>
        </is>
      </c>
    </row>
    <row r="29">
      <c r="A29" s="4" t="inlineStr">
        <is>
          <t>Deposits</t>
        </is>
      </c>
      <c r="B29" s="5" t="n">
        <v>13332585</v>
      </c>
      <c r="C29" s="5" t="n">
        <v>9551392</v>
      </c>
    </row>
    <row r="30">
      <c r="A30" s="4" t="inlineStr">
        <is>
          <t>Other borrowed funds</t>
        </is>
      </c>
      <c r="B30" s="5" t="n">
        <v>0</v>
      </c>
      <c r="C30" s="5" t="n">
        <v>201082</v>
      </c>
    </row>
    <row r="31">
      <c r="A31" s="4" t="inlineStr">
        <is>
          <t>FHLB advances</t>
        </is>
      </c>
      <c r="B31" s="5" t="n">
        <v>14773</v>
      </c>
      <c r="C31" s="5" t="n">
        <v>18964</v>
      </c>
    </row>
    <row r="32">
      <c r="A32" s="4" t="inlineStr">
        <is>
          <t>Escrow deposits of borrowers</t>
        </is>
      </c>
      <c r="B32" s="5" t="n">
        <v>14664</v>
      </c>
      <c r="C32" s="5" t="n">
        <v>15349</v>
      </c>
    </row>
    <row r="33">
      <c r="A33" s="4" t="inlineStr">
        <is>
          <t>Accrued interest payable</t>
        </is>
      </c>
      <c r="B33" s="5" t="n">
        <v>128</v>
      </c>
      <c r="C33" s="5" t="n">
        <v>1712</v>
      </c>
    </row>
    <row r="34">
      <c r="A34" s="4" t="inlineStr">
        <is>
          <t>Cash flow hedges - interest rate positions</t>
        </is>
      </c>
      <c r="B34" s="5" t="n">
        <v>0</v>
      </c>
      <c r="C34" s="5" t="n">
        <v>321</v>
      </c>
    </row>
    <row r="35">
      <c r="A35" s="4" t="inlineStr">
        <is>
          <t>Customer-related positions</t>
        </is>
      </c>
      <c r="B35" s="5" t="n">
        <v>48174</v>
      </c>
      <c r="C35" s="5" t="n">
        <v>18057</v>
      </c>
    </row>
    <row r="36">
      <c r="A36" s="4" t="inlineStr">
        <is>
          <t>Risk participation agreements</t>
        </is>
      </c>
      <c r="B36" s="5" t="n">
        <v>1382</v>
      </c>
      <c r="C36" s="5" t="n">
        <v>606</v>
      </c>
    </row>
    <row r="37">
      <c r="A37" s="4" t="inlineStr">
        <is>
          <t>Matched customer book</t>
        </is>
      </c>
      <c r="B37" s="5" t="n">
        <v>159</v>
      </c>
      <c r="C37" s="5" t="n">
        <v>428</v>
      </c>
    </row>
    <row r="38">
      <c r="A38" s="4" t="inlineStr">
        <is>
          <t>Foreign currency loan</t>
        </is>
      </c>
      <c r="B38" s="5" t="n">
        <v>59</v>
      </c>
      <c r="C38" s="5" t="n">
        <v>203</v>
      </c>
    </row>
    <row r="39">
      <c r="A39" s="4" t="inlineStr">
        <is>
          <t>Fair Value</t>
        </is>
      </c>
    </row>
    <row r="40">
      <c r="A40" s="3" t="inlineStr">
        <is>
          <t>Assets</t>
        </is>
      </c>
    </row>
    <row r="41">
      <c r="A41" s="4" t="inlineStr">
        <is>
          <t>Cash and cash equivalents</t>
        </is>
      </c>
      <c r="B41" s="5" t="n">
        <v>2328084</v>
      </c>
      <c r="C41" s="5" t="n">
        <v>362602</v>
      </c>
    </row>
    <row r="42">
      <c r="A42" s="4" t="inlineStr">
        <is>
          <t>Trading securities</t>
        </is>
      </c>
      <c r="B42" s="5" t="n">
        <v>0</v>
      </c>
      <c r="C42" s="5" t="n">
        <v>961</v>
      </c>
    </row>
    <row r="43">
      <c r="A43" s="4" t="inlineStr">
        <is>
          <t>Available for sale</t>
        </is>
      </c>
      <c r="B43" s="5" t="n">
        <v>2207672</v>
      </c>
      <c r="C43" s="5" t="n">
        <v>1508236</v>
      </c>
    </row>
    <row r="44">
      <c r="A44" s="4" t="inlineStr">
        <is>
          <t>Loans held for sale</t>
        </is>
      </c>
      <c r="B44" s="5" t="n">
        <v>4649</v>
      </c>
      <c r="C44" s="5" t="n">
        <v>26</v>
      </c>
    </row>
    <row r="45">
      <c r="A45" s="4" t="inlineStr">
        <is>
          <t>Loans, net of allowance for loan losses</t>
        </is>
      </c>
      <c r="B45" s="5" t="n">
        <v>10113381</v>
      </c>
      <c r="C45" s="5" t="n">
        <v>9116018</v>
      </c>
    </row>
    <row r="46">
      <c r="A46" s="4" t="inlineStr">
        <is>
          <t>Accrued interest receivable</t>
        </is>
      </c>
      <c r="B46" s="5" t="n">
        <v>34525</v>
      </c>
      <c r="C46" s="5" t="n">
        <v>26835</v>
      </c>
    </row>
    <row r="47">
      <c r="A47" s="4" t="inlineStr">
        <is>
          <t>FHLB stock</t>
        </is>
      </c>
      <c r="B47" s="5" t="n">
        <v>8805</v>
      </c>
      <c r="C47" s="5" t="n">
        <v>9027</v>
      </c>
    </row>
    <row r="48">
      <c r="A48" s="4" t="inlineStr">
        <is>
          <t>Rabbi trust investments</t>
        </is>
      </c>
      <c r="B48" s="5" t="n">
        <v>83663</v>
      </c>
      <c r="C48" s="5" t="n">
        <v>78012</v>
      </c>
    </row>
    <row r="49">
      <c r="A49" s="4" t="inlineStr">
        <is>
          <t>Bank-owned life insurance</t>
        </is>
      </c>
      <c r="B49" s="5" t="n">
        <v>78058</v>
      </c>
      <c r="C49" s="5" t="n">
        <v>77546</v>
      </c>
    </row>
    <row r="50">
      <c r="A50" s="4" t="inlineStr">
        <is>
          <t>Customer-related positions</t>
        </is>
      </c>
      <c r="B50" s="5" t="n">
        <v>161841</v>
      </c>
      <c r="C50" s="5" t="n">
        <v>64463</v>
      </c>
    </row>
    <row r="51">
      <c r="A51" s="4" t="inlineStr">
        <is>
          <t>Risk participation agreements</t>
        </is>
      </c>
      <c r="B51" s="5" t="n">
        <v>888</v>
      </c>
      <c r="C51" s="5" t="n">
        <v>482</v>
      </c>
    </row>
    <row r="52">
      <c r="A52" s="4" t="inlineStr">
        <is>
          <t>Matched customer book</t>
        </is>
      </c>
      <c r="B52" s="5" t="n">
        <v>183</v>
      </c>
      <c r="C52" s="5" t="n">
        <v>469</v>
      </c>
    </row>
    <row r="53">
      <c r="A53" s="4" t="inlineStr">
        <is>
          <t>Foreign currency loan</t>
        </is>
      </c>
      <c r="B53" s="5" t="n">
        <v>35</v>
      </c>
      <c r="C53" s="5" t="n">
        <v>0</v>
      </c>
    </row>
    <row r="54">
      <c r="A54" s="3" t="inlineStr">
        <is>
          <t>Liabilities</t>
        </is>
      </c>
    </row>
    <row r="55">
      <c r="A55" s="4" t="inlineStr">
        <is>
          <t>Deposits</t>
        </is>
      </c>
      <c r="B55" s="5" t="n">
        <v>13332754</v>
      </c>
      <c r="C55" s="5" t="n">
        <v>9548889</v>
      </c>
    </row>
    <row r="56">
      <c r="A56" s="4" t="inlineStr">
        <is>
          <t>Other borrowed funds</t>
        </is>
      </c>
      <c r="B56" s="5" t="n">
        <v>0</v>
      </c>
      <c r="C56" s="5" t="n">
        <v>201082</v>
      </c>
    </row>
    <row r="57">
      <c r="A57" s="4" t="inlineStr">
        <is>
          <t>FHLB advances</t>
        </is>
      </c>
      <c r="B57" s="5" t="n">
        <v>14633</v>
      </c>
      <c r="C57" s="5" t="n">
        <v>18188</v>
      </c>
    </row>
    <row r="58">
      <c r="A58" s="4" t="inlineStr">
        <is>
          <t>Escrow deposits of borrowers</t>
        </is>
      </c>
      <c r="B58" s="5" t="n">
        <v>14664</v>
      </c>
      <c r="C58" s="5" t="n">
        <v>15349</v>
      </c>
    </row>
    <row r="59">
      <c r="A59" s="4" t="inlineStr">
        <is>
          <t>Accrued interest payable</t>
        </is>
      </c>
      <c r="B59" s="5" t="n">
        <v>128</v>
      </c>
      <c r="C59" s="5" t="n">
        <v>1712</v>
      </c>
    </row>
    <row r="60">
      <c r="A60" s="4" t="inlineStr">
        <is>
          <t>Cash flow hedges - interest rate positions</t>
        </is>
      </c>
      <c r="B60" s="5" t="n">
        <v>0</v>
      </c>
      <c r="C60" s="5" t="n">
        <v>321</v>
      </c>
    </row>
    <row r="61">
      <c r="A61" s="4" t="inlineStr">
        <is>
          <t>Customer-related positions</t>
        </is>
      </c>
      <c r="B61" s="5" t="n">
        <v>48174</v>
      </c>
      <c r="C61" s="5" t="n">
        <v>18057</v>
      </c>
    </row>
    <row r="62">
      <c r="A62" s="4" t="inlineStr">
        <is>
          <t>Risk participation agreements</t>
        </is>
      </c>
      <c r="B62" s="5" t="n">
        <v>1382</v>
      </c>
      <c r="C62" s="5" t="n">
        <v>606</v>
      </c>
    </row>
    <row r="63">
      <c r="A63" s="4" t="inlineStr">
        <is>
          <t>Matched customer book</t>
        </is>
      </c>
      <c r="B63" s="5" t="n">
        <v>159</v>
      </c>
      <c r="C63" s="5" t="n">
        <v>428</v>
      </c>
    </row>
    <row r="64">
      <c r="A64" s="4" t="inlineStr">
        <is>
          <t>Foreign currency loan</t>
        </is>
      </c>
      <c r="B64" s="6" t="n">
        <v>59</v>
      </c>
      <c r="C64" s="6" t="n">
        <v>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Sep. 30, 2020</t>
        </is>
      </c>
      <c r="C1" s="2" t="inlineStr">
        <is>
          <t>Dec. 31, 2019</t>
        </is>
      </c>
    </row>
    <row r="2">
      <c r="A2" s="3" t="inlineStr">
        <is>
          <t>Assets</t>
        </is>
      </c>
    </row>
    <row r="3">
      <c r="A3" s="4" t="inlineStr">
        <is>
          <t>Trading securities</t>
        </is>
      </c>
      <c r="B3" s="6" t="n">
        <v>0</v>
      </c>
      <c r="C3" s="6" t="n">
        <v>961</v>
      </c>
    </row>
    <row r="4">
      <c r="A4" s="4" t="inlineStr">
        <is>
          <t>Available for sale</t>
        </is>
      </c>
      <c r="B4" s="5" t="n">
        <v>2207672</v>
      </c>
      <c r="C4" s="5" t="n">
        <v>1508236</v>
      </c>
    </row>
    <row r="5">
      <c r="A5" s="3" t="inlineStr">
        <is>
          <t>Liabilities</t>
        </is>
      </c>
    </row>
    <row r="6">
      <c r="A6" s="4" t="inlineStr">
        <is>
          <t>Cash flow hedges - interest rate positions</t>
        </is>
      </c>
      <c r="C6" s="5" t="n">
        <v>321</v>
      </c>
    </row>
    <row r="7">
      <c r="A7" s="4" t="inlineStr">
        <is>
          <t>Government-sponsored residential mortgage-backed securities</t>
        </is>
      </c>
    </row>
    <row r="8">
      <c r="A8" s="3" t="inlineStr">
        <is>
          <t>Assets</t>
        </is>
      </c>
    </row>
    <row r="9">
      <c r="A9" s="4" t="inlineStr">
        <is>
          <t>Available for sale</t>
        </is>
      </c>
      <c r="B9" s="5" t="n">
        <v>1538994</v>
      </c>
      <c r="C9" s="5" t="n">
        <v>1167968</v>
      </c>
    </row>
    <row r="10">
      <c r="A10" s="4" t="inlineStr">
        <is>
          <t>Government-sponsored commercial mortgage-backed securities</t>
        </is>
      </c>
    </row>
    <row r="11">
      <c r="A11" s="3" t="inlineStr">
        <is>
          <t>Assets</t>
        </is>
      </c>
    </row>
    <row r="12">
      <c r="A12" s="4" t="inlineStr">
        <is>
          <t>Available for sale</t>
        </is>
      </c>
      <c r="B12" s="5" t="n">
        <v>17096</v>
      </c>
    </row>
    <row r="13">
      <c r="A13" s="4" t="inlineStr">
        <is>
          <t>U.S. Agency bonds</t>
        </is>
      </c>
    </row>
    <row r="14">
      <c r="A14" s="3" t="inlineStr">
        <is>
          <t>Assets</t>
        </is>
      </c>
    </row>
    <row r="15">
      <c r="A15" s="4" t="inlineStr">
        <is>
          <t>Available for sale</t>
        </is>
      </c>
      <c r="B15" s="5" t="n">
        <v>293173</v>
      </c>
    </row>
    <row r="16">
      <c r="A16" s="4" t="inlineStr">
        <is>
          <t>U.S. Treasury securities</t>
        </is>
      </c>
    </row>
    <row r="17">
      <c r="A17" s="3" t="inlineStr">
        <is>
          <t>Assets</t>
        </is>
      </c>
    </row>
    <row r="18">
      <c r="A18" s="4" t="inlineStr">
        <is>
          <t>Available for sale</t>
        </is>
      </c>
      <c r="B18" s="5" t="n">
        <v>70673</v>
      </c>
      <c r="C18" s="5" t="n">
        <v>50420</v>
      </c>
    </row>
    <row r="19">
      <c r="A19" s="4" t="inlineStr">
        <is>
          <t>Qualified zone academy bond</t>
        </is>
      </c>
    </row>
    <row r="20">
      <c r="A20" s="3" t="inlineStr">
        <is>
          <t>Assets</t>
        </is>
      </c>
    </row>
    <row r="21">
      <c r="A21" s="4" t="inlineStr">
        <is>
          <t>Available for sale</t>
        </is>
      </c>
      <c r="B21" s="5" t="n">
        <v>6267</v>
      </c>
      <c r="C21" s="5" t="n">
        <v>6310</v>
      </c>
    </row>
    <row r="22">
      <c r="A22" s="4" t="inlineStr">
        <is>
          <t>Fair Value, Recurring</t>
        </is>
      </c>
    </row>
    <row r="23">
      <c r="A23" s="3" t="inlineStr">
        <is>
          <t>Assets</t>
        </is>
      </c>
    </row>
    <row r="24">
      <c r="A24" s="4" t="inlineStr">
        <is>
          <t>Rabbi trust investments</t>
        </is>
      </c>
      <c r="B24" s="5" t="n">
        <v>83663</v>
      </c>
      <c r="C24" s="5" t="n">
        <v>78012</v>
      </c>
    </row>
    <row r="25">
      <c r="A25" s="4" t="inlineStr">
        <is>
          <t>Customer-related positions</t>
        </is>
      </c>
      <c r="B25" s="5" t="n">
        <v>161841</v>
      </c>
      <c r="C25" s="5" t="n">
        <v>64463</v>
      </c>
    </row>
    <row r="26">
      <c r="A26" s="4" t="inlineStr">
        <is>
          <t>Risk participation agreements</t>
        </is>
      </c>
      <c r="B26" s="5" t="n">
        <v>888</v>
      </c>
      <c r="C26" s="5" t="n">
        <v>482</v>
      </c>
    </row>
    <row r="27">
      <c r="A27" s="4" t="inlineStr">
        <is>
          <t>Matched customer book</t>
        </is>
      </c>
      <c r="B27" s="5" t="n">
        <v>183</v>
      </c>
      <c r="C27" s="5" t="n">
        <v>469</v>
      </c>
    </row>
    <row r="28">
      <c r="A28" s="4" t="inlineStr">
        <is>
          <t>Foreign currency loan</t>
        </is>
      </c>
      <c r="B28" s="5" t="n">
        <v>35</v>
      </c>
    </row>
    <row r="29">
      <c r="A29" s="4" t="inlineStr">
        <is>
          <t>Total</t>
        </is>
      </c>
      <c r="B29" s="5" t="n">
        <v>2454282</v>
      </c>
      <c r="C29" s="5" t="n">
        <v>1652623</v>
      </c>
    </row>
    <row r="30">
      <c r="A30" s="3" t="inlineStr">
        <is>
          <t>Liabilities</t>
        </is>
      </c>
    </row>
    <row r="31">
      <c r="A31" s="4" t="inlineStr">
        <is>
          <t>Cash flow hedges - interest rate positions</t>
        </is>
      </c>
      <c r="B31" s="5" t="n">
        <v>0</v>
      </c>
      <c r="C31" s="5" t="n">
        <v>321</v>
      </c>
    </row>
    <row r="32">
      <c r="A32" s="4" t="inlineStr">
        <is>
          <t>Customer-related positions</t>
        </is>
      </c>
      <c r="B32" s="5" t="n">
        <v>48174</v>
      </c>
      <c r="C32" s="5" t="n">
        <v>18057</v>
      </c>
    </row>
    <row r="33">
      <c r="A33" s="4" t="inlineStr">
        <is>
          <t>Risk participation agreements</t>
        </is>
      </c>
      <c r="B33" s="5" t="n">
        <v>1382</v>
      </c>
      <c r="C33" s="5" t="n">
        <v>606</v>
      </c>
    </row>
    <row r="34">
      <c r="A34" s="4" t="inlineStr">
        <is>
          <t>Matched customer book</t>
        </is>
      </c>
      <c r="B34" s="5" t="n">
        <v>159</v>
      </c>
      <c r="C34" s="5" t="n">
        <v>428</v>
      </c>
    </row>
    <row r="35">
      <c r="A35" s="4" t="inlineStr">
        <is>
          <t>Foreign currency loan</t>
        </is>
      </c>
      <c r="B35" s="5" t="n">
        <v>59</v>
      </c>
      <c r="C35" s="5" t="n">
        <v>203</v>
      </c>
    </row>
    <row r="36">
      <c r="A36" s="4" t="inlineStr">
        <is>
          <t>Total</t>
        </is>
      </c>
      <c r="B36" s="5" t="n">
        <v>49774</v>
      </c>
      <c r="C36" s="5" t="n">
        <v>19615</v>
      </c>
    </row>
    <row r="37">
      <c r="A37" s="4" t="inlineStr">
        <is>
          <t>Fair Value, Recurring | State and municipal bonds and obligations</t>
        </is>
      </c>
    </row>
    <row r="38">
      <c r="A38" s="3" t="inlineStr">
        <is>
          <t>Assets</t>
        </is>
      </c>
    </row>
    <row r="39">
      <c r="A39" s="4" t="inlineStr">
        <is>
          <t>Trading securities</t>
        </is>
      </c>
      <c r="C39" s="5" t="n">
        <v>961</v>
      </c>
    </row>
    <row r="40">
      <c r="A40" s="4" t="inlineStr">
        <is>
          <t>Fair Value, Recurring | Government-sponsored residential mortgage-backed securities</t>
        </is>
      </c>
    </row>
    <row r="41">
      <c r="A41" s="3" t="inlineStr">
        <is>
          <t>Assets</t>
        </is>
      </c>
    </row>
    <row r="42">
      <c r="A42" s="4" t="inlineStr">
        <is>
          <t>Available for sale</t>
        </is>
      </c>
      <c r="B42" s="5" t="n">
        <v>1538994</v>
      </c>
      <c r="C42" s="5" t="n">
        <v>1167968</v>
      </c>
    </row>
    <row r="43">
      <c r="A43" s="4" t="inlineStr">
        <is>
          <t>Fair Value, Recurring | Government-sponsored commercial mortgage-backed securities</t>
        </is>
      </c>
    </row>
    <row r="44">
      <c r="A44" s="3" t="inlineStr">
        <is>
          <t>Assets</t>
        </is>
      </c>
    </row>
    <row r="45">
      <c r="A45" s="4" t="inlineStr">
        <is>
          <t>Available for sale</t>
        </is>
      </c>
      <c r="B45" s="5" t="n">
        <v>17096</v>
      </c>
    </row>
    <row r="46">
      <c r="A46" s="4" t="inlineStr">
        <is>
          <t>Fair Value, Recurring | U.S. Agency bonds</t>
        </is>
      </c>
    </row>
    <row r="47">
      <c r="A47" s="3" t="inlineStr">
        <is>
          <t>Assets</t>
        </is>
      </c>
    </row>
    <row r="48">
      <c r="A48" s="4" t="inlineStr">
        <is>
          <t>Available for sale</t>
        </is>
      </c>
      <c r="B48" s="5" t="n">
        <v>293173</v>
      </c>
    </row>
    <row r="49">
      <c r="A49" s="4" t="inlineStr">
        <is>
          <t>Fair Value, Recurring | U.S. Treasury securities</t>
        </is>
      </c>
    </row>
    <row r="50">
      <c r="A50" s="3" t="inlineStr">
        <is>
          <t>Assets</t>
        </is>
      </c>
    </row>
    <row r="51">
      <c r="A51" s="4" t="inlineStr">
        <is>
          <t>Available for sale</t>
        </is>
      </c>
      <c r="B51" s="5" t="n">
        <v>70673</v>
      </c>
      <c r="C51" s="5" t="n">
        <v>50420</v>
      </c>
    </row>
    <row r="52">
      <c r="A52" s="4" t="inlineStr">
        <is>
          <t>Fair Value, Recurring | State and municipal bonds and obligations</t>
        </is>
      </c>
    </row>
    <row r="53">
      <c r="A53" s="3" t="inlineStr">
        <is>
          <t>Assets</t>
        </is>
      </c>
    </row>
    <row r="54">
      <c r="A54" s="4" t="inlineStr">
        <is>
          <t>Available for sale</t>
        </is>
      </c>
      <c r="C54" s="5" t="n">
        <v>283538</v>
      </c>
    </row>
    <row r="55">
      <c r="A55" s="4" t="inlineStr">
        <is>
          <t>Fair Value, Recurring | State and municipal bonds and obligations | State and municipal bonds and obligations</t>
        </is>
      </c>
    </row>
    <row r="56">
      <c r="A56" s="3" t="inlineStr">
        <is>
          <t>Assets</t>
        </is>
      </c>
    </row>
    <row r="57">
      <c r="A57" s="4" t="inlineStr">
        <is>
          <t>Available for sale</t>
        </is>
      </c>
      <c r="B57" s="5" t="n">
        <v>281469</v>
      </c>
    </row>
    <row r="58">
      <c r="A58" s="4" t="inlineStr">
        <is>
          <t>Fair Value, Recurring | Qualified zone academy bond</t>
        </is>
      </c>
    </row>
    <row r="59">
      <c r="A59" s="3" t="inlineStr">
        <is>
          <t>Assets</t>
        </is>
      </c>
    </row>
    <row r="60">
      <c r="A60" s="4" t="inlineStr">
        <is>
          <t>Available for sale</t>
        </is>
      </c>
      <c r="B60" s="5" t="n">
        <v>6267</v>
      </c>
      <c r="C60" s="5" t="n">
        <v>6310</v>
      </c>
    </row>
    <row r="61">
      <c r="A61" s="4" t="inlineStr">
        <is>
          <t>Fair Value, Recurring | Quoted Prices in Active Markets for Identical Assets (Level 1)</t>
        </is>
      </c>
    </row>
    <row r="62">
      <c r="A62" s="3" t="inlineStr">
        <is>
          <t>Assets</t>
        </is>
      </c>
    </row>
    <row r="63">
      <c r="A63" s="4" t="inlineStr">
        <is>
          <t>Rabbi trust investments</t>
        </is>
      </c>
      <c r="B63" s="5" t="n">
        <v>75716</v>
      </c>
      <c r="C63" s="5" t="n">
        <v>63945</v>
      </c>
    </row>
    <row r="64">
      <c r="A64" s="4" t="inlineStr">
        <is>
          <t>Customer-related positions</t>
        </is>
      </c>
      <c r="B64" s="5" t="n">
        <v>0</v>
      </c>
      <c r="C64" s="5" t="n">
        <v>0</v>
      </c>
    </row>
    <row r="65">
      <c r="A65" s="4" t="inlineStr">
        <is>
          <t>Risk participation agreements</t>
        </is>
      </c>
      <c r="B65" s="5" t="n">
        <v>0</v>
      </c>
      <c r="C65" s="5" t="n">
        <v>0</v>
      </c>
    </row>
    <row r="66">
      <c r="A66" s="4" t="inlineStr">
        <is>
          <t>Matched customer book</t>
        </is>
      </c>
      <c r="B66" s="5" t="n">
        <v>0</v>
      </c>
      <c r="C66" s="5" t="n">
        <v>0</v>
      </c>
    </row>
    <row r="67">
      <c r="A67" s="4" t="inlineStr">
        <is>
          <t>Foreign currency loan</t>
        </is>
      </c>
      <c r="B67" s="5" t="n">
        <v>0</v>
      </c>
    </row>
    <row r="68">
      <c r="A68" s="4" t="inlineStr">
        <is>
          <t>Total</t>
        </is>
      </c>
      <c r="B68" s="5" t="n">
        <v>146389</v>
      </c>
      <c r="C68" s="5" t="n">
        <v>114365</v>
      </c>
    </row>
    <row r="69">
      <c r="A69" s="3" t="inlineStr">
        <is>
          <t>Liabilities</t>
        </is>
      </c>
    </row>
    <row r="70">
      <c r="A70" s="4" t="inlineStr">
        <is>
          <t>Cash flow hedges - interest rate positions</t>
        </is>
      </c>
      <c r="B70" s="5" t="n">
        <v>0</v>
      </c>
      <c r="C70" s="5" t="n">
        <v>0</v>
      </c>
    </row>
    <row r="71">
      <c r="A71" s="4" t="inlineStr">
        <is>
          <t>Customer-related positions</t>
        </is>
      </c>
      <c r="B71" s="5" t="n">
        <v>0</v>
      </c>
      <c r="C71" s="5" t="n">
        <v>0</v>
      </c>
    </row>
    <row r="72">
      <c r="A72" s="4" t="inlineStr">
        <is>
          <t>Risk participation agreements</t>
        </is>
      </c>
      <c r="B72" s="5" t="n">
        <v>0</v>
      </c>
      <c r="C72" s="5" t="n">
        <v>0</v>
      </c>
    </row>
    <row r="73">
      <c r="A73" s="4" t="inlineStr">
        <is>
          <t>Matched customer book</t>
        </is>
      </c>
      <c r="B73" s="5" t="n">
        <v>0</v>
      </c>
      <c r="C73" s="5" t="n">
        <v>0</v>
      </c>
    </row>
    <row r="74">
      <c r="A74" s="4" t="inlineStr">
        <is>
          <t>Foreign currency loan</t>
        </is>
      </c>
      <c r="B74" s="5" t="n">
        <v>0</v>
      </c>
      <c r="C74" s="5" t="n">
        <v>0</v>
      </c>
    </row>
    <row r="75">
      <c r="A75" s="4" t="inlineStr">
        <is>
          <t>Total</t>
        </is>
      </c>
      <c r="B75" s="5" t="n">
        <v>0</v>
      </c>
      <c r="C75" s="5" t="n">
        <v>0</v>
      </c>
    </row>
    <row r="76">
      <c r="A76" s="4" t="inlineStr">
        <is>
          <t>Fair Value, Recurring | Quoted Prices in Active Markets for Identical Assets (Level 1) | State and municipal bonds and obligations</t>
        </is>
      </c>
    </row>
    <row r="77">
      <c r="A77" s="3" t="inlineStr">
        <is>
          <t>Assets</t>
        </is>
      </c>
    </row>
    <row r="78">
      <c r="A78" s="4" t="inlineStr">
        <is>
          <t>Trading securities</t>
        </is>
      </c>
      <c r="C78" s="5" t="n">
        <v>0</v>
      </c>
    </row>
    <row r="79">
      <c r="A79" s="4" t="inlineStr">
        <is>
          <t>Available for sale</t>
        </is>
      </c>
      <c r="B79" s="5" t="n">
        <v>0</v>
      </c>
    </row>
    <row r="80">
      <c r="A80" s="4" t="inlineStr">
        <is>
          <t>Fair Value, Recurring | Quoted Prices in Active Markets for Identical Assets (Level 1) | Government-sponsored residential mortgage-backed securities</t>
        </is>
      </c>
    </row>
    <row r="81">
      <c r="A81" s="3" t="inlineStr">
        <is>
          <t>Assets</t>
        </is>
      </c>
    </row>
    <row r="82">
      <c r="A82" s="4" t="inlineStr">
        <is>
          <t>Available for sale</t>
        </is>
      </c>
      <c r="B82" s="5" t="n">
        <v>0</v>
      </c>
      <c r="C82" s="5" t="n">
        <v>0</v>
      </c>
    </row>
    <row r="83">
      <c r="A83" s="4" t="inlineStr">
        <is>
          <t>Fair Value, Recurring | Quoted Prices in Active Markets for Identical Assets (Level 1) | Government-sponsored commercial mortgage-backed securities</t>
        </is>
      </c>
    </row>
    <row r="84">
      <c r="A84" s="3" t="inlineStr">
        <is>
          <t>Assets</t>
        </is>
      </c>
    </row>
    <row r="85">
      <c r="A85" s="4" t="inlineStr">
        <is>
          <t>Available for sale</t>
        </is>
      </c>
      <c r="B85" s="5" t="n">
        <v>0</v>
      </c>
    </row>
    <row r="86">
      <c r="A86" s="4" t="inlineStr">
        <is>
          <t>Fair Value, Recurring | Quoted Prices in Active Markets for Identical Assets (Level 1) | U.S. Agency bonds</t>
        </is>
      </c>
    </row>
    <row r="87">
      <c r="A87" s="3" t="inlineStr">
        <is>
          <t>Assets</t>
        </is>
      </c>
    </row>
    <row r="88">
      <c r="A88" s="4" t="inlineStr">
        <is>
          <t>Available for sale</t>
        </is>
      </c>
      <c r="B88" s="5" t="n">
        <v>0</v>
      </c>
    </row>
    <row r="89">
      <c r="A89" s="4" t="inlineStr">
        <is>
          <t>Fair Value, Recurring | Quoted Prices in Active Markets for Identical Assets (Level 1) | U.S. Treasury securities</t>
        </is>
      </c>
    </row>
    <row r="90">
      <c r="A90" s="3" t="inlineStr">
        <is>
          <t>Assets</t>
        </is>
      </c>
    </row>
    <row r="91">
      <c r="A91" s="4" t="inlineStr">
        <is>
          <t>Available for sale</t>
        </is>
      </c>
      <c r="B91" s="5" t="n">
        <v>70673</v>
      </c>
      <c r="C91" s="5" t="n">
        <v>50420</v>
      </c>
    </row>
    <row r="92">
      <c r="A92" s="4" t="inlineStr">
        <is>
          <t>Fair Value, Recurring | Quoted Prices in Active Markets for Identical Assets (Level 1) | State and municipal bonds and obligations | State and municipal bonds and obligations</t>
        </is>
      </c>
    </row>
    <row r="93">
      <c r="A93" s="3" t="inlineStr">
        <is>
          <t>Assets</t>
        </is>
      </c>
    </row>
    <row r="94">
      <c r="A94" s="4" t="inlineStr">
        <is>
          <t>Available for sale</t>
        </is>
      </c>
      <c r="C94" s="5" t="n">
        <v>0</v>
      </c>
    </row>
    <row r="95">
      <c r="A95" s="4" t="inlineStr">
        <is>
          <t>Fair Value, Recurring | Quoted Prices in Active Markets for Identical Assets (Level 1) | Qualified zone academy bond</t>
        </is>
      </c>
    </row>
    <row r="96">
      <c r="A96" s="3" t="inlineStr">
        <is>
          <t>Assets</t>
        </is>
      </c>
    </row>
    <row r="97">
      <c r="A97" s="4" t="inlineStr">
        <is>
          <t>Available for sale</t>
        </is>
      </c>
      <c r="B97" s="5" t="n">
        <v>0</v>
      </c>
      <c r="C97" s="5" t="n">
        <v>0</v>
      </c>
    </row>
    <row r="98">
      <c r="A98" s="4" t="inlineStr">
        <is>
          <t>Fair Value, Recurring | Significant Other Observable Inputs (Level 2)</t>
        </is>
      </c>
    </row>
    <row r="99">
      <c r="A99" s="3" t="inlineStr">
        <is>
          <t>Assets</t>
        </is>
      </c>
    </row>
    <row r="100">
      <c r="A100" s="4" t="inlineStr">
        <is>
          <t>Rabbi trust investments</t>
        </is>
      </c>
      <c r="B100" s="5" t="n">
        <v>7947</v>
      </c>
      <c r="C100" s="5" t="n">
        <v>14067</v>
      </c>
    </row>
    <row r="101">
      <c r="A101" s="4" t="inlineStr">
        <is>
          <t>Customer-related positions</t>
        </is>
      </c>
      <c r="B101" s="5" t="n">
        <v>161841</v>
      </c>
      <c r="C101" s="5" t="n">
        <v>64463</v>
      </c>
    </row>
    <row r="102">
      <c r="A102" s="4" t="inlineStr">
        <is>
          <t>Risk participation agreements</t>
        </is>
      </c>
      <c r="B102" s="5" t="n">
        <v>888</v>
      </c>
      <c r="C102" s="5" t="n">
        <v>482</v>
      </c>
    </row>
    <row r="103">
      <c r="A103" s="4" t="inlineStr">
        <is>
          <t>Matched customer book</t>
        </is>
      </c>
      <c r="B103" s="5" t="n">
        <v>183</v>
      </c>
      <c r="C103" s="5" t="n">
        <v>469</v>
      </c>
    </row>
    <row r="104">
      <c r="A104" s="4" t="inlineStr">
        <is>
          <t>Foreign currency loan</t>
        </is>
      </c>
      <c r="B104" s="5" t="n">
        <v>35</v>
      </c>
    </row>
    <row r="105">
      <c r="A105" s="4" t="inlineStr">
        <is>
          <t>Total</t>
        </is>
      </c>
      <c r="B105" s="5" t="n">
        <v>2301626</v>
      </c>
      <c r="C105" s="5" t="n">
        <v>1531948</v>
      </c>
    </row>
    <row r="106">
      <c r="A106" s="3" t="inlineStr">
        <is>
          <t>Liabilities</t>
        </is>
      </c>
    </row>
    <row r="107">
      <c r="A107" s="4" t="inlineStr">
        <is>
          <t>Cash flow hedges - interest rate positions</t>
        </is>
      </c>
      <c r="B107" s="5" t="n">
        <v>0</v>
      </c>
      <c r="C107" s="5" t="n">
        <v>321</v>
      </c>
    </row>
    <row r="108">
      <c r="A108" s="4" t="inlineStr">
        <is>
          <t>Customer-related positions</t>
        </is>
      </c>
      <c r="B108" s="5" t="n">
        <v>48174</v>
      </c>
      <c r="C108" s="5" t="n">
        <v>18057</v>
      </c>
    </row>
    <row r="109">
      <c r="A109" s="4" t="inlineStr">
        <is>
          <t>Risk participation agreements</t>
        </is>
      </c>
      <c r="B109" s="5" t="n">
        <v>1382</v>
      </c>
      <c r="C109" s="5" t="n">
        <v>606</v>
      </c>
    </row>
    <row r="110">
      <c r="A110" s="4" t="inlineStr">
        <is>
          <t>Matched customer book</t>
        </is>
      </c>
      <c r="B110" s="5" t="n">
        <v>159</v>
      </c>
      <c r="C110" s="5" t="n">
        <v>428</v>
      </c>
    </row>
    <row r="111">
      <c r="A111" s="4" t="inlineStr">
        <is>
          <t>Foreign currency loan</t>
        </is>
      </c>
      <c r="B111" s="5" t="n">
        <v>59</v>
      </c>
      <c r="C111" s="5" t="n">
        <v>203</v>
      </c>
    </row>
    <row r="112">
      <c r="A112" s="4" t="inlineStr">
        <is>
          <t>Total</t>
        </is>
      </c>
      <c r="B112" s="5" t="n">
        <v>49774</v>
      </c>
      <c r="C112" s="5" t="n">
        <v>19615</v>
      </c>
    </row>
    <row r="113">
      <c r="A113" s="4" t="inlineStr">
        <is>
          <t>Fair Value, Recurring | Significant Other Observable Inputs (Level 2) | State and municipal bonds and obligations</t>
        </is>
      </c>
    </row>
    <row r="114">
      <c r="A114" s="3" t="inlineStr">
        <is>
          <t>Assets</t>
        </is>
      </c>
    </row>
    <row r="115">
      <c r="A115" s="4" t="inlineStr">
        <is>
          <t>Trading securities</t>
        </is>
      </c>
      <c r="C115" s="5" t="n">
        <v>961</v>
      </c>
    </row>
    <row r="116">
      <c r="A116" s="4" t="inlineStr">
        <is>
          <t>Fair Value, Recurring | Significant Other Observable Inputs (Level 2) | Government-sponsored residential mortgage-backed securities</t>
        </is>
      </c>
    </row>
    <row r="117">
      <c r="A117" s="3" t="inlineStr">
        <is>
          <t>Assets</t>
        </is>
      </c>
    </row>
    <row r="118">
      <c r="A118" s="4" t="inlineStr">
        <is>
          <t>Available for sale</t>
        </is>
      </c>
      <c r="B118" s="5" t="n">
        <v>1538994</v>
      </c>
      <c r="C118" s="5" t="n">
        <v>1167968</v>
      </c>
    </row>
    <row r="119">
      <c r="A119" s="4" t="inlineStr">
        <is>
          <t>Fair Value, Recurring | Significant Other Observable Inputs (Level 2) | Government-sponsored commercial mortgage-backed securities</t>
        </is>
      </c>
    </row>
    <row r="120">
      <c r="A120" s="3" t="inlineStr">
        <is>
          <t>Assets</t>
        </is>
      </c>
    </row>
    <row r="121">
      <c r="A121" s="4" t="inlineStr">
        <is>
          <t>Available for sale</t>
        </is>
      </c>
      <c r="B121" s="5" t="n">
        <v>17096</v>
      </c>
    </row>
    <row r="122">
      <c r="A122" s="4" t="inlineStr">
        <is>
          <t>Fair Value, Recurring | Significant Other Observable Inputs (Level 2) | U.S. Agency bonds</t>
        </is>
      </c>
    </row>
    <row r="123">
      <c r="A123" s="3" t="inlineStr">
        <is>
          <t>Assets</t>
        </is>
      </c>
    </row>
    <row r="124">
      <c r="A124" s="4" t="inlineStr">
        <is>
          <t>Available for sale</t>
        </is>
      </c>
      <c r="B124" s="5" t="n">
        <v>293173</v>
      </c>
    </row>
    <row r="125">
      <c r="A125" s="4" t="inlineStr">
        <is>
          <t>Fair Value, Recurring | Significant Other Observable Inputs (Level 2) | U.S. Treasury securities</t>
        </is>
      </c>
    </row>
    <row r="126">
      <c r="A126" s="3" t="inlineStr">
        <is>
          <t>Assets</t>
        </is>
      </c>
    </row>
    <row r="127">
      <c r="A127" s="4" t="inlineStr">
        <is>
          <t>Available for sale</t>
        </is>
      </c>
      <c r="B127" s="5" t="n">
        <v>0</v>
      </c>
      <c r="C127" s="5" t="n">
        <v>0</v>
      </c>
    </row>
    <row r="128">
      <c r="A128" s="4" t="inlineStr">
        <is>
          <t>Fair Value, Recurring | Significant Other Observable Inputs (Level 2) | State and municipal bonds and obligations | State and municipal bonds and obligations</t>
        </is>
      </c>
    </row>
    <row r="129">
      <c r="A129" s="3" t="inlineStr">
        <is>
          <t>Assets</t>
        </is>
      </c>
    </row>
    <row r="130">
      <c r="A130" s="4" t="inlineStr">
        <is>
          <t>Available for sale</t>
        </is>
      </c>
      <c r="B130" s="5" t="n">
        <v>281469</v>
      </c>
      <c r="C130" s="5" t="n">
        <v>283538</v>
      </c>
    </row>
    <row r="131">
      <c r="A131" s="4" t="inlineStr">
        <is>
          <t>Fair Value, Recurring | Significant Other Observable Inputs (Level 2) | Qualified zone academy bond</t>
        </is>
      </c>
    </row>
    <row r="132">
      <c r="A132" s="3" t="inlineStr">
        <is>
          <t>Assets</t>
        </is>
      </c>
    </row>
    <row r="133">
      <c r="A133" s="4" t="inlineStr">
        <is>
          <t>Available for sale</t>
        </is>
      </c>
      <c r="B133" s="5" t="n">
        <v>0</v>
      </c>
      <c r="C133" s="5" t="n">
        <v>0</v>
      </c>
    </row>
    <row r="134">
      <c r="A134" s="4" t="inlineStr">
        <is>
          <t>Fair Value, Recurring | Significant Unobservable Inputs (Level 3)</t>
        </is>
      </c>
    </row>
    <row r="135">
      <c r="A135" s="3" t="inlineStr">
        <is>
          <t>Assets</t>
        </is>
      </c>
    </row>
    <row r="136">
      <c r="A136" s="4" t="inlineStr">
        <is>
          <t>Rabbi trust investments</t>
        </is>
      </c>
      <c r="B136" s="5" t="n">
        <v>0</v>
      </c>
      <c r="C136" s="5" t="n">
        <v>0</v>
      </c>
    </row>
    <row r="137">
      <c r="A137" s="4" t="inlineStr">
        <is>
          <t>Customer-related positions</t>
        </is>
      </c>
      <c r="B137" s="5" t="n">
        <v>0</v>
      </c>
      <c r="C137" s="5" t="n">
        <v>0</v>
      </c>
    </row>
    <row r="138">
      <c r="A138" s="4" t="inlineStr">
        <is>
          <t>Risk participation agreements</t>
        </is>
      </c>
      <c r="B138" s="5" t="n">
        <v>0</v>
      </c>
      <c r="C138" s="5" t="n">
        <v>0</v>
      </c>
    </row>
    <row r="139">
      <c r="A139" s="4" t="inlineStr">
        <is>
          <t>Matched customer book</t>
        </is>
      </c>
      <c r="B139" s="5" t="n">
        <v>0</v>
      </c>
      <c r="C139" s="5" t="n">
        <v>0</v>
      </c>
    </row>
    <row r="140">
      <c r="A140" s="4" t="inlineStr">
        <is>
          <t>Foreign currency loan</t>
        </is>
      </c>
      <c r="B140" s="5" t="n">
        <v>0</v>
      </c>
    </row>
    <row r="141">
      <c r="A141" s="4" t="inlineStr">
        <is>
          <t>Total</t>
        </is>
      </c>
      <c r="B141" s="5" t="n">
        <v>6267</v>
      </c>
      <c r="C141" s="5" t="n">
        <v>6310</v>
      </c>
    </row>
    <row r="142">
      <c r="A142" s="3" t="inlineStr">
        <is>
          <t>Liabilities</t>
        </is>
      </c>
    </row>
    <row r="143">
      <c r="A143" s="4" t="inlineStr">
        <is>
          <t>Cash flow hedges - interest rate positions</t>
        </is>
      </c>
      <c r="B143" s="5" t="n">
        <v>0</v>
      </c>
      <c r="C143" s="5" t="n">
        <v>0</v>
      </c>
    </row>
    <row r="144">
      <c r="A144" s="4" t="inlineStr">
        <is>
          <t>Customer-related positions</t>
        </is>
      </c>
      <c r="B144" s="5" t="n">
        <v>0</v>
      </c>
      <c r="C144" s="5" t="n">
        <v>0</v>
      </c>
    </row>
    <row r="145">
      <c r="A145" s="4" t="inlineStr">
        <is>
          <t>Risk participation agreements</t>
        </is>
      </c>
      <c r="B145" s="5" t="n">
        <v>0</v>
      </c>
      <c r="C145" s="5" t="n">
        <v>0</v>
      </c>
    </row>
    <row r="146">
      <c r="A146" s="4" t="inlineStr">
        <is>
          <t>Matched customer book</t>
        </is>
      </c>
      <c r="B146" s="5" t="n">
        <v>0</v>
      </c>
      <c r="C146" s="5" t="n">
        <v>0</v>
      </c>
    </row>
    <row r="147">
      <c r="A147" s="4" t="inlineStr">
        <is>
          <t>Foreign currency loan</t>
        </is>
      </c>
      <c r="B147" s="5" t="n">
        <v>0</v>
      </c>
      <c r="C147" s="5" t="n">
        <v>0</v>
      </c>
    </row>
    <row r="148">
      <c r="A148" s="4" t="inlineStr">
        <is>
          <t>Total</t>
        </is>
      </c>
      <c r="B148" s="5" t="n">
        <v>0</v>
      </c>
      <c r="C148" s="5" t="n">
        <v>0</v>
      </c>
    </row>
    <row r="149">
      <c r="A149" s="4" t="inlineStr">
        <is>
          <t>Fair Value, Recurring | Significant Unobservable Inputs (Level 3) | State and municipal bonds and obligations</t>
        </is>
      </c>
    </row>
    <row r="150">
      <c r="A150" s="3" t="inlineStr">
        <is>
          <t>Assets</t>
        </is>
      </c>
    </row>
    <row r="151">
      <c r="A151" s="4" t="inlineStr">
        <is>
          <t>Trading securities</t>
        </is>
      </c>
      <c r="C151" s="5" t="n">
        <v>0</v>
      </c>
    </row>
    <row r="152">
      <c r="A152" s="4" t="inlineStr">
        <is>
          <t>Available for sale</t>
        </is>
      </c>
      <c r="B152" s="5" t="n">
        <v>0</v>
      </c>
    </row>
    <row r="153">
      <c r="A153" s="4" t="inlineStr">
        <is>
          <t>Fair Value, Recurring | Significant Unobservable Inputs (Level 3) | Government-sponsored residential mortgage-backed securities</t>
        </is>
      </c>
    </row>
    <row r="154">
      <c r="A154" s="3" t="inlineStr">
        <is>
          <t>Assets</t>
        </is>
      </c>
    </row>
    <row r="155">
      <c r="A155" s="4" t="inlineStr">
        <is>
          <t>Available for sale</t>
        </is>
      </c>
      <c r="B155" s="5" t="n">
        <v>0</v>
      </c>
      <c r="C155" s="5" t="n">
        <v>0</v>
      </c>
    </row>
    <row r="156">
      <c r="A156" s="4" t="inlineStr">
        <is>
          <t>Fair Value, Recurring | Significant Unobservable Inputs (Level 3) | Government-sponsored commercial mortgage-backed securities</t>
        </is>
      </c>
    </row>
    <row r="157">
      <c r="A157" s="3" t="inlineStr">
        <is>
          <t>Assets</t>
        </is>
      </c>
    </row>
    <row r="158">
      <c r="A158" s="4" t="inlineStr">
        <is>
          <t>Available for sale</t>
        </is>
      </c>
      <c r="B158" s="5" t="n">
        <v>0</v>
      </c>
    </row>
    <row r="159">
      <c r="A159" s="4" t="inlineStr">
        <is>
          <t>Fair Value, Recurring | Significant Unobservable Inputs (Level 3) | U.S. Agency bonds</t>
        </is>
      </c>
    </row>
    <row r="160">
      <c r="A160" s="3" t="inlineStr">
        <is>
          <t>Assets</t>
        </is>
      </c>
    </row>
    <row r="161">
      <c r="A161" s="4" t="inlineStr">
        <is>
          <t>Available for sale</t>
        </is>
      </c>
      <c r="B161" s="5" t="n">
        <v>0</v>
      </c>
    </row>
    <row r="162">
      <c r="A162" s="4" t="inlineStr">
        <is>
          <t>Fair Value, Recurring | Significant Unobservable Inputs (Level 3) | U.S. Treasury securities</t>
        </is>
      </c>
    </row>
    <row r="163">
      <c r="A163" s="3" t="inlineStr">
        <is>
          <t>Assets</t>
        </is>
      </c>
    </row>
    <row r="164">
      <c r="A164" s="4" t="inlineStr">
        <is>
          <t>Available for sale</t>
        </is>
      </c>
      <c r="B164" s="5" t="n">
        <v>0</v>
      </c>
      <c r="C164" s="4" t="inlineStr">
        <is>
          <t xml:space="preserve"> </t>
        </is>
      </c>
    </row>
    <row r="165">
      <c r="A165" s="4" t="inlineStr">
        <is>
          <t>Fair Value, Recurring | Significant Unobservable Inputs (Level 3) | State and municipal bonds and obligations | State and municipal bonds and obligations</t>
        </is>
      </c>
    </row>
    <row r="166">
      <c r="A166" s="3" t="inlineStr">
        <is>
          <t>Assets</t>
        </is>
      </c>
    </row>
    <row r="167">
      <c r="A167" s="4" t="inlineStr">
        <is>
          <t>Available for sale</t>
        </is>
      </c>
      <c r="C167" s="5" t="n">
        <v>0</v>
      </c>
    </row>
    <row r="168">
      <c r="A168" s="4" t="inlineStr">
        <is>
          <t>Fair Value, Recurring | Significant Unobservable Inputs (Level 3) | Qualified zone academy bond</t>
        </is>
      </c>
    </row>
    <row r="169">
      <c r="A169" s="3" t="inlineStr">
        <is>
          <t>Assets</t>
        </is>
      </c>
    </row>
    <row r="170">
      <c r="A170" s="4" t="inlineStr">
        <is>
          <t>Available for sale</t>
        </is>
      </c>
      <c r="B170" s="6" t="n">
        <v>6267</v>
      </c>
      <c r="C170" s="6" t="n">
        <v>63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The Reconciliation For All Assets And Liabilities Measured At Fair Value On A Recurring Basis Using Significant Unobservable Inputs Level (3) (Detail) - Available-for-sale Secur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t>
        </is>
      </c>
      <c r="B4" s="6" t="n">
        <v>6279</v>
      </c>
      <c r="C4" s="6" t="n">
        <v>6100</v>
      </c>
      <c r="D4" s="6" t="n">
        <v>6310</v>
      </c>
      <c r="E4" s="6" t="n">
        <v>6045</v>
      </c>
    </row>
    <row r="5">
      <c r="A5" s="3" t="inlineStr">
        <is>
          <t>Gains and losses (realized/unrealized):</t>
        </is>
      </c>
    </row>
    <row r="6">
      <c r="A6" s="4" t="inlineStr">
        <is>
          <t>Included in earnings / net income</t>
        </is>
      </c>
      <c r="B6" s="5" t="n">
        <v>27</v>
      </c>
      <c r="C6" s="5" t="n">
        <v>27</v>
      </c>
      <c r="D6" s="5" t="n">
        <v>82</v>
      </c>
      <c r="E6" s="5" t="n">
        <v>82</v>
      </c>
    </row>
    <row r="7">
      <c r="A7" s="4" t="inlineStr">
        <is>
          <t>Included in other comprehensive income</t>
        </is>
      </c>
      <c r="B7" s="5" t="n">
        <v>-39</v>
      </c>
      <c r="D7" s="5" t="n">
        <v>-125</v>
      </c>
    </row>
    <row r="8">
      <c r="A8" s="4" t="inlineStr">
        <is>
          <t>Ending balance</t>
        </is>
      </c>
      <c r="B8" s="6" t="n">
        <v>6267</v>
      </c>
      <c r="C8" s="6" t="n">
        <v>6127</v>
      </c>
      <c r="D8" s="6" t="n">
        <v>6267</v>
      </c>
      <c r="E8" s="6" t="n">
        <v>61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USD ($) $ in Thousands</t>
        </is>
      </c>
      <c r="B1" s="2" t="inlineStr">
        <is>
          <t>Sep. 30, 2020</t>
        </is>
      </c>
      <c r="C1" s="2" t="inlineStr">
        <is>
          <t>Dec. 31, 2019</t>
        </is>
      </c>
    </row>
    <row r="2">
      <c r="A2" s="4" t="inlineStr">
        <is>
          <t>Quoted Prices in Active Markets for Identical Assets (Level 1)</t>
        </is>
      </c>
    </row>
    <row r="3">
      <c r="A3" s="3" t="inlineStr">
        <is>
          <t>Fair Value Assets And Liabilities Measured On Recurring Basis [Line Items]</t>
        </is>
      </c>
    </row>
    <row r="4">
      <c r="A4" s="4" t="inlineStr">
        <is>
          <t>Collateral-dependent impaired loans whose fair value is based upon appraisals</t>
        </is>
      </c>
      <c r="C4" s="6" t="n">
        <v>0</v>
      </c>
    </row>
    <row r="5">
      <c r="A5" s="4" t="inlineStr">
        <is>
          <t>Significant Other Observable Inputs (Level 2)</t>
        </is>
      </c>
    </row>
    <row r="6">
      <c r="A6" s="3" t="inlineStr">
        <is>
          <t>Fair Value Assets And Liabilities Measured On Recurring Basis [Line Items]</t>
        </is>
      </c>
    </row>
    <row r="7">
      <c r="A7" s="4" t="inlineStr">
        <is>
          <t>Collateral-dependent impaired loans whose fair value is based upon appraisals</t>
        </is>
      </c>
      <c r="C7" s="5" t="n">
        <v>0</v>
      </c>
    </row>
    <row r="8">
      <c r="A8" s="4" t="inlineStr">
        <is>
          <t>Fair Value, Nonrecurring</t>
        </is>
      </c>
    </row>
    <row r="9">
      <c r="A9" s="3" t="inlineStr">
        <is>
          <t>Fair Value Assets And Liabilities Measured On Recurring Basis [Line Items]</t>
        </is>
      </c>
    </row>
    <row r="10">
      <c r="A10" s="4" t="inlineStr">
        <is>
          <t>Other real estate owned</t>
        </is>
      </c>
      <c r="B10" s="6" t="n">
        <v>40</v>
      </c>
    </row>
    <row r="11">
      <c r="A11" s="4" t="inlineStr">
        <is>
          <t>Collateral-dependent impaired loans whose fair value is based upon appraisals</t>
        </is>
      </c>
      <c r="B11" s="5" t="n">
        <v>9953</v>
      </c>
      <c r="C11" s="5" t="n">
        <v>4261</v>
      </c>
    </row>
    <row r="12">
      <c r="A12" s="4" t="inlineStr">
        <is>
          <t>Total</t>
        </is>
      </c>
      <c r="B12" s="5" t="n">
        <v>9993</v>
      </c>
    </row>
    <row r="13">
      <c r="A13" s="4" t="inlineStr">
        <is>
          <t>Fair Value, Nonrecurring | Quoted Prices in Active Markets for Identical Assets (Level 1)</t>
        </is>
      </c>
    </row>
    <row r="14">
      <c r="A14" s="3" t="inlineStr">
        <is>
          <t>Fair Value Assets And Liabilities Measured On Recurring Basis [Line Items]</t>
        </is>
      </c>
    </row>
    <row r="15">
      <c r="A15" s="4" t="inlineStr">
        <is>
          <t>Other real estate owned</t>
        </is>
      </c>
      <c r="B15" s="5" t="n">
        <v>0</v>
      </c>
    </row>
    <row r="16">
      <c r="A16" s="4" t="inlineStr">
        <is>
          <t>Collateral-dependent impaired loans whose fair value is based upon appraisals</t>
        </is>
      </c>
      <c r="B16" s="5" t="n">
        <v>0</v>
      </c>
    </row>
    <row r="17">
      <c r="A17" s="4" t="inlineStr">
        <is>
          <t>Total</t>
        </is>
      </c>
      <c r="B17" s="5" t="n">
        <v>0</v>
      </c>
    </row>
    <row r="18">
      <c r="A18" s="4" t="inlineStr">
        <is>
          <t>Fair Value, Nonrecurring | Significant Other Observable Inputs (Level 2)</t>
        </is>
      </c>
    </row>
    <row r="19">
      <c r="A19" s="3" t="inlineStr">
        <is>
          <t>Fair Value Assets And Liabilities Measured On Recurring Basis [Line Items]</t>
        </is>
      </c>
    </row>
    <row r="20">
      <c r="A20" s="4" t="inlineStr">
        <is>
          <t>Other real estate owned</t>
        </is>
      </c>
      <c r="B20" s="5" t="n">
        <v>0</v>
      </c>
    </row>
    <row r="21">
      <c r="A21" s="4" t="inlineStr">
        <is>
          <t>Collateral-dependent impaired loans whose fair value is based upon appraisals</t>
        </is>
      </c>
      <c r="B21" s="5" t="n">
        <v>0</v>
      </c>
    </row>
    <row r="22">
      <c r="A22" s="4" t="inlineStr">
        <is>
          <t>Total</t>
        </is>
      </c>
      <c r="B22" s="5" t="n">
        <v>0</v>
      </c>
    </row>
    <row r="23">
      <c r="A23" s="4" t="inlineStr">
        <is>
          <t>Fair Value, Nonrecurring | Significant Unobservable Inputs (Level 3)</t>
        </is>
      </c>
    </row>
    <row r="24">
      <c r="A24" s="3" t="inlineStr">
        <is>
          <t>Fair Value Assets And Liabilities Measured On Recurring Basis [Line Items]</t>
        </is>
      </c>
    </row>
    <row r="25">
      <c r="A25" s="4" t="inlineStr">
        <is>
          <t>Other real estate owned</t>
        </is>
      </c>
      <c r="B25" s="5" t="n">
        <v>40</v>
      </c>
    </row>
    <row r="26">
      <c r="A26" s="4" t="inlineStr">
        <is>
          <t>Collateral-dependent impaired loans whose fair value is based upon appraisals</t>
        </is>
      </c>
      <c r="B26" s="5" t="n">
        <v>9953</v>
      </c>
      <c r="C26" s="6" t="n">
        <v>4261</v>
      </c>
    </row>
    <row r="27">
      <c r="A27" s="4" t="inlineStr">
        <is>
          <t>Total</t>
        </is>
      </c>
      <c r="B27" s="6" t="n">
        <v>99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from External Customers by Products and Servic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tal noninterest income in-scope of ASC 606</t>
        </is>
      </c>
      <c r="B4" s="6" t="n">
        <v>36657</v>
      </c>
      <c r="C4" s="6" t="n">
        <v>38527</v>
      </c>
      <c r="D4" s="6" t="n">
        <v>115926</v>
      </c>
      <c r="E4" s="6" t="n">
        <v>119175</v>
      </c>
    </row>
    <row r="5">
      <c r="A5" s="4" t="inlineStr">
        <is>
          <t>Total noninterest income out-of-scope of ASC 606</t>
        </is>
      </c>
      <c r="B5" s="5" t="n">
        <v>11052</v>
      </c>
      <c r="C5" s="5" t="n">
        <v>3063</v>
      </c>
      <c r="D5" s="5" t="n">
        <v>12809</v>
      </c>
      <c r="E5" s="5" t="n">
        <v>15847</v>
      </c>
    </row>
    <row r="6">
      <c r="A6" s="4" t="inlineStr">
        <is>
          <t>Total noninterest income</t>
        </is>
      </c>
      <c r="B6" s="5" t="n">
        <v>47709</v>
      </c>
      <c r="C6" s="5" t="n">
        <v>41590</v>
      </c>
      <c r="D6" s="5" t="n">
        <v>128735</v>
      </c>
      <c r="E6" s="5" t="n">
        <v>135022</v>
      </c>
    </row>
    <row r="7">
      <c r="A7" s="4" t="inlineStr">
        <is>
          <t>Insurance commissions</t>
        </is>
      </c>
    </row>
    <row r="8">
      <c r="A8" s="3" t="inlineStr">
        <is>
          <t>Revenue from External Customer [Line Items]</t>
        </is>
      </c>
    </row>
    <row r="9">
      <c r="A9" s="4" t="inlineStr">
        <is>
          <t>Total noninterest income in-scope of ASC 606</t>
        </is>
      </c>
      <c r="B9" s="5" t="n">
        <v>21884</v>
      </c>
      <c r="C9" s="5" t="n">
        <v>21522</v>
      </c>
      <c r="D9" s="5" t="n">
        <v>72058</v>
      </c>
      <c r="E9" s="5" t="n">
        <v>70419</v>
      </c>
    </row>
    <row r="10">
      <c r="A10" s="4" t="inlineStr">
        <is>
          <t>Service charges on deposit accounts</t>
        </is>
      </c>
    </row>
    <row r="11">
      <c r="A11" s="3" t="inlineStr">
        <is>
          <t>Revenue from External Customer [Line Items]</t>
        </is>
      </c>
    </row>
    <row r="12">
      <c r="A12" s="4" t="inlineStr">
        <is>
          <t>Total noninterest income in-scope of ASC 606</t>
        </is>
      </c>
      <c r="B12" s="5" t="n">
        <v>5052</v>
      </c>
      <c r="C12" s="5" t="n">
        <v>7015</v>
      </c>
      <c r="D12" s="5" t="n">
        <v>15514</v>
      </c>
      <c r="E12" s="5" t="n">
        <v>20190</v>
      </c>
    </row>
    <row r="13">
      <c r="A13" s="4" t="inlineStr">
        <is>
          <t>Trust and investment advisory fees</t>
        </is>
      </c>
    </row>
    <row r="14">
      <c r="A14" s="3" t="inlineStr">
        <is>
          <t>Revenue from External Customer [Line Items]</t>
        </is>
      </c>
    </row>
    <row r="15">
      <c r="A15" s="4" t="inlineStr">
        <is>
          <t>Total noninterest income in-scope of ASC 606</t>
        </is>
      </c>
      <c r="B15" s="5" t="n">
        <v>5311</v>
      </c>
      <c r="C15" s="5" t="n">
        <v>4987</v>
      </c>
      <c r="D15" s="5" t="n">
        <v>15600</v>
      </c>
      <c r="E15" s="5" t="n">
        <v>14595</v>
      </c>
    </row>
    <row r="16">
      <c r="A16" s="4" t="inlineStr">
        <is>
          <t>Debit card processing fees</t>
        </is>
      </c>
    </row>
    <row r="17">
      <c r="A17" s="3" t="inlineStr">
        <is>
          <t>Revenue from External Customer [Line Items]</t>
        </is>
      </c>
    </row>
    <row r="18">
      <c r="A18" s="4" t="inlineStr">
        <is>
          <t>Total noninterest income in-scope of ASC 606</t>
        </is>
      </c>
      <c r="B18" s="5" t="n">
        <v>2721</v>
      </c>
      <c r="C18" s="5" t="n">
        <v>2738</v>
      </c>
      <c r="D18" s="5" t="n">
        <v>7528</v>
      </c>
      <c r="E18" s="5" t="n">
        <v>7786</v>
      </c>
    </row>
    <row r="19">
      <c r="A19" s="4" t="inlineStr">
        <is>
          <t>Other non-interest income</t>
        </is>
      </c>
    </row>
    <row r="20">
      <c r="A20" s="3" t="inlineStr">
        <is>
          <t>Revenue from External Customer [Line Items]</t>
        </is>
      </c>
    </row>
    <row r="21">
      <c r="A21" s="4" t="inlineStr">
        <is>
          <t>Total noninterest income in-scope of ASC 606</t>
        </is>
      </c>
      <c r="B21" s="6" t="n">
        <v>1689</v>
      </c>
      <c r="C21" s="6" t="n">
        <v>2265</v>
      </c>
      <c r="D21" s="6" t="n">
        <v>5226</v>
      </c>
      <c r="E21" s="6" t="n">
        <v>618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Other Assets - USD ($) $ in Millions</t>
        </is>
      </c>
      <c r="B1" s="2" t="inlineStr">
        <is>
          <t>Sep. 30, 2020</t>
        </is>
      </c>
      <c r="C1" s="2" t="inlineStr">
        <is>
          <t>Dec. 31, 2019</t>
        </is>
      </c>
    </row>
    <row r="2">
      <c r="A2" s="3" t="inlineStr">
        <is>
          <t>Disaggregation of Revenue [Line Items]</t>
        </is>
      </c>
    </row>
    <row r="3">
      <c r="A3" s="4" t="inlineStr">
        <is>
          <t>Insurance commission earned but not yet received</t>
        </is>
      </c>
      <c r="B3" s="7" t="n">
        <v>11.7</v>
      </c>
      <c r="C3" s="7" t="n">
        <v>3.9</v>
      </c>
    </row>
    <row r="4">
      <c r="A4" s="4" t="inlineStr">
        <is>
          <t>Cash Management Fees</t>
        </is>
      </c>
    </row>
    <row r="5">
      <c r="A5" s="3" t="inlineStr">
        <is>
          <t>Disaggregation of Revenue [Line Items]</t>
        </is>
      </c>
    </row>
    <row r="6">
      <c r="A6" s="4" t="inlineStr">
        <is>
          <t>Fess earned but not yet received</t>
        </is>
      </c>
      <c r="B6" s="8" t="n">
        <v>0.8</v>
      </c>
      <c r="C6" s="8" t="n">
        <v>0.8</v>
      </c>
    </row>
    <row r="7">
      <c r="A7" s="4" t="inlineStr">
        <is>
          <t>Debit Card</t>
        </is>
      </c>
    </row>
    <row r="8">
      <c r="A8" s="3" t="inlineStr">
        <is>
          <t>Disaggregation of Revenue [Line Items]</t>
        </is>
      </c>
    </row>
    <row r="9">
      <c r="A9" s="4" t="inlineStr">
        <is>
          <t>Fess earned but not yet received</t>
        </is>
      </c>
      <c r="B9" s="7" t="n">
        <v>0.3</v>
      </c>
      <c r="C9" s="7" t="n">
        <v>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gains (losses) on securities available for sale:</t>
        </is>
      </c>
    </row>
    <row r="4">
      <c r="A4" s="4" t="inlineStr">
        <is>
          <t>Change in fair value of securities available for sale, Pre Tax Amount</t>
        </is>
      </c>
      <c r="B4" s="6" t="n">
        <v>-5563</v>
      </c>
      <c r="C4" s="6" t="n">
        <v>10326</v>
      </c>
      <c r="D4" s="6" t="n">
        <v>28750</v>
      </c>
      <c r="E4" s="6" t="n">
        <v>57461</v>
      </c>
    </row>
    <row r="5">
      <c r="A5" s="4" t="inlineStr">
        <is>
          <t>Less: reclassification adjustments for gains included in net income, Pre-Tax Amount</t>
        </is>
      </c>
      <c r="B5" s="5" t="n">
        <v>0</v>
      </c>
      <c r="C5" s="5" t="n">
        <v>0</v>
      </c>
      <c r="D5" s="5" t="n">
        <v>285</v>
      </c>
      <c r="E5" s="5" t="n">
        <v>2016</v>
      </c>
    </row>
    <row r="6">
      <c r="A6" s="4" t="inlineStr">
        <is>
          <t>Net change in fair value of securities available for sale, Pre Tax Amount</t>
        </is>
      </c>
      <c r="B6" s="5" t="n">
        <v>-5563</v>
      </c>
      <c r="C6" s="5" t="n">
        <v>10326</v>
      </c>
      <c r="D6" s="5" t="n">
        <v>28465</v>
      </c>
      <c r="E6" s="5" t="n">
        <v>55445</v>
      </c>
    </row>
    <row r="7">
      <c r="A7" s="3" t="inlineStr">
        <is>
          <t>Unrealized gains (losses) on cash flow hedges:</t>
        </is>
      </c>
    </row>
    <row r="8">
      <c r="A8" s="4" t="inlineStr">
        <is>
          <t>Change in fair value of cash flow hedges, Pre Tax Amount</t>
        </is>
      </c>
      <c r="B8" s="5" t="n">
        <v>-142</v>
      </c>
      <c r="C8" s="5" t="n">
        <v>3928</v>
      </c>
      <c r="D8" s="5" t="n">
        <v>46869</v>
      </c>
      <c r="E8" s="5" t="n">
        <v>25842</v>
      </c>
    </row>
    <row r="9">
      <c r="A9" s="4" t="inlineStr">
        <is>
          <t>Less: net cash flow hedge losses reclassified into interest income, Pre Tax Amount</t>
        </is>
      </c>
      <c r="B9" s="5" t="n">
        <v>8405</v>
      </c>
      <c r="C9" s="5" t="n">
        <v>429</v>
      </c>
      <c r="D9" s="5" t="n">
        <v>18651</v>
      </c>
      <c r="E9" s="5" t="n">
        <v>953</v>
      </c>
    </row>
    <row r="10">
      <c r="A10" s="4" t="inlineStr">
        <is>
          <t>Net change in fair value of cash flow hedges, Pre Tax Amount</t>
        </is>
      </c>
      <c r="B10" s="5" t="n">
        <v>-8547</v>
      </c>
      <c r="C10" s="5" t="n">
        <v>3499</v>
      </c>
      <c r="D10" s="5" t="n">
        <v>28218</v>
      </c>
      <c r="E10" s="5" t="n">
        <v>24889</v>
      </c>
    </row>
    <row r="11">
      <c r="A11" s="3" t="inlineStr">
        <is>
          <t>Defined benefit pension plans:</t>
        </is>
      </c>
    </row>
    <row r="12">
      <c r="A12" s="4" t="inlineStr">
        <is>
          <t>Amortization of actuarial net loss, Pre Tax Amount</t>
        </is>
      </c>
      <c r="B12" s="5" t="n">
        <v>2361</v>
      </c>
      <c r="D12" s="5" t="n">
        <v>7082</v>
      </c>
    </row>
    <row r="13">
      <c r="A13" s="4" t="inlineStr">
        <is>
          <t>Amortization of prior service cost, Pre Tax Amount</t>
        </is>
      </c>
      <c r="B13" s="5" t="n">
        <v>7</v>
      </c>
      <c r="D13" s="5" t="n">
        <v>19</v>
      </c>
    </row>
    <row r="14">
      <c r="A14" s="4" t="inlineStr">
        <is>
          <t>Net change in other comprehensive income for defined benefit postretirement plans, Pre Tax Amount</t>
        </is>
      </c>
      <c r="B14" s="5" t="n">
        <v>2368</v>
      </c>
      <c r="D14" s="5" t="n">
        <v>7101</v>
      </c>
    </row>
    <row r="15">
      <c r="A15" s="4" t="inlineStr">
        <is>
          <t>Total other comprehensive income, Pre Tax Amount</t>
        </is>
      </c>
      <c r="B15" s="5" t="n">
        <v>-11742</v>
      </c>
      <c r="C15" s="5" t="n">
        <v>13825</v>
      </c>
      <c r="D15" s="5" t="n">
        <v>63784</v>
      </c>
      <c r="E15" s="5" t="n">
        <v>80334</v>
      </c>
    </row>
    <row r="16">
      <c r="A16" s="3" t="inlineStr">
        <is>
          <t>Unrealized gains (losses) on securities available for sale:</t>
        </is>
      </c>
    </row>
    <row r="17">
      <c r="A17" s="4" t="inlineStr">
        <is>
          <t>Change in fair value of securities available for sale, Tax (Expense) Benefit</t>
        </is>
      </c>
      <c r="B17" s="5" t="n">
        <v>1242</v>
      </c>
      <c r="C17" s="5" t="n">
        <v>-2270</v>
      </c>
      <c r="D17" s="5" t="n">
        <v>-6370</v>
      </c>
      <c r="E17" s="5" t="n">
        <v>-12724</v>
      </c>
    </row>
    <row r="18">
      <c r="A18" s="4" t="inlineStr">
        <is>
          <t>Less: reclassification adjustments for gains included in net income, Tax (Expense) Benefit</t>
        </is>
      </c>
      <c r="B18" s="5" t="n">
        <v>0</v>
      </c>
      <c r="C18" s="5" t="n">
        <v>0</v>
      </c>
      <c r="D18" s="5" t="n">
        <v>-63</v>
      </c>
      <c r="E18" s="5" t="n">
        <v>-459</v>
      </c>
    </row>
    <row r="19">
      <c r="A19" s="4" t="inlineStr">
        <is>
          <t>Net change in fair value of securities available for sale, Tax (Expense) Benefit</t>
        </is>
      </c>
      <c r="B19" s="5" t="n">
        <v>1242</v>
      </c>
      <c r="C19" s="5" t="n">
        <v>-2270</v>
      </c>
      <c r="D19" s="5" t="n">
        <v>-6307</v>
      </c>
      <c r="E19" s="5" t="n">
        <v>-12265</v>
      </c>
    </row>
    <row r="20">
      <c r="A20" s="3" t="inlineStr">
        <is>
          <t>Unrealized gains (losses) on cash flow hedges:</t>
        </is>
      </c>
    </row>
    <row r="21">
      <c r="A21" s="4" t="inlineStr">
        <is>
          <t>Change in fair value of cash flow hedges, Tax (Expense) Benefit</t>
        </is>
      </c>
      <c r="B21" s="5" t="n">
        <v>40</v>
      </c>
      <c r="C21" s="5" t="n">
        <v>-1104</v>
      </c>
      <c r="D21" s="5" t="n">
        <v>-13175</v>
      </c>
      <c r="E21" s="5" t="n">
        <v>-7264</v>
      </c>
    </row>
    <row r="22">
      <c r="A22" s="4" t="inlineStr">
        <is>
          <t>Less: net cash flow hedge losses reclassified into interest income, Tax (Expense) Benefit</t>
        </is>
      </c>
      <c r="B22" s="5" t="n">
        <v>-2363</v>
      </c>
      <c r="C22" s="5" t="n">
        <v>-121</v>
      </c>
      <c r="D22" s="5" t="n">
        <v>-5243</v>
      </c>
      <c r="E22" s="5" t="n">
        <v>-268</v>
      </c>
    </row>
    <row r="23">
      <c r="A23" s="4" t="inlineStr">
        <is>
          <t>Net change in fair value of cash flow hedges, Tax (Expense) Benefit</t>
        </is>
      </c>
      <c r="B23" s="5" t="n">
        <v>2403</v>
      </c>
      <c r="C23" s="5" t="n">
        <v>-983</v>
      </c>
      <c r="D23" s="5" t="n">
        <v>-7932</v>
      </c>
      <c r="E23" s="5" t="n">
        <v>-6996</v>
      </c>
    </row>
    <row r="24">
      <c r="A24" s="3" t="inlineStr">
        <is>
          <t>Defined benefit pension plans:</t>
        </is>
      </c>
    </row>
    <row r="25">
      <c r="A25" s="4" t="inlineStr">
        <is>
          <t>Amortization of actuarial net loss, Tax (Expense) Benefit</t>
        </is>
      </c>
      <c r="B25" s="5" t="n">
        <v>-664</v>
      </c>
      <c r="D25" s="5" t="n">
        <v>-1990</v>
      </c>
    </row>
    <row r="26">
      <c r="A26" s="4" t="inlineStr">
        <is>
          <t>Amortization of prior service cost, Tax (Expense) Benefit</t>
        </is>
      </c>
      <c r="B26" s="5" t="n">
        <v>-2</v>
      </c>
      <c r="D26" s="5" t="n">
        <v>-5</v>
      </c>
    </row>
    <row r="27">
      <c r="A27" s="4" t="inlineStr">
        <is>
          <t>Net change in other comprehensive income for defined benefit postretirement plans, Tax (Expense) Benefit</t>
        </is>
      </c>
      <c r="B27" s="5" t="n">
        <v>-666</v>
      </c>
      <c r="D27" s="5" t="n">
        <v>-1995</v>
      </c>
    </row>
    <row r="28">
      <c r="A28" s="4" t="inlineStr">
        <is>
          <t>Total other comprehensive income, Tax (Expense) Benefit</t>
        </is>
      </c>
      <c r="B28" s="5" t="n">
        <v>2979</v>
      </c>
      <c r="C28" s="5" t="n">
        <v>-3253</v>
      </c>
      <c r="D28" s="5" t="n">
        <v>-16234</v>
      </c>
      <c r="E28" s="5" t="n">
        <v>-19261</v>
      </c>
    </row>
    <row r="29">
      <c r="A29" s="3" t="inlineStr">
        <is>
          <t>Unrealized gains (losses) on securities available for sale:</t>
        </is>
      </c>
    </row>
    <row r="30">
      <c r="A30" s="4" t="inlineStr">
        <is>
          <t>Change in fair value of securities available for sale, After Tax Amount</t>
        </is>
      </c>
      <c r="B30" s="5" t="n">
        <v>-4321</v>
      </c>
      <c r="C30" s="5" t="n">
        <v>8056</v>
      </c>
      <c r="D30" s="5" t="n">
        <v>22380</v>
      </c>
      <c r="E30" s="5" t="n">
        <v>44737</v>
      </c>
    </row>
    <row r="31">
      <c r="A31" s="4" t="inlineStr">
        <is>
          <t>Less: reclassification adjustment for gains included in net income, After Tax Amount</t>
        </is>
      </c>
      <c r="B31" s="5" t="n">
        <v>0</v>
      </c>
      <c r="C31" s="5" t="n">
        <v>0</v>
      </c>
      <c r="D31" s="5" t="n">
        <v>222</v>
      </c>
      <c r="E31" s="5" t="n">
        <v>1557</v>
      </c>
    </row>
    <row r="32">
      <c r="A32" s="4" t="inlineStr">
        <is>
          <t>Net change in fair value of securities available for sale, After Tax Amount</t>
        </is>
      </c>
      <c r="B32" s="5" t="n">
        <v>-4321</v>
      </c>
      <c r="C32" s="5" t="n">
        <v>8056</v>
      </c>
      <c r="D32" s="5" t="n">
        <v>22158</v>
      </c>
      <c r="E32" s="5" t="n">
        <v>43180</v>
      </c>
    </row>
    <row r="33">
      <c r="A33" s="3" t="inlineStr">
        <is>
          <t>Unrealized gains (losses) on cash flow hedges:</t>
        </is>
      </c>
    </row>
    <row r="34">
      <c r="A34" s="4" t="inlineStr">
        <is>
          <t>Change in fair value of cash flow hedges, After Tax Amount</t>
        </is>
      </c>
      <c r="B34" s="5" t="n">
        <v>-102</v>
      </c>
      <c r="C34" s="5" t="n">
        <v>2824</v>
      </c>
      <c r="D34" s="5" t="n">
        <v>33694</v>
      </c>
      <c r="E34" s="5" t="n">
        <v>18578</v>
      </c>
    </row>
    <row r="35">
      <c r="A35" s="4" t="inlineStr">
        <is>
          <t>Less: net cash flow hedge losses reclassified into interest income, Amount After Tax</t>
        </is>
      </c>
      <c r="B35" s="5" t="n">
        <v>6042</v>
      </c>
      <c r="C35" s="5" t="n">
        <v>308</v>
      </c>
      <c r="D35" s="5" t="n">
        <v>13408</v>
      </c>
      <c r="E35" s="5" t="n">
        <v>685</v>
      </c>
    </row>
    <row r="36">
      <c r="A36" s="4" t="inlineStr">
        <is>
          <t>Net change in fair value of cash flow hedges, Amount After Tax</t>
        </is>
      </c>
      <c r="B36" s="5" t="n">
        <v>-6144</v>
      </c>
      <c r="C36" s="5" t="n">
        <v>2516</v>
      </c>
      <c r="D36" s="5" t="n">
        <v>20286</v>
      </c>
      <c r="E36" s="5" t="n">
        <v>17893</v>
      </c>
    </row>
    <row r="37">
      <c r="A37" s="3" t="inlineStr">
        <is>
          <t>Defined benefit pension plans:</t>
        </is>
      </c>
    </row>
    <row r="38">
      <c r="A38" s="4" t="inlineStr">
        <is>
          <t>Amortization of actuarial net loss, Amount After Tax</t>
        </is>
      </c>
      <c r="B38" s="5" t="n">
        <v>1697</v>
      </c>
      <c r="D38" s="5" t="n">
        <v>5092</v>
      </c>
    </row>
    <row r="39">
      <c r="A39" s="4" t="inlineStr">
        <is>
          <t>Amortization of prior service cost, Amount After Tax</t>
        </is>
      </c>
      <c r="B39" s="5" t="n">
        <v>5</v>
      </c>
      <c r="D39" s="5" t="n">
        <v>14</v>
      </c>
    </row>
    <row r="40">
      <c r="A40" s="4" t="inlineStr">
        <is>
          <t>Net change in other comprehensive income for defined benefit postretirement plans, Amount After Tax</t>
        </is>
      </c>
      <c r="B40" s="5" t="n">
        <v>1702</v>
      </c>
      <c r="D40" s="5" t="n">
        <v>5106</v>
      </c>
    </row>
    <row r="41">
      <c r="A41" s="4" t="inlineStr">
        <is>
          <t>Total other comprehensive income, After Tax Amount</t>
        </is>
      </c>
      <c r="B41" s="5" t="n">
        <v>-8763</v>
      </c>
      <c r="C41" s="6" t="n">
        <v>10572</v>
      </c>
      <c r="D41" s="5" t="n">
        <v>47550</v>
      </c>
      <c r="E41" s="5" t="n">
        <v>61073</v>
      </c>
    </row>
    <row r="42">
      <c r="A42" s="4" t="inlineStr">
        <is>
          <t>Amortization of gains from terminated interest rate swaps</t>
        </is>
      </c>
      <c r="D42" s="5" t="n">
        <v>-7409</v>
      </c>
      <c r="E42" s="6" t="n">
        <v>0</v>
      </c>
    </row>
    <row r="43">
      <c r="A43" s="4" t="inlineStr">
        <is>
          <t>Total realized gain, net of tax</t>
        </is>
      </c>
      <c r="B43" s="5" t="n">
        <v>41200</v>
      </c>
      <c r="D43" s="5" t="n">
        <v>41200</v>
      </c>
    </row>
    <row r="44">
      <c r="A44" s="4" t="inlineStr">
        <is>
          <t>Balance of gain after amortization, net of tax</t>
        </is>
      </c>
      <c r="B44" s="5" t="n">
        <v>35900</v>
      </c>
      <c r="D44" s="5" t="n">
        <v>35900</v>
      </c>
    </row>
    <row r="45">
      <c r="A45" s="4" t="inlineStr">
        <is>
          <t>Interest rate swaps</t>
        </is>
      </c>
    </row>
    <row r="46">
      <c r="A46" s="3" t="inlineStr">
        <is>
          <t>Defined benefit pension plans:</t>
        </is>
      </c>
    </row>
    <row r="47">
      <c r="A47" s="4" t="inlineStr">
        <is>
          <t>Amortization of gains from terminated interest rate swaps</t>
        </is>
      </c>
      <c r="B47" s="6" t="n">
        <v>5100</v>
      </c>
      <c r="D47" s="6" t="n">
        <v>53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1693630</v>
      </c>
      <c r="C4" s="6" t="n">
        <v>1551660</v>
      </c>
      <c r="D4" s="6" t="n">
        <v>1600153</v>
      </c>
      <c r="E4" s="6" t="n">
        <v>1433141</v>
      </c>
    </row>
    <row r="5">
      <c r="A5" s="4" t="inlineStr">
        <is>
          <t>Other comprehensive income (loss) before reclassifications</t>
        </is>
      </c>
      <c r="D5" s="5" t="n">
        <v>56074</v>
      </c>
      <c r="E5" s="5" t="n">
        <v>63315</v>
      </c>
    </row>
    <row r="6">
      <c r="A6" s="4" t="inlineStr">
        <is>
          <t>Less: Amounts reclassified from accumulated other comprehensive income</t>
        </is>
      </c>
      <c r="D6" s="5" t="n">
        <v>8524</v>
      </c>
      <c r="E6" s="5" t="n">
        <v>2242</v>
      </c>
    </row>
    <row r="7">
      <c r="A7" s="4" t="inlineStr">
        <is>
          <t>Net current-period other comprehensive income</t>
        </is>
      </c>
      <c r="B7" s="5" t="n">
        <v>-8763</v>
      </c>
      <c r="C7" s="5" t="n">
        <v>10572</v>
      </c>
      <c r="D7" s="5" t="n">
        <v>47550</v>
      </c>
      <c r="E7" s="5" t="n">
        <v>61073</v>
      </c>
    </row>
    <row r="8">
      <c r="A8" s="4" t="inlineStr">
        <is>
          <t>Ending balance</t>
        </is>
      </c>
      <c r="B8" s="5" t="n">
        <v>1713372</v>
      </c>
      <c r="C8" s="5" t="n">
        <v>1598074</v>
      </c>
      <c r="D8" s="5" t="n">
        <v>1713372</v>
      </c>
      <c r="E8" s="5" t="n">
        <v>1598074</v>
      </c>
    </row>
    <row r="9">
      <c r="A9" s="4" t="inlineStr">
        <is>
          <t>Accumulated Other Comprehensive Income</t>
        </is>
      </c>
    </row>
    <row r="10">
      <c r="A10" s="3" t="inlineStr">
        <is>
          <t>AOCI Attributable to Parent, Net of Tax [Roll Forward]</t>
        </is>
      </c>
    </row>
    <row r="11">
      <c r="A11" s="4" t="inlineStr">
        <is>
          <t>Beginning Balance</t>
        </is>
      </c>
      <c r="B11" s="5" t="n">
        <v>12466</v>
      </c>
      <c r="C11" s="5" t="n">
        <v>-25260</v>
      </c>
      <c r="D11" s="5" t="n">
        <v>-43847</v>
      </c>
      <c r="E11" s="5" t="n">
        <v>-75761</v>
      </c>
    </row>
    <row r="12">
      <c r="A12" s="4" t="inlineStr">
        <is>
          <t>Ending balance</t>
        </is>
      </c>
      <c r="B12" s="5" t="n">
        <v>3703</v>
      </c>
      <c r="C12" s="5" t="n">
        <v>-14688</v>
      </c>
      <c r="D12" s="5" t="n">
        <v>3703</v>
      </c>
      <c r="E12" s="5" t="n">
        <v>-14688</v>
      </c>
    </row>
    <row r="13">
      <c r="A13" s="4" t="inlineStr">
        <is>
          <t>Defined Benefit Pension Plans</t>
        </is>
      </c>
    </row>
    <row r="14">
      <c r="A14" s="3" t="inlineStr">
        <is>
          <t>AOCI Attributable to Parent, Net of Tax [Roll Forward]</t>
        </is>
      </c>
    </row>
    <row r="15">
      <c r="A15" s="4" t="inlineStr">
        <is>
          <t>Beginning Balance</t>
        </is>
      </c>
      <c r="D15" s="5" t="n">
        <v>81269</v>
      </c>
      <c r="E15" s="5" t="n">
        <v>59389</v>
      </c>
    </row>
    <row r="16">
      <c r="A16" s="4" t="inlineStr">
        <is>
          <t>Other comprehensive income (loss) before reclassifications</t>
        </is>
      </c>
      <c r="D16" s="5" t="n">
        <v>0</v>
      </c>
      <c r="E16" s="5" t="n">
        <v>0</v>
      </c>
    </row>
    <row r="17">
      <c r="A17" s="4" t="inlineStr">
        <is>
          <t>Less: Amounts reclassified from accumulated other comprehensive income</t>
        </is>
      </c>
      <c r="D17" s="5" t="n">
        <v>5106</v>
      </c>
      <c r="E17" s="5" t="n">
        <v>0</v>
      </c>
    </row>
    <row r="18">
      <c r="A18" s="4" t="inlineStr">
        <is>
          <t>Net current-period other comprehensive income</t>
        </is>
      </c>
      <c r="D18" s="5" t="n">
        <v>-5106</v>
      </c>
      <c r="E18" s="5" t="n">
        <v>0</v>
      </c>
    </row>
    <row r="19">
      <c r="A19" s="4" t="inlineStr">
        <is>
          <t>Ending balance</t>
        </is>
      </c>
      <c r="B19" s="5" t="n">
        <v>76163</v>
      </c>
      <c r="C19" s="5" t="n">
        <v>59389</v>
      </c>
      <c r="D19" s="5" t="n">
        <v>76163</v>
      </c>
      <c r="E19" s="5" t="n">
        <v>59389</v>
      </c>
    </row>
    <row r="20">
      <c r="A20" s="4" t="inlineStr">
        <is>
          <t>Unrealized Gains and (Losses) on Cash Flow Hedges | Unrealized Gains and (Losses) on Cash Flow Hedges</t>
        </is>
      </c>
    </row>
    <row r="21">
      <c r="A21" s="3" t="inlineStr">
        <is>
          <t>AOCI Attributable to Parent, Net of Tax [Roll Forward]</t>
        </is>
      </c>
    </row>
    <row r="22">
      <c r="A22" s="4" t="inlineStr">
        <is>
          <t>Beginning Balance</t>
        </is>
      </c>
      <c r="D22" s="5" t="n">
        <v>15624</v>
      </c>
      <c r="E22" s="5" t="n">
        <v>2988</v>
      </c>
    </row>
    <row r="23">
      <c r="A23" s="4" t="inlineStr">
        <is>
          <t>Other comprehensive income (loss) before reclassifications</t>
        </is>
      </c>
      <c r="D23" s="5" t="n">
        <v>33694</v>
      </c>
      <c r="E23" s="5" t="n">
        <v>18578</v>
      </c>
    </row>
    <row r="24">
      <c r="A24" s="4" t="inlineStr">
        <is>
          <t>Less: Amounts reclassified from accumulated other comprehensive income</t>
        </is>
      </c>
      <c r="D24" s="5" t="n">
        <v>13408</v>
      </c>
      <c r="E24" s="5" t="n">
        <v>685</v>
      </c>
    </row>
    <row r="25">
      <c r="A25" s="4" t="inlineStr">
        <is>
          <t>Net current-period other comprehensive income</t>
        </is>
      </c>
      <c r="D25" s="5" t="n">
        <v>20286</v>
      </c>
      <c r="E25" s="5" t="n">
        <v>17893</v>
      </c>
    </row>
    <row r="26">
      <c r="A26" s="4" t="inlineStr">
        <is>
          <t>Ending balance</t>
        </is>
      </c>
      <c r="B26" s="5" t="n">
        <v>35910</v>
      </c>
      <c r="C26" s="5" t="n">
        <v>20881</v>
      </c>
      <c r="D26" s="5" t="n">
        <v>35910</v>
      </c>
      <c r="E26" s="5" t="n">
        <v>20881</v>
      </c>
    </row>
    <row r="27">
      <c r="A27" s="4" t="inlineStr">
        <is>
          <t>Unrealized Gains and (Losses) on Available for Sale Securities | Unrealized Gains and (Losses) on Available for Sale Securities</t>
        </is>
      </c>
    </row>
    <row r="28">
      <c r="A28" s="3" t="inlineStr">
        <is>
          <t>AOCI Attributable to Parent, Net of Tax [Roll Forward]</t>
        </is>
      </c>
    </row>
    <row r="29">
      <c r="A29" s="4" t="inlineStr">
        <is>
          <t>Beginning Balance</t>
        </is>
      </c>
      <c r="D29" s="5" t="n">
        <v>21798</v>
      </c>
      <c r="E29" s="5" t="n">
        <v>-19360</v>
      </c>
    </row>
    <row r="30">
      <c r="A30" s="4" t="inlineStr">
        <is>
          <t>Other comprehensive income (loss) before reclassifications</t>
        </is>
      </c>
      <c r="D30" s="5" t="n">
        <v>22380</v>
      </c>
      <c r="E30" s="5" t="n">
        <v>44737</v>
      </c>
    </row>
    <row r="31">
      <c r="A31" s="4" t="inlineStr">
        <is>
          <t>Less: Amounts reclassified from accumulated other comprehensive income</t>
        </is>
      </c>
      <c r="D31" s="5" t="n">
        <v>222</v>
      </c>
      <c r="E31" s="5" t="n">
        <v>1557</v>
      </c>
    </row>
    <row r="32">
      <c r="A32" s="4" t="inlineStr">
        <is>
          <t>Net current-period other comprehensive income</t>
        </is>
      </c>
      <c r="D32" s="5" t="n">
        <v>22158</v>
      </c>
      <c r="E32" s="5" t="n">
        <v>43180</v>
      </c>
    </row>
    <row r="33">
      <c r="A33" s="4" t="inlineStr">
        <is>
          <t>Ending balance</t>
        </is>
      </c>
      <c r="B33" s="6" t="n">
        <v>43956</v>
      </c>
      <c r="C33" s="6" t="n">
        <v>23820</v>
      </c>
      <c r="D33" s="6" t="n">
        <v>43956</v>
      </c>
      <c r="E33" s="6" t="n">
        <v>238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9 Months Ended</t>
        </is>
      </c>
    </row>
    <row r="2">
      <c r="B2" s="2" t="inlineStr">
        <is>
          <t>Sep. 30, 2020</t>
        </is>
      </c>
    </row>
    <row r="3">
      <c r="A3" s="3" t="inlineStr">
        <is>
          <t>Debt Securities [Abstract]</t>
        </is>
      </c>
    </row>
    <row r="4">
      <c r="A4" s="4" t="inlineStr">
        <is>
          <t>Securities</t>
        </is>
      </c>
      <c r="B4" s="4" t="inlineStr">
        <is>
          <t>Securities Available for Sale Securities The amortized cost, gross unrealized gains and losses, and fair value of available for sale securities for the periods below were as follows: As of and for the nine months ended September 30, 2020 Amortized Unrealized Unrealized Fair (In Thousands) Debt securities: Government-sponsored residential mortgage-backed securities $ 1,500,348 $ 38,862 $ (216) $ 1,538,994 Government-sponsored commercial mortgage-backed securities 17,089 7 — 17,096 U.S. Agency bonds 293,713 58 (598) 293,173 U.S. Treasury securities 70,147 527 (1) 70,673 State and municipal bonds and obligations 263,635 17,834 — 281,469 Qualified zone academy bond 6,236 31 — 6,267 $ 2,151,168 $ 57,319 $ (815) $ 2,207,672 As of and for the year ended December 31, 2019 Amortized Unrealized Unrealized Fair (In Thousands) Debt securities: Government-sponsored residential mortgage-backed securities $ 1,151,305 $ 17,208 $ (545) $ 1,167,968 U.S. Treasury securities 50,155 265 — 50,420 State and municipal bonds and obligations 272,582 10,959 (3) 283,538 Qualified zone academy bond 6,155 155 — 6,310 $ 1,480,197 $ 28,587 $ (548) $ 1,508,236 The amortized cost and estimated fair value of available for sale securities by contractual maturities as of September 30, 2020 and December 31, 2019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September 30,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30,748 $ 32,462 $ 127,727 $ 133,194 $ 1,341,873 $ 1,373,338 $ 1,500,348 $ 1,538,994 Government-sponsored commercial mortgage-backed securities — — — — 17,089 17,096 — — 17,089 17,096 U.S. Agency bonds — — — — 293,713 293,173 — — 293,713 293,173 U.S. Treasury securities 50,046 50,533 20,101 20,140 — — — — 70,147 70,673 State and municipal bonds and obligations 406 409 19,832 20,719 74,440 78,727 168,957 181,614 263,635 281,469 Qualified zone academy bond 6,236 6,267 — — — — — — 6,236 6,267 Total $ 56,688 $ 57,209 $ 70,681 $ 73,321 $ 512,969 $ 522,190 $ 1,510,830 $ 1,554,952 $ 2,151,168 $ 2,207,672 As of December 31, 2019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 6,576 $ 6,731 $ 67,143 $ 67,953 $ 276,655 $ 283,210 $ 1,129,823 $ 1,150,342 $ 1,480,197 $ 1,508,236 There were no gross realized gains from sales of available for sale securities during both the three months ended September 30, 2020 and 2019, and $0.3 million and $2.1 million was recognized during the nine months ended September 30, 2020 and 2019, respectively. The Company had no significant gross realized losses from sales of securities available for sale during both the nine months ended September 30, 2020 and 2019. No other-than-temporary impairment ("OTTI") was recorded during the nine months ended September 30, 2020 and 2019. Management prepares an estimate of the expected cash flows for investment securities available for sale that potentially may be deemed to have been an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September 30, 2020 and December 31, 2019, which the Company has not deemed to be OTTI, aggregated by investment category and length of time that individual securities have been in a continuous loss position, follows: September 30, 2020 Less than 12 Months 12 Months or Longer Total # of Gross Fair Gross Fair Gross Fair (Dollars In Thousands) Government-sponsored residential mortgage-backed securities 1 $ 216 $ 103,012 $ — $ — $ 216 $ 103,012 U.S. Agency bonds 3 598 249,001 — — 598 249,001 U.S. Treasury securities 1 1 10,000 — — 1 10,000 5 $ 815 $ 362,013 $ — $ — $ 815 $ 362,013 December 31, 2019 Less than 12 Months 12 Months or Longer Total # of Gross Fair Gross Fair Gross Fair (Dollars In Thousands) Government-sponsored residential mortgage-backed securities 1 $ 545 $ 74,550 $ — $ — $ 545 $ 74,550 State and municipal bonds and obligations 2 3 850 — — 3 850 3 $ 548 $ 75,400 $ — $ — $ 548 $ 75,400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with gross unrealized losse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September 30, 2020 and December 31, 2019: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The security at a loss position as of December 31, 2019 was subsequently in a gain position as of September 30, 2020.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Treasury securities - The security with an unrealized loss in this portfolio has contractual terms that generally do not permit the issuer to settle the security at a price less than the current par value of the investment. The decline in market value of this security is attributable to changes in interest rates and not credit quality. Additionally, this security is implicitly guaranteed by the U.S. government or one of its agencies. • State and municipal bonds and obligations - The securities with unrealized losses in this portfolio as of December 31, 2019 have contractual terms that generally do not permit the issuer to settle the securities at a price less than the current par value of the investment. The decline in market value of these securities as of December 31, 2019 is attributable to changes in interest rates and not credit quality. These securities were subsequently in a gain position as of September 30, 2020. These bonds are investment grade and are rated AA by Standard and Po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98742</v>
      </c>
      <c r="C4" s="6" t="n">
        <v>104148</v>
      </c>
      <c r="D4" s="6" t="n">
        <v>297643</v>
      </c>
      <c r="E4" s="6" t="n">
        <v>310343</v>
      </c>
    </row>
    <row r="5">
      <c r="A5" s="4" t="inlineStr">
        <is>
          <t>Provision (benefit)</t>
        </is>
      </c>
      <c r="B5" s="5" t="n">
        <v>700</v>
      </c>
      <c r="C5" s="5" t="n">
        <v>0</v>
      </c>
      <c r="D5" s="5" t="n">
        <v>37900</v>
      </c>
      <c r="E5" s="5" t="n">
        <v>4500</v>
      </c>
    </row>
    <row r="6">
      <c r="A6" s="4" t="inlineStr">
        <is>
          <t>Net interest income after provision for loan losses</t>
        </is>
      </c>
      <c r="B6" s="5" t="n">
        <v>98042</v>
      </c>
      <c r="C6" s="5" t="n">
        <v>104148</v>
      </c>
      <c r="D6" s="5" t="n">
        <v>259743</v>
      </c>
      <c r="E6" s="5" t="n">
        <v>305843</v>
      </c>
    </row>
    <row r="7">
      <c r="A7" s="4" t="inlineStr">
        <is>
          <t>Noninterest income</t>
        </is>
      </c>
      <c r="B7" s="5" t="n">
        <v>47709</v>
      </c>
      <c r="C7" s="5" t="n">
        <v>41590</v>
      </c>
      <c r="D7" s="5" t="n">
        <v>128735</v>
      </c>
      <c r="E7" s="5" t="n">
        <v>135022</v>
      </c>
    </row>
    <row r="8">
      <c r="A8" s="4" t="inlineStr">
        <is>
          <t>Noninterest expense</t>
        </is>
      </c>
      <c r="B8" s="5" t="n">
        <v>109817</v>
      </c>
      <c r="C8" s="5" t="n">
        <v>100666</v>
      </c>
      <c r="D8" s="5" t="n">
        <v>305754</v>
      </c>
      <c r="E8" s="5" t="n">
        <v>307065</v>
      </c>
    </row>
    <row r="9">
      <c r="A9" s="4" t="inlineStr">
        <is>
          <t>Income before income tax expense</t>
        </is>
      </c>
      <c r="B9" s="5" t="n">
        <v>35934</v>
      </c>
      <c r="C9" s="5" t="n">
        <v>45072</v>
      </c>
      <c r="D9" s="5" t="n">
        <v>82724</v>
      </c>
      <c r="E9" s="5" t="n">
        <v>133800</v>
      </c>
    </row>
    <row r="10">
      <c r="A10" s="4" t="inlineStr">
        <is>
          <t>Income tax provision</t>
        </is>
      </c>
      <c r="B10" s="5" t="n">
        <v>7429</v>
      </c>
      <c r="C10" s="5" t="n">
        <v>9230</v>
      </c>
      <c r="D10" s="5" t="n">
        <v>15924</v>
      </c>
      <c r="E10" s="5" t="n">
        <v>29940</v>
      </c>
    </row>
    <row r="11">
      <c r="A11" s="4" t="inlineStr">
        <is>
          <t>Net Income</t>
        </is>
      </c>
      <c r="B11" s="5" t="n">
        <v>28505</v>
      </c>
      <c r="C11" s="5" t="n">
        <v>35842</v>
      </c>
      <c r="D11" s="5" t="n">
        <v>66800</v>
      </c>
      <c r="E11" s="5" t="n">
        <v>103860</v>
      </c>
    </row>
    <row r="12">
      <c r="A12" s="4" t="inlineStr">
        <is>
          <t>Total assets</t>
        </is>
      </c>
      <c r="B12" s="5" t="n">
        <v>15460594</v>
      </c>
      <c r="C12" s="5" t="n">
        <v>11506550</v>
      </c>
      <c r="D12" s="5" t="n">
        <v>15460594</v>
      </c>
      <c r="E12" s="5" t="n">
        <v>11506550</v>
      </c>
      <c r="F12" s="6" t="n">
        <v>11628775</v>
      </c>
    </row>
    <row r="13">
      <c r="A13" s="4" t="inlineStr">
        <is>
          <t>Total liabilities</t>
        </is>
      </c>
      <c r="B13" s="5" t="n">
        <v>13747222</v>
      </c>
      <c r="C13" s="5" t="n">
        <v>9908477</v>
      </c>
      <c r="D13" s="5" t="n">
        <v>13747222</v>
      </c>
      <c r="E13" s="5" t="n">
        <v>9908477</v>
      </c>
      <c r="F13" s="6" t="n">
        <v>10028622</v>
      </c>
    </row>
    <row r="14">
      <c r="A14" s="4" t="inlineStr">
        <is>
          <t>Other/Eliminations</t>
        </is>
      </c>
    </row>
    <row r="15">
      <c r="A15" s="3" t="inlineStr">
        <is>
          <t>Segment Reporting Information [Line Items]</t>
        </is>
      </c>
    </row>
    <row r="16">
      <c r="A16" s="4" t="inlineStr">
        <is>
          <t>Net interest income</t>
        </is>
      </c>
      <c r="B16" s="5" t="n">
        <v>0</v>
      </c>
      <c r="C16" s="5" t="n">
        <v>0</v>
      </c>
      <c r="D16" s="5" t="n">
        <v>0</v>
      </c>
      <c r="E16" s="5" t="n">
        <v>0</v>
      </c>
    </row>
    <row r="17">
      <c r="A17" s="4" t="inlineStr">
        <is>
          <t>Provision (benefit)</t>
        </is>
      </c>
      <c r="B17" s="5" t="n">
        <v>0</v>
      </c>
      <c r="C17" s="5" t="n">
        <v>0</v>
      </c>
      <c r="D17" s="5" t="n">
        <v>0</v>
      </c>
      <c r="E17" s="5" t="n">
        <v>0</v>
      </c>
    </row>
    <row r="18">
      <c r="A18" s="4" t="inlineStr">
        <is>
          <t>Net interest income after provision for loan losses</t>
        </is>
      </c>
      <c r="B18" s="5" t="n">
        <v>0</v>
      </c>
      <c r="C18" s="5" t="n">
        <v>0</v>
      </c>
      <c r="D18" s="5" t="n">
        <v>0</v>
      </c>
      <c r="E18" s="5" t="n">
        <v>0</v>
      </c>
    </row>
    <row r="19">
      <c r="A19" s="4" t="inlineStr">
        <is>
          <t>Noninterest income</t>
        </is>
      </c>
      <c r="B19" s="5" t="n">
        <v>-150</v>
      </c>
      <c r="C19" s="5" t="n">
        <v>-147</v>
      </c>
      <c r="D19" s="5" t="n">
        <v>-179</v>
      </c>
      <c r="E19" s="5" t="n">
        <v>-168</v>
      </c>
    </row>
    <row r="20">
      <c r="A20" s="4" t="inlineStr">
        <is>
          <t>Noninterest expense</t>
        </is>
      </c>
      <c r="B20" s="5" t="n">
        <v>-1198</v>
      </c>
      <c r="C20" s="5" t="n">
        <v>-983</v>
      </c>
      <c r="D20" s="5" t="n">
        <v>-3165</v>
      </c>
      <c r="E20" s="5" t="n">
        <v>-2748</v>
      </c>
    </row>
    <row r="21">
      <c r="A21" s="4" t="inlineStr">
        <is>
          <t>Income before income tax expense</t>
        </is>
      </c>
      <c r="B21" s="5" t="n">
        <v>1048</v>
      </c>
      <c r="C21" s="5" t="n">
        <v>836</v>
      </c>
      <c r="D21" s="5" t="n">
        <v>2986</v>
      </c>
      <c r="E21" s="5" t="n">
        <v>2580</v>
      </c>
    </row>
    <row r="22">
      <c r="A22" s="4" t="inlineStr">
        <is>
          <t>Income tax provision</t>
        </is>
      </c>
      <c r="B22" s="5" t="n">
        <v>0</v>
      </c>
      <c r="C22" s="5" t="n">
        <v>0</v>
      </c>
      <c r="D22" s="5" t="n">
        <v>0</v>
      </c>
      <c r="E22" s="5" t="n">
        <v>0</v>
      </c>
    </row>
    <row r="23">
      <c r="A23" s="4" t="inlineStr">
        <is>
          <t>Net Income</t>
        </is>
      </c>
      <c r="B23" s="5" t="n">
        <v>1048</v>
      </c>
      <c r="C23" s="5" t="n">
        <v>836</v>
      </c>
      <c r="D23" s="5" t="n">
        <v>2986</v>
      </c>
      <c r="E23" s="5" t="n">
        <v>2580</v>
      </c>
    </row>
    <row r="24">
      <c r="A24" s="4" t="inlineStr">
        <is>
          <t>Total assets</t>
        </is>
      </c>
      <c r="B24" s="5" t="n">
        <v>-74145</v>
      </c>
      <c r="C24" s="5" t="n">
        <v>-49554</v>
      </c>
      <c r="D24" s="5" t="n">
        <v>-74145</v>
      </c>
      <c r="E24" s="5" t="n">
        <v>-49554</v>
      </c>
    </row>
    <row r="25">
      <c r="A25" s="4" t="inlineStr">
        <is>
          <t>Total liabilities</t>
        </is>
      </c>
      <c r="B25" s="5" t="n">
        <v>-74145</v>
      </c>
      <c r="C25" s="5" t="n">
        <v>-49554</v>
      </c>
      <c r="D25" s="5" t="n">
        <v>-74145</v>
      </c>
      <c r="E25" s="5" t="n">
        <v>-49554</v>
      </c>
    </row>
    <row r="26">
      <c r="A26" s="4" t="inlineStr">
        <is>
          <t>Business banking | Operating Segments</t>
        </is>
      </c>
    </row>
    <row r="27">
      <c r="A27" s="3" t="inlineStr">
        <is>
          <t>Segment Reporting Information [Line Items]</t>
        </is>
      </c>
    </row>
    <row r="28">
      <c r="A28" s="4" t="inlineStr">
        <is>
          <t>Net interest income</t>
        </is>
      </c>
      <c r="B28" s="5" t="n">
        <v>98742</v>
      </c>
      <c r="C28" s="5" t="n">
        <v>104148</v>
      </c>
      <c r="D28" s="5" t="n">
        <v>297643</v>
      </c>
      <c r="E28" s="5" t="n">
        <v>310343</v>
      </c>
    </row>
    <row r="29">
      <c r="A29" s="4" t="inlineStr">
        <is>
          <t>Provision (benefit)</t>
        </is>
      </c>
      <c r="B29" s="5" t="n">
        <v>700</v>
      </c>
      <c r="C29" s="5" t="n">
        <v>0</v>
      </c>
      <c r="D29" s="5" t="n">
        <v>37900</v>
      </c>
      <c r="E29" s="5" t="n">
        <v>4500</v>
      </c>
    </row>
    <row r="30">
      <c r="A30" s="4" t="inlineStr">
        <is>
          <t>Net interest income after provision for loan losses</t>
        </is>
      </c>
      <c r="B30" s="5" t="n">
        <v>98042</v>
      </c>
      <c r="C30" s="5" t="n">
        <v>104148</v>
      </c>
      <c r="D30" s="5" t="n">
        <v>259743</v>
      </c>
      <c r="E30" s="5" t="n">
        <v>305843</v>
      </c>
    </row>
    <row r="31">
      <c r="A31" s="4" t="inlineStr">
        <is>
          <t>Noninterest income</t>
        </is>
      </c>
      <c r="B31" s="5" t="n">
        <v>25288</v>
      </c>
      <c r="C31" s="5" t="n">
        <v>19904</v>
      </c>
      <c r="D31" s="5" t="n">
        <v>55935</v>
      </c>
      <c r="E31" s="5" t="n">
        <v>63309</v>
      </c>
    </row>
    <row r="32">
      <c r="A32" s="4" t="inlineStr">
        <is>
          <t>Noninterest expense</t>
        </is>
      </c>
      <c r="B32" s="5" t="n">
        <v>91509</v>
      </c>
      <c r="C32" s="5" t="n">
        <v>82059</v>
      </c>
      <c r="D32" s="5" t="n">
        <v>251688</v>
      </c>
      <c r="E32" s="5" t="n">
        <v>251156</v>
      </c>
    </row>
    <row r="33">
      <c r="A33" s="4" t="inlineStr">
        <is>
          <t>Income before income tax expense</t>
        </is>
      </c>
      <c r="B33" s="5" t="n">
        <v>31821</v>
      </c>
      <c r="C33" s="5" t="n">
        <v>41993</v>
      </c>
      <c r="D33" s="5" t="n">
        <v>63990</v>
      </c>
      <c r="E33" s="5" t="n">
        <v>117996</v>
      </c>
    </row>
    <row r="34">
      <c r="A34" s="4" t="inlineStr">
        <is>
          <t>Income tax provision</t>
        </is>
      </c>
      <c r="B34" s="5" t="n">
        <v>6561</v>
      </c>
      <c r="C34" s="5" t="n">
        <v>8574</v>
      </c>
      <c r="D34" s="5" t="n">
        <v>11468</v>
      </c>
      <c r="E34" s="5" t="n">
        <v>26150</v>
      </c>
    </row>
    <row r="35">
      <c r="A35" s="4" t="inlineStr">
        <is>
          <t>Net Income</t>
        </is>
      </c>
      <c r="B35" s="5" t="n">
        <v>25260</v>
      </c>
      <c r="C35" s="5" t="n">
        <v>33419</v>
      </c>
      <c r="D35" s="5" t="n">
        <v>52522</v>
      </c>
      <c r="E35" s="5" t="n">
        <v>91846</v>
      </c>
    </row>
    <row r="36">
      <c r="A36" s="4" t="inlineStr">
        <is>
          <t>Total assets</t>
        </is>
      </c>
      <c r="B36" s="5" t="n">
        <v>15332420</v>
      </c>
      <c r="C36" s="5" t="n">
        <v>11395765</v>
      </c>
      <c r="D36" s="5" t="n">
        <v>15332420</v>
      </c>
      <c r="E36" s="5" t="n">
        <v>11395765</v>
      </c>
    </row>
    <row r="37">
      <c r="A37" s="4" t="inlineStr">
        <is>
          <t>Total liabilities</t>
        </is>
      </c>
      <c r="B37" s="5" t="n">
        <v>13761414</v>
      </c>
      <c r="C37" s="5" t="n">
        <v>9928628</v>
      </c>
      <c r="D37" s="5" t="n">
        <v>13761414</v>
      </c>
      <c r="E37" s="5" t="n">
        <v>9928628</v>
      </c>
    </row>
    <row r="38">
      <c r="A38" s="4" t="inlineStr">
        <is>
          <t>Insurance Agency Business | Operating Segments</t>
        </is>
      </c>
    </row>
    <row r="39">
      <c r="A39" s="3" t="inlineStr">
        <is>
          <t>Segment Reporting Information [Line Items]</t>
        </is>
      </c>
    </row>
    <row r="40">
      <c r="A40" s="4" t="inlineStr">
        <is>
          <t>Net interest income</t>
        </is>
      </c>
      <c r="B40" s="5" t="n">
        <v>0</v>
      </c>
      <c r="C40" s="5" t="n">
        <v>0</v>
      </c>
      <c r="D40" s="5" t="n">
        <v>0</v>
      </c>
      <c r="E40" s="5" t="n">
        <v>0</v>
      </c>
    </row>
    <row r="41">
      <c r="A41" s="4" t="inlineStr">
        <is>
          <t>Provision (benefit)</t>
        </is>
      </c>
      <c r="B41" s="5" t="n">
        <v>0</v>
      </c>
      <c r="C41" s="5" t="n">
        <v>0</v>
      </c>
      <c r="D41" s="5" t="n">
        <v>0</v>
      </c>
      <c r="E41" s="5" t="n">
        <v>0</v>
      </c>
    </row>
    <row r="42">
      <c r="A42" s="4" t="inlineStr">
        <is>
          <t>Net interest income after provision for loan losses</t>
        </is>
      </c>
      <c r="B42" s="5" t="n">
        <v>0</v>
      </c>
      <c r="C42" s="5" t="n">
        <v>0</v>
      </c>
      <c r="D42" s="5" t="n">
        <v>0</v>
      </c>
      <c r="E42" s="5" t="n">
        <v>0</v>
      </c>
    </row>
    <row r="43">
      <c r="A43" s="4" t="inlineStr">
        <is>
          <t>Noninterest income</t>
        </is>
      </c>
      <c r="B43" s="5" t="n">
        <v>22571</v>
      </c>
      <c r="C43" s="5" t="n">
        <v>21833</v>
      </c>
      <c r="D43" s="5" t="n">
        <v>72979</v>
      </c>
      <c r="E43" s="5" t="n">
        <v>71881</v>
      </c>
    </row>
    <row r="44">
      <c r="A44" s="4" t="inlineStr">
        <is>
          <t>Noninterest expense</t>
        </is>
      </c>
      <c r="B44" s="5" t="n">
        <v>19506</v>
      </c>
      <c r="C44" s="5" t="n">
        <v>19590</v>
      </c>
      <c r="D44" s="5" t="n">
        <v>57231</v>
      </c>
      <c r="E44" s="5" t="n">
        <v>58657</v>
      </c>
    </row>
    <row r="45">
      <c r="A45" s="4" t="inlineStr">
        <is>
          <t>Income before income tax expense</t>
        </is>
      </c>
      <c r="B45" s="5" t="n">
        <v>3065</v>
      </c>
      <c r="C45" s="5" t="n">
        <v>2243</v>
      </c>
      <c r="D45" s="5" t="n">
        <v>15748</v>
      </c>
      <c r="E45" s="5" t="n">
        <v>13224</v>
      </c>
    </row>
    <row r="46">
      <c r="A46" s="4" t="inlineStr">
        <is>
          <t>Income tax provision</t>
        </is>
      </c>
      <c r="B46" s="5" t="n">
        <v>868</v>
      </c>
      <c r="C46" s="5" t="n">
        <v>656</v>
      </c>
      <c r="D46" s="5" t="n">
        <v>4456</v>
      </c>
      <c r="E46" s="5" t="n">
        <v>3790</v>
      </c>
    </row>
    <row r="47">
      <c r="A47" s="4" t="inlineStr">
        <is>
          <t>Net Income</t>
        </is>
      </c>
      <c r="B47" s="5" t="n">
        <v>2197</v>
      </c>
      <c r="C47" s="5" t="n">
        <v>1587</v>
      </c>
      <c r="D47" s="5" t="n">
        <v>11292</v>
      </c>
      <c r="E47" s="5" t="n">
        <v>9434</v>
      </c>
    </row>
    <row r="48">
      <c r="A48" s="4" t="inlineStr">
        <is>
          <t>Total assets</t>
        </is>
      </c>
      <c r="B48" s="5" t="n">
        <v>202319</v>
      </c>
      <c r="C48" s="5" t="n">
        <v>160339</v>
      </c>
      <c r="D48" s="5" t="n">
        <v>202319</v>
      </c>
      <c r="E48" s="5" t="n">
        <v>160339</v>
      </c>
    </row>
    <row r="49">
      <c r="A49" s="4" t="inlineStr">
        <is>
          <t>Total liabilities</t>
        </is>
      </c>
      <c r="B49" s="6" t="n">
        <v>59953</v>
      </c>
      <c r="C49" s="6" t="n">
        <v>29403</v>
      </c>
      <c r="D49" s="6" t="n">
        <v>59953</v>
      </c>
      <c r="E49" s="6" t="n">
        <v>2940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 - USD ($) $ / shares in Units, $ in Thousands</t>
        </is>
      </c>
      <c r="B1" s="2" t="inlineStr">
        <is>
          <t>Nov. 01, 2020</t>
        </is>
      </c>
      <c r="C1" s="2" t="inlineStr">
        <is>
          <t>Oct. 15, 2020</t>
        </is>
      </c>
      <c r="D1" s="2" t="inlineStr">
        <is>
          <t>Oct. 14, 2020</t>
        </is>
      </c>
      <c r="E1" s="2" t="inlineStr">
        <is>
          <t>Oct. 31, 2020</t>
        </is>
      </c>
      <c r="F1" s="2" t="inlineStr">
        <is>
          <t>Sep. 30, 2020</t>
        </is>
      </c>
    </row>
    <row r="2">
      <c r="A2" s="3" t="inlineStr">
        <is>
          <t>Subsequent Event [Line Items]</t>
        </is>
      </c>
    </row>
    <row r="3">
      <c r="A3" s="4" t="inlineStr">
        <is>
          <t>Stock offering cost</t>
        </is>
      </c>
      <c r="F3" s="6" t="n">
        <v>12100</v>
      </c>
    </row>
    <row r="4">
      <c r="A4" s="4" t="inlineStr">
        <is>
          <t>Subsequent Event</t>
        </is>
      </c>
    </row>
    <row r="5">
      <c r="A5" s="3" t="inlineStr">
        <is>
          <t>Subsequent Event [Line Items]</t>
        </is>
      </c>
    </row>
    <row r="6">
      <c r="A6" s="4" t="inlineStr">
        <is>
          <t>Ownership percentage</t>
        </is>
      </c>
      <c r="D6" s="4" t="inlineStr">
        <is>
          <t>100.00%</t>
        </is>
      </c>
    </row>
    <row r="7">
      <c r="A7" s="4" t="inlineStr">
        <is>
          <t>Common stock issued (in shares)</t>
        </is>
      </c>
      <c r="D7" s="5" t="n">
        <v>186758154</v>
      </c>
    </row>
    <row r="8">
      <c r="A8" s="4" t="inlineStr">
        <is>
          <t>Common stock outstanding (in shares)</t>
        </is>
      </c>
      <c r="C8" s="5" t="n">
        <v>186758154</v>
      </c>
    </row>
    <row r="9">
      <c r="A9" s="4" t="inlineStr">
        <is>
          <t>Stock offering cost</t>
        </is>
      </c>
      <c r="D9" s="6" t="n">
        <v>28900</v>
      </c>
    </row>
    <row r="10">
      <c r="A10" s="4" t="inlineStr">
        <is>
          <t>Subsequent Event | Pension Plan | Qualified Plan</t>
        </is>
      </c>
    </row>
    <row r="11">
      <c r="A11" s="3" t="inlineStr">
        <is>
          <t>Subsequent Event [Line Items]</t>
        </is>
      </c>
    </row>
    <row r="12">
      <c r="A12" s="4" t="inlineStr">
        <is>
          <t>Contribution credits rate</t>
        </is>
      </c>
      <c r="E12" s="4" t="inlineStr">
        <is>
          <t>3.50%</t>
        </is>
      </c>
    </row>
    <row r="13">
      <c r="A13" s="4" t="inlineStr">
        <is>
          <t>Subsequent Event | Pension Plan | Qualified Plan | DB Plan</t>
        </is>
      </c>
    </row>
    <row r="14">
      <c r="A14" s="3" t="inlineStr">
        <is>
          <t>Subsequent Event [Line Items]</t>
        </is>
      </c>
    </row>
    <row r="15">
      <c r="A15" s="4" t="inlineStr">
        <is>
          <t>Expected decrease in benefit obligation</t>
        </is>
      </c>
      <c r="B15" s="6" t="n">
        <v>-102100</v>
      </c>
    </row>
    <row r="16">
      <c r="A16" s="4" t="inlineStr">
        <is>
          <t>Subsequent Event | Pension Plan | Nonqualified Plan</t>
        </is>
      </c>
    </row>
    <row r="17">
      <c r="A17" s="3" t="inlineStr">
        <is>
          <t>Subsequent Event [Line Items]</t>
        </is>
      </c>
    </row>
    <row r="18">
      <c r="A18" s="4" t="inlineStr">
        <is>
          <t>Contribution credits rate</t>
        </is>
      </c>
      <c r="B18" s="4" t="inlineStr">
        <is>
          <t>5.00%</t>
        </is>
      </c>
    </row>
    <row r="19">
      <c r="A19" s="4" t="inlineStr">
        <is>
          <t>Subsequent Event | Pension Plan | Nonqualified Plan | BEP</t>
        </is>
      </c>
    </row>
    <row r="20">
      <c r="A20" s="3" t="inlineStr">
        <is>
          <t>Subsequent Event [Line Items]</t>
        </is>
      </c>
    </row>
    <row r="21">
      <c r="A21" s="4" t="inlineStr">
        <is>
          <t>Expected decrease in benefit obligation</t>
        </is>
      </c>
      <c r="B21" s="6" t="n">
        <v>27900</v>
      </c>
    </row>
    <row r="22">
      <c r="A22" s="4" t="inlineStr">
        <is>
          <t>Subsequent Event | Public Offering</t>
        </is>
      </c>
    </row>
    <row r="23">
      <c r="A23" s="3" t="inlineStr">
        <is>
          <t>Subsequent Event [Line Items]</t>
        </is>
      </c>
    </row>
    <row r="24">
      <c r="A24" s="4" t="inlineStr">
        <is>
          <t>Shares sold (in shares)</t>
        </is>
      </c>
      <c r="D24" s="5" t="n">
        <v>179287828</v>
      </c>
    </row>
    <row r="25">
      <c r="A25" s="4" t="inlineStr">
        <is>
          <t>Stock price (in dollars per share)</t>
        </is>
      </c>
      <c r="D25" s="6" t="n">
        <v>10</v>
      </c>
    </row>
    <row r="26">
      <c r="A26" s="4" t="inlineStr">
        <is>
          <t>Proceeds from gross offering</t>
        </is>
      </c>
      <c r="D26" s="6" t="n">
        <v>1792878</v>
      </c>
    </row>
    <row r="27">
      <c r="A27" s="4" t="inlineStr">
        <is>
          <t>Subsequent Event | Employee Stock</t>
        </is>
      </c>
    </row>
    <row r="28">
      <c r="A28" s="3" t="inlineStr">
        <is>
          <t>Subsequent Event [Line Items]</t>
        </is>
      </c>
    </row>
    <row r="29">
      <c r="A29" s="4" t="inlineStr">
        <is>
          <t>Shares sold (in shares)</t>
        </is>
      </c>
      <c r="D29" s="5" t="n">
        <v>14940652</v>
      </c>
    </row>
    <row r="30">
      <c r="A30" s="4" t="inlineStr">
        <is>
          <t>Subsequent Event | Charitable Contribution</t>
        </is>
      </c>
    </row>
    <row r="31">
      <c r="A31" s="3" t="inlineStr">
        <is>
          <t>Subsequent Event [Line Items]</t>
        </is>
      </c>
    </row>
    <row r="32">
      <c r="A32" s="4" t="inlineStr">
        <is>
          <t>Shares sold (in shares)</t>
        </is>
      </c>
      <c r="C32" s="5" t="n">
        <v>7470326</v>
      </c>
    </row>
    <row r="33">
      <c r="A33" s="4" t="inlineStr">
        <is>
          <t>Common Stock, Value, Issued</t>
        </is>
      </c>
      <c r="C33" s="6" t="n">
        <v>91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Attributable to Parent</t>
        </is>
      </c>
      <c r="B3" s="4" t="inlineStr">
        <is>
          <t>us-gaap_StockholdersEquity</t>
        </is>
      </c>
      <c r="C3" s="6" t="n">
        <v>-1131000</v>
      </c>
      <c r="D3" s="4" t="inlineStr">
        <is>
          <t>[1]</t>
        </is>
      </c>
    </row>
    <row r="4">
      <c r="A4" s="4" t="inlineStr">
        <is>
          <t>Cumulative Effect, Period of Adoption, Adjustment [Member] | Retained Earnings [Member]</t>
        </is>
      </c>
    </row>
    <row r="5">
      <c r="A5" s="4" t="inlineStr">
        <is>
          <t>Stockholders' Equity Attributable to Parent</t>
        </is>
      </c>
      <c r="B5" s="4" t="inlineStr">
        <is>
          <t>us-gaap_StockholdersEquity</t>
        </is>
      </c>
      <c r="C5" s="5" t="n">
        <v>-1131000</v>
      </c>
      <c r="D5" s="4" t="inlineStr">
        <is>
          <t>[1]</t>
        </is>
      </c>
    </row>
    <row r="6">
      <c r="A6" s="4" t="inlineStr">
        <is>
          <t>Accounting Standards Update 2016-02 [Member] | Cumulative Effect, Period of Adoption, Adjustment [Member]</t>
        </is>
      </c>
    </row>
    <row r="7">
      <c r="A7" s="4" t="inlineStr">
        <is>
          <t>Stockholders' Equity Attributable to Parent</t>
        </is>
      </c>
      <c r="B7" s="4" t="inlineStr">
        <is>
          <t>us-gaap_StockholdersEquity</t>
        </is>
      </c>
      <c r="C7" s="6" t="n">
        <v>1100000</v>
      </c>
    </row>
    <row r="8"/>
    <row r="9">
      <c r="A9" s="4" t="inlineStr">
        <is>
          <t>[1]</t>
        </is>
      </c>
      <c r="B9" s="4" t="inlineStr">
        <is>
          <t>Represents cumulative impact on retained earnings pursuant to the Company’s adoption of Accounting Standards Update 2016-02 Leases. The transition adjustment to the opening balance of retained earnings on January 1, 2020 amounted to $1.1 million, net of tax, related to an incremental accrued rent adjustment calculated as a result of electing the hindsight practical expedient.</t>
        </is>
      </c>
    </row>
  </sheetData>
  <mergeCells count="3">
    <mergeCell ref="C1:D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42:47Z</dcterms:created>
  <dcterms:modified xmlns:dcterms="http://purl.org/dc/terms/" xmlns:xsi="http://www.w3.org/2001/XMLSchema-instance" xsi:type="dcterms:W3CDTF">2020-11-16T13:42:47Z</dcterms:modified>
</cp:coreProperties>
</file>